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1. BACKGROUND OF THE COMPANY" sheetId="8" state="visible" r:id="rId8"/>
    <sheet xmlns:r="http://schemas.openxmlformats.org/officeDocument/2006/relationships" name="2. BASIS OF PRESENTATION" sheetId="9" state="visible" r:id="rId9"/>
    <sheet xmlns:r="http://schemas.openxmlformats.org/officeDocument/2006/relationships" name="3. CHANGES IN ACCOUNTING POLICI" sheetId="10" state="visible" r:id="rId10"/>
    <sheet xmlns:r="http://schemas.openxmlformats.org/officeDocument/2006/relationships" name="4. SIGNIFICANT ACCOUNTING POLIC" sheetId="11" state="visible" r:id="rId11"/>
    <sheet xmlns:r="http://schemas.openxmlformats.org/officeDocument/2006/relationships" name="5. CRITICAL ACCOUNTING JUDGMENT" sheetId="12" state="visible" r:id="rId12"/>
    <sheet xmlns:r="http://schemas.openxmlformats.org/officeDocument/2006/relationships" name="6. SEGMENT INFORMATION" sheetId="13" state="visible" r:id="rId13"/>
    <sheet xmlns:r="http://schemas.openxmlformats.org/officeDocument/2006/relationships" name="7. OPERATING EXPENSES" sheetId="14" state="visible" r:id="rId14"/>
    <sheet xmlns:r="http://schemas.openxmlformats.org/officeDocument/2006/relationships" name="8. OTHER OPERATING GAINS (LOSSE" sheetId="15" state="visible" r:id="rId15"/>
    <sheet xmlns:r="http://schemas.openxmlformats.org/officeDocument/2006/relationships" name="9. INTEREST EXPENSE" sheetId="16" state="visible" r:id="rId16"/>
    <sheet xmlns:r="http://schemas.openxmlformats.org/officeDocument/2006/relationships" name="10. INCOME TAXES" sheetId="17" state="visible" r:id="rId17"/>
    <sheet xmlns:r="http://schemas.openxmlformats.org/officeDocument/2006/relationships" name="11. TRADE AND OTHER RECEIVABLES" sheetId="18" state="visible" r:id="rId18"/>
    <sheet xmlns:r="http://schemas.openxmlformats.org/officeDocument/2006/relationships" name="12. OTHER CURRENT FINANCIAL ASS" sheetId="19" state="visible" r:id="rId19"/>
    <sheet xmlns:r="http://schemas.openxmlformats.org/officeDocument/2006/relationships" name="13. PREPAID EXPENSES AND OTHER " sheetId="20" state="visible" r:id="rId20"/>
    <sheet xmlns:r="http://schemas.openxmlformats.org/officeDocument/2006/relationships" name="14. OTHER LONG-TERM FINANCIAL A" sheetId="21" state="visible" r:id="rId21"/>
    <sheet xmlns:r="http://schemas.openxmlformats.org/officeDocument/2006/relationships" name="15. OTHER LONG-TERM ASSETS" sheetId="22" state="visible" r:id="rId22"/>
    <sheet xmlns:r="http://schemas.openxmlformats.org/officeDocument/2006/relationships" name="16. SATELLITES, PROPERTY AND OT" sheetId="23" state="visible" r:id="rId23"/>
    <sheet xmlns:r="http://schemas.openxmlformats.org/officeDocument/2006/relationships" name="17. INTANGIBLE ASSETS" sheetId="24" state="visible" r:id="rId24"/>
    <sheet xmlns:r="http://schemas.openxmlformats.org/officeDocument/2006/relationships" name="18. GOODWILL" sheetId="25" state="visible" r:id="rId25"/>
    <sheet xmlns:r="http://schemas.openxmlformats.org/officeDocument/2006/relationships" name="19. TRADE AND OTHER PAYABLES" sheetId="26" state="visible" r:id="rId26"/>
    <sheet xmlns:r="http://schemas.openxmlformats.org/officeDocument/2006/relationships" name="20. OTHER CURRENT FINANCIAL LIA" sheetId="27" state="visible" r:id="rId27"/>
    <sheet xmlns:r="http://schemas.openxmlformats.org/officeDocument/2006/relationships" name="21. OTHER CURRENT LIABILITIES" sheetId="28" state="visible" r:id="rId28"/>
    <sheet xmlns:r="http://schemas.openxmlformats.org/officeDocument/2006/relationships" name="22. OTHER LONG-TERM FINANCIAL L" sheetId="29" state="visible" r:id="rId29"/>
    <sheet xmlns:r="http://schemas.openxmlformats.org/officeDocument/2006/relationships" name="23. OTHER LONG-TERM LIABILITIES" sheetId="30" state="visible" r:id="rId30"/>
    <sheet xmlns:r="http://schemas.openxmlformats.org/officeDocument/2006/relationships" name="24. INDEBTEDNESS" sheetId="31" state="visible" r:id="rId31"/>
    <sheet xmlns:r="http://schemas.openxmlformats.org/officeDocument/2006/relationships" name="25. SHARE CAPITAL" sheetId="32" state="visible" r:id="rId32"/>
    <sheet xmlns:r="http://schemas.openxmlformats.org/officeDocument/2006/relationships" name="26. CAPITAL DISCLOSURES" sheetId="33" state="visible" r:id="rId33"/>
    <sheet xmlns:r="http://schemas.openxmlformats.org/officeDocument/2006/relationships" name="27. FINANCIAL INSTRUMENTS" sheetId="34" state="visible" r:id="rId34"/>
    <sheet xmlns:r="http://schemas.openxmlformats.org/officeDocument/2006/relationships" name="28. SHARE-BASED COMPENSATION PL" sheetId="35" state="visible" r:id="rId35"/>
    <sheet xmlns:r="http://schemas.openxmlformats.org/officeDocument/2006/relationships" name="29. EMPLOYEE BENEFIT PLANS" sheetId="36" state="visible" r:id="rId36"/>
    <sheet xmlns:r="http://schemas.openxmlformats.org/officeDocument/2006/relationships" name="30. SUPPLEMENTAL CASH FLOW INFO" sheetId="37" state="visible" r:id="rId37"/>
    <sheet xmlns:r="http://schemas.openxmlformats.org/officeDocument/2006/relationships" name="31. COMMITMENTS AND CONTINGENT " sheetId="38" state="visible" r:id="rId38"/>
    <sheet xmlns:r="http://schemas.openxmlformats.org/officeDocument/2006/relationships" name="32. SUBSIDIARIES" sheetId="39" state="visible" r:id="rId39"/>
    <sheet xmlns:r="http://schemas.openxmlformats.org/officeDocument/2006/relationships" name="33. RELATED PARTY TRANSACTIONS" sheetId="40" state="visible" r:id="rId40"/>
    <sheet xmlns:r="http://schemas.openxmlformats.org/officeDocument/2006/relationships" name="4. SIGNIFICANT ACCOUNTING POL_2" sheetId="41" state="visible" r:id="rId41"/>
    <sheet xmlns:r="http://schemas.openxmlformats.org/officeDocument/2006/relationships" name="3. CHANGES IN ACCOUNTING POLI_2" sheetId="42" state="visible" r:id="rId42"/>
    <sheet xmlns:r="http://schemas.openxmlformats.org/officeDocument/2006/relationships" name="4. SIGNIFICANT ACCOUNTING POL_3" sheetId="43" state="visible" r:id="rId43"/>
    <sheet xmlns:r="http://schemas.openxmlformats.org/officeDocument/2006/relationships" name="6. SEGMENT INFORMATION (Tables)" sheetId="44" state="visible" r:id="rId44"/>
    <sheet xmlns:r="http://schemas.openxmlformats.org/officeDocument/2006/relationships" name="7. OPERATING EXPENSES (Tables)" sheetId="45" state="visible" r:id="rId45"/>
    <sheet xmlns:r="http://schemas.openxmlformats.org/officeDocument/2006/relationships" name="8. OTHER OPERATING GAINS (LOS_2" sheetId="46" state="visible" r:id="rId46"/>
    <sheet xmlns:r="http://schemas.openxmlformats.org/officeDocument/2006/relationships" name="9. INTEREST EXPENSE (Tables)" sheetId="47" state="visible" r:id="rId47"/>
    <sheet xmlns:r="http://schemas.openxmlformats.org/officeDocument/2006/relationships" name="10. INCOME TAXES (Tables)" sheetId="48" state="visible" r:id="rId48"/>
    <sheet xmlns:r="http://schemas.openxmlformats.org/officeDocument/2006/relationships" name="11. TRADE AND OTHER RECEIVABL_2" sheetId="49" state="visible" r:id="rId49"/>
    <sheet xmlns:r="http://schemas.openxmlformats.org/officeDocument/2006/relationships" name="12. OTHER CURRENT FINANCIAL A_2" sheetId="50" state="visible" r:id="rId50"/>
    <sheet xmlns:r="http://schemas.openxmlformats.org/officeDocument/2006/relationships" name="13. PREPAID EXPENSES AND OTHE_2" sheetId="51" state="visible" r:id="rId51"/>
    <sheet xmlns:r="http://schemas.openxmlformats.org/officeDocument/2006/relationships" name="14. OTHER LONG-TERM FINANCIAL_2" sheetId="52" state="visible" r:id="rId52"/>
    <sheet xmlns:r="http://schemas.openxmlformats.org/officeDocument/2006/relationships" name="15. OTHER LONG-TERM ASSETS (Tab" sheetId="53" state="visible" r:id="rId53"/>
    <sheet xmlns:r="http://schemas.openxmlformats.org/officeDocument/2006/relationships" name="16. SATELLITES, PROPERTY AND _2" sheetId="54" state="visible" r:id="rId54"/>
    <sheet xmlns:r="http://schemas.openxmlformats.org/officeDocument/2006/relationships" name="17. INTANGIBLE ASSETS (Tables)" sheetId="55" state="visible" r:id="rId55"/>
    <sheet xmlns:r="http://schemas.openxmlformats.org/officeDocument/2006/relationships" name="18. GOODWILL (Tables)" sheetId="56" state="visible" r:id="rId56"/>
    <sheet xmlns:r="http://schemas.openxmlformats.org/officeDocument/2006/relationships" name="19. TRADE AND OTHER PAYABLES (T" sheetId="57" state="visible" r:id="rId57"/>
    <sheet xmlns:r="http://schemas.openxmlformats.org/officeDocument/2006/relationships" name="20. OTHER CURRENT FINANCIAL L_2" sheetId="58" state="visible" r:id="rId58"/>
    <sheet xmlns:r="http://schemas.openxmlformats.org/officeDocument/2006/relationships" name="21. OTHER CURRENT LIABILITIES (" sheetId="59" state="visible" r:id="rId59"/>
    <sheet xmlns:r="http://schemas.openxmlformats.org/officeDocument/2006/relationships" name="22. OTHER LONG-TERM FINANCIAL_2" sheetId="60" state="visible" r:id="rId60"/>
    <sheet xmlns:r="http://schemas.openxmlformats.org/officeDocument/2006/relationships" name="23. OTHER LONG-TERM LIABILITI_2" sheetId="61" state="visible" r:id="rId61"/>
    <sheet xmlns:r="http://schemas.openxmlformats.org/officeDocument/2006/relationships" name="24. INDEBTEDNESS (Tables)" sheetId="62" state="visible" r:id="rId62"/>
    <sheet xmlns:r="http://schemas.openxmlformats.org/officeDocument/2006/relationships" name="25. SHARE CAPITAL (Tables)" sheetId="63" state="visible" r:id="rId63"/>
    <sheet xmlns:r="http://schemas.openxmlformats.org/officeDocument/2006/relationships" name="26. CAPITAL DISCLOSURES (Tables" sheetId="64" state="visible" r:id="rId64"/>
    <sheet xmlns:r="http://schemas.openxmlformats.org/officeDocument/2006/relationships" name="27. FINANCIAL INSTRUMENTS (Tabl" sheetId="65" state="visible" r:id="rId65"/>
    <sheet xmlns:r="http://schemas.openxmlformats.org/officeDocument/2006/relationships" name="28. SHARE-BASED COMPENSATION _2" sheetId="66" state="visible" r:id="rId66"/>
    <sheet xmlns:r="http://schemas.openxmlformats.org/officeDocument/2006/relationships" name="29. EMPLOYEE BENEFIT PLANS (Tab" sheetId="67" state="visible" r:id="rId67"/>
    <sheet xmlns:r="http://schemas.openxmlformats.org/officeDocument/2006/relationships" name="30. SUPPLEMENTAL CASH FLOW IN_2" sheetId="68" state="visible" r:id="rId68"/>
    <sheet xmlns:r="http://schemas.openxmlformats.org/officeDocument/2006/relationships" name="31. COMMITMENTS AND CONTINGEN_2" sheetId="69" state="visible" r:id="rId69"/>
    <sheet xmlns:r="http://schemas.openxmlformats.org/officeDocument/2006/relationships" name="32. SUBSIDIARIES (Tables)" sheetId="70" state="visible" r:id="rId70"/>
    <sheet xmlns:r="http://schemas.openxmlformats.org/officeDocument/2006/relationships" name="33. RELATED PARTY TRANSACTIONS " sheetId="71" state="visible" r:id="rId71"/>
    <sheet xmlns:r="http://schemas.openxmlformats.org/officeDocument/2006/relationships" name="1. BACKGROUND OF THE COMPANY (D" sheetId="72" state="visible" r:id="rId72"/>
    <sheet xmlns:r="http://schemas.openxmlformats.org/officeDocument/2006/relationships" name="3. CHANGES IN ACCOUNTING POLI_3" sheetId="73" state="visible" r:id="rId73"/>
    <sheet xmlns:r="http://schemas.openxmlformats.org/officeDocument/2006/relationships" name="3. CHANGES IN ACCOUNTING POLI_4" sheetId="74" state="visible" r:id="rId74"/>
    <sheet xmlns:r="http://schemas.openxmlformats.org/officeDocument/2006/relationships" name="3. CHANGES IN ACCOUNTING POLI_5" sheetId="75" state="visible" r:id="rId75"/>
    <sheet xmlns:r="http://schemas.openxmlformats.org/officeDocument/2006/relationships" name="3. CHANGES IN ACCOUNTING POLI_6" sheetId="76" state="visible" r:id="rId76"/>
    <sheet xmlns:r="http://schemas.openxmlformats.org/officeDocument/2006/relationships" name="3. CHANGES IN ACCOUNTING POLI_7" sheetId="77" state="visible" r:id="rId77"/>
    <sheet xmlns:r="http://schemas.openxmlformats.org/officeDocument/2006/relationships" name="3. CHANGES IN ACCOUNTING POLI_8" sheetId="78" state="visible" r:id="rId78"/>
    <sheet xmlns:r="http://schemas.openxmlformats.org/officeDocument/2006/relationships" name="4. SIGNIFICANT ACCOUNTING POL_4" sheetId="79" state="visible" r:id="rId79"/>
    <sheet xmlns:r="http://schemas.openxmlformats.org/officeDocument/2006/relationships" name="4. SIGNIFICANT ACCOUNTING POL_5" sheetId="80" state="visible" r:id="rId80"/>
    <sheet xmlns:r="http://schemas.openxmlformats.org/officeDocument/2006/relationships" name="5. CRITICAL ACCOUNTING JUDGME_2" sheetId="81" state="visible" r:id="rId81"/>
    <sheet xmlns:r="http://schemas.openxmlformats.org/officeDocument/2006/relationships" name="6. SEGMENT INFORMATION (Details" sheetId="82" state="visible" r:id="rId82"/>
    <sheet xmlns:r="http://schemas.openxmlformats.org/officeDocument/2006/relationships" name="6. SEGMENT INFORMATION (Detai_2" sheetId="83" state="visible" r:id="rId83"/>
    <sheet xmlns:r="http://schemas.openxmlformats.org/officeDocument/2006/relationships" name="6. SEGMENT INFORMATION (Detai_3" sheetId="84" state="visible" r:id="rId84"/>
    <sheet xmlns:r="http://schemas.openxmlformats.org/officeDocument/2006/relationships" name="6. SEGMENT INFORMATION (Detai_4" sheetId="85" state="visible" r:id="rId85"/>
    <sheet xmlns:r="http://schemas.openxmlformats.org/officeDocument/2006/relationships" name="7. OPERATING EXPENSES (Details)" sheetId="86" state="visible" r:id="rId86"/>
    <sheet xmlns:r="http://schemas.openxmlformats.org/officeDocument/2006/relationships" name="8. OTHER OPERATING GAINS (LOS_3" sheetId="87" state="visible" r:id="rId87"/>
    <sheet xmlns:r="http://schemas.openxmlformats.org/officeDocument/2006/relationships" name="9. INTEREST EXPENSE (Details)" sheetId="88" state="visible" r:id="rId88"/>
    <sheet xmlns:r="http://schemas.openxmlformats.org/officeDocument/2006/relationships" name="10. INCOME TAXES (Details)" sheetId="89" state="visible" r:id="rId89"/>
    <sheet xmlns:r="http://schemas.openxmlformats.org/officeDocument/2006/relationships" name="10. INCOME TAXES (Details 1)" sheetId="90" state="visible" r:id="rId90"/>
    <sheet xmlns:r="http://schemas.openxmlformats.org/officeDocument/2006/relationships" name="10. INCOME TAXES (Details 2)" sheetId="91" state="visible" r:id="rId91"/>
    <sheet xmlns:r="http://schemas.openxmlformats.org/officeDocument/2006/relationships" name="10. INCOME TAXES (Details Narra" sheetId="92" state="visible" r:id="rId92"/>
    <sheet xmlns:r="http://schemas.openxmlformats.org/officeDocument/2006/relationships" name="11. TRADE AND OTHER RECEIVABL_3" sheetId="93" state="visible" r:id="rId93"/>
    <sheet xmlns:r="http://schemas.openxmlformats.org/officeDocument/2006/relationships" name="11. TRADE AND OTHER RECEIVABL_4" sheetId="94" state="visible" r:id="rId94"/>
    <sheet xmlns:r="http://schemas.openxmlformats.org/officeDocument/2006/relationships" name="12. OTHER CURRENT FINANCIAL A_3" sheetId="95" state="visible" r:id="rId95"/>
    <sheet xmlns:r="http://schemas.openxmlformats.org/officeDocument/2006/relationships" name="13. PREPAID EXPENSES AND OTHE_3" sheetId="96" state="visible" r:id="rId96"/>
    <sheet xmlns:r="http://schemas.openxmlformats.org/officeDocument/2006/relationships" name="13. PREPAID EXPENSES AND OTHE_4" sheetId="97" state="visible" r:id="rId97"/>
    <sheet xmlns:r="http://schemas.openxmlformats.org/officeDocument/2006/relationships" name="14. OTHER LONG-TERM FINANCIAL_3" sheetId="98" state="visible" r:id="rId98"/>
    <sheet xmlns:r="http://schemas.openxmlformats.org/officeDocument/2006/relationships" name="15. OTHER LONG-TERM ASSETS (Det" sheetId="99" state="visible" r:id="rId99"/>
    <sheet xmlns:r="http://schemas.openxmlformats.org/officeDocument/2006/relationships" name="16. SATELLITES, PROPERTY AND _3" sheetId="100" state="visible" r:id="rId100"/>
    <sheet xmlns:r="http://schemas.openxmlformats.org/officeDocument/2006/relationships" name="16. SATELLITES, PROPERTY AND _4" sheetId="101" state="visible" r:id="rId101"/>
    <sheet xmlns:r="http://schemas.openxmlformats.org/officeDocument/2006/relationships" name="17. INTANGIBLE ASSETS (Details)" sheetId="102" state="visible" r:id="rId102"/>
    <sheet xmlns:r="http://schemas.openxmlformats.org/officeDocument/2006/relationships" name="17. INTANGIBLE ASSETS (Details " sheetId="103" state="visible" r:id="rId103"/>
    <sheet xmlns:r="http://schemas.openxmlformats.org/officeDocument/2006/relationships" name="17. INTANGIBLE ASSETS (Detail_2" sheetId="104" state="visible" r:id="rId104"/>
    <sheet xmlns:r="http://schemas.openxmlformats.org/officeDocument/2006/relationships" name="17. INTANGIBLE ASSETS (Detail_3" sheetId="105" state="visible" r:id="rId105"/>
    <sheet xmlns:r="http://schemas.openxmlformats.org/officeDocument/2006/relationships" name="17. INTANGIBLE ASSETS (Detail_4" sheetId="106" state="visible" r:id="rId106"/>
    <sheet xmlns:r="http://schemas.openxmlformats.org/officeDocument/2006/relationships" name="18. GOODWILL (Details)" sheetId="107" state="visible" r:id="rId107"/>
    <sheet xmlns:r="http://schemas.openxmlformats.org/officeDocument/2006/relationships" name="19. TRADE AND OTHER PAYABLES (D" sheetId="108" state="visible" r:id="rId108"/>
    <sheet xmlns:r="http://schemas.openxmlformats.org/officeDocument/2006/relationships" name="20. OTHER CURRENT FINANCIAL L_3" sheetId="109" state="visible" r:id="rId109"/>
    <sheet xmlns:r="http://schemas.openxmlformats.org/officeDocument/2006/relationships" name="21. OTHER CURRENT LIABILITIES_2" sheetId="110" state="visible" r:id="rId110"/>
    <sheet xmlns:r="http://schemas.openxmlformats.org/officeDocument/2006/relationships" name="22. OTHER LONG-TERM FINANCIAL_3" sheetId="111" state="visible" r:id="rId111"/>
    <sheet xmlns:r="http://schemas.openxmlformats.org/officeDocument/2006/relationships" name="23. OTHER LONG-TERM LIABILITI_3" sheetId="112" state="visible" r:id="rId112"/>
    <sheet xmlns:r="http://schemas.openxmlformats.org/officeDocument/2006/relationships" name="23. OTHER LONG-TERM LIABILITI_4" sheetId="113" state="visible" r:id="rId113"/>
    <sheet xmlns:r="http://schemas.openxmlformats.org/officeDocument/2006/relationships" name="23. OTHER LONG-TERM LIABILITI_5" sheetId="114" state="visible" r:id="rId114"/>
    <sheet xmlns:r="http://schemas.openxmlformats.org/officeDocument/2006/relationships" name="24. INDEBTEDNESS (Details)" sheetId="115" state="visible" r:id="rId115"/>
    <sheet xmlns:r="http://schemas.openxmlformats.org/officeDocument/2006/relationships" name="24. INDEBTEDNESS (Details 1)" sheetId="116" state="visible" r:id="rId116"/>
    <sheet xmlns:r="http://schemas.openxmlformats.org/officeDocument/2006/relationships" name="24. INDEBTEDNESS (Details 2)" sheetId="117" state="visible" r:id="rId117"/>
    <sheet xmlns:r="http://schemas.openxmlformats.org/officeDocument/2006/relationships" name="24. INDEBTEDNESS (Details Narra" sheetId="118" state="visible" r:id="rId118"/>
    <sheet xmlns:r="http://schemas.openxmlformats.org/officeDocument/2006/relationships" name="25. SHARE CAPITAL (Details)" sheetId="119" state="visible" r:id="rId119"/>
    <sheet xmlns:r="http://schemas.openxmlformats.org/officeDocument/2006/relationships" name="25. SHARE CAPITAL (Details Narr" sheetId="120" state="visible" r:id="rId120"/>
    <sheet xmlns:r="http://schemas.openxmlformats.org/officeDocument/2006/relationships" name="26. CAPITAL DISCLOSURES (Detail" sheetId="121" state="visible" r:id="rId121"/>
    <sheet xmlns:r="http://schemas.openxmlformats.org/officeDocument/2006/relationships" name="27. FINANCIAL INSTRUMENTS (Deta" sheetId="122" state="visible" r:id="rId122"/>
    <sheet xmlns:r="http://schemas.openxmlformats.org/officeDocument/2006/relationships" name="27. FINANCIAL INSTRUMENTS (De_2" sheetId="123" state="visible" r:id="rId123"/>
    <sheet xmlns:r="http://schemas.openxmlformats.org/officeDocument/2006/relationships" name="27. FINANCIAL INSTRUMENTS (De_3" sheetId="124" state="visible" r:id="rId124"/>
    <sheet xmlns:r="http://schemas.openxmlformats.org/officeDocument/2006/relationships" name="27. FINANCIAL INSTRUMENTS (De_4" sheetId="125" state="visible" r:id="rId125"/>
    <sheet xmlns:r="http://schemas.openxmlformats.org/officeDocument/2006/relationships" name="27. FINANCIAL INSTRUMENTS (De_5" sheetId="126" state="visible" r:id="rId126"/>
    <sheet xmlns:r="http://schemas.openxmlformats.org/officeDocument/2006/relationships" name="27. FINANCIAL INSTRUMENTS (De_6" sheetId="127" state="visible" r:id="rId127"/>
    <sheet xmlns:r="http://schemas.openxmlformats.org/officeDocument/2006/relationships" name="27. FINANCIAL INSTRUMENTS (De_7" sheetId="128" state="visible" r:id="rId128"/>
    <sheet xmlns:r="http://schemas.openxmlformats.org/officeDocument/2006/relationships" name="28. SHARE-BASED COMPENSATION _3" sheetId="129" state="visible" r:id="rId129"/>
    <sheet xmlns:r="http://schemas.openxmlformats.org/officeDocument/2006/relationships" name="28. SHARE-BASED COMPENSATION _4" sheetId="130" state="visible" r:id="rId130"/>
    <sheet xmlns:r="http://schemas.openxmlformats.org/officeDocument/2006/relationships" name="28. SHARE-BASED COMPENSATION _5" sheetId="131" state="visible" r:id="rId131"/>
    <sheet xmlns:r="http://schemas.openxmlformats.org/officeDocument/2006/relationships" name="28. SHARE-BASED COMPENSATION _6" sheetId="132" state="visible" r:id="rId132"/>
    <sheet xmlns:r="http://schemas.openxmlformats.org/officeDocument/2006/relationships" name="28. SHARE-BASED COMPENSATION _7" sheetId="133" state="visible" r:id="rId133"/>
    <sheet xmlns:r="http://schemas.openxmlformats.org/officeDocument/2006/relationships" name="28. SHARE-BASED COMPENSATION _8" sheetId="134" state="visible" r:id="rId134"/>
    <sheet xmlns:r="http://schemas.openxmlformats.org/officeDocument/2006/relationships" name="29. EMPLOYEE BENEFIT PLANS (Det" sheetId="135" state="visible" r:id="rId135"/>
    <sheet xmlns:r="http://schemas.openxmlformats.org/officeDocument/2006/relationships" name="29. EMPLOYEE BENEFIT PLANS (D_2" sheetId="136" state="visible" r:id="rId136"/>
    <sheet xmlns:r="http://schemas.openxmlformats.org/officeDocument/2006/relationships" name="29. EMPLOYEE BENEFIT PLANS (D_3" sheetId="137" state="visible" r:id="rId137"/>
    <sheet xmlns:r="http://schemas.openxmlformats.org/officeDocument/2006/relationships" name="29. EMPLOYEE BENEFIT PLANS (D_4" sheetId="138" state="visible" r:id="rId138"/>
    <sheet xmlns:r="http://schemas.openxmlformats.org/officeDocument/2006/relationships" name="29. EMPLOYEE BENEFIT PLANS (D_5" sheetId="139" state="visible" r:id="rId139"/>
    <sheet xmlns:r="http://schemas.openxmlformats.org/officeDocument/2006/relationships" name="29. EMPLOYEE BENEFIT PLANS (D_6" sheetId="140" state="visible" r:id="rId140"/>
    <sheet xmlns:r="http://schemas.openxmlformats.org/officeDocument/2006/relationships" name="29. EMPLOYEE BENEFIT PLANS (D_7" sheetId="141" state="visible" r:id="rId141"/>
    <sheet xmlns:r="http://schemas.openxmlformats.org/officeDocument/2006/relationships" name="29. EMPLOYEE BENEFIT PLANS (D_8" sheetId="142" state="visible" r:id="rId142"/>
    <sheet xmlns:r="http://schemas.openxmlformats.org/officeDocument/2006/relationships" name="30. SUPPLEMENTAL CASH FLOW IN_3" sheetId="143" state="visible" r:id="rId143"/>
    <sheet xmlns:r="http://schemas.openxmlformats.org/officeDocument/2006/relationships" name="30. SUPPLEMENTAL CASH FLOW IN_4" sheetId="144" state="visible" r:id="rId144"/>
    <sheet xmlns:r="http://schemas.openxmlformats.org/officeDocument/2006/relationships" name="30. SUPPLEMENTAL CASH FLOW IN_5" sheetId="145" state="visible" r:id="rId145"/>
    <sheet xmlns:r="http://schemas.openxmlformats.org/officeDocument/2006/relationships" name="30. SUPPLEMENTAL CASH FLOW IN_6" sheetId="146" state="visible" r:id="rId146"/>
    <sheet xmlns:r="http://schemas.openxmlformats.org/officeDocument/2006/relationships" name="30. SUPPLEMENTAL CASH FLOW IN_7" sheetId="147" state="visible" r:id="rId147"/>
    <sheet xmlns:r="http://schemas.openxmlformats.org/officeDocument/2006/relationships" name="30. SUPPLEMENTAL CASH FLOW IN_8" sheetId="148" state="visible" r:id="rId148"/>
    <sheet xmlns:r="http://schemas.openxmlformats.org/officeDocument/2006/relationships" name="30. SUPPLEMENTAL CASH FLOW IN_9" sheetId="149" state="visible" r:id="rId149"/>
    <sheet xmlns:r="http://schemas.openxmlformats.org/officeDocument/2006/relationships" name="31. COMMITMENTS AND CONTINGEN_3" sheetId="150" state="visible" r:id="rId150"/>
    <sheet xmlns:r="http://schemas.openxmlformats.org/officeDocument/2006/relationships" name="31. COMMITMENTS AND CONTINGEN_4" sheetId="151" state="visible" r:id="rId151"/>
    <sheet xmlns:r="http://schemas.openxmlformats.org/officeDocument/2006/relationships" name="32. SUBSIDIARIES (Details)" sheetId="152" state="visible" r:id="rId152"/>
    <sheet xmlns:r="http://schemas.openxmlformats.org/officeDocument/2006/relationships" name="33. RELATED PARTY TRANSACTION_2" sheetId="153" state="visible" r:id="rId153"/>
    <sheet xmlns:r="http://schemas.openxmlformats.org/officeDocument/2006/relationships" name="33. RELATED PARTY TRANSACTION_3" sheetId="154" state="visible" r:id="rId154"/>
    <sheet xmlns:r="http://schemas.openxmlformats.org/officeDocument/2006/relationships" name="33. RELATED PARTY TRANSACTION_4" sheetId="155" state="visible" r:id="rId155"/>
    <sheet xmlns:r="http://schemas.openxmlformats.org/officeDocument/2006/relationships" name="33. RELATED PARTY TRANSACTION_5" sheetId="156" state="visible" r:id="rId156"/>
  </sheets>
  <definedNames/>
  <calcPr calcId="124519" fullCalcOnLoad="1"/>
</workbook>
</file>

<file path=xl/sharedStrings.xml><?xml version="1.0" encoding="utf-8"?>
<sst xmlns="http://schemas.openxmlformats.org/spreadsheetml/2006/main" uniqueCount="1297">
  <si>
    <t>Document and Entity Information</t>
  </si>
  <si>
    <t>12 Months Ended</t>
  </si>
  <si>
    <t>Dec. 31, 2018shares</t>
  </si>
  <si>
    <t>Disclosure of classes of share capital [line items]</t>
  </si>
  <si>
    <t>Entity Registrant Name</t>
  </si>
  <si>
    <t>Telesat Canada</t>
  </si>
  <si>
    <t>Entity Central Index Key</t>
  </si>
  <si>
    <t>Document Type</t>
  </si>
  <si>
    <t>20-F</t>
  </si>
  <si>
    <t>Document Period End Date</t>
  </si>
  <si>
    <t>Dec. 31,
		2018</t>
  </si>
  <si>
    <t>Amendment Flag</t>
  </si>
  <si>
    <t>false</t>
  </si>
  <si>
    <t>Current Fiscal Year End Date</t>
  </si>
  <si>
    <t>--12-31</t>
  </si>
  <si>
    <t>Entity a Well-known Seasoned Issuer</t>
  </si>
  <si>
    <t>No</t>
  </si>
  <si>
    <t>Entity a Voluntary Filer</t>
  </si>
  <si>
    <t>Entity Reporting Status Current</t>
  </si>
  <si>
    <t>Entity Filer Category</t>
  </si>
  <si>
    <t>Non-accelerated Filer</t>
  </si>
  <si>
    <t>Entity Emerging Growth Company</t>
  </si>
  <si>
    <t>Entity Ex Transition Period</t>
  </si>
  <si>
    <t>Entity Shell Company</t>
  </si>
  <si>
    <t>Entity Common Stock, Shares Outstanding</t>
  </si>
  <si>
    <t xml:space="preserve"> </t>
  </si>
  <si>
    <t>Document Fiscal Period Focus</t>
  </si>
  <si>
    <t>FY</t>
  </si>
  <si>
    <t>Document Fiscal Year Focus</t>
  </si>
  <si>
    <t>Voting Participating Preferred Shares [Member]</t>
  </si>
  <si>
    <t>Non-Voting Participating Preferred Shares [Member]</t>
  </si>
  <si>
    <t>Director Voting Participating Preferred Shares [Member]</t>
  </si>
  <si>
    <t>Common Stock [Member]</t>
  </si>
  <si>
    <t>Consolidated Statements of (Loss) Income - CAD ($) $ in Thousands</t>
  </si>
  <si>
    <t>Dec. 31, 2018</t>
  </si>
  <si>
    <t>Dec. 31, 2017</t>
  </si>
  <si>
    <t>Dec. 31, 2016</t>
  </si>
  <si>
    <t>Profit or loss [abstract]</t>
  </si>
  <si>
    <t>Revenue</t>
  </si>
  <si>
    <t>Operating expenses</t>
  </si>
  <si>
    <t>Net revenue</t>
  </si>
  <si>
    <t>Depreciation</t>
  </si>
  <si>
    <t>Amortization</t>
  </si>
  <si>
    <t>Other operating gains (losses), net</t>
  </si>
  <si>
    <t>Operating income</t>
  </si>
  <si>
    <t>Interest expense</t>
  </si>
  <si>
    <t>Loss on refinancing</t>
  </si>
  <si>
    <t>Interest and other income</t>
  </si>
  <si>
    <t>(Loss) gain on changes in fair value of financial instruments</t>
  </si>
  <si>
    <t>(Loss) gain on foreign exchange</t>
  </si>
  <si>
    <t>(Loss) income before tax</t>
  </si>
  <si>
    <t>Tax expense</t>
  </si>
  <si>
    <t>Net (loss) income</t>
  </si>
  <si>
    <t>Consolidated Statements of Comprehensive (Loss) Income - CAD ($) $ in Thousands</t>
  </si>
  <si>
    <t>Items that may be reclassified into profit or loss</t>
  </si>
  <si>
    <t>Foreign currency translation adjustments</t>
  </si>
  <si>
    <t>Items that will not be reclassified into profit or loss</t>
  </si>
  <si>
    <t>Actuarial gains (losses) on employee benefit plans</t>
  </si>
  <si>
    <t>Tax (expense) recovery</t>
  </si>
  <si>
    <t>Other comprehensive income (loss)</t>
  </si>
  <si>
    <t>Total comprehensive (loss) income</t>
  </si>
  <si>
    <t>Consolidated Statements of Changes in Shareholders' Equity - CAD ($) $ in Thousands</t>
  </si>
  <si>
    <t>Common shares [Member]</t>
  </si>
  <si>
    <t>Preferred shares [Member]</t>
  </si>
  <si>
    <t>Total share capital [Member]</t>
  </si>
  <si>
    <t>Accumulated earnings [Member]</t>
  </si>
  <si>
    <t>Equity-settled employee benefits reserve [Member]</t>
  </si>
  <si>
    <t>Foreign currency translation reserve [Member]</t>
  </si>
  <si>
    <t>Total reserves [Member]</t>
  </si>
  <si>
    <t>Total</t>
  </si>
  <si>
    <t>Balance as at beginning at Dec. 31, 2015</t>
  </si>
  <si>
    <t>Changes in equity [Roll Forward]</t>
  </si>
  <si>
    <t>Dividends declared on preferred shares</t>
  </si>
  <si>
    <t>Repurchase of stock options</t>
  </si>
  <si>
    <t>Issuance of share capital on exercise of stock appreciation rights</t>
  </si>
  <si>
    <t>Other comprehensive income (loss), net of tax (expense) recovery of $(1,424), $673 and $(2031) for the year ended December 31, 2016, 2017 and 2018, respectively</t>
  </si>
  <si>
    <t>Share-based compensation</t>
  </si>
  <si>
    <t>Balance as at end at Dec. 31, 2016</t>
  </si>
  <si>
    <t>Return of capital</t>
  </si>
  <si>
    <t>Balance as at end at Dec. 31, 2017</t>
  </si>
  <si>
    <t>Cumulative effect adjustment</t>
  </si>
  <si>
    <t>Balance as at end at Dec. 31, 2018</t>
  </si>
  <si>
    <t>Consolidated Statements of Changes in Shareholders' Equity (Parenthetical) - CAD ($) $ in Thousands</t>
  </si>
  <si>
    <t>Statement of changes in equity [abstract]</t>
  </si>
  <si>
    <t>Other comprehensive income (loss) income tax (expense) recovery</t>
  </si>
  <si>
    <t>Consolidated Balance Sheets - CAD ($) $ in Thousands</t>
  </si>
  <si>
    <t>Assets</t>
  </si>
  <si>
    <t>Cash and cash equivalents</t>
  </si>
  <si>
    <t>Trade and other receivables</t>
  </si>
  <si>
    <t>[1]</t>
  </si>
  <si>
    <t>Other current financial assets</t>
  </si>
  <si>
    <t>Prepaid expenses and other current assets</t>
  </si>
  <si>
    <t>Total current assets</t>
  </si>
  <si>
    <t>Satellites, property and other equipment</t>
  </si>
  <si>
    <t>Deferred tax assets</t>
  </si>
  <si>
    <t>Other long-term financial assets</t>
  </si>
  <si>
    <t>Other long-term assets</t>
  </si>
  <si>
    <t>Intangible assets</t>
  </si>
  <si>
    <t>Goodwill</t>
  </si>
  <si>
    <t>Total assets</t>
  </si>
  <si>
    <t>Liabilities</t>
  </si>
  <si>
    <t>Trade and other payables</t>
  </si>
  <si>
    <t>Other current financial liabilities</t>
  </si>
  <si>
    <t>Other current liabilities</t>
  </si>
  <si>
    <t>Current indebtedness</t>
  </si>
  <si>
    <t>Total current liabilities</t>
  </si>
  <si>
    <t>Long-term indebtedness</t>
  </si>
  <si>
    <t>Deferred tax liabilities</t>
  </si>
  <si>
    <t>Other long-term financial liabilities</t>
  </si>
  <si>
    <t>Other long-term liabilities</t>
  </si>
  <si>
    <t>Total liabilities</t>
  </si>
  <si>
    <t>Shareholders' Equity</t>
  </si>
  <si>
    <t>Share capital</t>
  </si>
  <si>
    <t>Accumulated earnings</t>
  </si>
  <si>
    <t>Reserves</t>
  </si>
  <si>
    <t>Total shareholders' equity</t>
  </si>
  <si>
    <t>Total liabilities and shareholders' equity</t>
  </si>
  <si>
    <t>Trade and other receivables and trade and other payables approximate fair value due to the short-term maturity of these instruments.</t>
  </si>
  <si>
    <t>Consolidated Statements of Cash Flows - CAD ($) $ in Thousands</t>
  </si>
  <si>
    <t>Cash flows from operating activities</t>
  </si>
  <si>
    <t>Adjustments to reconcile net (loss) income to cash flows from operating activities</t>
  </si>
  <si>
    <t>Interest income</t>
  </si>
  <si>
    <t>Loss (gain) on foreign exchange</t>
  </si>
  <si>
    <t>Loss (gain) on changes in fair value of financial instruments</t>
  </si>
  <si>
    <t>Loss on disposal of assets</t>
  </si>
  <si>
    <t>Other</t>
  </si>
  <si>
    <t>Income taxes paid, net of income taxes received</t>
  </si>
  <si>
    <t>Interest paid, net of capitalized interest and interest received</t>
  </si>
  <si>
    <t>Operating assets and liabilities</t>
  </si>
  <si>
    <t>Net cash from operating activities</t>
  </si>
  <si>
    <t>Cash flows used in investing activities</t>
  </si>
  <si>
    <t>Satellite programs, including capitalized interest</t>
  </si>
  <si>
    <t>Purchase of property and other equipment</t>
  </si>
  <si>
    <t>Purchase of intangible assets</t>
  </si>
  <si>
    <t>Net cash used in investing activities</t>
  </si>
  <si>
    <t>Cash flows used in financing activities</t>
  </si>
  <si>
    <t>Repayment of indebtedness</t>
  </si>
  <si>
    <t>Proceeds from indebtedness</t>
  </si>
  <si>
    <t>Payment of debt issue costs</t>
  </si>
  <si>
    <t>Return of capital to shareholders</t>
  </si>
  <si>
    <t>Capital lease payments</t>
  </si>
  <si>
    <t>Satellite performance incentive payments</t>
  </si>
  <si>
    <t>Settlement of derivatives</t>
  </si>
  <si>
    <t>Proceeds from exercise of stock options</t>
  </si>
  <si>
    <t>Dividends paid on preferred shares</t>
  </si>
  <si>
    <t>Net cash used in financing activities</t>
  </si>
  <si>
    <t>Effect of changes in exchange rates on cash and cash equivalents</t>
  </si>
  <si>
    <t>Increase (decrease) in cash and cash equivalents</t>
  </si>
  <si>
    <t>Cash and cash equivalents, beginning of year</t>
  </si>
  <si>
    <t>Cash and cash equivalents, end of year</t>
  </si>
  <si>
    <t>1. BACKGROUND OF THE COMPANY</t>
  </si>
  <si>
    <t>Background Of Company</t>
  </si>
  <si>
    <t>BACKGROUND OF THE COMPANY</t>
  </si>
  <si>
    <t>1.
BACKGROUND OF THE COMPANY On
January 1, 2017, Telesat Holdings Inc. completed a corporate reorganization, of companies under common control, pursuant to which
Telesat Holdings Inc. amalgamated with Telesat Interco Inc. and immediately thereafter the newly amalgamated company amalgamated
with Telesat Canada. The continuing entity, existing under the laws of Canada, is named Telesat Canada. The reorganization has
been accounted for as a continuation of Telesat Holdings Inc. Telesat
Canada (the “Company” or “Telesat”) is a Canadian corporation. Telesat is a leading global satellite
operator providing reliable and secure satellite-delivered communication solutions worldwide to broadcast, telecom, corporate
and government customers. Headquartered in Ottawa, Canada, the Company’s state-of-the-art fleet consists of 17
geostationary satellites and the Canadian payload on ViaSat-1. In 2018, an additional satellite was launched into low earth
orbit (“LEO”) as part of Telesat’s plans to deploy an advanced, global LEO constellation. As
at December 31, 2018, Loral Space and Communications Inc. (“Loral”) and Canada’s Public Sector Pension Investment
Board (“PSP Investments”) indirectly held economic interests in Telesat of approximately 63% and 36%, respectively,
with the remaining economic interest held by various individuals. Loral indirectly held a voting interest of 33% on all matters
including the election of directors. PSP Investments indirectly held a voting interest of 67% on all matters except for the election
of directors, and a 29% voting interest for the election of directors. The remaining voting interest of 38% for the election of
directors is held by shareholders of the Company’s Director Voting Preferred Shares. Unless
the context states or requires otherwise, references herein to the “financial statements” or similar terms refer to
the audited consolidated financial statements of Telesat Canada. On
February 28, 2019, these financial statements were approved by the Audit Committee of the Board of Directors and authorized for
issue.</t>
  </si>
  <si>
    <t>2. BASIS OF PRESENTATION</t>
  </si>
  <si>
    <t>Basis Of Presentation</t>
  </si>
  <si>
    <t>BASIS OF PRESENTATION</t>
  </si>
  <si>
    <t>2.
BASIS OF PRESENTATION Statement
of Compliance The
consolidated financial statements were prepared in accordance with International Financial Reporting Standards (“IFRS”)
as issued by the International Accounting Standards Board (“IASB”). With the exception of the changes in accounting
policies outlined in Note 3, the accounting policies described in Note 4 were consistently applied to all the years presented. Basis
of Consolidation Subsidiaries These
consolidated financial statements include the results of the Company and subsidiaries controlled by the Company. Control is achieved
when the Company has power over an entity, has exposure, or rights to variable returns from its involvement with an entity, and
has the ability to use the power over an entity to affect the amount of its return. The most significant subsidiaries are listed
in Note 32. Joint
arrangements A
joint operation is a type of joint arrangement whereby the parties that have joint control of the arrangement have rights to their
share of the assets and revenue, and obligations for the liabilities and expenses, relating to the arrangement. The
Company’s consolidated financial statements include the Company’s share of the assets, liabilities, revenue and expenses
of its interest in joint operations.</t>
  </si>
  <si>
    <t>3. CHANGES IN ACCOUNTING POLICIES</t>
  </si>
  <si>
    <t>Changes In Accounting Policies</t>
  </si>
  <si>
    <t>CHANGES IN ACCOUNTING POLICIES</t>
  </si>
  <si>
    <t>3. CHANGES IN ACCOUNTING POLICIES IFRS 15, Revenue from Contracts with Customers The Company has adopted
IFRS 15, Revenue from Contracts with Customers The main impacts of this
standard relate to the following:
· an adjustment to the promised amount of consideration for effects of the time value of money for prepayment contracts with a significant financing component. This resulted in an increase in deferred tax assets, satellites, property and other equipment, both other current and long-term liabilities, reserves and a decrease to accumulated earnings and deferred tax liabilities as of January 1, 2018; and
· an adjustment is required for certain contracts in which the Company would be considered as an agent under the new revenue standard as opposed to a principal under the former standard. This change had no impact on the balance sheet as at January 1, 2018. The impacts on the balance
sheet from the changes relating to IFRS 15 have been summarized below in the Impact on Opening Balance Sheet section. The Company has elected to use the practical
expedient where the effect of all modifications to a contract prior to January 1, 2018 need not be separately evaluated. IFRS 9, Financial Instruments The Company has adopted
IFRS 9, Financial Instruments
· IFRS 9 changes the accounting for non-substantial modifications of financial liabilities. Under IFRS 9, when a financial liability is modified but not derecognized, the Company recalculates the amortized cost of the modified financial liability by discounting the modified contractual cash flows using the original effective interest rate. Any adjustment to the amortized cost of the financial liability is recognized on the statement of income. This standard is applied
retrospectively with the cumulative effect of initially applying the standard being recorded as an adjustment to the opening balance
of accumulated earnings as at January 1, 2018. The Company has not restated comparative years. The main impact of the adoption
of IFRS 9 was the following:
· The change in accounting for non-substantial modifications of financial liabilities resulted in an amount recognized relating to the repricing of the Term Loan B – U.S. Facility which reduced the applicable margin from 3.75% to 3.00% on February 1, 2017. This resulted in an increase in deferred tax assets, deferred tax liabilities and accumulated earnings and a decrease in indebtedness on January 1, 2018. The new expected credit
loss model had an insignificant impact on the Company’s impairment allowance. The impact on the balance
sheet from the change relating to IFRS 9 has been summarized below in the Impact on Opening Balance Sheet section. IFRS 2, Share-Based Payments The Company has adopted
the amendments to IFRS 2, Share-Based Payments Impact on Opening Balance Sheet The following table summarizes
the effect, increases (decreases), of adopting these accounting standards on the balances of the balance sheet as at January 1,
2018.
(in thousands of Canadian dollars) IFRS 15 IFRS 9 Total
Deferred tax assets $ 1,263 $ 93 $ 1,356
Satellites, property and other equipment $ 395 $ — $ 395
Other current liabilities $ 21,007 $ — $ 21,007
Current indebtedness $ — $ (5,549 ) $ (5,549 )
Long-term indebtedness $ — $ (30,523 ) $ (30,523 )
Deferred tax liabilities $ (21,676 ) $ 9,599 $ (12,077 )
Other long-term liabilities $ 67,087 $ — $ 67,087
Accumulated earnings $ (65,082 ) $ 26,566 $ (38,516 )
Reserves $ 322 $ — $ 322 Impact on December 31, 2018 financial statements IFRS 15 requires disclosures
of the impact on the financial statements of the implementation of the standard. The impact on the balance sheet as at December
31, 2018 and the statement of loss, statement of other comprehensive loss and statement of cash flows for the year ended December
31, 2018 have been summarized below: Balance sheet as at December
31, 2018
(in thousands of Canadian dollars) As IFRS 15 Balance without the
Satellites, property and other equipment $ 1,703,039 $ 2,989 $ 1,700,050
Deferred tax assets $ 10,799 $ 2,637 $ 8,162
Other current liabilities $ 113,289 $ 15,046 $ 98,243
Deferred tax liabilities $ 406,900 $ (16,021 ) $ 422,921
Other long-term liabilities $ 435,518 $ 60,978 $ 374,540
Accumulated earnings $ 843,601 $ (54,699 ) $ 898,300
Reserves $ 95,678 $ 322 $ 95,356 Statement of loss for the year
ended December 31, 2018
(in thousands of Canadian dollars) As IFRS 15 Balance without the
Revenue $ 902,932 $ 19,512 $ 883,420
Operating expenses $ (185,827 ) $ 20,558 $ (206,385 )
Depreciation $ (224,851 ) $ 160 $ (225,011 )
Operating income $ 468,692 $ 40,230 $ 428,462
Interest expense $ (237,786 ) $ (25,328 ) $ (212,458 )
Loss before tax $ (29,880 ) $ 14,902 $ (44,782 )
Tax expense $ (61,056 ) $ (4,301 ) $ (56,755 )
Net loss $ (90,936 ) $ 10,601 $ (101,537 ) Statement
of comprehensive loss for the year ended December 31, 2018
(in thousands of Canadian dollars) As IFRS 15 Balance without the
Net loss $ (90,936 ) $ 10,601 $ (101,537 )
Foreign currency translation adjustments $ 44,459 $ (217 ) $ 44,676
Other comprehensive income $ 50,183 $ (217 ) $ 50,400
Total comprehensive loss $ (40,753 ) $ 10,384 $ (51,137 ) Statement
of cash flows for the year ended December 31, 2018
(in thousands of Canadian dollars) As IFRS 15 Balance
Cash flows from operating activities
Net loss $ (90,936 ) $ 10,601 $ (101,537 )
Adjustments to reconcile net loss to cash flows from operating activities
Depreciation $ 224,851 $ (160 ) $ 225,011
Tax expense $ 61,056 $ 4,301 $ 56,755
Interest expense $ 237,786 $ 25,328 $ 212,458
Other $ (91,580 ) $ (40,070 ) $ (51,510 )
Interest paid, net of capitalized interest and interest received $ (176,417 ) $ 2,046 $ (178,463 )
Net cash from operating activities $ 466,297 $ 2,046 $ 464,251
Cash flows used in investing activities
Satellite programs, including capitalized interest $ (67,387 ) $ (2,046 ) $ (65,341 )
Net cash used in investing activities $ (103,307 ) $ (2,046 ) $ (101,261 )</t>
  </si>
  <si>
    <t>4. SIGNIFICANT ACCOUNTING POLICIES</t>
  </si>
  <si>
    <t>Significant Accounting Policies</t>
  </si>
  <si>
    <t>SIGNIFICANT ACCOUNTING POLICIES</t>
  </si>
  <si>
    <t>4.
SIGNIFICANT ACCOUNTING POLICIES The
consolidated financial statements have been prepared on an historical cost basis except for certain financial instruments which
were measured at their fair values, as explained in the accounting policies below. Historical cost is based on the fair value
of the consideration given or received in exchange for assets or liabilities. Segment
Reporting The
Company operates in a single industry segment, in which it provides satellite-based services to its broadcast, enterprise and
consulting customers around the world. Operating segments are reported in a manner consistent with the internal reporting provided
to the Company’s Chief Operating Decision Maker, who is the Company’s Chief Executive Officer. To be reported, a segment
is usually based on quantitative thresholds but can also encompass qualitative factors management deems significant. 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their own functional currency and uses that currency to measure items on their separate financial statements. For
the Company’s non-foreign operations, foreign currency non-monetary assets and liabilities are translated at their historical
exchange rates, foreign currency monetary assets and liabilities are translated at the year end exchange rates, and foreign denominated
revenue and expenses are translated at the average exchange rates of the month in which the transactions occurred. Gains or losses
on translation of these items are recognized as a component of net (loss) income.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 (loss). 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term investments and restricted cash expected to be used within the next twelve months. 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Consulting revenue
for cost plus contracts is recognized as the approved time and labour is completed by Telesat.
· The percentage of
completion method is used for fixed price consulting revenue contracts. The percentage completion method is measured by comparing
actual cost incurred to total cost expected.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alone selling price. Transactions are evaluated to determine whether the Company is the principal and if the transactions
should be recorded on a gross or net basis. Deferred
Revenue Deferred
revenue represents the Company’s liability for the provision of future services and is classified on the balance sheet in
other current and long-term liabilities. Deferred revenue consists of remuneration received in advance of the provision of service
and in the majority of cases is recognized in income on a straight-line basis over the term of the related customer contracts.
In the case of certain deferred revenue for short-term services, balances are recognized into income upon the completion or percentage
completion of the related contract. Prepayments are evaluated to determine whether or not they constitute a significant financing
component. The Company has elected a practical expedient whereby if the timing difference between the customer prepayment and
the transfer of control of the promised goods and services is less than a year then it would not be considered as a significant
financing component. A
significant financing component will only occur in the following circumstances:
· There is a timing
difference between when the control of goods or services is transferred to the customer and when the customer pays for the
goods;
· The timing difference
between the customer prepayment and transfer of control of the promised goods and services is in excess of one year; and
· The primary reason
for the prepayment is for financing purpose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 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line method over the respective estimated useful lives of the assets. Below
are the estimated useful lives in years of satellites, property and other equipment as at December 31, 2018.
Years
Satellites 12 to
15
Property
and other equipment 3 to 30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gains (losses), net. In
the event of an unsuccessful launch or total in-orbit satellite failure, all unamortized costs that are not recoverable under
launch or in-orbit insurance are recorded in other operating gains (losses), ne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 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 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at each reporting period. In
cases where there are indicators of impairment, the recoverable amount of the asset, which is the higher of its fair value less
costs of disposal and its value in use, is determined. If it is not practica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pproved by senior management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gains (losses), net. 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line method of amortization, except for revenue backlog which is based on the expected period of recognition of the related
revenue. Below
are the estimated useful lives in years of the finite life intangible assets as at December 31, 2018.
Years
Revenue
backlog 12 to 17
Customer
relationships 6 to 21
Customer
contracts 5 to 15
Concession
rights 1 to 15
Transponder
rights 16
Patents 18 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Indefinite life intangible assets
have not been allocated to any CGU and are tested for impairment at the asset level. Goodwill and indefinite life intangible assets are qualitatively assessed for indicators of impairment.
If the qualitative assessment concludes an indication of impairment, a quantitative impairment test is performed.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Orbital
Slots In
performing the quantitative orbital slot impairment analysis, the Company determines, for each orbital slot,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key assumptions used in estimating the recoverable amounts of the orbital slots include: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 Goodwill In
performing the quantitative goodwill impairment analysis, the Company assesses the recoverable amount of goodwill using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In this model, significant assumptions used include: revenue, expenses, capital expenditures, working capital,
costs of disposal, terminal growth rate and discount rate. Under
the market approach, the fair value at the entity level is determined based on market multiples derived from comparable public
companies. As part of this analysis, assumptions are made regarding the comparability of selected companies including revenue,
earnings before interest, taxes, depreciation and amortization multiples for valuation purposes, growth rates, size and overall
profitability. Under
both approaches, all assumptions used are based on management’s best estimates. The discount rates are consistent with external
sources of information. Trade
Name For
the purposes of quantitative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The key assumptions used include the tax and discount rates. Intellectual
Property In
performing the quantitative intellectual property impairment analysis, the Company determines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air
value less costs of disposal is the price that would be received to sell an asset in an orderly transaction between market participants
at the measurement date. In order to determine the fair value less costs of disposal, the Company uses a market approach. Under
a market approach, the Company measures what an independent third party would pay to purchase the intellectual property. 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he
following accounting policies apply to the subsequent measurement of the Company’s financial assets:
· Amortized cost:
The financial assets are subsequently measured at amortized cost in accordance with the effective interest method. The amortized
cost is reduced by any impairment losses; and
· FVTPL: These financial
assets are subsequently measured at fair value with changes in fair value recorded in the consolidated statement of (loss)
income as part of (loss) gain on changes in fair value of financial instruments.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loss) income as part of the (loss) gain on changes in fair value of 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loss) income as part
of (loss) gain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financial instrument contracts are treated as separate derivatives when their risk and characteristics are not closely related
to those of the host contract and the host contract is measured separately according to its characteristics. The Company accounts
for embedded foreign currency derivatives and the related host contract as a single instrument where the contract requires payments
denominated in the currency that is commonly used in contracts to procure non-financial items in the economic environment in which
the Company transacts.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 Financing
Costs The
debt issuance costs related to the Senior Secured Credit Facility and the Senior Notes are included in current and long-term indebtedness
and are amortized to interest expense using the effective interest method. All other debt issuance costs are accounted for as
short-term and long-term deferred charges and are included in prepaid expenses and other current assets and other long-term assets.
The deferred charges are amortized to interest expense on a straight-line basis over the term of the indebtedness to which they
relate. Employee
Benefit Plans Telesat
maintains one contributory and three non-contributory defined benefit pension plans which provide benefits based on length of
service and rate of pay. Two of these defined-benefit plans were closed to new members in 2013. Telesat is responsible for adequately
funding the defined benefit pension plans. Contributions are made based on actuarial cost methods that are permitted by pension
regulatory bodies and reflect assumptions about future investment returns, salary projections and future service benefits. Telesat
also provides other post-employment and retirement benefits, including health care and life insurance benefits on retirement and
various disability plans, worker’s compensation and medical benefits to former or inactive employees, their beneficiaries
and covered dependents, after employment but before retirement, under certain circumstances. In addition, Telesat provides defined
contribution pension plans, under certain circumstances, for employees who are not eligible for the defined benefit pension plan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and is consistent
with guidance described by Canadian Institute of Actuaries in June 2018 in the Revised Educational Note. Past service costs arising
from plan amendments are recognized immediately to the extent that the benefits are already vested, and otherwise are amortized
on a straight-line basis over the average remaining vesting period. A valuation is performed at least every three years to determine
the present value of the accrued pension and other retirement benefits. Remeasurements
arising from defined benefit pension plans comprise actuarial gains and losses and the return on plan assets (excluding interest).
Telesat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 The
pension expense for 2018 was determined based on membership data as at December 31, 2016. The accrued benefit obligation as at
December 31, 2018 was determined based on the membership data as at December 31, 2017, and extrapolated one year based on December
31, 2018 assumptions. For certain Canadian post-retirement benefits, the expense for 2018 was based on membership and eligibility
data as at September 30, 2015 and the accrued benefit obligations as at December 31, 2018 was based on membership data as at September
30, 2018. For certain American post-retirement benefits, the expense for 2018 was based on membership and eligibility data as
at January 1, 2018. The accrued benefit obligation for certain American post-retirement benefits as at December 31, 2018 was determined
based on membership data as at January 1, 2018, and extrapolated, based on December 31, 2018 assumptions. The most recent valuation
of the pension plans for funding purposes was as of December 31, 2017. Valuations will be performed for the pension plans as of
December 31, 2018. Telesat
also provides health care and life insurance benefits for certain retired employees. These benefits are funded primarily on a
pay-as-you-go basis, with the retiree paying a portion of the cost through contributions, deductibles and co-insurance provisions.
Commencing in 2015, as a result of an amendment to one of the plans, Telesat has contributed to a health reimbursement account
instead of providing the health care and life insurance benefits directly to certain retired employees. Share-Based
Compensation Plans The
Company offers equity-settled share-based compensation plans for certain key employees under which it receives services from employees
in exchange for equity instruments of the Company. The expense is based on the fair value of the awards granted using the Black-Scholes
option pricing model. The expense is recognized over the vesting period, which is the period over which all of the specified vesting
conditions are satisfied, with a corresponding increase in equity. For awards with graded vesting, the fair value of each tranche
is recognized over the respective vesting period with a significant higher proportionate amount of the total expense being recognized
earlier in the vesting period. Restricted
Share Units For
each restricted share unit (“RSU”), an expense is recorded over the vesting period equal to the fair value of
the Non-Voting Participating Preferred shares with a corresponding increase in equity. For awards with graded vesting, the
fair value of each tranche is recognized over the respective vesting period with a significant higher proportionate amount of
the total expense being recognized earlier in the vesting period. RSU’s are expected to be settled in Non-Vesting
Participating Preferred shares of Telesat. Income
Taxes Income
tax expense, comprised of current and deferred income tax, is recognized in income except to the extent it relates to items recognized
in other comprehensive income (loss) or equity, in which case the income tax expense is recognized in other comprehensive income
(loss)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the same taxable
entity; or
ii) different taxable
entities which intend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t>
  </si>
  <si>
    <t>5. CRITICAL ACCOUNTING JUDGMENTS AND ESTIMATES</t>
  </si>
  <si>
    <t>Critical Accounting Judgments And Estimates</t>
  </si>
  <si>
    <t>CRITICAL ACCOUNTING JUDGMENTS AND ESTIMATES</t>
  </si>
  <si>
    <t>5.
CRITICAL ACCOUNTING JUDGMENTS AND ESTIMATES Critical
judgments in applying accounting policies The
following are the critical judgments made in applying the Company’s accounting policies which have the most significant
effect on the amounts reported in the financial statements: Deferred
Revenue The
Company’s accounting policy relating to deferred revenue is described in Note 4. Certain of the Company’s revenue
agreements were noted to include a significant financing component, Judgment by management is required to determine the discount
rate used in the significant financing component calculation. Uncertain
income tax positions The
Company operates in numerous jurisdictions and is subject to country-specific tax laws. Management uses significant judgment when
determining the worldwide provision for tax, and estimates provisions for uncertain tax positions as the amounts expected to be
paid based on a qualitative assessment of all relevant factors. In the assessment, management considers risk with respect to tax
matters under active discussion, audit, dispute or appeal with tax authorities, or which are otherwise considered to involve uncertainty.
Management reviews the provisions as at each balance sheet date. Critical
accounting estimates and assumptions The
Company makes accounting estimates and assumptions that affect the carrying value of assets and liabilities, reported net (loss)
income and disclosure of contingent assets and liabilities. Estimates and assumptions are based on historical experience, current
events and other relevant factors, therefore, actual results may differ and differences could be material. The
accounting estimates and assumptions critical to the determination of the amounts reported in the financial statements were as
follows: Derivative
financial instruments measured at fair value Derivative
financial assets and liabilities measured at fair value were $52.4 million and $5.6 million, respectively, as at December 31,
2018 (December 31, 2017 — $64.9 million and $5.5 million, respectively). Quoted
market values are unavailable for the Company’s financial instruments and, in the absence of an active market, the Company
determines fair value for financial instruments based on prevailing market rates (bid and ask prices, as appropriate) for instruments
with similar characteristics and risk profiles or internal or external valuation models, such as option pricing models and discounted
cash flow analysis, using observable market-based inputs. The determination of fair value is significantly impacted by the assumptions
used for the amount and timing of estimated future cash flows and discount rates. As a result, the fair value of financial assets
and liabilities and the amount of (loss) gain on changes in fair value of financial instruments recorded to net (loss) income
could vary. Impairment
of goodwill Goodwill
represented $2,446.6 million of total assets as at December 31, 2018 and 2017. Determining whether goodwill is impaired using a quantitative approach requires
an estimation of the Company’s value which requires management to estimate the future cash flows expected to arise from
operations and to make assumptions regarding economic factors, tax rates and annual growth rates. Actual operating results and
the related cash flows of the Company could differ from the estimates used for the impairment analysis. Impairment
of intangible assets Intangible
assets represented $811.2 million of total assets as at December 31, 2018 (December 31, 2017 — $813.0 million). Impairment
of intangible assets is tested annually or more frequently if indicators of impairment or reversal of a prior impairment loss
exist. The quantitative impairment analysis requires the Company to estimate the future cash flows expected to arise from operations and to
make assumptions regarding economic factors, discount rates, tax rates and annual growth rates. Significant judgments are made
in establishing these assumptions. Actual operating results and the related cash flows of the Company could differ from the estimates
used for the impairment analysis. Employee
benefits The
cost of defined benefit pension plans and other post-employment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future
pension increases and return on plan assets. Due to the complexity of the valuation, the underlying assumptions, and its long-term
nature, the defined benefit obligation is highly sensitive to changes in these assumptions. All assumptions are reviewed annually. Share-based
compensation The
expense for stock options is based on the fair value of the awards granted using the Black-Scholes option pricing model. The Black-Scholes
option pricing model includes estimates of the dividend yield, expected volatility, risk-free interest rate and the expected life
in years. Any changes in these estimates may have a significant impact on the amounts reported. Determination
of useful life of satellites and finite life intangible assets The
estimated useful life and depreciation method for satellites and finite life intangible assets are reviewed annually, with the
effect of any changes in estimate being accounted for on a prospective basis. Any change in these estimates may have a significant
impact on the amounts reported. Income
taxes Management
assesses the recoverability of deferred tax assets based upon an estimation of the Company’s projected taxable income using
enacted or substantially enacted tax laws, and its ability to utilize future tax deductions before they expire. Actual results
could differ from expectations.</t>
  </si>
  <si>
    <t>6. SEGMENT INFORMATION</t>
  </si>
  <si>
    <t>Segment Information</t>
  </si>
  <si>
    <t>SEGMENT INFORMATION</t>
  </si>
  <si>
    <t>6.
SEGMENT INFORMATION Telesat
operates in a single reportable industry segment, in which it provides satellite-based services to its broadcast, enterprise and
consulting customers around the world. The
Company derives revenue from the following services: Broadcast
Enterprise
Consulting
and other Revenue
derived from the above services were as follows:
Years
ended December 31, 2018 2017 2016
Broadcast $ 455,125 $ 472,751 $ 486,434
Enterprise 428,226 430,343 420,138
Consulting
and other 19,581 24,313 24,282
Revenue $ 902,932 $ 927,407 $ 930,854 Equipment
sales included within the various services were as follows:
Years
ended December 31, 2018 2017 2016
Broadcast $ 315 $ 274 $ 1,904
Enterprise 23,639 14,460 11,520
Consulting
and other — 389 —
Total
equipment sales $ 23,954 $ 15,123 $ 13,424 Geographic
Information Revenue
by geographic regions was based on the point of origin of the revenue, which was the destination of the billing invoice, and was
allocated as follows:
Years
ended December 31, 2018 2017 2016
Canada $ 417,692 $ 415,575 $ 426,193
United
States 318,779 311,159 319,473
Europe,
Middle East &amp; Africa 61,317 80,532 64,624
Latin
America &amp; Caribbean 75,011 78,921 83,244
Asia
&amp; Australia 30,133 41,220 37,320
Revenue $ 902,932 $ 927,407 $ 930,854 The
Company’s satellites are in geosynchronous orbit. For disclosure purposes, the satellites and the intangible assets have
been classified based on ownership. Satellites, property and other equipment and intangible assets by geographic regions were
allocated as follows:
As
at December 31, 2018 2017
Canada $ 821,449 $ 976,349
Europe,
Middle East &amp; Africa 775,055 693,903
United
States 103,567 118,512
All
others 2,968 3,083
Satellites,
property and other equipment $ 1,703,039 $ 1,791,847
As
at December 31, 2018 2017
Canada $ 734,751 $ 734,061
United
States 41,935 39,190
Latin
America &amp; Caribbean 25,962 30,510
All
others 8,506 9,234
Intangible
assets $ 811,154 $ 812,995 Other
long-term financial assets and other long-term assets by geographic regions were allocated as follows:
As
at December 31, 2018 2017
Canada $ 43,779 $ 72,395
Europe,
Middle East &amp; Africa 8,043 8,059
All
others 3,933 3,077
Other
long-term financial assets $ 55,755 $ 83,531
As
at December 31 2018 2017
Canada $ 6,925 $ 2,885
Europe,
Middle East &amp; Africa 987 171
Other
long-term assets $ 7,912 $ 3,056 Goodwill
was not allocated to geographic regions. Major
Customers For
the years ended December 31, 2018, 2017 and 2016, there were three significant customers each representing more than 10% of consolidated
revenue.</t>
  </si>
  <si>
    <t>7. OPERATING EXPENSES</t>
  </si>
  <si>
    <t>Operating Expenses</t>
  </si>
  <si>
    <t>OPERATING EXPENSES</t>
  </si>
  <si>
    <t>7.
OPERATING EXPENSES
Years
ended December 31, 2018 2017 2016
Compensation
and employee benefits (a) $ 98,350 $ 85,135 $ 71,841
Other
operating expenses (b) 45,596 42,895 39,359
Cost
of sales (c) 41,881 59,657 63,723
Operating
expenses $ 185,827 $ 187,687 $ 174,923
(a) Compensation and
employee benefits included salaries, bonuses, commissions, post-employment benefits and charges arising from share-based compensation.
The balance for the year ended December 31, 2018 included $1.3 million of expenses associated with a special payment to stock
option holders, including associated benefit expenses (December 31, 2017 - $14.2 million, December 31, 2016 - $nil).
(b) Other operating
expenses included general and administrative expenses, marketing expenses, in-orbit insurance expenses, professional fees
and facility costs.
(c) Cost of sales included
the cost of third-party satellite capacity, the cost of equipment sales and other costs directly attributable to fulfilling
the Company’s obligations under customer contracts.</t>
  </si>
  <si>
    <t>8. OTHER OPERATING GAINS (LOSSES), NET</t>
  </si>
  <si>
    <t>Other Operating Gains Losses Net</t>
  </si>
  <si>
    <t>OTHER OPERATING GAINS (LOSSES), NET</t>
  </si>
  <si>
    <t>8. OTHER OPERATING GAINS (LOSSES), NET
Years ended December 31, 2018 2017 2016
Insurance proceeds $ — $ 6,171 $ —
Loss on disposal of assets (353 ) (269 ) (2,565 )
Other 1,096 — —
Other operating gains (losses), net $ 743 $ 5,902 $ (2,565 )</t>
  </si>
  <si>
    <t>9. INTEREST EXPENSE</t>
  </si>
  <si>
    <t>Interest Expense</t>
  </si>
  <si>
    <t>INTEREST EXPENSE</t>
  </si>
  <si>
    <t xml:space="preserve">9.
INTEREST EXPENSE
Years
ended December 31, 2018 2017 2016
Interest
on indebtedness $ 231,015 $ 209,136 $ 195,523
Interest
on derivative instruments (7,105 ) 3,071 2,303
Interest
on satellite performance incentive payments 4,134 4,750 5,548
Interest
on significant financing component 27,374 — —
Interest
on employee benefit plans (Note 29) 1,488 1,511 1,733
Capitalized
interest (Note 16) (19,120 ) (18,324 ) (6,292 )
Interest
expense $ 237,786 $ 200,144 $ 198,815 </t>
  </si>
  <si>
    <t>10. INCOME TAXES</t>
  </si>
  <si>
    <t>Income Taxes</t>
  </si>
  <si>
    <t>INCOME TAXES</t>
  </si>
  <si>
    <t>10.
INCOME TAXES
Years
ended December 31, 2018 2017 2016
Current
tax expense $ 98,841 $ 111,510 $ 75,634
Deferred
tax (recovery) expense (37,785 ) (31,265 ) 8,272
Tax
expense $ 61,056 $ 80,245 $ 83,906 A
reconciliation of the statutory income tax rate, which is a composite of Canadian federal and provincial rates, to the effective
income tax rate was as follows with the comparatives figures being restated to conform with the presentation in the current year:
Year
ended December 31, 2018 2017 2016
(Loss)
income before tax $ (29,880 ) $ 585,298 $ 376,806
Multiplied
by the statutory income tax rates 26.59 % 26.60 % 26.61 %
(7,945 ) 155,689 100,268
Income
tax recorded at rates different from the Canadian tax rate (10,823 ) (9,833 ) (6,410 )
Permanent
differences 50,458 (36,241 ) 15,594
Effect
on deferred tax balances due to changes in income tax rates (427 ) (2,120 ) (140 )
Effect
of temporary differences not recognized as deferred tax assets 35,416 (25,789 ) (27,286 )
Previously
unrecognized tax losses and credits (6,110 ) — —
Other 487 (1,461 ) 1,880
Tax
expense $ 61,056 $ 80,245 $ 83,906
Effective
income tax rate (204.34 )% 13.71 % 22.27 % The
tax effects of temporary differences between the carrying amounts of assets and liabilities for accounting purposes and the amounts
used for tax purposes are presented below with the comparatives figures being restated to conform with the presentation in the
current year:
As
at December 31, 2018 2017
Deferred
tax assets
Foreign
tax credits $ 4,245 $ 8,639
Corporate
interest restriction 7,176 —
Unrealized
foreign exchange losses 4,488 —
Deferred
revenue 20,729 1,879
Loss
carry forwards 22,316 52,911
Employee
benefits 8,374 10,430
Other 1,794 13
Total
deferred tax assets $ 69,122 $ 73,872
As
at December 31, 2018 2017
Deferred
tax liabilities
Capital
assets $ (215,248 ) $ (244,569 )
Intangible
assets (240,595 ) (241,731 )
Finance
charges (9,380 ) (876 )
Unrealized
foreign exchange gains — (27,193 )
Total
deferred tax liabilities $ (465,223 ) $ (514,369 )
Deferred
tax liabilities, net $ (396,101 ) $ (440,497 ) Deferred
tax assets of $10.8 million (December 31, 2017 — $4.6 million) on the balance sheet relate to the Brazil and United Kingdom
tax jurisdictions. Losses
and tax credits Foreign
tax credit The
Company has $4.2 million of foreign tax credits which may only be used to offset taxes payable. These credits will begin to expire
in 2019. Loss
carry forwards The
Company has Canadian capital losses carried forward of $644.1 million, with no expiration date. No deferred tax asset has been
recognized with respect to these losses as there are no capital gains anticipated. The
Company has tax losses in the United Kingdom of $131.3 million that can be carried forward indefinitely but are subject to restrictions
on their utilization. The United Kingdom legislation, introduced on April 1, 2017, restricts to a maximum of 50% the amount of
profit that can be relieved with carried-forward losses. Notwithstanding, the Company will be entitled to a GBP 5 million annual
allowance of unrestricted taxable income not subject to the 50% limitation. A deferred tax asset of $22.3 million has been recognized
as the Company expects the tax losses to be utilized. Interest
restrictions On
April 1, 2017, the United Kingdom introduced new legislation concerning interest deductibility. The legislation introduces measures
to restrict a group's net interest deduction to an amount which is proportionate with the activities taxed in the United Kingdom,
taking into account the amount the group borrows from third parties. Unused interest deductions may be applied against future
taxable income and can be carried forward indefinitely. No deferred tax asset has been recognized for temporary differences of
unused interest deductions of $10 million. A deferred tax asset of $7.2 million has been recognized as the Company expects
to deduct these amounts against future taxable income. Investments
in subsidiaries As
at December 31, 2018, the Company had temporary differences of $15.2 million associated with investments in subsidiaries for which
no deferred tax liabilities have been recognized, as the Company is able to control the timing of the reversal of these temporary
differences and it is not probable that these differences will reverse in the foreseeable future.</t>
  </si>
  <si>
    <t>11. TRADE AND OTHER RECEIVABLES</t>
  </si>
  <si>
    <t>Trade and Other Receivables</t>
  </si>
  <si>
    <t>TRADE AND OTHER RECEIVABLES</t>
  </si>
  <si>
    <t>11. TRADE AND OTHER RECEIVABLES
As at December 31, 2018 2017
Trade receivables $ 44,358 $ 61,177
Trade receivables due from related parties (Note 33) 28 82
Less: Allowance for doubtful accounts (5,136 ) (2,662 )
Net trade receivables 39,250 58,597
Other receivables 6,381 6,389
Trade and other receivables $ 45,631 $ 64,986 Allowance for doubtful accounts The movement in the allowance
for doubtful accounts was as follows:
Years ended December 31, 2018 2017
Allowance for doubtful accounts, beginning of year $ 2,662 $ 3,514
Provisions (reversals) for impaired receivables 73 (110 )
Cumulative effect adjustment (1) 2,754 —
Receivables written off (47 ) (586 )
Impact of foreign exchange (306 ) (156 )
Allowance for doubtful accounts, end of year $ 5,136 $ 2,662 (1)
On January 1, 2018, a reclassification of $2.8 million was made from trade receivables to allowance for doubtful accounts as a
result of the implementation of IFRS 15. There was no impact on accumulated earnings as a result of this adjustment.</t>
  </si>
  <si>
    <t>12. OTHER CURRENT FINANCIAL ASSETS</t>
  </si>
  <si>
    <t>Other Current Financial Assets</t>
  </si>
  <si>
    <t>OTHER CURRENT FINANCIAL ASSETS</t>
  </si>
  <si>
    <t xml:space="preserve">12.
OTHER CURRENT FINANCIAL ASSETS
As
at December 31, 2018 2017
Security
deposits $ 147 $ 2,275
Derivative
assets (Note 27) 18,632 162
Other
current financial assets $ 18,779 $ 2,437 </t>
  </si>
  <si>
    <t>13. PREPAID EXPENSES AND OTHER CURRENT ASSETS</t>
  </si>
  <si>
    <t>Prepaid Expenses And Other Current Assets</t>
  </si>
  <si>
    <t>PREPAID EXPENSES AND OTHER CURRENT ASSETS</t>
  </si>
  <si>
    <t>13.
PREPAID EXPENSES AND OTHER CURRENT ASSETS
As
at December 31, 2018 2017
Prepaid
expenses (a) $ 2,909 $ 3,848
Income
tax recoverable 10,329 945
Inventory (b) 2,429 2,998
Deferred
charges (c) 475 543
Other 239 169
Prepaid
expenses and other current assets $ 16,381 $ 8,503
(a) Prepaid expenses
were primarily comprised of prepaid satellite in-orbit insurance, prepaid general liability insurance and prepaid license
fees.
(b) As at December 31,
2018, inventory consisted of $2.2 million of finished goods (December 31, 2017 — $2.3 million) and $0.2 million of work
in process (December 31, 2017 — $0.7 million). During the year, $17.7 million was recognized as cost of equipment sales
and recorded as an operating expense (December 31, 2017 — $11.7 million, December 31, 2016 — $9.8 million).
(c) Deferred charges
included deferred financing charges relating to the Revolving Credit Facility.</t>
  </si>
  <si>
    <t>14. OTHER LONG-TERM FINANCIAL ASSETS</t>
  </si>
  <si>
    <t>Other Long-term Financial Assets</t>
  </si>
  <si>
    <t>OTHER LONG-TERM FINANCIAL ASSETS</t>
  </si>
  <si>
    <t xml:space="preserve">14.
OTHER LONG-TERM FINANCIAL ASSETS
As
at December 31, 2018 2017
Long-term
receivables $ 12,170 $ 12,898
Security
deposits 9,789 5,910
Derivative
assets (Note 27) 33,796 64,723
Other
long-term financial assets $ 55,755 $ 83,531 </t>
  </si>
  <si>
    <t>15. OTHER LONG-TERM ASSETS</t>
  </si>
  <si>
    <t>Other Long-term Assets</t>
  </si>
  <si>
    <t>OTHER LONG-TERM ASSETS</t>
  </si>
  <si>
    <t xml:space="preserve">15.
OTHER LONG-TERM ASSETS
As
at December 31, 2018 2017
Prepaid
expenses $ 991 $ 245
Deferred
charges (Note 13) 753 1,153
Income
tax recoverable 5,866 1,356
Other 302 302
Other
long-term assets $ 7,912 $ 3,056 </t>
  </si>
  <si>
    <t>16. SATELLITES, PROPERTY AND OTHER EQUIPMENT</t>
  </si>
  <si>
    <t>Satellites Property And Other Equipment</t>
  </si>
  <si>
    <t>SATELLITES, PROPERTY AND OTHER EQUIPMENT</t>
  </si>
  <si>
    <t>16.
SATELLITES, PROPERTY AND OTHER EQUIPMENT
Satellites Property
and other equipment Assets
under construction Total
Cost
as at January 1, 2017 $ 3,203,103 $ 229,208 $ 270,768 $ 3,703,079
Additions — 3,270 139,212 142,482
Disposals/retirements — (2,982 ) — (2,982 )
Reclassifications
and transfers from assets under construction — 11,816 (11,816 ) —
Impact
of foreign exchange (22,925 ) (2,092 ) (21,199 ) (46,216 )
Cost
as at December 31, 2017 3,180,178 239,220 376,965 3,796,363
Additions — 538 78,373 78,911
Cumulative
effect adjustment (Note 3) (4,172 ) — 3,134 (1,038 )
Disposals/retirements — (3,622 ) — (3,622 )
Reclassifications
and transfers from assets under construction 448,216 17,229 (465,445 ) —
Impact
of foreign exchange 45,348 1,690 18,110 65,148
Cost
as at December 31, 2018 $ 3,669,570 $ 255,055 $ 11,137 $ 3,935,762
Accumulated
depreciation and impairment as at January 1, 2017 $ (1,651,321 ) $ (136,347 ) $ — $ (1,787,668 )
Depreciation (206,439 ) (14,619 ) — (221,058 )
Disposals/retirements — 2,564 — 2,564
Impact
of foreign exchange 568 1,078 — 1,646
Accumulated
depreciation and impairment as at December 31, 2017 (1,857,192 ) (147,324 ) — (2,004,516 )
Depreciation (209,987 ) (14,864 ) — (224,851 )
Cumulative
effect adjustment (Note 3) 1,433 — — 1,433
Disposals/retirements — 3,207 — 3,207
Impact
of foreign exchange (7,050 ) (946 ) — (7,996 )
Accumulated
depreciation and impairment as at December 31, 2018 $ (2,072,796 ) $ (159,927 ) $ — $ (2,232,723 )
Net
carrying values
As
at December 31, 2017 $ 1,322,986 $ 91,896 $ 376,965 $ 1,791,847
As
at December 31, 2018 $ 1,596,774 $ 95,128 $ 11,137 $ 1,703,039 Substantially
all of the Company’s satellites, property and other equipment have been pledged as security as a requirement of the Company’s
Senior Secured Credit Facilities as at December 31, 2018 and 2017 (Note 24). Borrowing
costs Borrowing
costs of $19.1 million were capitalized for the year ended December 31, 2018 (December 31, 2017 — $18.3 million, December
31, 2016 — $6.3 million). The average capitalization rate was 7% (5% in 2017 and 2016). Of the total capitalized borrowing
costs, $0.4 million was capitalized to intangible assets for the year ended December 31, 2018 (December 31, 2017 — $1.2
million, December 31, 2016 — $0.3 million) with the remaining balance capitalized to satellites, property and other equipment. In
addition, a cumulative effect adjustment was recorded on January 1, 2018, as a result of the implementation of IFRS 15 due to
additional interest required to be capitalized as a result of a significant financing component existing on certain revenue agreements.
Net of the accumulated depreciation adjusted on January 1, 2018, the impact on satellites, property and other equipment was an
increase of $0.4 million. Impairment No
impairment was recognized for the years ended December 31, 2018, 2017 and 2016. Joint
arrangements Telesat
International Limited (“TIL”) and APT entered into agreements relating to the Telstar 18 VANTAGE satellite, which
are accounted for as a joint operation, whereby TIL’s interest is 42.5%. Telesat (IOM) Limited (“TIOM”) and
ViaSat Inc. entered into agreements relating to the ViaSat-1 satellite, which are accounted for as a joint operation, whereby
TIOM owns the Canadian payload on the ViaSat-1 satellite.</t>
  </si>
  <si>
    <t>17. INTANGIBLE ASSETS</t>
  </si>
  <si>
    <t>Intangible Assets</t>
  </si>
  <si>
    <t>INTANGIBLE ASSETS</t>
  </si>
  <si>
    <t xml:space="preserve">17.
INTANGIBLE ASSETS The
intangible assets are split between assets with finite and indefinite lives. The
indefinite life intangible assets are summarized below.
Orbital slots Trade name Intellectual property Total
indefinite life intangible assets
Cost
as at January 1, 2017 $ 609,397 $ 17,000 $ 13,161 $ 639,558
Additions — — 12,577 12,577
Disposals/retirements — — — —
Impact
of foreign exchange (2,654 ) — — (2,654 )
Cost
as at December 31, 2017 and January 1, 2018 606,743 17,000 25,738 649,481
Additions — — 21,311 21,311
Disposals/retirements — — — —
Impact
of foreign exchange 3,252 — — 3,252
Cost
as at December 31, 2018 $ 609,995 $ 17,000 $ 47,049 $ 674,044
Accumulated
impairment as at January 1, 2017 $ (1,100 ) $ — $ — $ (1,100 )
Impairment — — — —
Accumulated
impairment as at December 31, 2017 and January 1, 2018 (1,100 ) — — (1,100 )
Impairment — — — —
Accumulated
impairment as at December 31, 2018 $ (1,100 ) $ — $ — $ (1,100 )
Net
carrying values
As
at December 31, 2017 $ 605,643 $ 17,000 $ 25,738 $ 648,381
As
at December 31, 2018 $ 608,895 $ 17,000 $ 47,049 $ 672,944 The
finite life intangible assets are summarized below.
Revenue backlog Customer relationships Customer contracts Transponder rights Concession rights Other Total
finite life intangible assets
Cost
as at January 1, 2017 $ 235,896 $ 198,652 $ 23,142 $ 16,718 $ 38,575 $ 59 $ 513,042
Additions — — — — 155 — 155
Disposals/retirements — (1 ) — — — — (1 )
Impact
of foreign exchange (261 ) (337 ) — — (3,140 ) — (3,738 )
Cost
as at December 31, 2017 and January 1, 2018 235,635 198,314 23,142 16,718 35,590 59 509,458
Additions — — — — 36 — 36
Disposals/retirements — — — — (94 ) — (94 )
Impact
of foreign exchange 320 413 — — (2,658 ) — (1,925 )
Cost
as at December 31, 2018 $ 235,955 $ 198,727 $ 23,142 $ 16,718 $ 32,874 $ 59 $ 507,475
Accumulated
amortization and impairment as at January 1, 2017 $ (190,917 ) $ (108,850 ) $ (6,335 ) $ (10,017 ) $ (2,839 ) $ (30 ) $ (318,988 )
Amortization (8,749 ) (11,434 ) (2,890 ) (925 ) (2,329 ) (3 ) (26,330 )
Disposals/retirements — 1 — — — — 1
Impact
of foreign exchange 243 141 — — 89 — 473
Accumulated
amortization and impairment as at December 31, 2017 and January 1, 2018 (199,423 ) (120,142 ) (9,225 ) (10,942 ) (5,079 ) (33 ) (344,844 )
Amortization (8,020 ) (10,114 ) (2,891 ) (924 ) (2,352 ) (4 ) (24,305 )
Disposals/retirements — — — — 94 — 94
Impact
of foreign exchange (327 ) (308 ) — — 425 — (210 )
Accumulated
amortization and impairment as at December 31, 2018 $ (207,770 ) $ (130,564 ) $ (12,116 ) $ (11,866 ) $ (6,912 ) $ (37 ) $ (369,265 )
Net
carrying values
As
at December 31, 2017 $ 36,212 $ 78,172 $ 13,917 $ 5,776 $ 30,511 $ 26 $ 164,614
As
at December 31, 2018 $ 28,185 $ 68,163 $ 11,026 $ 4,852 $ 25,962 $ 22 $ 138,210 The
total combined indefinite and finite life intangible assets are summarized below.
As
at December 31, 2018 As
at December 31, 2017
Cost Accumulated amortization and
impairment Net
carrying value Cost Accumulated amortization
and impairment Net
carrying value
Indefinite
life intangible assets $ 674,044 $ (1,100 ) $ 672,944 $ 649,481 $ (1,100 ) $ 648,381
Finite
life intangible assets 507,475 (369,265 ) 138,210 509,458 (344,844 ) 164,614
Total
intangible assets $ 1,181,519 $ (370,365 ) $ 811,154 $ 1,158,939 $ (345,944 ) $ 812,995 The
orbital slots represent a right to operate satellites in a given longitudinal coordinate in space, where geostationary orbit may
be achieved. They are limited in availability and represent a scarce resource. Usage of orbital slots is licensed through the
International Telecommunications Union. Satellite operators can generally expect, with a relatively high level of certainty, continued
occupancy of an assigned orbital slot either during the operational life of an existing orbiting satellite or upon replacement
by a new satellite once the operational life of the existing orbiting satellite is over. As a result of the expectancy right to
maintain the once awarded orbital slots, an indefinite life is typically associated with orbital slots. The
Company’s trade name has a long and established history, a strong reputation and has been synonymous with quality and growth
within the satellite industry. It has been assigned an indefinite life because of expected ongoing future use. The
Company’s intellectual property relates to development relating to its planned LEO constellation. It has been assigned an
indefinite life because of anticipated ongoing future use. The
following are the remaining useful lives of the intangible assets:
Years
Revenue
backlog 1 to 6
Customer
relationships 1 to 10
Customer
contracts 2 to 8
Transponder
rights 4
Concession
rights 1 to 12
Patent 7 All
of the Company’s intangible assets have been pledged as security as a requirement of the Company’s Senior Secured
Credit Facilities as at December 31, 2018 and 2017 (Note 24). Impairment Finite
life intangible assets are assessed for impairment at the Company’s CGU level. Indefinite life intangible assets are tested
for impairment at the individual asset level. The annual impairment tests for these assets were performed in the fourth quarters
of 2018, 2017 and 2016 in accordance with the policy described in Note 4. No
impairment loss was recognized in the years ended December 31, 2018, 2017 and 2016. The
recoverable amount, for indefinite life intangible assets valued using the income approach, which is equal to the fair value less
costs of disposal, was calculated using the following assumptions:
2017 2016
Discount
rate 10.00 % 10.25%
to 10.75 % Some
of the more sensitive assumptions used, including the forecasted cash flows and the discount rate,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 For
the indefinite life intangible assets, in 2018, after performing the qualitative assessment, the Company concluded that it is
remote that the fair value is less than the carrying amount. Therefore, the quantitative impairment test was not required. </t>
  </si>
  <si>
    <t>18. GOODWILL</t>
  </si>
  <si>
    <t>GOODWILL</t>
  </si>
  <si>
    <t xml:space="preserve">18. GOODWILL The
Company carries goodwill at its cost of $2,446.6 million with no accumulated impairment losses since acquisition. Impairment Goodwill
is tested for impairment at the entity level because that represents the lowest level at which goodwill supports the Company’s
operations and is monitored internally. The annual impairment test on goodwill was performed in the fourth quarters of 2018, 2017,
and 2016 in accordance with the policy described in Note 4. The Company’s recoverable amount exceeded the carrying value
therefore, no impairment was recognized. The most significant assumptions used in the quantitative impairment test were as follows:
2017 2016
Discount
rate 10.00 % 10.75 %
Terminal
year growth rate 2.0 % 2.0 % Some
of the more sensitive assumptions used, including the forecasted cash flows and discount rate,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 In
2018, after performing the qualitative assessment of goodwill, the Company concluded that it is remote that the fair value is
less than the carrying amount. Therefore, the quantitative goodwill impairment test was not required. </t>
  </si>
  <si>
    <t>19. TRADE AND OTHER PAYABLES</t>
  </si>
  <si>
    <t>Trade And Other Payables</t>
  </si>
  <si>
    <t>TRADE AND OTHER PAYABLES</t>
  </si>
  <si>
    <t>19.
TRADE AND OTHER PAYABLES
As
at December 31, 2018 2017
Trade
payables $ 3,609 $ 2,659
Other
payables and accrued liabilities (a) 27,050 35,260
Trade
and other payables $ 30,659 $ 37,919
(a) Other payables and
accrued liabilities included payables that are not trade in nature as well as various operating and capital accruals.</t>
  </si>
  <si>
    <t>20. OTHER CURRENT FINANCIAL LIABILITIES</t>
  </si>
  <si>
    <t>Other Current Financial Liabilities</t>
  </si>
  <si>
    <t>OTHER CURRENT FINANCIAL LIABILITIES</t>
  </si>
  <si>
    <t>20.
OTHER CURRENT FINANCIAL LIABILITIES
As
at December 31, 2018 2017
Derivative
liabilities (Note 27) $ 6 $ 1
Security
deposits 1,913 1,944
Satellite
performance incentive payments 11,645 10,452
Interest
payable (a) 8,584 8,929
Other 4,238 5,029
Other
current financial liabilities $ 26,386 $ 26,355
(a) Interest payable
included interest payable on indebtedness, satellite performance incentive payments, and other current financial liabilities.</t>
  </si>
  <si>
    <t>21. OTHER CURRENT LIABILITIES</t>
  </si>
  <si>
    <t>Other Current Liabilities</t>
  </si>
  <si>
    <t>OTHER CURRENT LIABILITIES</t>
  </si>
  <si>
    <t xml:space="preserve">21.
OTHER CURRENT LIABILITIES
As
at December 31, 2018 2017
Deferred
revenue (Note 23) $ 102,645 $ 66,449
Decommissioning
liabilities (Note 23) 1,068 1,205
Uncertain
tax positions 1,315 1,315
Income
taxes payable 4,231 4,121
Other 4,030 4,234
Other
current liabilities $ 113,289 $ 77,324 </t>
  </si>
  <si>
    <t>22. OTHER LONG-TERM FINANCIAL LIABILITIES</t>
  </si>
  <si>
    <t>Other Long-term Financial Liabilities</t>
  </si>
  <si>
    <t>OTHER LONG-TERM FINANCIAL LIABILITIES</t>
  </si>
  <si>
    <t xml:space="preserve">22.
OTHER LONG-TERM FINANCIAL LIABILITIES
As
at December 31, 2018 2017
Derivative
liabilities (Note 27) $ 5,627 $ 5,527
Security
deposits 346 328
Satellite
performance incentive payments 47,268 52,509
Other 1,280 467
Other
long-term financial liabilities $ 54,521 $ 58,831 </t>
  </si>
  <si>
    <t>23. OTHER LONG-TERM LIABILITIES</t>
  </si>
  <si>
    <t>Other Long-term Liabilities</t>
  </si>
  <si>
    <t>OTHER LONG-TERM LIABILITIES</t>
  </si>
  <si>
    <t xml:space="preserve">23. OTHER LONG-TERM LIABILITIES
As at December 31, 2018 2017
Deferred revenue (b) $ 400,725 $ 323,709
Accrued benefit liabilities (Note 29) 32,235 40,065
Uncertain tax positions 175 175
Decommissioning liabilities (a) 2,043 1,590
Other 340 340
Other long-term liabilities $ 435,518 $ 365,879
(a) The current and long-term decommissioning liabilities on property and equipment were $3.1 million (December 31, 2017 — $2.8 million). The decommissioning liabilities are for the restoration of leased buildings and teleports. During the year ended December 31, 2018, $0.1 million was recorded as interest expense (December 31, 2017 - $0.1 million) with $0.1 million decommissioning liabilities derecognized (December 31, 2017 - $nil). It is expected that the decommissioning liabilities will mature between 2019 and 2062.
(b) Remaining performance obligations, which the Company also refers to as contract revenue
backlog (“backlog”) represents the expected future revenue under existing customer contracts, includes both
cancellable and non-cancellable contracts, and any deferred revenue that will be recognized in the future in respect to cash
already received. The Company does not include revenue beyond the stated expiration of the contract regardless of
potential for renewal. The company
expects the backlog as at December 31, 2018 to be recognized as follows (in millions of Canadian dollars):
2019 2020 2021 2022 2023 Thereafter Total
$ 759.0 $ 605.6 $ 504.3 $ 433.8 $ 380.2 $ 1,030.7 $ 3,713.6 </t>
  </si>
  <si>
    <t>24. INDEBTEDNESS</t>
  </si>
  <si>
    <t>Indebtedness</t>
  </si>
  <si>
    <t>INDEBTEDNESS</t>
  </si>
  <si>
    <t xml:space="preserve">24. INDEBTEDNESS
As at December 31, 2018 2017
Senior Secured Credit Facilities (a)
Revolving Credit Facility $ — $ —
Term Loan B – U.S. Facility (December 31, 2018 – USD$2,326,049, December 31, 2017 – USD$2,399,686) 3,172,033 3,016,645
8.875% Senior Notes (USD$500,000) (b) 681,850 628,550
3,853,883 3,645,195
Less: deferred financing costs, interest rate floors, prepayment options and net gain on repricing/repayment (c) (129,655 ) (101,818 )
3,724,228 3,543,377
Less: current indebtedness (7,888 ) (14,486 )
Long-term indebtedness $ 3,716,340 $ 3,528,891 On November 17, 2016,
Telesat Canada entered into a new amended and restated Credit Agreement with a syndicate of banks which provides for the extension
of credit under the Senior Secured Credit Facilities of USD$2,430.0 million and revolving credit borrowings of up to USD$200.0
million (or Canadian dollar equivalent). All obligations under the Credit Agreement are guaranteed by the Company and certain
of Telesat Canada’s existing subsidiaries (“Guarantors”). The obligations under the Credit Agreement and the
guarantees of those obligations are secured, subject to certain exceptions, by first priority liens and security interest in the
assets of Telesat Canada and the Guarantors. If the Revolving Credit Facility is drawn, the Credit Agreement requires Telesat
Canada to comply with a first lien net leverage ratio of 5.75:1.00, tested quarterly, and failure to comply will result in an
event of default. 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leaseback transactions, creating subsidiaries, repaying subordinated debt or amending organizational documents.
As at December 31, 2018, the leverage ratio was 4.93:1.00 (December 31, 2017 – 4.55:1.00), which was more than the maximum
test ratio of 4.50:1.00. On November 17, 2016,
Telesat Canada issued, through a private placement, USD$500 million of 8.875% Senior Notes which mature on November 17, 2024. The
8.875% Senior Notes are subordinated to Telesat Canada’s existing and future secured indebtedness, including obligations
under its Senior Secured Credit Facilities, and are governed under the 8.875% Senior Notes Indenture. With the net proceeds
from the 8.875% Senior Notes offering and the Senior Secured Credit Facilities, along with available cash on hand, all outstanding
amounts on the 6.0% Senior Notes and the former senior secured credit facilities were repaid on November 17, 2016. In addition,
at this time, any unamortized balances of the deferred financing costs, interest rate floors, prepayment option and premiums were
written off resulting in a net loss on refinancing of $31.9 million. On February 1, 2017, Telesat
amended its Senior Secured Credit Facilities. The amendment to the Senior Secured Credit Facilities reduced the applicable margin
on the Term Loan B — U.S. Facility from 3.75% to 3.00%. Additional debt issue costs of $38.4 million were incurred in connection
with this amendment. In connection with the adoption of IFRS 9,
a gain on repricing of $36.1 million was recorded against the opening balance of accumulated earnings and the current and long-term
indebtedness. The gain on repricing recorded against the indebtedness is subsequently amortized to interest expense using the effective
interest method. In March 2018, the Company made a $50 million
U.S. dollar voluntary payment on the Term Loan B – U.S. Facility. This resulted in the recognition of a loss of $2.8 million
which was recorded against interest and other income and indebtedness. The loss recorded against the indebtedness is subsequently
amortized to interest expense using the effective interest method. On April 26, 2018, the Company amended the Senior
Secured Credit Facilities in which the applicable margin on the Term Loan B – U.S. Facility was reduced to 2.50%. This resulted
in a gain on repricing of $6.9 million which was recorded against interest and other income and indebtedness. Additional debt issue
costs of $10.2 million were also incurred in connection with this amendment. The gain on repricing and debt issue costs recorded
against the indebtedness are subsequently amortized to interest expense using the effective interest method.
(a) The Senior Secured Credit Facilities are secured by substantially all of Telesat’s assets. The Credit Agreement requires Telesat Canada and the Guarantors to comply with a First Lien Net Leverage Ratio. As at December 31, 2018 and 2017, Telesat was in compliance with this covenant. Each tranche of the Senior Secured
Credit Facilities is subject to mandatory principal repayment requirements. Up to February 1, 2017, this repayment was equal to
one quarter of 1% of the initial aggregate principal amount and is payable on a quarterly basis. From February 1, 2017 to April
26, 2018, the repayment was equal to one quarter of 1% of the value of the loan at the time of the amendment, February 1, 2017,
and is payable on a quarterly basis. As at April 26, 2018, the repayment is equal to one quarter of 1% of the value of the loan
at the time of the amendment, April 26, 2018, and is payable on a quarterly basis. The Senior Secured Credit
Facilities have several tranches which are described below:
(i) A Revolving Credit Facility (“Revolving Facility”) of up to $200 million U.S. dollars (or Canadian dollar equivalent) is available to Telesat. This Revolving Facility matures on November 17, 2021 and is available to be drawn at any time in U.S. funds or Canadian dollar equivalent funds. Loans under the Revolving Facility bear interest at a floating interest rate. For Canadian Prime Rate and Alternative Base Rate (“ABR”) loans, an applicable margin ranging from 1.5% to 2.00% is applied to the Prime Rate and ABR as these interest rates are defined in the Senior Credit Facilities. For Bankers Acceptance (“BA”) Loans and Eurodollar Loans, an applicable margin ranging from 2.50% to 3.00% is applied to either the BA interest rate or LIBOR. The rates on the Revolving Facility vary depending upon the results of the first lien leverage ratio. The Revolving Facility has an unused commitment fee of 40 basis points. As at December 31, 2018, other than $0.3 million (December 31, 2017 – $0.2 million) in drawings related to letters of credit, there were no borrowings under this facility.
(ii) The U.S. TLB Facility is a USD$2,430 million facility maturing on November 17, 2023. The outstanding borrowings under the U.S. TLB Facility bear interest at a floating rate of either: (i) LIBOR as periodically determined for interest rate periods selected by Telesat in accordance with the terms of the Senior Secured Credit Facilities, but not less than 0.75%, plus an applicable margin of 2.50%; or (ii) Alternative Base Rate as determined in accordance with the terms of the Senior Secured Credit Facilities plus an applicable margin of 2.00%. The weighted average effective interest rate was 5.83% for the year ended December 31, 2018 (December 31, 2017 – 4.86%). On February 1, 2017, the Company amended the Senior Secured Credit Facilities to reduce the applicable margin to 3.00% from 3.75%. On April 26, 2018, the Company amended the Senior Secured Credit Facilities in which the applicable margin on the Term Loan B – U.S. Facility was further reduced to 2.50%.
(b) The Senior Notes bear interest at an annual rate of 8.875% and are due November 17, 2024. The total balance of the Senior Notes is USD$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s ended December 31, 2018 and 2017 was 8.80%.
(c) The Senior Secured Credit Facilities and 8.875% Senior Notes included the following deferred financing costs, interest rate floor, prepayment option and net gain on repricing/repayment:
(i) The U.S. TLB Facility and 8.875% Senior Notes were presented on the balance sheet net of related deferred financing costs of $83.8 million as at December 31, 2018 (December 31, 2017- $87.7 million). The deferred financing costs are amortized using the effective interest method.
(ii) The indenture agreement for the 8.875% Senior Notes contained provisions for certain prepayment options (Note 27) which were fair valued at the time of debt issuance. The initial fair value impact, in November 2016, of the prepayment option related to the 8.875% Senior Notes was an $8.7 million increase to the indebtedness. This liability is subsequently amortized using the effective interest method and had a carrying amount of $6.9 million as at December 31, 2018 (December 31, 2017- $7.8 million).
(iii) The initial
fair value impact, in November 2016, of the interest rate floor on the U.S. TLB Facility was a decrease to the indebtedness of
$25.6 million. This asset is subsequently amortized using the effective interest method and had a carrying amount of $18.6 million
as at December 31, 2018 (December 31, 2017- $21.9 million).
(iv) The U.S.
TLB Facility was presented on the balance sheet net of the net gain on repricing/repayment of $34.2 million as at December 31,
2018. The net gain on repricing/repayment arose from the following:
· In connection with the adoption of IFRS 9, a gain on repricing of $36.1 million was recorded as a reduction of the indebtedness, effective January 1, 2018;
· In connection with the $50 million U.S. dollars voluntary repayment in March 2018, a loss on repayment of $2.8 million was recorded as an increase to the indebtedness; and
· In connection with the amendment to the Senior Secured Credit Facilities in April 2018, a gain on repricing of $6.9 million was recorded as a reduction of indebtedness. The outstanding balance
of the net gain on repricing/repayment is amortized using the effective interest method. The short-term and long-term
portions of deferred financing costs, interest rate floor, prepayment option and net gain on repricing/repayment were as follows:
As at December 31, 2018 2017
Short-term deferred financing costs $ 15,263 $ 13,435
Long-term deferred financing costs 68,536 74,278
$ 83,799 $ 87,713
Short-term interest rate floor $ 3,436 $ 3,413
Long-term interest rate floor 15,165 18,483
$ 18,601 $ 21,896
Short-term prepayment option $ (942 ) $ (863 )
Long-term prepayment option (5,986 ) (6,928 )
$ (6,928 ) $ (7,791 )
Short-term net gain on repricing/repayment $ 6,315 $ —
Long-term net gain on repricing/repayment $ 27,868 $ —
$ 34,183 $ —
Deferred financing costs, interest rate floor, prepayment option and net gain on repricing/repayment $ 129,655 $ 101,818 The outstanding principal
balance of indebtedness, excluding deferred financing costs, interest rate floor, prepayment option and net gain on repricing/repayment
will be repaid as follows (in millions of Canadian dollars):
2019 2020 2021 2022 2023 Thereafter Total
$ 32.0 $ 32.0 $ 32.0 $ 32.0 $ 3,044.0 $ 681.9 $ 3,853.9 </t>
  </si>
  <si>
    <t>25. SHARE CAPITAL</t>
  </si>
  <si>
    <t>Share Capital</t>
  </si>
  <si>
    <t>SHARE CAPITAL</t>
  </si>
  <si>
    <t>25.
SHARE CAPITAL The
number of shares and stated value of the outstanding shares were as follows:
2018 2017
As
at December 31, Number
of shares Stated Number
of shares Stated
Common
Shares 74,252,460 $ 26,580 74,252,460 $ 26,580
Voting
Participating Preferred Shares 7,034,444 48,246 7,034,444 48,246
Non-Voting
Participating Preferred Shares 38,431,311 78,870 38,391,823 77,846
Director
Voting Preferred Shares 1,000 10 1,000 10
Share
capital $ 153,706 $ 152,682 In
November 2017 and 2016 dividends were declared and paid on the Director Voting Preferred Shares. In
2016, a former employee exercised 178,642 stock options, on a net settlement basis, in exchange for 129,400 Non-Voting Participating
Preferred Shares with a stated value of $1.9 million. In
January 2017, the Board of Directors approved a cash distribution to shareholders, as a reduction of stated capital, in the amount
of approximately $387.2 million U.S. dollars. These distributions were made during the first quarter of 2017. In
January 2017, 7,000 stock options granted under the Company’s stock incentive plan were exercised for 7,000 Non-Voting Participating
Preferred Shares in exchange for $0.1 million. In
June 2018, 95,363 stock appreciation rights (“Sars”) were exercised for 39,488 Non-Voting Participating Preferred
Shares, on a net settlement basis. There
were no changes to the rights, privileges or conditions associated to each class of shares. The
authorized share capital of the Company is comprised of: (i) an unlimited number of Common Shares, Voting Participating Preferred
Shares, Non-Voting Participating Preferred Shares, Redeemable Common Shares, and Redeemable Non-Voting Participating Preferred
Shares, (ii) 1,000 Director Voting Preferred Shares, and (iii) 325,000 Senior Preferred Shares. None of the Redeemable Common
Shares, Redeemable Non-Voting Participating Preferred Shares or Senior Preferred Shares have been issued as at December 31, 2018
or 2017. The Company’s share-based compensation plans have authorized the grant of up to 16,553,779 options to purchase
Non-Voting Participating Preferred Shares combined with authorizing 200,000 restricted share units expected to be settled in Non-Voting
Participating Preferred Shares (Note 28). Common
Shares The
holders of the Common Shares are entitled to receive notice of and to attend all annual and special meetings of the shareholders
of the Company and to one vote in respect of each common share held on all matters at all such meetings, except in respect of
a class vote applicable only to the shares of any other class, in respect of which the common shareholders shall have no right
to vote. The holders of the Common Shares are entitled to receive dividends as may be declared by the Board of Directors of the
Company, and are entitled to share in the distribution of the assets of the Company upon liquidation, winding-up or dissolution,
subject to the rights, privileges and conditions attaching to any other class of shares ranking in order of priority. The Common
Shares are convertible at the holders’ option, at any time, into Voting Participating Preferred Shares or Non-Voting Participating
Preferred Shares, on a one-for-one basis. The Common Shares have no par value. Voting
Participating Preferred Shares The
rights, privileges and conditions of the Voting Participating Preferred Shares are identical in all respects to those of the Common
Shares, except for the following:
· The holders of Voting
Participating Preferred Shares are not entitled to vote at meetings of the shareholders of the Company on resolutions electing
directors.
· For all other meetings
of the shareholders of the Company, the holders of Voting Participating Preferred Shares are entitled to a variable number
of votes per Voting Participating Preferred Share based on the number of Voting Participating Preferred Shares, Non-Voting
Participating Preferred Shares and Redeemable Non-Voting Participating Preferred Shares outstanding on the record date of
the given meeting of the shareholders of the Company.
· The Voting Participating
Preferred Shares are convertible, at any time, at the holders’ option into Common Shares or Non-Voting Participating
Preferred Shares on a one-for-one basis as long as the result of such conversion does not cause the Company to cease to be
a “qualified corporation” within the meaning of the Canadian Telecommunication Common Carrier Ownership and Control
Regulations pursuant to the Telecommunications Act (Canada). The
Voting Participating Preferred Shares have no par value. Non-Voting
Participating Preferred Shares The
rights, privileges and conditions of the Non-Voting Participating Preferred Shares are identical in all respects to those of the
Common Shares, except for the following:
· The holders of Non-Voting
Participating Preferred Shares are not entitled to vote on any matter at meetings of the shareholders of the Company, except
in respect of a class vote applicable only to the Non-Voting Participating Preferred Shares.
· The Non-Voting Participating
Preferred Shares are convertible, at any time, at the holders’ option into Common Shares or Voting Participating Preferred
Shares on a one-for-one basis as long as the result of such conversion does not cause the Company to cease to be a “qualified
corporation” within the meaning of the Canadian Telecommunication Common Carrier Ownership and Control Regulations pursuant
to the Telecommunications Act (Canada). The
Non-Voting Participating Preferred Shares have no par value. Director
Voting Preferred Shares The
rights, privileges and conditions of the Director Voting Preferred Shares are identical in all respects to those of the Common
Shares, except for the following:
· The holders of Director
Voting Preferred Shares are entitled to receive notice of and to attend all meetings of the shareholders of the Company at
which directors of the Company are to be elected. The holders of the Director Voting Preferred Shares are not entitled to
attend meetings of the shareholders of the Company and have no right to vote on any matter other than the election of directors
of the Company.
· The holders of Director
Voting Preferred Shares are entitled to receive annual non-cumulative dividends of $10 per share if declared by the Board
of Directors of the Company, in priority to the payment of dividends on the Common Shares, Voting Participating Preferred
Shares, Non-Voting Participating Preferred Shares, Redeemable Common Shares, and Redeemable Non-Voting Participating Preferred
Shares, but after payment of any accrued dividends on the Senior Preferred Shares.
· In the event of
liquidation, wind-up or dissolution, the holders of Director Voting Preferred Shares are entitled to receive $10 per share
in priority to the payment of dividends on the Common Shares, Voting Participating Preferred Shares, Non-Voting Participating
Preferred Shares, Redeemable Common Shares, and Redeemable Non-Voting Participating Preferred Shares, but after payment of
any accrued dividends on the Senior Preferred Shares.
· The Director Voting
Preferred Shares are redeemable at the option of the Company, at any time, at a redemption price of $10 per share. The
Director Voting Preferred Shares have a nominal stated value.</t>
  </si>
  <si>
    <t>26. CAPITAL DISCLOSURES</t>
  </si>
  <si>
    <t>Capital Disclosures</t>
  </si>
  <si>
    <t>CAPITAL DISCLOSURES</t>
  </si>
  <si>
    <t>26.
CAPITAL DISCLOSURES Telesat
is a privately held company. The Company’s financial strategy is designed to maintain compliance with the financial covenant
under its Senior Secured Credit Facilities (Note 24), and to maximize returns to its shareholders and other stakeholders. The
Company meets these objectives through regular monitoring of the financial covenant and operating results on a quarterly basis.
The Company’s overall financial strategy remains unchanged from 2017. The
Company defines its capital as shareholders’ equity (comprising issued share capital, accumulated earnings and excluding
reserves) and debt financing (comprising indebtedness and excluding deferred financing costs, prepayment option, interest rate
floor and net gain on repricing/repayment as detailed in Note 24). The
Company’s capital at the end of the year was as follows:
As
at December 31, 2018 2017
Shareholders’
equity (excluding reserves) $ 997,307 $ 1,121,090
Debt
financing (excluding deferred financing costs, prepayment option, interest rate floor and net gain on repricing/repayment) $ 3,853,883 $ 3,645,195 If
the Revolving Facility is drawn, the Senior Secured Credit Facilities require Telesat Canada to comply with a first lien net leverage
ratio test. As at December 31, 2018, the first lien net leverage ratio was 4.02:1.00 (December 31, 2017 — 3.74:1.00), which
was less than the maximum test ratio of 5.75:1.00. The
Company’s operating results are tracked against budget on a regular basis, and this analysis is reviewed by senior management.
The Company partly manages its interest rate risk due to variable interest rate debt through the use of interest rate swaps (Note
27).</t>
  </si>
  <si>
    <t>27. FINANCIAL INSTRUMENTS</t>
  </si>
  <si>
    <t>Financial Instruments</t>
  </si>
  <si>
    <t>FINANCIAL INSTRUMENTS</t>
  </si>
  <si>
    <t xml:space="preserve">27. FINANCIAL INSTRUMENTS Measurement of Risks The Company, through its
financial assets and liabilities, is exposed to various risks. The following analysis provides a measurement of risks as at December
31, 2018. Credit risk Credit risk is the risk
that a counterparty to a financial asset will default, resulting in the Company incurring a financial loss. As at December 31,
2018, the maximum exposure to credit risk is equal to the carrying value of the financial assets which totaled $888.6 million (December
31, 2017 — $630.0 million). Cash and cash equivalents
are invested with high quality investment grade financial institutions and are governed by the Company’s corporate investment
policy, which aims to reduce credit risk by restricting investments to high-grade, mainly U.S. dollar and Canadian dollar denominated
investments. The Company has credit
evaluation, approval and monitoring processes intended to mitigate potential credit risks related to trade accounts receivable.
The Company’s standard payment terms are 30 days with interest typically charged on balances remaining unpaid at the end
of standard payment terms. The Company’s historical experience with customer defaults has been minimal. As at December 31,
2018, North American and International customers made up 59% and 41% of the outstanding trade receivable balance, respectively
(December 31, 2017 — 39% and 61%, respectively). Anticipated bad debt losses have been provided for in the allowance for
doubtful accounts. The allowance for doubtful accounts as at December 31, 2018 was $5.1 million (December 31, 2017 — $2.7
million). The Company mitigates
the credit risk associated with derivative instruments by entering into them with only high quality financial institutions. Foreign exchange risk The Company’s operating
results are subject to fluctuations as a result of exchange rate variations to the extent that transactions are made in currencies
other than Canadian dollars. The Company’s main currency exposures lie in its U.S. dollar denominated cash and cash equivalents,
trade and other receivables, trade and other payables and indebtedness with the most significant impact being on the U.S. dollar
denominated indebtedness. As at December 31, 2018 and 2017, the entire indebtedness was denominated in U.S. dollars. The Canadian
dollar equivalent of the U.S. dollar denominated indebtedness was $3,853.9 million and $3,645.2 million, respectively (before netting
of deferred financing costs, interest rate floor, prepayment option and net gain on repricing/repayment). In July 2016, Telesat
entered into four forward foreign exchange contracts which require the Company to pay $7.0 million Canadian dollars to receive
4.2 million British Pounds Sterling. All forward foreign exchange contracts matured by October 31, 2017. As at December 31, 2018,
the impact of a 5 percent increase (decrease) in the value of the Canadian dollar against the U.S. dollar on financial assets and
liabilities would have (increased) decreased net (loss) income by $163.9 million (December 31, 2017 — $162.0 million) and
increased (decreased) other comprehensive income (loss) by $3.1 million (December 31, 2017 — $0.2 million). This analysis
assumes that all other variables, in particular interest rates, remain constant. Interest rate risk The Company is exposed
to interest rate risk on its cash and cash equivalents and its indebtedness. The interest rate risk on the indebtedness is from
a portion of the indebtedness having a variable interest rate. Changes in the interest rates could impact the amount of interest
that the Company is required to pay or receive. In October 2017, the Company
entered into four interest rate swaps to hedge the interest rate risk associated with the variable interest rate on $1,800.0 million
of the U.S. denominated Term Loan B at fixed interest rates, excluding applicable margins, ranging from 1.72% to 2.04%. These contracts
mature between September 2019 and September 2022. If the interest rates
on the unhedged variable rate indebtedness change by 0.25%, excluding the potential impact of interest rate floors, the result
would be an increase or decrease to net (loss) income of $1.8 million for the year ended December 31, 2018 (December 31, 2017 —
$6.5 million). Liquidity risk The Company maintains
credit facilities to ensure it has sufficient funds available to meet current and foreseeable financial requirements. The contractual maturities
of financial liabilities as at December 31, 2018 were as follows:
Carrying Contractual
cash 2019 2020 2021 2022 2023 Thereafter
Trade and other payables $ 30,659 $ 30,659 $ 30,659 $ — $ — $ — $ — $ —
Customer and other deposits 2,259 2,259 1,852 14 239 — — 154
Satellite performance incentive payments 59,895 76,506 14,401 11,446 9,959 8,959 8,057 23,684
Other financial liabilities 5,556 5,467 3,993 476 116 116 116 650
Indebtedness (1) 3,861,447 5,034,385 263,687 262,432 260,117 257,437 3,248,348 742,364
$ 3,959,816 $ 5,149,276 $ 314,592 $ 274,368 $ 270,431 $ 266,512 $ 3,256,521 $ 766,852
(1) Indebtedness excludes deferred financing costs, interest rate floor, prepayment option and net gain on repricing/repayment. The interest payable and
interest payments included in the carrying value and contractual cash flows, respectively, in the above table, were as follows:
Interest payable Interest payments
Satellite performance incentive payments $ 982 $ 16,943
Other financial liabilities $ 37 $ 37
Indebtedness $ 7,564 $ 1,180,502 Financial assets and liabilities
recorded on the balance sheets and the fair value hierarchy levels used to calculate those values were as follows:
As at December 31, 2018 FVTPL Amortized cost (4) Total Fair value Fair value
Cash and cash equivalents $ — $ 768,433 $ 768,433 $ 768,433 Level 1
Trade and other receivables — 45,631 45,631 45,631 (3)
Other current financial assets (1) 18,632 147 18,779 18,779 Level 1, Level 2
Other long-term financial assets (1) 33,796 21,959 55,755 55,755 Level 1, Level 2
Trade and other payables — (30,659 ) (30,659 ) (30,659 ) (3)
Other current financial liabilities (6 ) (26,380 ) (26,386 ) (29,131 ) Level 2
Other long-term financial liabilities (5,627 ) (48,894 ) (54,521 ) (54,733 ) Level 2
Indebtedness (2) — (3,853,883 ) (3,853,883 ) (3,709,695 ) Level 2
$ 46,795 $ (3,123,646 ) $ (3,076,851 ) $ (2,935,620 )
As at December 31, 2017 Loans and FVTPL Other financial Total Fair value Fair value
Cash and cash equivalents $ 479,045 $ — $ — $ 479,045 $ 479,045 Level 1
Trade and other receivables 64,986 — — 64,986 64,986 (3)
Other current financial assets (1) 2,275 162 — 2,437 2,437 Level 1, Level 2
Other long-term financial assets (1) 18,808 64,723 — 83,531 83,531 Level 1, Level 2
Trade and other payables — — (37,919 ) (37,919 ) (37,919 ) (3)
Other current financial liabilities — (1 ) (26,354 ) (26,355 ) (27,791 ) Level 2
Other long-term financial liabilities — (5,527 ) (53,304 ) (58,831 ) (59,648 ) Level 2
Indebtedness (2) — — (3,645,195 ) (3,645,195 ) (3,723,474 ) Level 2
$ 565,114 $ 59,357 $ (3,762,772 ) $ (3,138,301 ) $ (3,218,833 )
(1) Other current and long-term financial assets classified as fair value through profit or loss were calculated using level 2 of the fair value hierarchy. All other balances were calculated using level 1 of the fair value hierarchy.
(2) Indebtedness excludes deferred financing costs, interest rate floor, prepayment option and net gain on repricing/repayment (December 31, 2017 – excludes deferred financing costs, interest rate floor and prepayment option).
(3) Trade and other receivables and trade and other payables approximate fair value due to the short-term maturity of these instruments.
(4) Cash and cash equivalents, trade and other receivables, other current and long-term financial assets, classified as loans and receivables under IAS 39 have been classified as amortized cost under IFRS 9. Trade and other payables, other current and long-term financial liabilities and indebtedness classified as other financial liabilities under IAS 39 have been classified as amortized cost under IFRS 9. The change in classification did not have an impact on the measurement of the Company’s financial instruments. Assets pledged as security The Senior Secured Credit
Facilities are secured by substantially all of Telesat’s assets excluding the assets of unrestricted subsidiaries. Fair Value Fair value is the price
that would be received to sell an asset or paid to transfer a liability in an orderly transaction between market participants in
the principal market under current market conditions at the measurement date. Where possible, fair values are based on the quoted
market values in an active market. In the absence of an active market, the Company determines fair values based on prevailing market
rates (bid and ask prices, as appropriate) for instruments with similar characteristics and risk profiles or internal or external
valuation models, such as option pricing models and discounted cash flow analysis, using observable market-based inputs. The fair value hierarchy
is as follows: Level 1 is based on quoted
prices (unadjusted) in active markets for identical assets or liabilities that the Company can access at the measurement date. Level 2 is based on observable
inputs other than Level 1 prices, such as quoted prices for similar assets or liabilities, quoted prices in markets that are not
active, or other inputs that are observable or can be corroborated by observable market data for substantially all of the full
term of the assets or liabilities. Level 3 is based on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Estimates of fair values
are affected significantly by the assumptions for the amount and timing of estimated future cash flows and discount rates, which
all reflect varying degrees of risk. Potential income taxes and other expenses that would be incurred on disposition of these financial
instruments are not reflected in the fair values. As a result, the fair values are not necessarily the net amounts that would be
realized if these instruments were actually settled. The carrying amounts of
cash and cash equivalents, trade and other receivables, and trade and other payables approximate fair value due to the short-term
maturity of these instruments. As at December 31, 2018, cash and cash equivalents included $425.6 million (December 31, 2017 —
$90.7 million) of short-term investments. The fair value of the
satellite performance incentive payments, included in other current and long-term financial liabilities, was determined using a
discounted cash flow methodology. The calculation is performed on a recurring basis. As at December 31, 2018 and 2017, the discount
rate used was 5.7%. The fair value of the
indebtedness was based on transactions and quotations from third parties considering market interest rates and excluding deferred
financing costs, interest rate floor, prepayment option and net gain on repricing/repayment (December 31, 2017 – excluding
deferred financing costs, interest rate floor and prepayment option). The calculation of the fair value of the indebtedness is
performed on a recurring basis. The rates used were as follows:
As at December 31, 2018 2017
Senior Secured Credit Facilities
Term Loan B – U.S. Facility 94.50 % 100.13 %
8.875% Senior Notes 104.44 % 111.83 % Fair value of derivative
financial instruments Derivatives were valued
using a discounted cash flow methodology. The calculations of the fair value of the derivatives are performed on a recurring basis. Interest rate swap future
cash flows were determined based on current yield curves and exchange rates and then discounted based on discount curves. Prepayment option cash
flows were calculated with a third party option valuation model which is based on the current price of the debt instrument and
discounted based on a discount curve. Interest rate floor cash
flows were calculated using the Black Scholes option valuation model in Bloomberg and discounted based on discount curves. The discount rates used
to discount cash flows as at December 31, 2018 ranged from 2.29% to 2.81% (December 31, 2017 — 1.56% to 2.31%). The fair value of the
derivative assets and liabilities was calculated based on the level 2 of the fair value hierarchy. The current and long-term portions
of the fair value of the Company’s derivative assets and liabilities, as at each balance sheet date, were as follows:
As at December 31, 2018 Other Other Other Other Total
Interest rate floors $ — $ — $ (6 ) $ (5,627 ) $ (5,633 )
Interest rate swaps 18,632 16,650 — — 35,282
Prepayment option — 17,146 — — 17,146
$ 18,632 $ 33,796 $ (6 ) $ (5,627 ) $ 46,795
As at December 31, 2017 Other Other long-term Other Other Total
Interest rate floors $ — $ — $ (1 ) $ (5,527 ) $ (5,528 )
Interest rate swaps 162 18,945 — — 19,107
Prepayment option — 45,778 — — 45,778
$ 162 $ 64,723 $ (1 ) $ (5,527 ) $ 59,357 The reconciliation of
the fair value of derivative assets and liabilities was as follows:
Fair value, December 31, 2016 and January 1, 2017 $ 218
Realized losses on derivatives
Forward foreign exchange contract (207 )
Unrealized gains on derivatives
Interest rate floors 7,861
Prepayment option 33,018
Interest rate swaps 19,394
Forward foreign exchange contracts 240
Impact of foreign exchange (1,167 )
Fair value, December 31, 2017 and January 1, 2018 59,357
Unrealized gains (losses) on derivatives
Interest rate floors 255
Prepayment option (30,691 )
Interest rate swaps 12,231
Impact of foreign exchange 5,643
Fair value, December 31, 2018 $ 46,795 </t>
  </si>
  <si>
    <t>28. SHARE-BASED COMPENSATION PLANS</t>
  </si>
  <si>
    <t>Share-based Compensation Plans</t>
  </si>
  <si>
    <t>SHARE-BASED COMPENSATION PLANS</t>
  </si>
  <si>
    <t>28. SHARE-BASED COMPENSATION
PLANS Telesat
Canada Stock Incentive Plans In September 2008
and April 2013, Telesat adopted share-based compensation plans (the “stock incentive plans”) for certain key employees
of the Company and its subsidiaries. The stock incentive plans provide for the grant of up to 16,553,779 options, 8,824,646 authorized
in 2008, 4,036,729 authorized in 2013, 62,404 authorized in 2015, 350,000 authorized in 2017 and additional 3,280,000 in 2018,
to purchase Non-Voting Participating Preferred Shares of Telesat Canada, convertible into Common Shares. Of the stock options authorized
and issued in 2018, 780,000 vest over three-year period with the vesting period commencing on January 1, 2018 and 2,500,000 vest
over a five-year period with the vesting period commencing on November 1, 2017. In addition, in 2018,
Telesat authorized the issuance of 200,000 restricted share units expected to be settled in Non-Voting Participating Preferred
Shares. The restricted share units vest over a three-year period with a vesting period commencing on January 1, 2018. Under
the stock incentive plans, two different types of stock options can be granted: time-vesting options and performance-vesting options.
The time-vesting options generally become vested and exercisable over a five-year period by 20% annual increments. The performance-vesting
options become vested and exercisable over a five-year period, provided that the Company has achieved or exceeded an annual or
cumulative target consolidated EBITDA established by the Board of Directors. The exercise period of the stock options expires
10 years from the grant date. The exercise price of each share underlying the options will be the higher of a fixed price, established
by the Board of Directors on the grant date, and the fair market value of a Non-Voting Participating Preferred Share on the grant
date. Both plans authorize the Board of Directors to grant tandem SARs, at their discretion. In
August 2017, Telesat authorized the exchange of 805,835 performance-vesting options for 805,835 time-vesting options. The exchanged
amounts included 715,383 unvested performance-vesting options which were exchanged for an equal amount of unvested time-vesting
options. A portion of the new unvested time-vesting options will vest upon the next anniversary date of the option holder with
the remainder vesting evenly over a three-year period commencing on the sixth anniversary date. The
Company expenses the fair value of stock options that are expected to vest over the vesting period using the Black-Scholes option
pricing model. The share-based compensation expense is included in operating expenses. In
January 2016, the Board approved the purchase for cancellation of up to 25% of the currently outstanding stock options. In March
2016, a total of 1,253,477 vested stock options were repurchased at fair value from key management personnel and other employees
or former employees for a total cash consideration of $24.7 million. In
connection with the $387 million U.S. dollars cash distribution to the Company’s shareholders (Note 25), effective January
25, 2017, a special payment was authorized to option holders of $12.8 million U.S. dollars. Of this balance, $11.3 million U.S.
dollars has cumulatively been recorded as an operating expense up to December 31, 2018 (2017 - $10.0 million U.S.), of which $11.2
million U.S. dollars has been cumulatively paid (2017 - $8.0 million U.S.). The remaining payments will be made in subsequent
periods subject to certain conditions being met. The
change in number of stock options outstanding and their weighted average exercise price were as follows:
Time
vesting option plans Performance
vesting
Number
of Weighted
average Number
of Weighted
average
Outstanding
at December 31, 2016 and January 1, 2017 2,677,019 $ 24.54 1,303,733 $ 20.16
Granted — —
Forfeited (15,507 ) (17,638 )
Exercised
(Note 25) (3,150 ) (3,850 )
Exchanged 805,835 (805,835 )
Expired — —
Outstanding
at December 31, 2017 and January 1, 2018 3,464,197 $ 24.85 476,410 $ 11.07
Granted 3,692,372 —
Forfeited (2,650 ) —
Exercised
(Note 25) (51,055 ) (44,308 )
Expired — —
Outstanding
at December 31, 2018 7,102,864 $ 25.56 432,102 $ 11.07 The
movement in the number of restricted share units outstanding was as follows:
Outstanding, January 1, 2018 —
Granted 200,000
Outstanding,
December 31, 2018 200,000 There
were no restricted share units in 2017. The
quantity of stock options that are exercisable and the weighted average remaining life were as follows:
As
at December 31, 2018 2017
Time
vesting option plans 3,689,117 2,612,679
Performance
vesting option plans 432,102 476,413
Weighted
average remaining life 7 years 4 years The
share-based compensation expense included in the consolidated statements of (loss) income was as follows:
Years
ended December 31, 2018 2017 2016
Operating
expenses $ 29,505 $ 2,856 $ 5,770 The
weighted average assumptions used to determine the share-based compensation expense for stock options using the Black-Scholes
option pricing model were as follows:
2018 2017 2016
Dividend
yield — % — % — %
Expected
volatility 31.7 % 24.6 % 24.6 %
Risk-free
interest rate 2.94 % 1.83 % 1.83 %
Expected
life (years) 10 10 10 The
expected volatility is based on the historical volatility. The
weighted average fair value of the stock options and restricted share units granted during 2018 was $13.37. There were no stock
options or restricted share units granted in 2016 or 2017.</t>
  </si>
  <si>
    <t>29. EMPLOYEE BENEFIT PLANS</t>
  </si>
  <si>
    <t>Employee Benefit Plans</t>
  </si>
  <si>
    <t>EMPLOYEE BENEFIT PLANS</t>
  </si>
  <si>
    <t xml:space="preserve">29.
EMPLOYEE BENEFIT PLANS The
expenses included on the consolidated statements of (loss) income and the consolidated statements of comprehensive (loss) income
were as follows:
Pension
plans Other
post-employment benefit plans
Years
ended December 31, 2018 2017 2016 2018 2017 2016
Consolidated
statements of (loss) income
Operating
expenses $ 6,345 $ 6,239 $ 6,235 $ 276 $ 243 $ 221
Interest
expense $ 658 $ 650 $ 875 $ 830 $ 861 $ 858
Consolidated
statements of comprehensive (loss) income
Actuarial
(gains) losses on employee benefit plans $ (4,555 ) $ 3,761 $ (4,376 ) $ (3,200 ) $ 1,410 $ (724 ) In
October 2013, the Company ceased allowing new employees to join certain of the defined benefit plans, except under certain circumstances,
and commenced a defined contribution pension plan for new employees. The
Company made contributions of $0.9 million for various defined contribution arrangements during 2018 (December 31, 2017 —
$0.8 million). The
Company’s funding policy is to make contributions to its defined benefit pension funds based on actuarial cost methods as
permitted by pension regulatory bodies. Contributions reflect actuarial assumptions concerning future investment returns, salary
projections and future service benefits. Plan assets are represented primarily by Canadian and foreign equity securities, fixed
income instruments and short-term investments. The
Company provides certain health care and life insurance benefits for some of its retired employees and their dependents. Participants
are eligible for these benefits generally when they retire from active service and meet the eligibility requirements for the pension
plan. These benefits are funded primarily on a pay-as-you-go basis, with the retiree generally paying a portion of the cost through
contributions, deductibles and coinsurance provisions. The
balance sheet obligations, distributed between pension and other post-employment benefits, included in other long-term liabilities
(Note 23) were as follows:
As
at December 31, 2018 2017
Pension
benefits $ 10,905 $ 16,169
Other
post-employment benefits 21,330 23,896
Accrued
benefit liabilities $ 32,235 $ 40,065 The
amounts recognized in the balance sheets and the funded statuses of the benefit plans were as follows:
2018 2017
As
at December 31, Pension Other Pension Other
Present
value of funded obligations $ 292,914 $ — $ 306,660 $ —
Fair
value of plan assets (283,064 ) — (291,612 ) —
9,850 — 15,048 —
Present
value of unfunded obligations 1,055 21,330 1,121 23,896
Accrued
benefit liabilities $ 10,905 $ 21,330 $ 16,169 $ 23,896 The
changes in the benefit obligations and in the fair value of plan assets were as follows:
Pension Other Total
Change
in benefit obligations
Benefit
obligation, January 1, 2018 $ 307,781 $ 23,896 $ 331,677
Current
service cost 5,905 276 6,181
Interest
expense 10,836 830 11,666
Remeasurements
Actuarial
gains arising from plan experience (1,018 ) (701 ) (1,719 )
Actuarial
gains from change in demographic assumptions (8,363 ) (1,072 ) (9,435 )
Actuarial
gains from changes in financial assumptions (13,125 ) (1,427 ) (14,552 )
Benefits
paid (9,190 ) (743 ) (9,933 )
Contributions
by plan participants 1,146 — 1,146
Foreign
exchange — 297 297
Other (3 ) (26 ) (29 )
Benefit
obligation, December 31, 2018 293,969 21,330 315,299
Change
in fair value of plan assets
Fair
value of plan assets, January 1, 2018 (291,612 ) — (291,612 )
Contributions
by plan participants (1,146 ) — (1,146 )
Contributions
by employer (7,709 ) (743 ) (8,452 )
Interest
income (10,178 ) — (10,178 )
Benefits
paid 9,190 743 9,933
Remeasurements
Return
on plan assets, excluding interest income 17,951 — 17,951
Administrative
costs 440 — 440
Fair
value of plan assets, December 31, 2018 (283,064 ) — (283,064 )
Accrued
benefit liabilities, December 31, 2018 $ 10,905 $ 21,330 $ 32,235
Pension Other Total
Change
in benefit obligations
Benefit
obligation, January 1, 2017 $ 280,585 $ 22,388 $ 302,973
Current
service cost 5,741 243 5,984
Interest
expense 10,992 861 11,853
Remeasurements
Actuarial
losses arising from plan experience 2,748 138 2,886
Actuarial
losses from change in demographic assumptions — 13 13
Actuarial
losses from changes in financial assumptions 16,244 1,259 17,503
Benefits
paid (9,769 ) (750 ) (10,519 )
Contributions
by plan participants 1,168 — 1,168
Foreign
exchange — (246 ) (246 )
Other 72 (10 ) 62
Benefit
obligation, December 31, 2017 307,781 23,896 331,677
Change
in fair value of plan assets
Fair
value of plan assets, January 1, 2017 (266,255 ) — (266,255 )
Contributions
by plan participants (1,168 ) — (1,168 )
Contributions
by employer (8,883 ) (750 ) (9,633 )
Interest
income (10,342 ) — (10,342 )
Benefits
paid 9,769 750 10,519
Remeasurements
Return
on plan assets, excluding interest income (15,231 ) — (15,231 )
Administrative
costs 498 — 498
Fair
value of plan assets, December 31, 2017 (291,612 ) — (291,612 )
Accrued
benefit liabilities, December 31, 2017 $ 16,169 $ 23,896 $ 40,065 The
weighted average duration of the defined benefit obligation as at December 31, 2018 is 15 years for the defined benefit pension
plans and 14 years for the other post-employment benefit plans. The weighted average duration of the current service cost as at
December 31, 2018 is 22 years for the defined benefit pension plans and 27 years for the other post-employment benefit plans. The
estimated future benefit payments for the defined benefit pension plans and other post-employment benefit plans until 2028 are
as follows:
Pension Other
2019 $ 10,144 $ 800
2020 $ 10,608 $ 831
2021 $ 11,073 $ 863
2022 $ 11,501 $ 897
2023 $ 12,024 $ 932
2024
to 2028 $ 68,087 $ 6,124 Benefit
payments include obligations to 2028 only as obligations beyond this date are not quantifiable. The
fair value of the plan assets were allocated as follows between the various types of investments:
As
at December 31, 2018 2017
Equity
securities
Canada 20.8 % 22.3 %
United
States 12.7 % 14.1 %
International
(other than United States) 18.1 % 18.9 %
Fixed
income instruments
Canada 45.7 % 42.6 %
Cash
and cash equivalents
Canada 2.7 % 2.1 % Plan
assets are valued at the measurement date of December 31 each year. The
investments are made in accordance with the Statement of Investment Policies and Procedures. The Statement of Investment Policies
and Procedures is reviewed on an annual basis by the Management Level Pension Fund Investment Committee with approval of the policy
being provided by the Audit Committee. The following are the
significant assumptions adopted in measuring the Company’s pension and other benefit obligations:
Pension Other Pension Other
As at December 31, 2018 2018 2017 2017
Actuarial benefit obligation
Discount rate 3.80 % 3.80% to 4.0 % 3.50 % 3.25% to 3.50 %
Benefit costs for the year ended
Discount rate 3.60 % 3.25% to 3.60 % 4.00 % 3.75% to 4.00 %
Future salary growth 2.50 % N/A 2.50 % N/A
Health care cost trend rate N/A 4.50 % N/A 4.50 %
Other medical trend rates N/A 4.50 % N/A 4.50 % For certain Canadian post-retirement
benefits, the medical trend rate for drugs was assumed to be 6.50% in 2018, decreasing by 0.25% per annum to an ultimate rate of
4.50% per annum in 2026 and thereafter. Sensitivity
of assumptions The
calculation of the defined benefit obligation is sensitive to the assumptions set out above. The following table summarizes how
the impact on the defined benefit obligation as at December 31, 2018 and 2017 would have increased or decreased as a result of
the change in the respective assumptions by one percent.
Pension Other
As
at December 31, 2018 1%
increase 1%
decrease 1%
increase 1%
decrease
Discount
rate $ (39,145 ) $ 49,361 $ (2,471 ) $ 3,224
Future
salary growth $ 7,572 $ (6,919 ) N/A N/A
Medical
and dental trend rates N/A N/A $ 1,703 $ (1,280 )
Pension Other
As
at December 31, 2017 1%
increase 1%
decrease 1%
increase 1%
decrease
Discount
rate $ (42,092 ) $ 53,148 $ (2,786 ) $ 3,588
Future
salary growth $ 7,988 $ (7,457 ) N/A N/A
Medical
and dental trend rates N/A N/A $ 2,165 $ (1,663 ) The
above sensitivities are hypothetical and should be used with caution. Changes in amounts based on a one percent variation in assumptions
generally cannot be extrapolated because the relationship of the change in assumption to the change in amounts may not be linear.
The sensitivities have been calculated independently of changes in other key variables. Changes in one factor may result in changes
in another, which could amplify or reduce certain sensitivities. The
Company expects to make contributions of $7.1 million to the defined benefit plans and $0.4 million to the defined contribution
plan of Telesat Canada during the next fiscal year. </t>
  </si>
  <si>
    <t>30. SUPPLEMENTAL CASH FLOW INFORMATION</t>
  </si>
  <si>
    <t>Supplemental Cash Flow Information</t>
  </si>
  <si>
    <t>SUPPLEMENTAL CASH FLOW INFORMATION</t>
  </si>
  <si>
    <t xml:space="preserve">30.
SUPPLEMENTAL CASH FLOW INFORMATION Cash
and cash equivalents were comprised of the following:
As
at December 31, 2018 2017 2016
Cash $ 342,874 $ 388,372 $ 457,686
Short-term
investments (1) 425,559 90,673 324,720
Cash
and cash equivalents $ 768,433 $ 479,045 $ 782,406
(1) Consisted of short-term
investments with an original maturity of three months or less or which are available on demand with no penalty for early redemption. Income
taxes paid, net of income taxes received was comprised of the following:
Years
ended December 31, 2018 2017 2016
Income
taxes paid $ (109,193 ) $ (85,503 ) $ (122,401 )
Income
taxes received 2,885 22,512 1,929
$ (106,308 ) $ (62,991 ) $ (120,472 ) Interest
paid, net of capitalized interest and interest received was comprised of the following:
Years
ended December 31, 2018 2017 2016
Interest
paid $ (207,339 ) $ (219,773 ) $ (165,173 )
Interest
received 11,802 6,201 6,620
Capitalized
interest 19,120 18,324 6,292
$ (176,417 ) $ (195,248 ) $ (152,261 ) The
reconciliation of the liabilities arising from financing activities was as follows:
Indebtedness Satellite Capital
Balance
as at January 1, 2018 $ 3,543,377 $ 62,961 $ 369
Debt
repricing costs (10,190 ) — —
Cash
outflows (94,951 ) (9,037 ) (29 )
Amortization
of deferred financing costs, interest rate floor, prepayment option and net gain on repricing/repayment 22,497 — —
Loss
on voluntary payment (Note 24) 2,828 — —
Gain
on repricing (Note 24) (6,901 ) — —
Cumulative
effect adjustment (Note 3) (36,072 ) — —
Other — 191 —
Impact
of foreign exchange 303,640 4,798 29
Balance
as at December 31, 2018 $ 3,724,228 $ 58,913 $ 369
Indebtedness Satellite Capital
Balance
as at January 1, 2017 (1) $ 3,856,097 $ 75,985 $ 422
Debt
issue costs (42,867 ) — —
Cash
outflows (31,620 ) (8,436 ) (30 )
Amortization
of deferred financing costs, interest rate floor and prepayment option 14,988 — —
Other — 18 2
Impact
of foreign exchange (253,221 ) (4,606 ) (25 )
Balance
as at December 31, 2017 $ 3,543,377 $ 62,961 $ 369
(1) Balance of the indebtedness
as at January 1, 2017, included $4,459 of accrued debt issue costs associated with the November 2016 refinancing which were
paid in 2017.
Indebtedness Satellite Capital
Balance
as at January 1, 2016 $ 4,063,221 $ 87,026 $ —
Cash
outflows (4,008,356 ) (8,934 ) (30 )
Cash
inflows 3,935,576 — —
Amortization
of deferred financing costs, interest rate floors, prepayment option and premiums 12,971 — —
Debt
issue costs (58,141 ) — —
Accrued
debt issue costs (4,459 ) — —
Write
off of debt issue costs, interest rate floors, prepayment option and premiums 41,183 — —
Non-cash
additions (1) (16,910 ) — 474
Other (150 ) 573 (2 )
Impact
of foreign exchange (113,297 ) (2,680 ) (20 )
Balance
as at December 31, 2016 $ 3,851,638 $ 75,985 $ 422
(1) Non-cash additions
for the indebtedness includes $(25,581) relating to the interest rate floors on the Senior Secured Credit Facilities and $8,671
relating to the prepayment option on the Senior Notes. The
net change in operating assets and liabilities was comprised of the following:
As
at December 31, 2018 2017 2016
Trade
and other receivables $ 22,056 $ (13,272 ) $ (8,347 )
Financial
assets (210 ) 3,975 (2,521 )
Other
assets 371 12,848 1,260
Trade
and other payables (4,695 ) 6,947 6,076
Financial
liabilities (1,026 ) (13,748 ) 551
Other
liabilities 72,317 51,502 103,618
$ 88,813 $ 48,252 $ 100,637 Non-cash
investing activities were comprised of:
Years
ended December 31, 2018 2017 2016
Satellites,
property and other equipment $ 3,795 $ 9,515 $ 13,776
Intangible
assets $ 3,635 $ (128 ) $ 2,350 </t>
  </si>
  <si>
    <t>31. COMMITMENTS AND CONTINGENT LIABILITIES</t>
  </si>
  <si>
    <t>Commitments And Contingent Liabilities</t>
  </si>
  <si>
    <t>COMMITMENTS AND CONTINGENT LIABILITIES</t>
  </si>
  <si>
    <t>31. COMMITMENTS AND CONTINGENT LIABILITIES The following were the
Company’s off-balance sheet contractual obligations as at December 31, 2018:
2019 2020 2021 2022 2023 Thereafter Total
Operating property leases $ 3,190 $ 3,434 $ 3,630 $ 3,097 $ 3,003 $ 17,483 $ 33,837
Capital 22,460 — — — — — 22,460
Other operating commitments 18,501 11,425 9,114 3,563 2,937 8,453 53,993
$ 44,151 $ 14,859 $ 12,744 $ 6,660 $ 5,940 $ 25,936 $ 110,290 Operating property leases
consisted of off-balance sheet contractual obligations for land or building usage, while capital commitments included commitments
for capital projects. Other operating commitments consisted of third party satellite capacity arrangements as well as other commitments
that are not categorized as operating property leases or capital commitments. The Company’s off-balance sheet obligations
included the future minimum payments for the non-cancellable period of each respective obligation, which have various terms and
expire between 2019 to 2043. The aggregate expense related to operating property lease commitments for the year ended December
31, 2018 was $7.3 million (December 31, 2017 — $6.4 million, December 31, 2016 — $6.5 million). The Company has entered
into contracts for the development of the LEO constellation and other capital expenditures. The total outstanding commitments as
at December 31, 2018 were included in capital commitments. The Company has agreements
with various customers for prepaid revenue on several service agreements which take effect when the satellite is placed in service.
The Company is responsible for operating and controlling these satellites. As at December 31, 2018, customer prepayments of $503.4
million (December 31, 2017 — $390.2 million), a portion of which is refundable under certain circumstances, were reflected
in other current and long-term liabilities. In the normal course of
business, the Company has executed agreements that provide for indemnification and guarantees to counterparties in various transactions.
These indemnification undertakings and guarantees may require the Company to compensate the counterparties for costs and losses
incurred as a result of certain events including, without limitation, loss or damage to property, change in the interpretation
of laws and regulations (including tax legislation), claims that may arise while providing services, or as a result of litigation
that may be suffered by the counterparties. The nature of substantially all of the indemnification undertakings prevents the Company
from making a reasonable estimate of the maximum potential amount the Company could be required to pay counterparties as the agreements
do not specify a maximum amount and the amounts are dependent upon the outcome of future contingent events, the nature and likelihood
of which cannot be determined at this time. Historically, the Company has not made any significant payments under such indemnifications. Telesat and Loral have
entered into an indemnification agreement whereby Loral will indemnify Telesat for tax liabilities for taxation years prior to
2007 related to Loral Skynet operations. Likewise, Telesat will indemnify Loral for the settlement of tax receivables for taxation
years prior to 2007. Legal Proceedings The Company frequently
participates in proceedings before national telecommunications regulatory authorities. In addition, the Company may also become
involved from time to time in other legal proceedings arising in the normal course of its business. The Company is subject
to audits by taxing authorities in the various jurisdictions in which it operates. The Company is currently
involved in a number of disputes with the Brazilian tax authorities who have alleged that additional taxes are owed on revenue
earned by the Company for the period 2003 to 2012. The disputes relate to the Brazilian tax authorities’ characterization
of the Company’s revenue. Additional taxes and interest of approximately $38.9 million have been assessed by Brazilian tax
authorities and the Company has challenged those assessments. The Company believes the likelihood of an unfavorable outcome in
these disputes is remote and, as such, no reserve has been established. The Canadian taxing authorities have assessed
the Company for $9 million relating to transfer pricing issues for the years 2009 and 2012. Both disputes relate to the Canadian
tax authorities’ repricing of certain transactions between The Company and its subsidiaries. The Company has paid 50% of
the outstanding amount to formally object, which has been recorded as an other long-term asset. The Company believes the likelihood
of an unfavorable outcome in these disputes is remote and, as such, no reserve has been established. Other than the legal
proceedings disclosed above, the Company is not aware of any proceedings outstanding or threatened as of the date hereof by or
against it or relating to its business which may have, or have had in the recent past, significant effects on the Company’s
financial position or profitability.</t>
  </si>
  <si>
    <t>32. SUBSIDIARIES</t>
  </si>
  <si>
    <t>Subsidiaries</t>
  </si>
  <si>
    <t>SUBSIDIARIES</t>
  </si>
  <si>
    <t>32.
SUBSIDIARIES The
list of significant companies included in the scope of consolidation as at December 31, 2018 was as follows:
Company Country Method
of Consolidation %
voting
Infosat
Communications LP Canada Fully
consolidated 100
Telesat
Spectrum General Partnership Canada Fully consolidated 100
10680451
Canada Inc.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 Apart
from 10680451 Canada Inc. which was incorporated in 2018, the percentage of voting rights and method of consolidation were the
same as at December 31, 2017.</t>
  </si>
  <si>
    <t>33. RELATED PARTY TRANSACTIONS</t>
  </si>
  <si>
    <t>Related Party Transactions</t>
  </si>
  <si>
    <t>RELATED PARTY TRANSACTIONS</t>
  </si>
  <si>
    <t>33.
RELATED PARTY TRANSACTIONS The
Company’s immediate shareholders are Red Isle Private Investment Inc. (“Red Isle”), a company incorporated in
Canada, Loral Holdings Corporation (“Loral Holdings”), a company incorporated in the United States and various individuals.
Red Isle is wholly-owned by PSP Investments, a Canadian Crown corporation. Loral Holdings is a wholly-owned subsidiary of Loral,
a United States publicly listed company. Transactions
with subsidiaries The
Company and its subsidiaries regularly engage in inter-group transactions. These transactions include the purchase and sale of
satellite services and communications equipment, providing and receiving network and call centre services, access to orbital slots
and management services. The transactions have been entered into over the normal course of operations. Balances and transactions
between the Company and its subsidiaries have been eliminated on consolidation and therefore have not been disclosed. Special
cash distribution Effective
January 25, 2017, the Board of Directors approved a special cash distribution to shareholders, as a reduction of stated capital,
in the amount of approximately $387.2 million U.S. dollars. Of this balance, $138.5 million U.S. dollars were paid to Red Isle,
$242.7 million U.S. dollars were paid to Loral Holdings, with the remainder paid to various individuals. These distributions were
made during the first quarter of 2017. Compensation
of executives and Board level directors
Year
ended December 31, 2018 2017 2016
Short-term
benefits (including salaries) $ 16,853 $ 10,037 $ 6,751
Special
payments (1) 2,904 9,006 —
Post-employment
benefits 2,510 2,458 2,344
Share-based
payments 29,016 2,820 5,482
$ 51,283 $ 24,321 $ 14,577
(1) Balance relates
to the special cash distribution effective January 25, 2017. Key
management personnel — stock options In
March 2016, a total of 1,253,477 vested stock options were repurchased at fair value from key management personnel and other employees
or former employees for a total cash consideration of $24.7 million, of which $18.7 million was paid to key management personnel. In
August 2017, Telesat authorized the exchange of 805,835 performance-vesting options for 805,835 time-vesting options, of which
682,550 options related to key management personnel. The exchanged amounts included 715,383 unvested performance-vesting options
which were exchanged for an equal amount of unvested time-vesting options, of which 613,316 unvested options related to key management
personnel. A portion of the new unvested time-vesting options will vest upon the next anniversary date of the option holder with
the remainder vesting evenly over a three-year period commencing on the sixth anniversary date. In
June 2018, 95,363 stock appreciation rights were exercised by a member of key management personnel for 39,488 Non-Voting Participating
Preferred shares, on a net settlement basis. During
2018, Telesat issued 3,630,000 time-vesting options to certain key management personnel. Of this balance, 2,850,000 options vest
over a five-year period, while 780,000 vest over a three-year period. In addition, 200,000 restricted share units were granted
during 2018 which vest over a three-year period and are expected to be settled with Non-Voting Participating Preferred shares. Transactions
with related parties The
Company and certain of its subsidiaries regularly engage in transactions with related parties. The Company’s related parties
include Loral and Red Isle. The transactions have been entered into over the normal course of operations. There were no transactions
or balances with Red Isle during any of the years presented. During
the years presented below, the Company and its subsidiaries entered into the following transactions with Loral.
Sale
of goods and services, Purchase
of goods and services,
Years
ended December 31, 2018 2017 2016 2018 2017 2016
Revenue $ 128 $ 128 $ 133 $ — $ — $ —
Operating
expenses $ — $ — $ — $ 6,456 $ 6,518 $ 6,627 The
following balances were outstanding with Loral at the end of the years presented below:
Amounts
owed by Amounts
owed to
At
December 31, 2018 2017 2018 2017
Current
receivables/payables $ 28 $ 82 $ — $ — The
amounts outstanding are unsecured and will be settled in cash. Other
related party transactions The
Company funds certain defined benefit pension plans. Contributions made to the plans for the year ended December 31, 2018 were
$7.7 million (December 31, 2017 — $8.9 million).</t>
  </si>
  <si>
    <t>4. SIGNIFICANT ACCOUNTING POLICIES (Policies)</t>
  </si>
  <si>
    <t>Segment Reporting</t>
  </si>
  <si>
    <t xml:space="preserve"> Segment
Reporting The
Company operates in a single industry segment, in which it provides satellite-based services to its broadcast, enterprise and
consulting customers around the world. Operating segments are reported in a manner consistent with the internal reporting provided
to the Company’s Chief Operating Decision Maker, who is the Company’s Chief Executive Officer. To be reported, a segment
is usually based on quantitative thresholds but can also encompass qualitative factors management deems significant.</t>
  </si>
  <si>
    <t>Foreign Currency Translation</t>
  </si>
  <si>
    <t>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foreign operations, foreign currency non-monetary assets and liabilities are translated at their historical
exchange rates, foreign currency monetary assets and liabilities are translated at the year end exchange rates, and foreign denominated
revenue and expenses are translated at the average exchange rates of the month in which the transactions occurred. Gains or losses
on translation of these items are recognized as a component of net (loss) income.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 (loss).</t>
  </si>
  <si>
    <t>Cash and Cash Equivalents</t>
  </si>
  <si>
    <t>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term investments and restricted cash expected to be used within the next twelve months.</t>
  </si>
  <si>
    <t>Revenue Recognition</t>
  </si>
  <si>
    <t>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Consulting revenue
for cost plus contracts is recognized as the approved time and labour is completed by Telesat.
· The percentage of
completion method is used for fixed price consulting revenue contracts. The percentage completion method is measured by comparing
actual cost incurred to total cost expected.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alone selling price. Transactions are evaluated to determine whether the Company is the principal and if the transactions
should be recorded on a gross or net basis.</t>
  </si>
  <si>
    <t>Deferred Revenue</t>
  </si>
  <si>
    <t>Deferred Revenue Deferred revenue represents
the Company’s liability for the provision of future services and is classified on the balance sheet in other current and
long-term liabilities. Deferred revenue consists of remuneration received in advance of the provision of service and in the majority
of cases is recognized in income on a straight-line basis over the term of the related customer contracts. In the case of certain
deferred revenue for short-term services, balances are recognized into income upon the completion or percentage completion of the
related contract. Prepayments are evaluated to determine whether or not they constitute a significant financing component. The
Company has elected a practical expedient whereby if the timing difference between the customer prepayment and the transfer of
control of the promised goods and services is less than a year then it would not be considered as a significant financing component. A significant financing
component will only occur in the following circumstances:
· There is a timing difference between when the control of goods or services is transferred to the customer and when the customer pays for the goods;
· The timing difference between the customer prepayment and transfer of control of the promised goods and services is in excess of one year; and
· The primary reason for the prepayment is for financing purpose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t>
  </si>
  <si>
    <t>Borrowing Costs</t>
  </si>
  <si>
    <t>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t>
  </si>
  <si>
    <t>Satellites, Property and Other Equipment</t>
  </si>
  <si>
    <t>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line method over the respective estimated useful lives of the assets. Below
are the estimated useful lives in years of satellites, property and other equipment as at December 31, 2018.
Years
Satellites 12 to
15
Property
and other equipment 3 to 30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gains (losses), net. In
the event of an unsuccessful launch or total in-orbit satellite failure, all unamortized costs that are not recoverable under
launch or in-orbit insurance are recorded in other operating gains (losses), ne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t>
  </si>
  <si>
    <t>Satellite Performance Incentive Payments</t>
  </si>
  <si>
    <t>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t>
  </si>
  <si>
    <t>Impairment of Long-Lived Assets</t>
  </si>
  <si>
    <t>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at each reporting period. In
cases where there are indicators of impairment, the recoverable amount of the asset, which is the higher of its fair value
less costs of disposal and its value in use, is determined. If it is not practica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pproved by senior management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gains (losses), net.</t>
  </si>
  <si>
    <t>Goodwill and Intangible Assets</t>
  </si>
  <si>
    <t xml:space="preserve">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line method of amortization, except for revenue backlog which is based on the expected period of recognition of the related
revenue. Below
are the estimated useful lives in years of the finite life intangible assets as at December 31, 2018.
Years
Revenue
backlog 12 to 17
Customer
relationships 6 to 21
Customer
contracts 5 to 15
Concession
rights 1 to 15
Transponder
rights 16
Patents 18 </t>
  </si>
  <si>
    <t>Impairment of Goodwill and Indefinite Life Intangible Assets</t>
  </si>
  <si>
    <t>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Indefinite life intangible assets
have not been allocated to any CGU and are tested for impairment at the asset level. Goodwill and indefinite life intangible assets are qualitatively assessed for indicators of impairment.
If the qualitative assessment concludes an indication of impairment, a quantitative impairment test is performed.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Orbital
Slots In
performing the quantitative orbital slot impairment analysis, the Company determines, for each orbital slot,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key assumptions used in estimating the recoverable amounts of the orbital slots include: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 Goodwill In
performing the quantitative goodwill impairment analysis, the Company assesses the recoverable amount of goodwill using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In this model, significant assumptions used include: revenue, expenses, capital expenditures, working capital,
costs of disposal, terminal growth rate and discount rate. Under
the market approach, the fair value at the entity level is determined based on market multiples derived from comparable public
companies. As part of this analysis, assumptions are made regarding the comparability of selected companies including revenue,
earnings before interest, taxes, depreciation and amortization multiples for valuation purposes, growth rates, size and overall
profitability. Under
both approaches, all assumptions used are based on management’s best estimates. The discount rates are consistent with external
sources of information. Trade
Name For
the purposes of quantitative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The key assumptions used include the tax and discount rates. Intellectual
Property In
performing the quantitative intellectual property impairment analysis, the Company determines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air
value less costs of disposal is the price that would be received to sell an asset in an orderly transaction between market participants
at the measurement date. In order to determine the fair value less costs of disposal, the Company uses a market approach. Under
a market approach, the Company measures what an independent third party would pay to purchase the intellectual property.</t>
  </si>
  <si>
    <t>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he following accounting
policies apply to the subsequent measurement of the Company’s financial assets:
· Amortized cost: The financial assets are subsequently measured at amortized cost in accordance with the effective interest method. The amortized cost is reduced by any impairment losses; and
· FVTPL: These financial assets are subsequently measured at fair value with changes in fair value recorded in the consolidated statement of (loss) income as part of (loss) gain on changes in fair value of financial instruments.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loss) income as part of the (loss) gain on changes in fair value of 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loss) income as part of (loss) gain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financial instrument
contracts are treated as separate derivatives when their risk and characteristics are not closely related to those of the host
contract and the host contract is measured separately according to its characteristics. The Company accounts for embedded foreign
currency derivatives and the related host contract as a single instrument where the contract requires payments denominated in the
currency that is commonly used in contracts to procure non-financial items in the economic environment in which the Company transacts.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t>
  </si>
  <si>
    <t>Financing Costs</t>
  </si>
  <si>
    <t>Financing
Costs The
debt issuance costs related to the Senior Secured Credit Facility and the Senior Notes are included in current and long-term indebtedness
and are amortized to interest expense using the effective interest method. All other debt issuance costs are accounted for as
short-term and long-term deferred charges and are included in prepaid expenses and other current assets and other long-term assets.
The deferred charges are amortized to interest expense on a straight-line basis over the term of the indebtedness to which they
relate.</t>
  </si>
  <si>
    <t>Employee
Benefit Plans Telesat
maintains one contributory and three non-contributory defined benefit pension plans which provide benefits based on length of
service and rate of pay. Two of these defined-benefit plans were closed to new members in 2013. Telesat is responsible for adequately
funding the defined benefit pension plans. Contributions are made based on actuarial cost methods that are permitted by pension
regulatory bodies and reflect assumptions about future investment returns, salary projections and future service benefits. Telesat
also provides other post-employment and retirement benefits, including health care and life insurance benefits on retirement and
various disability plans, worker’s compensation and medical benefits to former or inactive employees, their beneficiaries
and covered dependents, after employment but before retirement, under certain circumstances. In addition, Telesat provides defined
contribution pension plans, under certain circumstances, for employees who are not eligible for the defined benefit pension plan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and is consistent
with guidance described by Canadian Institute of Actuaries in June 2018 in the Revised Educational Note . Past service costs arising
from plan amendments are recognized immediately to the extent that the benefits are already vested, and otherwise are amortized
on a straight-line basis over the average remaining vesting period. A valuation is performed at least every three years to determine
the present value of the accrued pension and other retirement benefits. Remeasurements
arising from defined benefit pension plans comprise actuarial gains and losses and the return on plan assets (excluding interest).
Telesat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 The
pension expense for 2018 was determined based on membership data as at December 31, 2016. The accrued benefit obligation as at
December 31, 2018 was determined based on the membership data as at December 31, 2017, and extrapolated one year based on December
31, 2018 assumptions. For certain Canadian post-retirement benefits, the expense for 2018 was based on membership and eligibility
data as at September 30, 2015 and the accrued benefit obligations as at December 31, 2018 was based on membership data as at September
30, 2018. For certain American post-retirement benefits, the expense for 2018 was based on membership and eligibility data as
at January 1, 2018. The accrued benefit obligation for certain American post-retirement benefits as at December 31, 2018 was determined
based on membership data as at January 1, 2018, and extrapolated, based on December 31, 2018 assumptions. The most recent valuation
of the pension plans for funding purposes was as of December 31, 2017. Valuations will be performed for the pension plans as of
December 31, 2018. Telesat
also provides health care and life insurance benefits for certain retired employees. These benefits are funded primarily on a
pay-as-you-go basis, with the retiree paying a portion of the cost through contributions, deductibles and co-insurance provisions.
Commencing in 2015, as a result of an amendment to one of the plans, Telesat has contributed to a health reimbursement account
instead of providing the health care and life insurance benefits directly to certain retired employees.</t>
  </si>
  <si>
    <t>Share-Based Compensation Plans</t>
  </si>
  <si>
    <t>Share-Based
Compensation Plans The
Company offers equity-settled share-based compensation plans for certain key employees under which it receives services from employees
in exchange for equity instruments of the Company. The expense is based on the fair value of the awards granted using the Black-Scholes
option pricing model. The expense is recognized over the vesting period, which is the period over which all of the specified vesting
conditions are satisfied, with a corresponding increase in equity. For awards with graded vesting, the fair value of each tranche
is recognized over the respective vesting period with a significant higher proportionate amount of the total expense being recognized
earlier in the vesting period.</t>
  </si>
  <si>
    <t>Restricted Share Units</t>
  </si>
  <si>
    <t>Restricted
Share Units For each restricted
share unit (“RSU”) , an expense is recorded over the vesting
period equal to the fair value of the Non-Voting Participating Preferred shares with a corresponding increase in equity. For awards
with graded vesting, the fair value of each tranche is recognized over the respective vesting period with a significant higher
proportionate amount of the total expense being recognized earlier in the vesting period. RSU’s are expected to be settled
in Non-Vesting Participating Preferred shares of Telesat.</t>
  </si>
  <si>
    <t>Income
Taxes Income
tax expense, comprised of current and deferred income tax, is recognized in income except to the extent it relates to items recognized
in other comprehensive income (loss) or equity, in which case the income tax expense is recognized in other comprehensive income
(loss)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the same taxable
entity; or
ii) different taxable
entities which intend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t>
  </si>
  <si>
    <t>Future Changes in Accounting Policies</t>
  </si>
  <si>
    <t>Future
Changes in Accounting Policies The
IASB periodically issues new and amended accounting standards. The new and amended standards determined to be applicable to the
Company are disclosed below. The remaining new and amended standards have been excluded as they are not applicable. Leases IFRS
16, Leases Leases Companies
can elect to use either a retrospective approach with a restatement of comparative information or a modified retrospective approach
with the cumulative effect of initial application shown in retained earnings instead of the restatement of the comparative information.
The Company has elected to use a modified retrospective approach on adoption. Based
on the evaluations to date, the Company has identified the following areas that will be affected:
· A material amount
will be required to be recognized for contracts that Telesat has entered into as the lessee. Telesat anticipates
that this will result in an increase in satellites, property and other equipment and other current and long-term liabilities
as at January 1, 2019. On the balances to be capitalized on January 1, 2019, going forward this will result in
lower operating expenses and higher interest and depreciation expenses; and
· Additional disclosure
will be required for the new standard. This
standard is effective for annual periods beginning on or after January 1, 2019. The Company has not yet finalized the quantification
of the above noted impacts of this adoption as it continues to evaluate the impact of IFRS 16 and emerging guidance. Income
taxes IFRIC
23, Uncertainty over Income Taxes Treatments Income Taxes</t>
  </si>
  <si>
    <t>3. CHANGES IN ACCOUNTING POLICIES (Tables)</t>
  </si>
  <si>
    <t>Schedule of effect, increases (decreases), of adopting these accounting standards on the balances of the balance sheet</t>
  </si>
  <si>
    <t xml:space="preserve">The
following table summarizes the effect, increases (decreases), of adopting these accounting standards on the balances of the balance
sheet as at January 1, 2018.
(in
thousands of Canadian dollars) IFRS
15 IFRS
9 Total
Deferred
tax assets $ 1,263 $ 93 $ 1,356
Satellites, property
and other equipment $ 395 $ — $ 395
Other current liabilities $ 21,007 $ — $ 21,007
Current indebtedness $ — $ (5,549 ) $ (5,549 )
Long-term indebtedness $ — $ (30,523 ) $ (30,523 )
Deferred tax liabilities $ (21,676 ) $ 9,599 $ (12,077 )
Other long-term liabilities $ 67,087 $ — $ 67,087
Accumulated earnings $ (65,082 ) $ 26,566 $ (38,516 )
Reserves $ 322 $ — $ 322 </t>
  </si>
  <si>
    <t>Schedule of impact on financial statements</t>
  </si>
  <si>
    <t>The
impact on the balance sheet as at December 31, 2018 and the statement of loss, statement of other comprehensive loss and statement
of cash flows for the year ended December 31, 2018 have been summarized below: Balance
sheet as at December 31, 2018
(in
thousands of Canadian dollars) As IFRS
15 Balance
without the
Satellites,
property and other equipment $ 1,703,039 $ 2,989 $ 1,700,050
Deferred tax assets $ 10,799 $ 2,637 $ 8,162
Other current liabilities $ 113,289 $ 15,046 $ 98,243
Deferred tax liabilities $ 406,900 $ (16,021 ) $ 422,921
Other long-term liabilities $ 435,518 $ 60,978 $ 374,540
Accumulated earnings $ 843,601 $ (54,699 ) $ 898,300
Reserves $ 95,678 $ 322 $ 95,356 Statement
of loss for the year ended December 31, 2018
(in
thousands of Canadian dollars) As IFRS
15 Balance
without the
Revenue $ 902,932 $ 19,512 $ 883,420
Operating expenses $ (185,827 ) $ 20,558 $ (206,385 )
Depreciation $ (224,851 ) $ 160 $ (225,011 )
Operating income $ 468,692 $ 40,230 $ 428,462
Interest expense $ (237,786 ) $ (25,328 ) $ (212,458 )
Loss before tax $ (29,880 ) $ 14,902 $ (44,782 )
Tax expense $ (61,056 ) $ (4,301 ) $ (56,755 )
Net loss $ (90,936 ) $ 10,601 $ (101,537 ) Statement
of comprehensive loss for the year ended December 31, 2018
(in
thousands of Canadian dollars) As IFRS
15 Balance
without the
Net loss $ (90,936 ) $ 10,601 $ (101,537 )
Foreign currency translation
adjustments $ 44,459 $ (217 ) $ 44,676
Other comprehensive
income $ 50,183 $ (217 ) $ 50,400
Total comprehensive
loss $ (40,753 ) $ 10,384 $ (51,137 ) Statement
of cash flows for the year ended December 31, 2018
(in
thousands of Canadian dollars) As IFRS
15 Balance
Cash flows from operating
activities
Net
loss $ (90,936 ) $ 10,601 $ (101,537 )
Adjustments to reconcile
net loss to cash flows from operating activities
Depreciation $ 224,851 $ (160 ) $ 225,011
Tax
expense $ 61,056 $ 4,301 $ 56,755
Interest
expense $ 237,786 $ 25,328 $ 212,458
Other $ (91,580 ) $ (40,070 ) $ (51,510 )
Interest
paid, net of capitalized interest and interest received $ (176,417 ) $ 2,046 $ (178,463 )
Net cash from operating
activities $ 466,297 $ 2,046 $ 464,251
Cash flows used in
investing activities
Satellite
programs, including capitalized interest $ (67,387 ) $ (2,046 ) $ (65,341 )
Net cash used in investing
activities $ (103,307 ) $ (2,046 ) $ (101,261 )</t>
  </si>
  <si>
    <t>4. SIGNIFICANT ACCOUNTING POLICIES (Tables)</t>
  </si>
  <si>
    <t>Schedule of estimated useful lives in years of satellites, property and other equipment</t>
  </si>
  <si>
    <t xml:space="preserve">Below
are the estimated useful lives in years of satellites, property and other equipment as at December 31, 2018.
Years
Satellites 12 to
15
Property
and other equipment 3 to 30 </t>
  </si>
  <si>
    <t>Schedule of estimated useful lives in years of finite life intangible assets</t>
  </si>
  <si>
    <t xml:space="preserve">Below
are the estimated useful lives in years of the finite life intangible assets as at December 31, 2018.
Years
Revenue
backlog 12 to 17
Customer
relationships 6 to 21
Customer
contracts 5 to 15
Concession
rights 1 to 15
Transponder
rights 16
Patents 18 </t>
  </si>
  <si>
    <t>6. SEGMENT INFORMATION (Tables)</t>
  </si>
  <si>
    <t>Schedule of revenue derived from services</t>
  </si>
  <si>
    <t xml:space="preserve">Revenue
derived from the above services were as follows:
Years
ended December 31, 2018 2017 2016
Broadcast $ 455,125 $ 472,751 $ 486,434
Enterprise 428,226 430,343 420,138
Consulting
and other 19,581 24,313 24,282
Revenue $ 902,932 $ 927,407 $ 930,854 </t>
  </si>
  <si>
    <t>Schedule of equipment sales within services</t>
  </si>
  <si>
    <t xml:space="preserve">Equipment
sales included within the various services were as follows:
Years
ended December 31, 2018 2017 2016
Broadcast $ 315 $ 274 $ 1,904
Enterprise 23,639 14,460 11,520
Consulting
and other — 389 —
Total
equipment sales $ 23,954 $ 15,123 $ 13,424 </t>
  </si>
  <si>
    <t>Schedule by geographic regions</t>
  </si>
  <si>
    <t>Revenue
by geographic regions was based on the point of origin of the revenue, which was the destination of the billing invoice, and was
allocated as follows:
Years
ended December 31, 2018 2017 2016
Canada $ 417,692 $ 415,575 $ 426,193
United
States 318,779 311,159 319,473
Europe,
Middle East &amp; Africa 61,317 80,532 64,624
Latin
America &amp; Caribbean 75,011 78,921 83,244
Asia
&amp; Australia 30,133 41,220 37,320
Revenue $ 902,932 $ 927,407 $ 930,854 The
Company’s satellites are in geosynchronous orbit. For disclosure purposes, the satellites and the intangible assets have
been classified based on ownership. Satellites, property and other equipment and intangible assets by geographic regions were
allocated as follows:
As
at December 31, 2018 2017
Canada $ 821,449 $ 976,349
Europe,
Middle East &amp; Africa 775,055 693,903
United
States 103,567 118,512
All
others 2,968 3,083
Satellites,
property and other equipment $ 1,703,039 $ 1,791,847
As
at December 31, 2018 2017
Canada $ 734,751 $ 734,061
United
States 41,935 39,190
Latin
America &amp; Caribbean 25,962 30,510
All
others 8,506 9,234
Intangible
assets $ 811,154 $ 812,995 Other
long-term financial assets and other long-term assets by geographic regions were allocated as follows:
As
at December 31, 2018 2017
Canada $ 43,779 $ 72,395
Europe,
Middle East &amp; Africa 8,043 8,059
All
others 3,933 3,077
Other
long-term financial assets $ 55,755 $ 83,531
As
at December 31 2018 2017
Canada $ 6,925 $ 2,885
Europe,
Middle East &amp; Africa 987 171
Other
long-term assets $ 7,912 $ 3,056 Goodwill
was not allocated to geographic regions.</t>
  </si>
  <si>
    <t>7. OPERATING EXPENSES (Tables)</t>
  </si>
  <si>
    <t>Schedule of operating expenses</t>
  </si>
  <si>
    <t>Years
ended December 31, 2018 2017 2016
Compensation
and employee benefits (a) $ 98,350 $ 85,135 $ 71,841
Other
operating expenses (b) 45,596 42,895 39,359
Cost
of sales (c) 41,881 59,657 63,723
Operating
expenses $ 185,827 $ 187,687 $ 174,923
(a) Compensation and
employee benefits included salaries, bonuses, commissions, post-employment benefits and charges arising from share-based compensation.
The balance for the year ended December 31, 2018 included $1.3 million of expenses associated with a special payment to stock
option holders, including associated benefit expenses (December 31, 2017 - $14.2 million, December 31, 2016 - $nil).
(b) Other operating
expenses included general and administrative expenses, marketing expenses, in-orbit insurance expenses, professional fees
and facility costs.
(c) Cost of sales included
the cost of third-party satellite capacity, the cost of equipment sales and other costs directly attributable to fulfilling
the Company’s obligations under customer contracts.</t>
  </si>
  <si>
    <t>8. OTHER OPERATING GAINS (LOSSES), NET (Tables)</t>
  </si>
  <si>
    <t>Schedule of Other operating gains (losses), net</t>
  </si>
  <si>
    <t>Years
ended December 31, 2018 2017 2016
Insurance
proceeds $ — $ 6,171 $ —
Loss
on disposal of assets (353 ) (269 ) (2,565 )
Other 1,096 — —
Other
operating gains (losses), net $ 743 $ 5,902 $ (2,565 )</t>
  </si>
  <si>
    <t>9. INTEREST EXPENSE (Tables)</t>
  </si>
  <si>
    <t>Schedule of interest expense</t>
  </si>
  <si>
    <t xml:space="preserve">Years
ended December 31, 2018 2017 2016
Interest
on indebtedness $ 231,015 $ 209,136 $ 195,523
Interest
on derivative instruments (7,105 ) 3,071 2,303
Interest
on satellite performance incentive payments 4,134 4,750 5,548
Interest
on significant financing component 27,374 — —
Interest
on employee benefit plans (Note 29) 1,488 1,511 1,733
Capitalized
interest (Note 16) (19,120 ) (18,324 ) (6,292 )
Interest
expense $ 237,786 $ 200,144 $ 198,815 </t>
  </si>
  <si>
    <t>10. INCOME TAXES (Tables)</t>
  </si>
  <si>
    <t>Schedule of components of income tax expense</t>
  </si>
  <si>
    <t xml:space="preserve">Years
ended December 31, 2018 2017 2016
Current
tax expense $ 98,841 $ 111,510 $ 75,634
Deferred
tax (recovery) expense (37,785 ) (31,265 ) 8,272
Tax
expense $ 61,056 $ 80,245 $ 83,906 </t>
  </si>
  <si>
    <t>Schedule of reconciliation of statutory income tax rate</t>
  </si>
  <si>
    <t>A
reconciliation of the statutory income tax rate, which is a composite of Canadian federal and provincial rates, to the effective
income tax rate was as follows with the comparatives figures being restated to conform with the presentation in the current year:
Year
ended December 31, 2018 2017 2016
(Loss)
income before tax $ (29,880 ) $ 585,298 $ 376,806
Multiplied
by the statutory income tax rates 26.59 % 26.60 % 26.61 %
(7,945 ) 155,689 100,268
Income
tax recorded at rates different from the Canadian tax rate (10,823 ) (9,833 ) (6,410 )
Permanent
differences 50,458 (36,241 ) 15,594
Effect
on deferred tax balances due to changes in income tax rates (427 ) (2,120 ) (140 )
Effect
of temporary differences not recognized as deferred tax assets 35,416 (25,789 ) (27,286 )
Previously
unrecognized tax losses and credits (6,110 ) — —
Other 487 (1,461 ) 1,880
Tax
expense $ 61,056 $ 80,245 $ 83,906
Effective
income tax rate (204.34 )% 13.71 % 22.27 %</t>
  </si>
  <si>
    <t>Schedule of tax effects of temporary differences between carrying amounts of assets and liabilities for accounting purposes</t>
  </si>
  <si>
    <t xml:space="preserve"> The
tax effects of temporary differences between the carrying amounts of assets and liabilities for accounting purposes and the amounts
used for tax purposes are presented below with the comparatives figures being restated to conform with the presentation in the
current year:
As
at December 31, 2018 2017
Deferred
tax assets
Foreign
tax credits $ 4,245 $ 8,639
Corporate
interest restriction 7,176 —
Unrealized
foreign exchange losses 4,488 —
Deferred
revenue 20,729 1,879
Loss
carry forwards 22,316 52,911
Employee
benefits 8,374 10,430
Other 1,794 13
Total
deferred tax assets $ 69,122 $ 73,872
As
at December 31, 2018 2017
Deferred
tax liabilities
Capital
assets $ (215,248 ) $ (244,569 )
Intangible assets (240,595 ) (241,731 )
Finance
charges (9,380 ) (876 )
Unrealized
foreign exchange gains — (27,193 )
Total
deferred tax liabilities $ (465,223 ) $ (514,369 )
Deferred
tax liabilities, net $ (396,101 ) $ (440,497 )</t>
  </si>
  <si>
    <t>11. TRADE AND OTHER RECEIVABLES (Tables)</t>
  </si>
  <si>
    <t>Schedule of components of trade and other receivables</t>
  </si>
  <si>
    <t xml:space="preserve">As
at December 31, 2018 2017
Trade
receivables $ 44,358 $ 61,177
Trade
receivables due from related parties (Note 33) 28 82
Less:
Allowance for doubtful accounts (5,136 ) (2,662 )
Net
trade receivables 39,250 58,597
Other
receivables 6,381 6,389
Trade
and other receivables $ 45,631 $ 64,986 </t>
  </si>
  <si>
    <t>Schedule of movement in allowance for doubtful accounts</t>
  </si>
  <si>
    <t>The
movement in the allowance for doubtful accounts was as follows:
Years
ended December 31, 2018 2017
Allowance
for doubtful accounts, beginning of year $ 2,662 $ 3,514
Provisions
(reversals) for impaired receivables 73 (110 )
Cumulative
effect adjustment (1) 2,754 —
Receivables
written off (47 ) (586 )
Impact
of foreign exchange (306 ) (156 )
Allowance
for doubtful accounts, end of year $ 5,136 $ 2,662 (1)
On January 1, 2018, a reclassification of $2.8 million was made from trade receivables to allowance for doubtful accounts as a
result of the implementation of IFRS 15. There was no impact on accumulated earnings as a result of this adjustment.</t>
  </si>
  <si>
    <t>12. OTHER CURRENT FINANCIAL ASSETS (Tables)</t>
  </si>
  <si>
    <t>Schedule of other current financial assets</t>
  </si>
  <si>
    <t xml:space="preserve">As
at December 31, 2018 2017
Security
deposits $ 147 $ 2,275
Derivative
assets (Note 27) 18,632 162
Other
current financial assets $ 18,779 $ 2,437 </t>
  </si>
  <si>
    <t>13. PREPAID EXPENSES AND OTHER CURRENT ASSETS (Tables)</t>
  </si>
  <si>
    <t>Schedule of prepaid expenses and other current assets</t>
  </si>
  <si>
    <t>As
at December 31, 2018 2017
Prepaid
expenses (a) $ 2,909 $ 3,848
Income
tax recoverable 10,329 945
Inventory (b) 2,429 2,998
Deferred
charges (c) 475 543
Other 239 169
Prepaid
expenses and other current assets $ 16,381 $ 8,503
(a) Prepaid expenses
were primarily comprised of prepaid satellite in-orbit insurance, prepaid general liability insurance and prepaid license
fees.
(b) As at December 31,
2018, inventory consisted of $2.2 million of finished goods (December 31, 2017 — $2.3 million) and $0.2 million of work
in process (December 31, 2017 — $0.7 million). During the year, $17.7 million was recognized as cost of equipment sales
and recorded as an operating expense (December 31, 2017 — $11.7 million, December 31, 2016 — $9.8 million).
(c) Deferred charges
included deferred financing charges relating to the Revolving Credit Facility.</t>
  </si>
  <si>
    <t>14. OTHER LONG-TERM FINANCIAL ASSETS (Tables)</t>
  </si>
  <si>
    <t>Schedule of other long-term financial assets</t>
  </si>
  <si>
    <t xml:space="preserve">As
at December 31, 2018 2017
Long-term
receivables $ 12,170 $ 12,898
Security
deposits 9,789 5,910
Derivative
assets (Note 27) 33,796 64,723
Other
long-term financial assets $ 55,755 $ 83,531 </t>
  </si>
  <si>
    <t>15. OTHER LONG-TERM ASSETS (Tables)</t>
  </si>
  <si>
    <t>Schedule of other long-term assets</t>
  </si>
  <si>
    <t xml:space="preserve">As
at December 31, 2018 2017
Prepaid
expenses $ 991 $ 245
Deferred
charges (Note 13) 753 1,153
Income
tax recoverable 5,866 1,356
Other 302 302
Other
long-term assets $ 7,912 $ 3,056 </t>
  </si>
  <si>
    <t>16. SATELLITES, PROPERTY AND OTHER EQUIPMENT (Tables)</t>
  </si>
  <si>
    <t>Schedule of satellites, property and other equipment</t>
  </si>
  <si>
    <t xml:space="preserve">Satellites Property
and other equipment Assets
under construction Total
Cost
as at January 1, 2017 $ 3,203,103 $ 229,208 $ 270,768 $ 3,703,079
Additions — 3,270 139,212 142,482
Disposals/retirements — (2,982 ) — (2,982 )
Reclassifications
and transfers from assets under construction — 11,816 (11,816 ) —
Impact
of foreign exchange (22,925 ) (2,092 ) (21,199 ) (46,216 )
Cost
as at December 31, 2017 3,180,178 239,220 376,965 3,796,363
Additions — 538 78,373 78,911
Cumulative
effect adjustment (Note 3) (4,172 ) — 3,134 (1,038 )
Disposals/retirements — (3,622 ) — (3,622 )
Reclassifications
and transfers from assets under construction 448,216 17,229 (465,445 ) —
Impact
of foreign exchange 45,348 1,690 18,110 65,148
Cost
as at December 31, 2018 $ 3,669,570 $ 255,055 $ 11,137 $ 3,935,762
Accumulated
depreciation and impairment as at January 1, 2017 $ (1,651,321 ) $ (136,347 ) $ — $ (1,787,668 )
Depreciation (206,439 ) (14,619 ) — (221,058 )
Disposals/retirements — 2,564 — 2,564
Impact
of foreign exchange 568 1,078 — 1,646
Accumulated
depreciation and impairment as at December 31, 2017 (1,857,192 ) (147,324 ) — (2,004,516 )
Depreciation (209,987 ) (14,864 ) — (224,851 )
Cumulative
effect adjustment (Note 3) 1,433 — — 1,433
Disposals/retirements — 3,207 — 3,207
Impact
of foreign exchange (7,050 ) (946 ) — (7,996 )
Accumulated
depreciation and impairment as at December 31, 2018 $ (2,072,796 ) $ (159,927 ) $ — $ (2,232,723 )
Net
carrying values
As
at December 31, 2017 $ 1,322,986 $ 91,896 $ 376,965 $ 1,791,847
As
at December 31, 2018 $ 1,596,774 $ 95,128 $ 11,137 $ 1,703,039 </t>
  </si>
  <si>
    <t>17. INTANGIBLE ASSETS (Tables)</t>
  </si>
  <si>
    <t>Schedule of indefinite life intangible assets</t>
  </si>
  <si>
    <t xml:space="preserve">The
indefinite life intangible assets are summarized below.
Orbital Trade Intellectual Total
indefinite
Cost
as at January 1, 2017 $ 609,397 $ 17,000 $ 13,161 $ 639,558
Additions — — 12,577 12,577
Disposals/retirements — — — —
Impact
of foreign exchange (2,654 ) — — (2,654 )
Cost
as at December 31, 2017 and January 1, 2018 606,743 17,000 25,738 649,481
Additions — — 21,311 21,311
Disposals/retirements — — — —
Impact
of foreign exchange 3,252 — — 3,252
Cost
as at December 31, 2018 $ 609,995 $ 17,000 $ 47,049 $ 674,044
Accumulated
impairment as at January 1, 2017 $ (1,100 ) $ — $ — $ (1,100 )
Impairment — — — —
Accumulated
impairment as at December 31, 2017 and January 1, 2018 (1,100 ) — — (1,100 )
Impairment — — — —
Accumulated
impairment as at December 31, 2018 $ (1,100 ) $ — $ — $ (1,100 )
Net
carrying values
As
at December 31, 2017 $ 605,643 $ 17,000 $ 25,738 $ 648,381
As
at December 31, 2018 $ 608,895 $ 17,000 $ 47,049 $ 672,944 </t>
  </si>
  <si>
    <t>Schedule of finite life intangible assets</t>
  </si>
  <si>
    <t xml:space="preserve">The
finite life intangible assets are summarized below.
Revenue Customer Customer Transponder Concession Other Total
finite life
Cost
as at January 1, 2017 $ 235,896 $ 198,652 $ 23,142 $ 16,718 $ 38,575 $ 59 $ 513,042
Additions — — — — 155 — 155
Disposals/retirements — (1 ) — — — — (1 )
Impact
of foreign exchange (261 ) (337 ) — — (3,140 ) — (3,738 )
Cost
as at December 31, 2017 and January 1, 2018 235,635 198,314 23,142 16,718 35,590 59 509,458
Additions — — — — 36 — 36
Disposals/retirements — — — — (94 ) — (94 )
Impact
of foreign exchange 320 413 — — (2,658 ) — (1,925 )
Cost
as at December 31, 2018 $ 235,955 $ 198,727 $ 23,142 $ 16,718 $ 32,874 $ 59 $ 507,475
Accumulated
amortization and impairment as at January 1, 2017 $ (190,917 ) $ (108,850 ) $ (6,335 ) $ (10,017 ) $ (2,839 ) $ (30 ) $ (318,988 )
Amortization (8,749 ) (11,434 ) (2,890 ) (925 ) (2,329 ) (3 ) (26,330 )
Disposals/retirements — 1 — — — — 1
Impact
of foreign exchange 243 141 — — 89 — 473
Accumulated
amortization and impairment as at December 31, 2017 and January 1, 2018 (199,423 ) (120,142 ) (9,225 ) (10,942 ) (5,079 ) (33 ) (344,844 )
Amortization (8,020 ) (10,114 ) (2,891 ) (924 ) (2,352 ) (4 ) (24,305 )
Disposals/retirements — — — — 94 — 94
Impact
of foreign exchange (327 ) (308 ) — — 425 — (210 )
Accumulated
amortization and impairment as at December 31, 2018 $ (207,770 ) $ (130,564 ) $ (12,116 ) $ (11,866 ) $ (6,912 ) $ (37 ) $ (369,265 )
Net
carrying values
As
at December 31, $ 36,212 $ 78,172 $ 13,917 $ 5,776 $ 30,511 $ 26 $ 164,614
As
at December 31, $ 28,185 $ 68,163 $ 11,026 $ 4,852 $ 25,962 $ 22 $ 138,210 </t>
  </si>
  <si>
    <t>Schedule of indefinite and finite life intangible assets</t>
  </si>
  <si>
    <t xml:space="preserve">The
total combined indefinite and finite life intangible assets are summarized below.
As
at December 31, 2018 As
at December 31, 2017
Cost Accumulated Net
carrying Cost Accumulated Net
carrying
Indefinite
life intangible assets $ 674,044 $ (1,100 ) $ 672,944 $ 649,481 $ (1,100 ) $ 648,381
Finite
life intangible assets 507,475 (369,265 ) 138,210 509,458 (344,844 ) 164,614
Total
intangible assets $ 1,181,519 $ (370,365 ) $ 811,154 $ 1,158,939 $ (345,944 ) $ 812,995 </t>
  </si>
  <si>
    <t>Schedule of remaining useful lives of intangible assets</t>
  </si>
  <si>
    <t xml:space="preserve">The
following are the remaining useful lives of the intangible assets:
Years
Revenue
backlog 1 to 6
Customer
relationships 1 to 10
Customer
contracts 2 to 8
Transponder
rights 4
Concession
rights 1 to 12
Patent 7 </t>
  </si>
  <si>
    <t>Schedule of recoverable amount, for indefinite life intangible assets valued using income approach</t>
  </si>
  <si>
    <t>The
recoverable amount, for indefinite life intangible assets valued using the income approach, which is equal to the fair value less
costs of disposal, was calculated using the following assumptions:
2017 2016
Discount
rate 10.00 % 10.25%
to 10.75 %</t>
  </si>
  <si>
    <t>18. GOODWILL (Tables)</t>
  </si>
  <si>
    <t>Schedule of significant assumptions used in impairment test</t>
  </si>
  <si>
    <t>The Company’s recoverable amount exceeded the carrying value
therefore, no impairment was recognized. The most significant assumptions used in the quantitative impairment test were as follows:
2017 2016
Discount
rate 10.00 % 10.75 %
Terminal
year growth rate 2.0 % 2.0 %</t>
  </si>
  <si>
    <t>19. TRADE AND OTHER PAYABLES (Tables)</t>
  </si>
  <si>
    <t>Schedule of trade and other payables</t>
  </si>
  <si>
    <t>As
at December 31, 2018 2017
Trade
payables $ 3,609 $ 2,659
Other
payables and accrued liabilities (a) 27,050 35,260
Trade
and other payables $ 30,659 $ 37,919
(a) Other payables and
accrued liabilities included payables that are not trade in nature as well as various operating and capital accruals.</t>
  </si>
  <si>
    <t>20. OTHER CURRENT FINANCIAL LIABILITIES (Tables)</t>
  </si>
  <si>
    <t>Schedule of other current financial liabilities</t>
  </si>
  <si>
    <t>As
at December 31, 2018 2017
Derivative
liabilities (Note 27) $ 6 $ 1
Security
deposits 1,913 1,944
Satellite
performance incentive payments 11,645 10,452
Interest
payable (a) 8,584 8,929
Other 4,238 5,029
Other
current financial liabilities $ 26,386 $ 26,355
(a) Interest payable
included interest payable on indebtedness, satellite performance incentive payments, and other current financial liabilities.</t>
  </si>
  <si>
    <t>21. OTHER CURRENT LIABILITIES (Tables)</t>
  </si>
  <si>
    <t>Schedule of other current liabilities</t>
  </si>
  <si>
    <t xml:space="preserve">As
at December 31, 2018 2017
Deferred
revenue (Note 23) $ 102,645 $ 66,449
Decommissioning
liabilities (Note 23) 1,068 1,205
Uncertain
tax positions 1,315 1,315
Income
taxes payable 4,231 4,121
Other 4,030 4,234
Other
current liabilities $ 113,289 $ 77,324 </t>
  </si>
  <si>
    <t>22. OTHER LONG-TERM FINANCIAL LIABILITIES (Tables)</t>
  </si>
  <si>
    <t>Schedule of other long-term financial liabilities</t>
  </si>
  <si>
    <t xml:space="preserve">As
at December 31, 2018 2017
Derivative
liabilities (Note 27) $ 5,627 $ 5,527
Security
deposits 346 328
Satellite
performance incentive payments 47,268 52,509
Other 1,280 467
Other
long-term financial liabilities $ 54,521 $ 58,831 </t>
  </si>
  <si>
    <t>23. OTHER LONG-TERM LIABILITIES (Tables)</t>
  </si>
  <si>
    <t>Schedule of other long-term liabilities</t>
  </si>
  <si>
    <t>As at December 31, 2018 2017
Deferred revenue (b) $ 400,725 $ 323,709
Accrued benefit liabilities (Note 29) 32,235 40,065
Uncertain tax positions 175 175
Decommissioning liabilities (a) 2,043 1,590
Other 340 340
Other long-term liabilities $ 435,518 $ 365,879
(a) The current and long-term decommissioning liabilities on property and equipment were $3.1 million (December 31, 2017 — $2.8 million). The decommissioning liabilities are for the restoration of leased buildings and teleports. During the year ended December 31, 2018, $0.1 million was recorded as interest expense (December 31, 2017 - $0.1 million) with $0.1 million decommissioning liabilities derecognized (December 31, 2017 - $nil). It is expected that the decommissioning liabilities will mature between 2019 and 2062.
(b) Remaining performance obligations, which the Company also refers to as contract revenue
backlog (“backlog”) represents the expected future revenue under existing customer contracts, includes both
cancellable and non-cancellable contracts, and any deferred revenue that will be recognized in the future in respect to cash
already received. The Company does not include revenue beyond the stated expiration of the contract regardless of potential
for renewal.</t>
  </si>
  <si>
    <t>Schedule of backlog to be recognised</t>
  </si>
  <si>
    <t xml:space="preserve">The Company
expects the backlog as at December 31, 2018 to be recognized as follows (in millions of Canadian dollars):
2019 2020 2021 2022 2023 Thereafter Total
$ 759.0 $ 605.6 $ 504.3 $ 433.8 $ 380.2 $ 1,030.7 $ 3,713.6 </t>
  </si>
  <si>
    <t>24. INDEBTEDNESS (Tables)</t>
  </si>
  <si>
    <t>Schedule of indebtedness</t>
  </si>
  <si>
    <t>As
at December 31, 2018 2017
Senior
Secured Credit Facilities (a)
Revolving
Credit Facility $ — $ —
Term
Loan B – U.S. Facility (December 31, 2018 – USD$2,326,049, December 31, 2017 – USD$2,399,686) 3,172,033 3,016,645
8.875%
Senior Notes (USD$500,000) (b) 681,850 628,550
3,853,883 3,645,195
Less:
deferred financing costs, interest rate floors, prepayment options and net gain on repricing/repayment (c) (129,655 ) (101,818 )
3,724,228 3,543,377
Less:
current indebtedness (7,888 ) (14,486 )
Long-term
indebtedness $ 3,716,340 $ 3,528,891
(a) The Senior Secured
Credit Facilities are secured by substantially all of Telesat’s assets. The Credit Agreement requires Telesat Canada
and the Guarantors to comply with a First Lien Net Leverage Ratio. As at December 31, 2018 and 2017, Telesat was in compliance
with this covenant. Each
tranche of the Senior Secured Credit Facilities is subject to mandatory principal repayment requirements. Up to February 1, 2017,
this repayment was equal to one quarter of 1% of the initial aggregate principal amount and is payable on a quarterly basis. From
February 1, 2017 to April 26, 2018, the repayment was equal to one quarter of 1% of the value of the loan at the time of the amendment,
February 1, 2017, and is payable on a quarterly basis. As at April 26, 2018, the repayment is equal to one quarter of 1% of the
value of the loan at the time of the amendment, April 26, 2018, and is payable on a quarterly basis. The
Senior Secured Credit Facilities have several tranches which are described below:
(i) A Revolving Credit
Facility (“Revolving Facility”) of up to $200 million U.S. dollars (or Canadian dollar equivalent) is available
to Telesat. This Revolving Facility matures on November 17, 2021 and is available to be drawn at any time in U.S. funds or
Canadian dollar equivalent funds. Loans under the Revolving Facility bear interest at a floating interest rate. For Canadian
Prime Rate and Alternative Base Rate (“ABR”) loans, an applicable margin ranging from 1.5% to 2.00% is applied
to the Prime Rate and ABR as these interest rates are defined in the Senior Credit Facilities. For Bankers Acceptance (“BA”)
Loans and Eurodollar Loans, an applicable margin ranging from 2.50% to 3.00% is applied to either the BA interest rate or
LIBOR. The rates on the Revolving Facility vary depending upon the results of the first lien leverage ratio. The Revolving
Facility has an unused commitment fee of 40 basis points. As at December 31, 2018, other than $0.3 million (December 31, 2017
– $0.2 million) in drawings related to letters of credit, there were no borrowings under this facility.
(ii) The U.S. TLB Facility
is a USD$2,430 million facility maturing on November 17, 2023. The outstanding borrowings under the U.S. TLB Facility bear
interest at a floating rate of either: (i) LIBOR as periodically determined for interest rate periods selected by Telesat
in accordance with the terms of the Senior Secured Credit Facilities, but not less than 0.75%, plus an applicable margin of
2.50%; or (ii) Alternative Base Rate as determined in accordance with the terms of the Senior Secured Credit Facilities plus
an applicable margin of 2.00%. The weighted average effective interest rate was 5.83% for the year ended December 31, 2018
(December 31, 2017 – 4.86%). On February 1, 2017, we amended the Senior Secured Credit Facilities to reduce the applicable
margin to 3.00% from 3.75%. On April 26, 2018, we amended the Senior Secured Credit Facilities in which the applicable margin
on the Term Loan B – U.S. Facility was further reduced to 2.50%.
(b) The Senior Notes
bear interest at an annual rate of 8.875% and are due November 17, 2024. The total balance of the Senior Notes is USD$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18 was 8.80% (December 31, 2017
— 8.80%).
(c) The Senior Secured
Credit Facilities and 8.875% Senior Notes included the following deferred financing costs, interest rate floor, prepayment
option and net gain on repricing/repayment:
(i) The U.S. TLB Facility
and 8.875% Senior Notes were presented on the balance sheet net of related deferred financing costs of $83.8 million as at
December 31, 2018 (December 31, 2017 – $87.7 million). The deferred financing costs are amortized using the effective
interest method.
(ii) The indenture agreement
for the 8.875% Senior Notes contained provisions for certain prepayment options (Note 27) which were fair valued at the
time of debt issuance. The initial fair value impact of the prepayment option related to the 8.875% Senior Notes was an $8.7
million increase to the indebtedness at their inception date. This liability is subsequently amortized using the effective
interest method and had a carrying amount of $6.9 million as at December 31, 2018 (December 31, 2017 – $7.8 million). (iii)
The initial fair value impact, in November 2016, of the interest rate floor on the U.S. TLB Facility was a decrease to the indebtedness
of $25.6 million. This asset is subsequently amortized using the effective interest method and had a carrying amount of $18.6
million as at December 31, 2018 (December 31, 2017 – $21.9 million). (iv)
The U.S. TLB Facility was presented on the balance sheet net of the net gain on repricing/repayment of $34.2 million as at December
31, 2018. The net gain on repricing/repayment arose from the following:
· In connection with
the adoption of IFRS 9, a gain on repricing of $36.1 million was recorded as a reduction of the indebtedness, effective January
1, 2018;
· In connection with
the $50 million U.S. dollars voluntary repayment in March 2018, a loss on repayment of $2.8 million was recorded as an increase
to the indebtedness; and
· In connection with
the amendment to the Senior Secured Credit Facilities in April 2018, a gain on repricing of $6.9 million was recorded as a
reduction of indebtedness.</t>
  </si>
  <si>
    <t>Schedule of short-term and long-term portions of deferred financing costs, interest rate floors, prepayment option and premiums</t>
  </si>
  <si>
    <t xml:space="preserve">The
short-term and long-term portions of deferred financing costs, interest rate floor, prepayment option and net gain on repricing/repayment
were as follows:
As
at December 31, 2018 2017
Short-term
deferred financing costs $ 15,263 $ 13,435
Long-term
deferred financing costs 68,536 74,278
$ 83,799 $ 87,713
Short-term
interest rate floor $ 3,436 $ 3,413
Long-term
interest rate floor 15,165 18,483
$ 18,601 $ 21,896
Short-term
prepayment option $ (942 ) $ (863 )
Long-term
prepayment option (5,986 ) (6,928 )
$ (6,928 ) $ (7,791 )
Short-term
net gain on repricing/repayment $ 6,315 $ —
Long-term
net gain on repricing/repayment $ 27,868 $ —
$ 34,183 $ —
Deferred
financing costs, interest rate floor, prepayment option and net gain on repricing/repayment $ 129,655 $ 101,818 </t>
  </si>
  <si>
    <t>Schedule of outstanding principal balance of indebtedness</t>
  </si>
  <si>
    <t xml:space="preserve">The
outstanding principal balance of indebtedness, excluding deferred financing costs, interest rate floor, prepayment option and
net gain on repricing/repayment will be repaid as follows (in millions of Canadian dollars):
2019 2020 2021 2022 2023 Thereafter Total
$ 32.0 $ 32.0 $ 32.0 $ 32.0 $ 3,044.0 $ 681.9 $ 3,853.9 </t>
  </si>
  <si>
    <t>25. SHARE CAPITAL (Tables)</t>
  </si>
  <si>
    <t>Schedule of number of shares and stated value of outstanding shares</t>
  </si>
  <si>
    <t xml:space="preserve">The
number of shares and stated value of the outstanding shares were as follows:
2018 2017
As
at December 31, Number
of shares Stated Number
of shares Stated
Common
Shares 74,252,460 $ 26,580 74,252,460 $ 26,580
Voting
Participating Preferred Shares 7,034,444 48,246 7,034,444 48,246
Non-Voting
Participating Preferred Shares 38,431,311 78,870 38,391,823 77,846
Director
Voting Preferred Shares 1,000 10 1,000 10
Share
capital $ 153,706 $ 152,682 </t>
  </si>
  <si>
    <t>26. CAPITAL DISCLOSURES (Tables)</t>
  </si>
  <si>
    <t>Schedule of company's capital</t>
  </si>
  <si>
    <t xml:space="preserve">The
Company’s capital at the end of the year was as follows:
As
at December 31, 2018 2017
Shareholders’
equity (excluding reserves) $ 997,307 $ 1,121,090
Debt
financing (excluding deferred financing costs, prepayment option, interest rate floor and net gain on repricing/repayment) $ 3,853,883 $ 3,645,195 </t>
  </si>
  <si>
    <t>27. FINANCIAL INSTRUMENTS (Tables)</t>
  </si>
  <si>
    <t>Schedule of contractual maturities of financial liabilities</t>
  </si>
  <si>
    <t>The
contractual maturities of financial liabilities as at December 31, 2018 were as follows:
Carrying Contractual
cash 2019 2020 2021 2022 2023 Thereafter
Trade
and other payables $ 30,659 $ 30,659 $ 30,659 $ — $ — $ — $ — $ —
Customer
and other deposits 2,259 2,259 1,852 14 239 — — 154
Satellite
performance incentive payments 59,895 76,506 14,401 11,446 9,959 8,959 8,057 23,684
Other
financial liabilities 5,556 5,467 3,993 476 116 116 116 650
Indebtedness (1) 3,861,447 5,034,385 263,687 262,432 260,117 257,437 3,248,348 742,364
$ 3,959,816 $ 5,149,276 $ 314,592 $ 274,368 $ 270,431 $ 266,512 $ 3,256,521 $ 766,852
(1) Indebtedness excludes
deferred financing costs, interest rate floor, prepayment option and net gain on repricing/repayment.</t>
  </si>
  <si>
    <t>Schedule of interest payable and interest payments</t>
  </si>
  <si>
    <t xml:space="preserve">The
interest payable and interest payments included in the carrying value and contractual cash flows, respectively, in the above table,
were as follows:
Interest
payable Interest
payments
Satellite
performance incentive payments $ 982 $ 16,943
Other
financial liabilities $ 37 $ 37
Indebtedness $ 7,564 $ 1,180,502 </t>
  </si>
  <si>
    <t>Schedule of financial assets and financial liabilities and fair values hierarchy</t>
  </si>
  <si>
    <t>Financial
assets and liabilities recorded on the balance sheets and the fair value hierarchy levels used to calculate those values were
as follows:
As
at December 31, 2018 FVTPL Amortized
cost (4) Total Fair
value Fair
value
Cash
and cash equivalents $ — $ 768,433 $ 768,433 $ 768,433 Level
1
Trade
and other receivables — 45,631 45,631 45,631 (3)
Other
current financial assets (1) 18,632 147 18,779 18,779 Level 1,
Other
long-term financial assets (1) 33,796 21,959 55,755 55,755 Level 1,
Trade
and other payables — (30,659 ) (30,659 ) (30,659 ) (3)
Other
current financial liabilities (6 ) (26,380 ) (26,386 ) (29,131 ) Level 2
Other
long-term financial liabilities (5,627 ) (48,894 ) (54,521 ) (54,733 ) Level 2
Indebtedness (2) — (3,853,883 ) (3,853,883 ) (3,709,695 ) Level
2
$ 46,795 $ (3,123,646 ) $ (3,076,851 ) $ (2,935,620 )
As
at December 31, 2017 Loans
and FVTPL Other
financial Total Fair
value Fair
value
Cash
and cash equivalents $ 479,045 $ — $ — $ 479,045 $ 479,045 Level
1
Trade
and other receivables 64,986 — — 64,986 64,986 (3)
Other
current financial assets (1) 2,275 162 — 2,437 2,437 Level 1,
Other
long-term financial assets (1) 18,808 64,723 — 83,531 83,531 Level 1,
Trade
and other payables — — (37,919 ) (37,919 ) (37,919 ) (3)
Other
current financial liabilities — (1 ) (26,354 ) (26,355 ) (27,791 ) Level 2
Other
long-term financial liabilities — (5,527 ) (53,304 ) (58,831 ) (59,648 ) Level 2
Indebtedness (2) — — (3,645,195 ) (3,645,195 ) (3,723,474 ) Level
2
$ 565,114 $ 59,357 $ (3,762,772 ) $ (3,138,301 ) $ (3,218,833 )
(1) Other current and
long-term financial assets classified as fair value through profit or loss were calculated using level 2 of the fair value
hierarchy. All other balances were calculated using level 1 of the fair value hierarchy.
(2) Indebtedness excludes
deferred financing costs, interest rate floor, prepayment option and net gain on repricing/repayment (December 31, 2017 –
excludes deferred financing costs, interest rate floor and prepayment option).
(3) Trade and other
receivables and trade and other payables approximate fair value due to the short-term maturity of these instruments.
(4)
Cash and cash equivalents, trade and other receivables, other current and long-term financial assets, classified as loans and
receivables under IAS 39 have been classified as amortized cost under IFRS 9. Trade and other payables, other current and long-term
financial liabilities and indebtedness classified as other financial liabilities under IAS 39 have been classified as amortized
cost under IFRS 9. The change in classification did not have an impact on the measurement of the Company’s financial instruments.</t>
  </si>
  <si>
    <t>Schedule of rates used to calculate fair value of indebtedness</t>
  </si>
  <si>
    <t>The calculation of
the fair value of the indebtedness is performed on a recurring basis. The rates used were as follows:
As
at December 31, 2018 2017
Senior
Secured Credit Facilities
Term
Loan B – U.S. Facility 94.50 % 100.13 %
8.875%
Senior Notes 104.44 % 111.83 %</t>
  </si>
  <si>
    <t>Schedule of current and long-term portions of fair value of derivative assets and liabilities</t>
  </si>
  <si>
    <t xml:space="preserve">The current and long-term
portions of the fair value of the Company’s derivative assets and liabilities, as at each balance sheet date, were as follows:
As
at December 31, 2018 Other Other Other Other Total
Interest
rate floors $ — $ — $ (6 ) $ (5,627 ) $ (5,633 )
Interest
rate swaps 18,632 16,650 — — 35,282
Prepayment
option — 17,146 — — 17,146
$ 18,632 $ 33,796 $ (6 ) $ (5,627 ) $ 46,795
As
at December 31, 2017 Other Other
long-term Other Other Total
Interest
rate floors $ — $ — $ (1 ) $ (5,527 ) $ (5,528 )
Interest
rate swaps 162 18,945 — — 19,107
Prepayment
option — 45,778 — — 45,778
$ 162 $ 64,723 $ (1 ) $ (5,527 ) $ 59,357 </t>
  </si>
  <si>
    <t>Schedule of reconciliation of fair value of derivative assets and liabilities</t>
  </si>
  <si>
    <t xml:space="preserve">The
reconciliation of the fair value of derivative assets and liabilities was as follows:
Fair
value, December 31, 2016 and January 1, 2017 $ 218
Realized
losses on derivatives
Forward
foreign exchange contract (207 )
Unrealized
gains on derivatives
Interest
rate floors 7,861
Prepayment
option 33,018
Interest
rate swaps 19,394
Forward
foreign exchange contracts 240
Impact
of foreign exchange (1,167 )
Fair
value, December 31, 2017 and January 1, 2018 59,357
Unrealized
gains (losses) on derivatives
Interest
rate floors 255
Prepayment
option (30,691 )
Interest
rate swaps 12,231
Impact
of foreign exchange 5,643
Fair
value, December 31, 2018 $ 46,795 </t>
  </si>
  <si>
    <t>28. SHARE-BASED COMPENSATION PLANS (Tables)</t>
  </si>
  <si>
    <t>Sharebased Compensation Plans Information Abstract</t>
  </si>
  <si>
    <t>Schedule of movement in number of stock options outstanding and weighted average exercise price</t>
  </si>
  <si>
    <t xml:space="preserve">The
change in number of stock options outstanding and their weighted average exercise price were as follows:
Time
vesting option plans Performance
vesting
Number
of Weighted
average Number
of Weighted
average
Outstanding
at December 31, 2016 and January 1, 2017 2,677,019 $ 24.54 1,303,733 $ 20.16
Granted — —
Forfeited (15,507 ) (17,638 )
Exercised
(Note 25) (3,150 ) (3,850 )
Exchanged 805,835 (805,835 )
Expired — —
Outstanding
at December 31, 2017 and January 1, 2018 3,464,197 $ 24.85 476,410 $ 11.07
Granted 3,692,372 —
Forfeited (2,650 ) —
Exercised
(Note 25) (51,055 ) (44,308 )
Expired — —
Outstanding
at December 31, 2018 7,102,864 $ 25.56 432,102 $ 11.07 </t>
  </si>
  <si>
    <t>Schedule of movement in the number of restricted share units outstanding</t>
  </si>
  <si>
    <t xml:space="preserve">The movement in the
number of restricted share units outstanding was as follows:
Outstanding, January 1, 2018 —
Granted 200,000
Outstanding,
December 31, 2018 200,000 </t>
  </si>
  <si>
    <t>Schedule of quantity of stock options exercisable and weighted average remaining life</t>
  </si>
  <si>
    <t xml:space="preserve">There
were no restricted share units in 2017. The
quantity of stock options that are exercisable and the weighted average remaining life were as follows:
As
at December 31, 2018 2017
Time
vesting option plans 3,689,117 2,612,679
Performance
vesting option plans 432,102 476,413
Weighted
average remaining life 7 years 4 years </t>
  </si>
  <si>
    <t>Schedule of share-based compensation expense</t>
  </si>
  <si>
    <t xml:space="preserve">The
share-based compensation expense included in the consolidated statements of (loss) income was as follows:
Years
ended December 31, 2018 2017 2016
Operating
expenses $ 29,505 $ 2,856 $ 5,770 </t>
  </si>
  <si>
    <t>Schedule of weighted-average assumptions used to determine share-based compensation expense using Black-Scholes option pricing model</t>
  </si>
  <si>
    <t>The weighted average assumptions
used to determine the share-based compensation expense for stock options using the Black-Scholes option pricing model were as follows:
2018 2017 2016
Dividend yield — % — % — %
Expected volatility 31.7 % 24.6 % 24.6 %
Risk-free interest rate 2.94 % 1.83 % 1.83 %
Expected life (years) 10 10 10</t>
  </si>
  <si>
    <t>29. EMPLOYEE BENEFIT PLANS (Tables)</t>
  </si>
  <si>
    <t>Schedule of expenses included on consolidated statements of income (loss) and consolidated statements of comprehensive income (loss)</t>
  </si>
  <si>
    <t>The
expenses included on the consolidated statements of (loss) income and the consolidated statements of comprehensive (loss) income
were as follows:
Pension
plans Other
post-employment benefit plans
Years
ended December 31, 2018 2017 2016 2018 2017 2016
Consolidated
statements of (loss) income
Operating
expenses $ 6,345 $ 6,239 $ 6,235 $ 276 $ 243 $ 221
Interest
expense $ 658 $ 650 $ 875 $ 830 $ 861 $ 858
Consolidated
statements of comprehensive (loss) income
Actuarial
(gains) losses on employee benefit plans $ (4,555 ) $ 3,761 $ (4,376 ) $ (3,200 ) $ 1,410 $ (724 )</t>
  </si>
  <si>
    <t>Schedule of pension and other post-employment benefits obligations, included in other long-term liabilities</t>
  </si>
  <si>
    <t xml:space="preserve">The
balance sheet obligations, distributed between pension and other post-employment benefits, included in other long-term liabilities
(Note 23) were as follows:
As
at December 31, 2018 2017
Pension
benefits $ 10,905 $ 16,169
Other
post-employment benefits 21,330 23,896
Accrued
benefit liabilities $ 32,235 $ 40,065 </t>
  </si>
  <si>
    <t>Schedule of funded statuses of the benefit plans and accrued benefit liabilities balance</t>
  </si>
  <si>
    <t xml:space="preserve">The
amounts recognized in the balance sheets and the funded statuses of the benefit plans were as follows:
2018 2017
As
at December 31, Pension Other Pension Other
Present
value of funded obligations $ 292,914 $ — $ 306,660 $ —
Fair
value of plan assets (283,064 ) — (291,612 ) —
9,850 — 15,048 —
Present
value of unfunded obligations 1,055 21,330 1,121 23,896
Accrued
benefit liabilities $ 10,905 $ 21,330 $ 16,169 $ 23,896 </t>
  </si>
  <si>
    <t>Schedule of changes in benefit obligations and fair value of plan assets</t>
  </si>
  <si>
    <t xml:space="preserve">The
changes in the benefit obligations and in the fair value of plan assets were as follows:
Pension Other Total
Change
in benefit obligations
Benefit
obligation, January 1, 2018 $ 307,781 $ 23,896 $ 331,677
Current
service cost 5,905 276 6,181
Interest
expense 10,836 830 11,666
Remeasurements
Actuarial
gains arising from plan experience (1,018 ) (701 ) (1,719 )
Actuarial
gains from change in demographic assumptions (8,363 ) (1,072 ) (9,435 )
Actuarial
gains from changes in financial assumptions (13,125 ) (1,427 ) (14,552 )
Benefits
paid (9,190 ) (743 ) (9,933 )
Contributions
by plan participants 1,146 — 1,146
Foreign
exchange — 297 297
Other (3 ) (26 ) (29 )
Benefit
obligation, December 31, 2018 293,969 21,330 315,299
Change
in fair value of plan assets
Fair
value of plan assets, January 1, 2018 (291,612 ) — (291,612 )
Contributions
by plan participants (1,146 ) — (1,146 )
Contributions
by employer (7,709 ) (743 ) (8,452 )
Interest
income (10,178 ) — (10,178 )
Benefits
paid 9,190 743 9,933
Remeasurements
Return
on plan assets, excluding interest income 17,951 — 17,951
Administrative
costs 440 — 440
Fair
value of plan assets, December 31, 2018 (283,064 ) — (283,064 )
Accrued
benefit liabilities, December 31, 2018 $ 10,905 $ 21,330 $ 32,235
Pension Other Total
Change
in benefit obligations
Benefit
obligation, January 1, 2017 $ 280,585 $ 22,388 $ 302,973
Current
service cost 5,741 243 5,984
Interest
expense 10,992 861 11,853
Remeasurements
Actuarial
losses arising from plan experience 2,748 138 2,886
Actuarial
losses from change in demographic assumptions — 13 13
Actuarial
losses from changes in financial assumptions 16,244 1,259 17,503
Benefits
paid (9,769 ) (750 ) (10,519 )
Contributions
by plan participants 1,168 — 1,168
Foreign
exchange — (246 ) (246 )
Other 72 (10 ) 62
Benefit
obligation, December 31, 2017 307,781 23,896 331,677
Change
in fair value of plan assets
Fair
value of plan assets, January 1, 2017 (266,255 ) — (266,255 )
Contributions
by plan participants (1,168 ) — (1,168 )
Contributions
by employer (8,883 ) (750 ) (9,633 )
Interest
income (10,342 ) — (10,342 )
Benefits
paid 9,769 750 10,519
Remeasurements
Return
on plan assets, excluding interest income (15,231 ) — (15,231 )
Administrative
costs 498 — 498
Fair
value of plan assets, December 31, 2017 (291,612 ) — (291,612 )
Accrued
benefit liabilities, December 31, 2017 $ 16,169 $ 23,896 $ 40,065 </t>
  </si>
  <si>
    <t>Schedule of estimated future benefit payments for defined benefit pension plans and other post-employment benefit plans</t>
  </si>
  <si>
    <t xml:space="preserve">The
estimated future benefit payments for the defined benefit pension plans and other post-employment benefit plans until 2028 are
as follows:
Pension Other
2019 $ 10,144 $ 800
2020 $ 10,608 $ 831
2021 $ 11,073 $ 863
2022 $ 11,501 $ 897
2023 $ 12,024 $ 932
2024
to 2028 $ 68,087 $ 6,124 </t>
  </si>
  <si>
    <t>Schedule of fair value of plan assets allocation by type of investment</t>
  </si>
  <si>
    <t>The
fair value of the plan assets were allocated as follows between the various types of investments:
As
at December 31, 2018 2017
Equity
securities
Canada 20.8 % 22.3 %
United
States 12.7 % 14.1 %
International
(other than United States) 18.1 % 18.9 %
Fixed
income instruments
Canada 45.7 % 42.6 %
Cash
and cash equivalents
Canada 2.7 % 2.1 %</t>
  </si>
  <si>
    <t>Schedule of significant assumptions adopted in measuring pension and other benefit obligations</t>
  </si>
  <si>
    <t>The following are the
significant assumptions adopted in measuring the Company’s pension and other benefit obligations:
Pension Other Pension Other
As at December 31, 2018 2018 2017 2017
Actuarial benefit obligation
Discount rate 3.80 % 3.80% to 4.0 % 3.50 % 3.25% to 3.50 %
Benefit costs for the year ended
Discount rate 3.60 % 3.25% to 3.60 % 4.00 % 3.75% to 4.00 %
Future salary growth 2.50 % N/A 2.50 % N/A
Health care cost trend rate N/A 4.50 % N/A 4.50 %
Other medical trend rates N/A 4.50 % N/A 4.50 %</t>
  </si>
  <si>
    <t>Schedule of impact on defined benefit obligation from one percent increase or decrease change in assumptions used</t>
  </si>
  <si>
    <t>The following table summarizes
how the impact on the defined benefit obligation as at December 31, 2018 and 2017 would have increased or decreased as a result
of the change in the respective assumptions by one percent.
Pension Other
As at December 31, 2018 1% increase 1% decrease 1% increase 1% decrease
Discount rate $ (39,145 ) $ 49,361 $ (2,471 ) $ 3,224
Future salary growth $ 7,572 $ (6,919 ) N/A N/A
Medical and dental trend rates N/A N/A $ 1,703 $ (1,280 )
Pension Other
As at December 31, 2017 1% increase 1% decrease 1% increase 1% decrease
Discount rate $ (42,092 ) $ 53,148 $ (2,786 ) $ 3,588
Future salary growth $ 7,988 $ (7,457 ) N/A N/A
Medical and dental trend rates N/A N/A $ 2,165 $ (1,663 )</t>
  </si>
  <si>
    <t>30. SUPPLEMENTAL CASH FLOW INFORMATION (Tables)</t>
  </si>
  <si>
    <t>Schedule of cash and cash equivalents</t>
  </si>
  <si>
    <t>Cash
and cash equivalents were comprised of the following:
As
at December 31, 2018 2017 2016
Cash $ 342,874 $ 388,372 $ 457,686
Short-term
investments (1) 425,559 90,673 324,720
Cash
and cash equivalents $ 768,433 $ 479,045 $ 782,406
(1) Consisted of short-term
investments with an original maturity of three months or less or which are available on demand with no penalty for early redemption.</t>
  </si>
  <si>
    <t>Schedule of income taxes paid, net of income taxes received</t>
  </si>
  <si>
    <t>Income
taxes paid, net of income taxes received was comprised of the following:
Years
ended December 31, 2018 2017 2016
Income
taxes paid $ (109,193 ) $ (85,503 ) $ (122,401 )
Income
taxes received 2,885 22,512 1,929
$ (106,308 ) $ (62,991 ) $ (120,472 )</t>
  </si>
  <si>
    <t>Schedule of interest paid, net of capitalized interest and interest received</t>
  </si>
  <si>
    <t>Interest
paid, net of capitalized interest and interest received was comprised of the following:
Years
ended December 31, 2018 2017 2016
Interest
paid $ (207,339 ) $ (219,773 ) $ (165,173 )
Interest
received 11,802 6,201 6,620
Capitalized
interest 19,120 18,324 6,292
$ (176,417 ) $ (195,248 ) $ (152,261 )</t>
  </si>
  <si>
    <t>Schedule of reconciliation of the liabilities arising from financing activities</t>
  </si>
  <si>
    <t>The
reconciliation of the liabilities arising from financing activities was as follows:
Indebtedness Satellite Capital
Balance
as at January 1, 2018 $ 3,543,377 $ 62,961 $ 369
Debt
repricing costs (10,190 ) — —
Cash
outflows (94,951 ) (9,037 ) (29 )
Amortization
of deferred financing costs, interest rate floor, prepayment option and net gain on repricing/repayment 22,497 — —
Loss
on voluntary payment (Note 24) 2,828 — —
Gain
on repricing (Note 24) (6,901 ) — —
Cumulative
effect adjustment (Note 3) (36,072 ) — —
Other — 191 —
Impact
of foreign exchange 303,640 4,798 29
Balance
as at December 31, 2018 $ 3,724,228 $ 58,913 $ 369
Indebtedness Satellite Capital
Balance
as at January 1, 2017 (1) $ 3,856,097 $ 75,985 $ 422
Debt
issue costs (42,867 ) — —
Cash
outflows (31,620 ) (8,436 ) (30 )
Amortization
of deferred financing costs, interest rate floor and prepayment option 14,988 — —
Other — 18 2
Impact
of foreign exchange (253,221 ) (4,606 ) (25 )
Balance
as at December 31, 2017 $ 3,543,377 $ 62,961 $ 369
(1) Balance of the indebtedness
as at January 1, 2017, included $4,459 of accrued debt issue costs associated with the November 2016 refinancing which were
paid in 2017.
Indebtedness Satellite Capital
Balance
as at January 1, 2016 $ 4,063,221 $ 87,026 $ —
Cash
outflows (4,008,356 ) (8,934 ) (30 )
Cash
inflows 3,935,576 — —
Amortization
of deferred financing costs, interest rate floors, prepayment option and premiums 12,971 — —
Debt
issue costs (58,141 ) — —
Accrued
debt issue costs (4,459 ) — —
Write
off of debt issue costs, interest rate floors, prepayment option and premiums 41,183 — —
Non-cash
additions (1) (16,910 ) — 474
Other (150 ) 573 (2 )
Impact
of foreign exchange (113,297 ) (2,680 ) (20 )
Balance
as at December 31, 2016 $ 3,851,638 $ 75,985 $ 422
(1) Non-cash additions
for the indebtedness includes $(25,581) relating to the interest rate floors on the Senior Secured Credit Facilities and $8,671
relating to the prepayment option on the Senior Notes.</t>
  </si>
  <si>
    <t>Schedule of net change in operating assets and liabilities</t>
  </si>
  <si>
    <t xml:space="preserve">T he
net change in operating assets and liabilities was comprised of the following:
As
at December 31, 2018 2017 2016
Trade
and other receivables $ 22,056 $ (13,272 ) $ (8,347 )
Financial
assets (210 ) 3,975 (2,521 )
Other
assets 371 12,848 1,260
Trade
and other payables (4,695 ) 6,947 6,076
Financial
liabilities (1,026 ) (13,748 ) 551
Other
liabilities 72,317 51,502 103,618
$ 88,813 $ 48,252 $ 100,637 </t>
  </si>
  <si>
    <t>Schedule of non-cash investing activities</t>
  </si>
  <si>
    <t xml:space="preserve">Non-cash
investing activities were comprised of:
Years
ended December 31, 2018 2017 2016
Satellites,
property and other equipment $ 3,795 $ 9,515 $ 13,776
Intangible
assets $ 3,635 $ (128 ) $ 2,350 </t>
  </si>
  <si>
    <t>31. COMMITMENTS AND CONTINGENT LIABILITIES (Tables)</t>
  </si>
  <si>
    <t>Schedule of off-balance sheet contractual obligations</t>
  </si>
  <si>
    <t xml:space="preserve">The
following were the Company’s off-balance sheet contractual obligations as at December 31, 2018:
2019 2020 2021 2022 2023 Thereafter Total
Operating
property leases $ 3,190 $ 3,434 $ 3,630 $ 3,097 $ 3,003 $ 17,483 $ 33,837
Capital 22,460 — — — — — 22,460
Other
operating commitments 18,501 11,425 9,114 3,563 2,937 8,453 53,993
$ 44,151 $ 14,859 $ 12,744 $ 6,660 $ 5,940 $ 25,936 $ 110,290 </t>
  </si>
  <si>
    <t>32. SUBSIDIARIES (Tables)</t>
  </si>
  <si>
    <t>Schedule of companies included in scope of consolidation</t>
  </si>
  <si>
    <t>The
list of significant companies included in the scope of consolidation as at December 31, 2018 was as follows:
Company Country Method
of Consolidation %
voting
Infosat
Communications LP Canada Fully
consolidated 100
Telesat
Spectrum General Partnership Canada Fully consolidated 100
10680451
Canada Inc.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t>
  </si>
  <si>
    <t>33. RELATED PARTY TRANSACTIONS (Tables)</t>
  </si>
  <si>
    <t>Schedule of compensation of executives and board level directors</t>
  </si>
  <si>
    <t>Compensation of executives and Board
level directors
Year ended December 31, 2018 2017 2016
Short-term benefits (including salaries) $ 16,853 $ 10,037 $ 6,751
Special payments (1) 2,904 9,006 —
Post-employment benefits 2,510 2,458 2,344
Share-based payments 29,016 2,820 5,482
$ 51,283 $ 24,321 $ 14,577
(1) Balance relates to the special cash distribution effective January 25, 2017.</t>
  </si>
  <si>
    <t>Schedule of related parties transaction</t>
  </si>
  <si>
    <t xml:space="preserve">During
the years presented below, the Company and its subsidiaries entered into the following transactions with Loral.
Sale
of goods and services, Purchase
of goods and services,
Years
ended December 31, 2018 2017 2016 2018 2017 2016
Revenue $ 128 $ 128 $ 133 $ — $ — $ —
Operating
expenses $ — $ — $ — $ 6,456 $ 6,518 $ 6,627 </t>
  </si>
  <si>
    <t>Schedule of related parties transaction outstanding</t>
  </si>
  <si>
    <t>The
following balances were outstanding with Loral at the end of the years presented below:
Amounts
owed by Amounts
owed to
At
December 31, 2018 2017 2018 2017
Current
receivables/payables $ 28 $ 82 $ — $ — The
amounts outstanding are unsecured and will be settled in cash.</t>
  </si>
  <si>
    <t>1. BACKGROUND OF THE COMPANY (Details Narrative)</t>
  </si>
  <si>
    <t>Percentage of voting interests held by shareholders for election of directors (Director Voting Preferred Shares)</t>
  </si>
  <si>
    <t>38.00%</t>
  </si>
  <si>
    <t>Percentage of voting interests for electing directors</t>
  </si>
  <si>
    <t>29.00%</t>
  </si>
  <si>
    <t>Loral Space and Communications Inc. [Member]</t>
  </si>
  <si>
    <t>Percentage of economic interests held indirectly</t>
  </si>
  <si>
    <t>63.00%</t>
  </si>
  <si>
    <t>Percentage of voting interests held indirectly</t>
  </si>
  <si>
    <t>33.00%</t>
  </si>
  <si>
    <t>Public Sector Pension Investment Board [Member]</t>
  </si>
  <si>
    <t>36.00%</t>
  </si>
  <si>
    <t>67.00%</t>
  </si>
  <si>
    <t>3. CHANGES IN ACCOUNTING POLICIES (Details) - CAD ($) $ in Thousands</t>
  </si>
  <si>
    <t>IFRS 15 [Member]</t>
  </si>
  <si>
    <t>IFRS 9 [Member]</t>
  </si>
  <si>
    <t>Total [Member]</t>
  </si>
  <si>
    <t>3. CHANGES IN ACCOUNTING POLICIES (Details 1) - CAD ($) $ in Thousands</t>
  </si>
  <si>
    <t>Balance Without the Adoption of IFRS 15 [Member]</t>
  </si>
  <si>
    <t>3. CHANGES IN ACCOUNTING POLICIES (Details 2) - CAD ($) $ in Thousands</t>
  </si>
  <si>
    <t>Loss before tax</t>
  </si>
  <si>
    <t>Net loss</t>
  </si>
  <si>
    <t>3. CHANGES IN ACCOUNTING POLICIES (Details 3) - CAD ($) $ in Thousands</t>
  </si>
  <si>
    <t>Other comprehensive income</t>
  </si>
  <si>
    <t>Total comprehensive loss</t>
  </si>
  <si>
    <t>3. CHANGES IN ACCOUNTING POLICIES (Details 4) - CAD ($) $ in Thousands</t>
  </si>
  <si>
    <t>Adjustments to reconcile net loss to cash flows from operating activities</t>
  </si>
  <si>
    <t>3. CHANGES IN ACCOUNTING POLICIES (Details Narrative) - Senior secured credit facilities [Member] - Term Loan B - U.S. Facility [Member] - IFRS 9, Financial Instruments [Member]</t>
  </si>
  <si>
    <t>Feb. 01, 2018</t>
  </si>
  <si>
    <t>Feb. 01, 2017</t>
  </si>
  <si>
    <t>Disclosure of expected impact of initial application of new standards or interpretations [line items]</t>
  </si>
  <si>
    <t>Interest rate on borrowing</t>
  </si>
  <si>
    <t>3.00%</t>
  </si>
  <si>
    <t>Previous interest rate on borrowing</t>
  </si>
  <si>
    <t>3.75%</t>
  </si>
  <si>
    <t>4. SIGNIFICANT ACCOUNTING POLICIES (Details)</t>
  </si>
  <si>
    <t>Satellites [Member]</t>
  </si>
  <si>
    <t>Disclosure of detailed information about property, plant and equipment [line items]</t>
  </si>
  <si>
    <t>Estimated useful lives (in years)</t>
  </si>
  <si>
    <t>12 to 15</t>
  </si>
  <si>
    <t>Property and Other Equipment [Member]</t>
  </si>
  <si>
    <t>3 to 30</t>
  </si>
  <si>
    <t>4. SIGNIFICANT ACCOUNTING POLICIES (Details 1)</t>
  </si>
  <si>
    <t>Revenue Backlog [Member]</t>
  </si>
  <si>
    <t>Disclosure of reconciliation of changes in intangible assets and goodwill [line items]</t>
  </si>
  <si>
    <t>Estimated useful lives of the finite intangible assets (in years)</t>
  </si>
  <si>
    <t>12 to 17</t>
  </si>
  <si>
    <t>Customer Relationships [Member]</t>
  </si>
  <si>
    <t>6 to 21</t>
  </si>
  <si>
    <t>Customer Contracts [Member]</t>
  </si>
  <si>
    <t>5 to 15</t>
  </si>
  <si>
    <t>Concession Rights [Member]</t>
  </si>
  <si>
    <t xml:space="preserve"> 1 to 15</t>
  </si>
  <si>
    <t>Transponder Rights [Member]</t>
  </si>
  <si>
    <t>Patents [Member]</t>
  </si>
  <si>
    <t>5. CRITICAL ACCOUNTING JUDGMENTS AND ESTIMATES (Details Narrative) - CAD ($) $ in Thousands</t>
  </si>
  <si>
    <t>Derivative financial assets, at fair value</t>
  </si>
  <si>
    <t>Derivative financial liabilities, at fair value</t>
  </si>
  <si>
    <t>6. SEGMENT INFORMATION (Details) - CAD ($) $ in Thousands</t>
  </si>
  <si>
    <t>Disclosure of disaggregation of revenue from contracts with customers [line items]</t>
  </si>
  <si>
    <t>Broadcast [Member]</t>
  </si>
  <si>
    <t>Enterprise [Member]</t>
  </si>
  <si>
    <t>Consulting and Other [Member]</t>
  </si>
  <si>
    <t>6. SEGMENT INFORMATION (Details 1) - CAD ($) $ in Thousands</t>
  </si>
  <si>
    <t>Equipment sales services</t>
  </si>
  <si>
    <t>6. SEGMENT INFORMATION (Details 2) - CAD ($) $ in Thousands</t>
  </si>
  <si>
    <t>CANADA</t>
  </si>
  <si>
    <t>UNITED STATES</t>
  </si>
  <si>
    <t>EUROPE, MIDDLE EAST &amp; AFRICA</t>
  </si>
  <si>
    <t>LATIN AMERICA &amp; CARIBBEAN</t>
  </si>
  <si>
    <t>ASIA &amp; AUSTRALIA</t>
  </si>
  <si>
    <t>ALL OTHERS</t>
  </si>
  <si>
    <t>6. SEGMENT INFORMATION (Details Narrative) - Customer</t>
  </si>
  <si>
    <t>Number of customers with greater than 10% of consolidated revenue</t>
  </si>
  <si>
    <t>7. OPERATING EXPENSES (Details) - CAD ($) $ in Thousands</t>
  </si>
  <si>
    <t>Compensation and employee benefits</t>
  </si>
  <si>
    <t>Other operating expenses</t>
  </si>
  <si>
    <t>[2]</t>
  </si>
  <si>
    <t>Cost of sales</t>
  </si>
  <si>
    <t>[3]</t>
  </si>
  <si>
    <t>Compensation and employee benefits included salaries, bonuses, commissions, post-employment benefits and charges arising from share-based compensation. The balance for the year ended December 31, 2018 included $1.3 million of expenses associated with a special payment to stock option holders, including associated benefit expenses (December 31, 2017 - $14.2 million, December 31, 2016 - $nil).</t>
  </si>
  <si>
    <t>Other operating expenses included general and administrative expenses, marketing expenses, in-orbit insurance expenses, professional fees and facility costs.</t>
  </si>
  <si>
    <t>Cost of sales included the cost of third-party satellite capacity, the cost of equipment sales and other costs directly attributable to fulfilling the Company's obligations under customer contracts.</t>
  </si>
  <si>
    <t>8. OTHER OPERATING GAINS (LOSSES), NET (Details) - CAD ($) $ in Thousands</t>
  </si>
  <si>
    <t>Insurance proceeds</t>
  </si>
  <si>
    <t>9. INTEREST EXPENSE (Details) - CAD ($) $ in Thousands</t>
  </si>
  <si>
    <t>Interest on indebtedness</t>
  </si>
  <si>
    <t>Interest on derivative instruments</t>
  </si>
  <si>
    <t>Interest on satellite performance incentive payments</t>
  </si>
  <si>
    <t>Interest on significant financing component</t>
  </si>
  <si>
    <t>Interest on employee benefit plans (Note 29)</t>
  </si>
  <si>
    <t>Capitalized interest (Note 16)</t>
  </si>
  <si>
    <t>10. INCOME TAXES (Details) - CAD ($) $ in Thousands</t>
  </si>
  <si>
    <t>Current tax expense</t>
  </si>
  <si>
    <t>Deferred tax (recovery) expense</t>
  </si>
  <si>
    <t>10. INCOME TAXES (Details 1) - CAD ($) $ in Thousands</t>
  </si>
  <si>
    <t>Multiplied by the statutory income tax rates</t>
  </si>
  <si>
    <t>26.59%</t>
  </si>
  <si>
    <t>26.60%</t>
  </si>
  <si>
    <t>26.61%</t>
  </si>
  <si>
    <t>Tax expenses income at applicable tax rate</t>
  </si>
  <si>
    <t>Income tax recorded at rates different from the Canadian tax rate</t>
  </si>
  <si>
    <t>Permanent differences</t>
  </si>
  <si>
    <t>Effect on deferred tax balances due to changes in income tax rates</t>
  </si>
  <si>
    <t>Effect of temporary differences not recognized as deferred tax assets</t>
  </si>
  <si>
    <t>Previously unrecognized tax losses and credits</t>
  </si>
  <si>
    <t>Effective income tax rate</t>
  </si>
  <si>
    <t>(204.34%)</t>
  </si>
  <si>
    <t>13.71%</t>
  </si>
  <si>
    <t>22.27%</t>
  </si>
  <si>
    <t>10. INCOME TAXES (Details 2) - CAD ($) $ in Thousands</t>
  </si>
  <si>
    <t>Foreign tax credits</t>
  </si>
  <si>
    <t>Corporate interest restriction</t>
  </si>
  <si>
    <t>Unrealized foreign exchange losses</t>
  </si>
  <si>
    <t>Deferred revenue</t>
  </si>
  <si>
    <t>Loss carry forwards</t>
  </si>
  <si>
    <t>Employee benefits</t>
  </si>
  <si>
    <t>Total deferred tax assets</t>
  </si>
  <si>
    <t>Capital assets</t>
  </si>
  <si>
    <t>Finance charges</t>
  </si>
  <si>
    <t>Unrealized foreign exchange gains</t>
  </si>
  <si>
    <t>Total deferred tax liabilities</t>
  </si>
  <si>
    <t>Deferred tax liabilities, net</t>
  </si>
  <si>
    <t>10. INCOME TAXES (Details Narrative) £ in Thousands, $ in Thousands</t>
  </si>
  <si>
    <t>Dec. 31, 2018CAD ($)</t>
  </si>
  <si>
    <t>Dec. 31, 2018GBP (£)</t>
  </si>
  <si>
    <t>Dec. 31, 2017CAD ($)</t>
  </si>
  <si>
    <t>Apr. 01, 2017CAD ($)</t>
  </si>
  <si>
    <t>Foreign tax credits to offset taxes payable</t>
  </si>
  <si>
    <t>Carried back to prior year capital gains</t>
  </si>
  <si>
    <t>Temporary differences not recognized</t>
  </si>
  <si>
    <t>UNITED KINGDOM</t>
  </si>
  <si>
    <t>Tax losses carried forward</t>
  </si>
  <si>
    <t>Deferred tax asset deduct against future taxable income</t>
  </si>
  <si>
    <t>UNITED KINGDOM | British Pound Sterling</t>
  </si>
  <si>
    <t>Percentage of maximum amount of profit carried-forward</t>
  </si>
  <si>
    <t>50.00%</t>
  </si>
  <si>
    <t>Allowance of unrestricted taxable income | £</t>
  </si>
  <si>
    <t>11. TRADE AND OTHER RECEIVABLES (Details) - CAD ($) $ in Thousands</t>
  </si>
  <si>
    <t>Trade receivables</t>
  </si>
  <si>
    <t>Trade receivables due from related parties (Note 33)</t>
  </si>
  <si>
    <t>Less: Allowance for doubtful accounts</t>
  </si>
  <si>
    <t>Net trade receivables</t>
  </si>
  <si>
    <t>Other receivables</t>
  </si>
  <si>
    <t>11. TRADE AND OTHER RECEIVABLES (Details 1) - CAD ($) $ in Thousands</t>
  </si>
  <si>
    <t>Allowance for doubtful accounts, beginning of year</t>
  </si>
  <si>
    <t>Provisions (reversals) for impaired receivables</t>
  </si>
  <si>
    <t>Receivables written off</t>
  </si>
  <si>
    <t>Impact of foreign exchange</t>
  </si>
  <si>
    <t>Allowance for doubtful accounts, end of year</t>
  </si>
  <si>
    <t>On January 1, 2018, a reclassification of $2.8 million was made from trade receivables to allowance for doubtful accounts as a result of the implementation of IFRS 15. There was no impact on accumulated earnings as a result of this adjustment.</t>
  </si>
  <si>
    <t>12. OTHER CURRENT FINANCIAL ASSETS (Details) - CAD ($) $ in Thousands</t>
  </si>
  <si>
    <t>Security deposits</t>
  </si>
  <si>
    <t>Derivative assets (Note 27)</t>
  </si>
  <si>
    <t>13. PREPAID EXPENSES AND OTHER CURRENT ASSETS (Details) - CAD ($) $ in Thousands</t>
  </si>
  <si>
    <t>Prepaid expenses</t>
  </si>
  <si>
    <t>Income tax recoverable</t>
  </si>
  <si>
    <t>Inventory</t>
  </si>
  <si>
    <t>Deferred charges</t>
  </si>
  <si>
    <t>Prepaid expenses were primarily comprised of prepaid satellite in-orbit insurance, prepaid general liability insurance and prepaid license fees.</t>
  </si>
  <si>
    <t>As at December 31, 2018, inventory consisted of $2.2 million of finished goods (December 31, 2017 - $2.3 million) and $0.2 million of work in process (December 31, 2017 - $0.7 million). During the year, $17.7 million was recognized as cost of equipment sales and recorded as an operating expense (December 31, 2017 - $11.7 million, December 31, 2016 - $9.8 million).</t>
  </si>
  <si>
    <t>Deferred charges included deferred financing charges relating to the Revolving Credit Facility.</t>
  </si>
  <si>
    <t>13. PREPAID EXPENSES AND OTHER CURRENT ASSETS (Details Narrative) - CAD ($) $ in Thousands</t>
  </si>
  <si>
    <t>Finished goods</t>
  </si>
  <si>
    <t>Work in progress</t>
  </si>
  <si>
    <t>Recognized cost of equipment sales</t>
  </si>
  <si>
    <t>14. OTHER LONG-TERM FINANCIAL ASSETS (Details) - CAD ($) $ in Thousands</t>
  </si>
  <si>
    <t>Long-term receivables</t>
  </si>
  <si>
    <t>15. OTHER LONG-TERM ASSETS (Details) - CAD ($) $ in Thousands</t>
  </si>
  <si>
    <t>Deferred charges (Note 13)</t>
  </si>
  <si>
    <t>16. SATELLITES, PROPERTY AND OTHER EQUIPMENT (Details) - CAD ($) $ in Thousands</t>
  </si>
  <si>
    <t>Cost at beginning of year</t>
  </si>
  <si>
    <t>Additions</t>
  </si>
  <si>
    <t>Cost at end of year</t>
  </si>
  <si>
    <t>Assets under construction [Member]</t>
  </si>
  <si>
    <t>Gross carrying amount [Member]</t>
  </si>
  <si>
    <t>Cumulative effect adjustment (Note 3)</t>
  </si>
  <si>
    <t>Disposals/retirements</t>
  </si>
  <si>
    <t>Reclassifications and transfers from assets under construction</t>
  </si>
  <si>
    <t>Gross carrying amount [Member] | Satellites [Member]</t>
  </si>
  <si>
    <t>Gross carrying amount [Member] | Property and Other Equipment [Member]</t>
  </si>
  <si>
    <t>Gross carrying amount [Member] | Assets under construction [Member]</t>
  </si>
  <si>
    <t>Accumulated depreciation, amortisation and impairment [Member]</t>
  </si>
  <si>
    <t>Accumulated depreciation, amortisation and impairment [Member] | Satellites [Member]</t>
  </si>
  <si>
    <t>Accumulated depreciation, amortisation and impairment [Member] | Property and Other Equipment [Member]</t>
  </si>
  <si>
    <t>Accumulated depreciation, amortisation and impairment [Member] | Assets under construction [Member]</t>
  </si>
  <si>
    <t>16. SATELLITES, PROPERTY AND OTHER EQUIPMENT (Details Narrative) - CAD ($) $ in Thousands</t>
  </si>
  <si>
    <t>Disclosure of subsidiaries [line items]</t>
  </si>
  <si>
    <t>Capitalized interest</t>
  </si>
  <si>
    <t>Average capitalization rate</t>
  </si>
  <si>
    <t>7.00%</t>
  </si>
  <si>
    <t>5.00%</t>
  </si>
  <si>
    <t>Increase of accumulated depreciation</t>
  </si>
  <si>
    <t>Intangible assets other than goodwill [Member]</t>
  </si>
  <si>
    <t>Telesat International Limited [Member]</t>
  </si>
  <si>
    <t>Percentage of interest in joint operation</t>
  </si>
  <si>
    <t>42.50%</t>
  </si>
  <si>
    <t>17. INTANGIBLE ASSETS (Details) - CAD ($) $ in Thousands</t>
  </si>
  <si>
    <t>Disclosure of intangible assets with indefinite useful life [line items]</t>
  </si>
  <si>
    <t>Balance at beginning</t>
  </si>
  <si>
    <t>Balance at ending</t>
  </si>
  <si>
    <t>Intangible assets with indefinite useful life [Member]</t>
  </si>
  <si>
    <t>Intangible assets with indefinite useful life [Member] | Orbital slots [Member]</t>
  </si>
  <si>
    <t>Intangible assets with indefinite useful life [Member] | Trade name [Member]</t>
  </si>
  <si>
    <t>Intangible assets with indefinite useful life [Member] | Intellectual property [Member]</t>
  </si>
  <si>
    <t>Intangible assets with indefinite useful life [Member] | Gross carrying amount [Member]</t>
  </si>
  <si>
    <t>Intangible assets with indefinite useful life [Member] | Gross carrying amount [Member] | Orbital slots [Member]</t>
  </si>
  <si>
    <t>Intangible assets with indefinite useful life [Member] | Gross carrying amount [Member] | Trade name [Member]</t>
  </si>
  <si>
    <t>Intangible assets with indefinite useful life [Member] | Gross carrying amount [Member] | Intellectual property [Member]</t>
  </si>
  <si>
    <t>Intangible assets with indefinite useful life [Member] | Accumulated depreciation, amortisation and impairment [Member]</t>
  </si>
  <si>
    <t>Impairment</t>
  </si>
  <si>
    <t>Intangible assets with indefinite useful life [Member] | Accumulated depreciation, amortisation and impairment [Member] | Orbital slots [Member]</t>
  </si>
  <si>
    <t>Intangible assets with indefinite useful life [Member] | Accumulated depreciation, amortisation and impairment [Member] | Trade name [Member]</t>
  </si>
  <si>
    <t>Intangible assets with indefinite useful life [Member] | Accumulated depreciation, amortisation and impairment [Member] | Intellectual property [Member]</t>
  </si>
  <si>
    <t>17. INTANGIBLE ASSETS (Details 1) - CAD ($) $ in Thousands</t>
  </si>
  <si>
    <t>Intangible assets with finite useful life [Member]</t>
  </si>
  <si>
    <t>Intangible assets with finite useful life [Member] | Customer Relationships [Member]</t>
  </si>
  <si>
    <t>Intangible assets with finite useful life [Member] | Customer Contracts [Member]</t>
  </si>
  <si>
    <t>Intangible assets with finite useful life [Member] | Transponder Rights [Member]</t>
  </si>
  <si>
    <t>Intangible assets with finite useful life [Member] | Concession Rights [Member]</t>
  </si>
  <si>
    <t>Intangible assets with finite useful life [Member] | Other [Member]</t>
  </si>
  <si>
    <t>Intangible assets with finite useful life [Member] | Gross carrying amount [Member]</t>
  </si>
  <si>
    <t>Intangible assets with finite useful life [Member] | Gross carrying amount [Member] | Revenue Backlog [Member]</t>
  </si>
  <si>
    <t>Intangible assets with finite useful life [Member] | Gross carrying amount [Member] | Customer Relationships [Member]</t>
  </si>
  <si>
    <t>Intangible assets with finite useful life [Member] | Gross carrying amount [Member] | Customer Contracts [Member]</t>
  </si>
  <si>
    <t>Intangible assets with finite useful life [Member] | Gross carrying amount [Member] | Transponder Rights [Member]</t>
  </si>
  <si>
    <t>Intangible assets with finite useful life [Member] | Gross carrying amount [Member] | Concession Rights [Member]</t>
  </si>
  <si>
    <t>Intangible assets with finite useful life [Member] | Gross carrying amount [Member] | Other [Member]</t>
  </si>
  <si>
    <t>Intangible assets with finite useful life [Member] | Accumulated depreciation, amortisation and impairment [Member]</t>
  </si>
  <si>
    <t>Intangible assets with finite useful life [Member] | Accumulated depreciation, amortisation and impairment [Member] | Revenue Backlog [Member]</t>
  </si>
  <si>
    <t>Intangible assets with finite useful life [Member] | Accumulated depreciation, amortisation and impairment [Member] | Customer Relationships [Member]</t>
  </si>
  <si>
    <t>Intangible assets with finite useful life [Member] | Accumulated depreciation, amortisation and impairment [Member] | Customer Contracts [Member]</t>
  </si>
  <si>
    <t>Intangible assets with finite useful life [Member] | Accumulated depreciation, amortisation and impairment [Member] | Transponder Rights [Member]</t>
  </si>
  <si>
    <t>Intangible assets with finite useful life [Member] | Accumulated depreciation, amortisation and impairment [Member] | Concession Rights [Member]</t>
  </si>
  <si>
    <t>Intangible assets with finite useful life [Member] | Accumulated depreciation, amortisation and impairment [Member] | Other [Member]</t>
  </si>
  <si>
    <t>Intangible assets with finite useful life [Member] | Revenue Backlog [Member]</t>
  </si>
  <si>
    <t>17. INTANGIBLE ASSETS (Details 2) - CAD ($) $ in Thousands</t>
  </si>
  <si>
    <t>Disclosure of detailed information about intangible assets [line items]</t>
  </si>
  <si>
    <t>Total intangible assets</t>
  </si>
  <si>
    <t>Gross carrying amount [Member] | Intangible assets with finite useful life [Member]</t>
  </si>
  <si>
    <t>Accumulated depreciation, amortisation and impairment [Member] | Intangible assets with finite useful life [Member]</t>
  </si>
  <si>
    <t>17. INTANGIBLE ASSETS (Details 3)</t>
  </si>
  <si>
    <t>Remaining useful lives of intangible assets (in years)</t>
  </si>
  <si>
    <t>1 to 6</t>
  </si>
  <si>
    <t>1 to 10</t>
  </si>
  <si>
    <t>2 to 8</t>
  </si>
  <si>
    <t>1 to 12</t>
  </si>
  <si>
    <t>17. INTANGIBLE ASSETS (Details 4)</t>
  </si>
  <si>
    <t>Discount rate</t>
  </si>
  <si>
    <t>10.00%</t>
  </si>
  <si>
    <t>Bottom of range [Member]</t>
  </si>
  <si>
    <t>10.25%</t>
  </si>
  <si>
    <t>Top of range [Member]</t>
  </si>
  <si>
    <t>10.75%</t>
  </si>
  <si>
    <t>18. GOODWILL (Details) - CAD ($) $ in Thousands</t>
  </si>
  <si>
    <t>Goodwill [Member]</t>
  </si>
  <si>
    <t>Terminal year growth rate</t>
  </si>
  <si>
    <t>2.00%</t>
  </si>
  <si>
    <t>19. TRADE AND OTHER PAYABLES (Details) - CAD ($) $ in Thousands</t>
  </si>
  <si>
    <t>Trade payables</t>
  </si>
  <si>
    <t>Other payables and accrued liabilities</t>
  </si>
  <si>
    <t>Other payables and accrued liabilities included payables that are not trade in nature as well as various operating and capital accruals.</t>
  </si>
  <si>
    <t>20. OTHER CURRENT FINANCIAL LIABILITIES (Details) - CAD ($) $ in Thousands</t>
  </si>
  <si>
    <t>Derivative liabilities</t>
  </si>
  <si>
    <t>Interest payable</t>
  </si>
  <si>
    <t>Interest payable included interest payable on indebtedness, satellite performance incentive payments, and other current financial liabilities.</t>
  </si>
  <si>
    <t>21. OTHER CURRENT LIABILITIES (Details) - CAD ($) $ in Thousands</t>
  </si>
  <si>
    <t>Decommissioning liabilities (Note 23)</t>
  </si>
  <si>
    <t>Uncertain tax positions</t>
  </si>
  <si>
    <t>Income taxes payable</t>
  </si>
  <si>
    <t>Remaining performance obligations, which the Company also refers to as contract revenue backlog ("backlog") represents the expected future revenue under existing customer contracts, includes both cancellable and non-cancellable contracts, and any deferred revenue that will be recognized in the future in respect to cash already received. The Company does not include revenue beyond the stated expiration of the contract regardless of potential for renewal.</t>
  </si>
  <si>
    <t>22. OTHER LONG-TERM FINANCIAL LIABILITIES (Details) - CAD ($) $ in Thousands</t>
  </si>
  <si>
    <t>Other Longterm Financial Liabilities Details Abstract</t>
  </si>
  <si>
    <t>Derivative liabilities (Note 27)</t>
  </si>
  <si>
    <t>23. OTHER LONG-TERM LIABILITIES (Details) - CAD ($) $ in Thousands</t>
  </si>
  <si>
    <t>Accrued benefit liabilities (Note 29)</t>
  </si>
  <si>
    <t>Decommissioning liabilities</t>
  </si>
  <si>
    <t>The current and long-term decommissioning liabilities on property and equipment were $3.1 million (December 31, 2017 - $2.8 million). The decommissioning liabilities are for the restoration of leased buildings and teleports. During the year ended December 31, 2018, $0.1 million was recorded as interest expense (December 31, 2017 - $0.1 million) with $0.1 million decommissioning liabilities derecognized (December 31, 2017 - $nil). It is expected that the decommissioning liabilities will mature between 2019 and 2062.</t>
  </si>
  <si>
    <t>23. OTHER LONG-TERM LIABILITIES (Details 1) $ in Thousands</t>
  </si>
  <si>
    <t>Disclosure of amounts to be recovered or settled after twelve months for classes of assets and liabilities that contain amounts to be recovered or settled both no more and more than twelve months after reporting date [line items]</t>
  </si>
  <si>
    <t>Total other long-term liabilities</t>
  </si>
  <si>
    <t>2019 [Member]</t>
  </si>
  <si>
    <t>2020 [Member]</t>
  </si>
  <si>
    <t>2021 [Member]</t>
  </si>
  <si>
    <t>2022 [Member]</t>
  </si>
  <si>
    <t>2023 [Member]</t>
  </si>
  <si>
    <t>Thereafter [Member]</t>
  </si>
  <si>
    <t>23. OTHER LONG-TERM LIABILITIES (Details Narrative) - CAD ($) $ in Thousands</t>
  </si>
  <si>
    <t>Decommissioning liabilities on property and equipment</t>
  </si>
  <si>
    <t>Interest expense related to decommissioning liabilities</t>
  </si>
  <si>
    <t>24. INDEBTEDNESS (Details) - CAD ($) $ in Thousands</t>
  </si>
  <si>
    <t>Disclosure of detailed information about borrowings [line items]</t>
  </si>
  <si>
    <t>Borrowings before deferred financing costs</t>
  </si>
  <si>
    <t>Less: deferred financing costs, interest rate floors, prepayment options and net gain on repricing/repayment</t>
  </si>
  <si>
    <t>Borrowings</t>
  </si>
  <si>
    <t>Less: current indebtedness</t>
  </si>
  <si>
    <t>Senior secured credit facilities [Member] | Revolving Credit Facility [Member]</t>
  </si>
  <si>
    <t>Senior secured credit facilities [Member] | Term Loan B - U.S. Facility [Member]</t>
  </si>
  <si>
    <t>8.875% Senior Notes [Member]</t>
  </si>
  <si>
    <t>24. INDEBTEDNESS (Details 1) - CAD ($) $ in Thousands</t>
  </si>
  <si>
    <t>Short-term deferred financing costs</t>
  </si>
  <si>
    <t>Long-term deferred financing costs</t>
  </si>
  <si>
    <t>Deferred financing costs</t>
  </si>
  <si>
    <t>Deferred financing costs, interest rate floor, prepayment option and net gain on repricing/repayment</t>
  </si>
  <si>
    <t>Short-term interest rate floor</t>
  </si>
  <si>
    <t>Long-term interest rate floor</t>
  </si>
  <si>
    <t>Interest rate floor</t>
  </si>
  <si>
    <t>Senior secured credit facilities [Member] | 8.875% Senior Notes [Member]</t>
  </si>
  <si>
    <t>Short-term net gain on repricing/repayment</t>
  </si>
  <si>
    <t>Long-term net gain on repricing/repayment</t>
  </si>
  <si>
    <t>Net gain on repricing/repayment</t>
  </si>
  <si>
    <t>Short-term prepayment option</t>
  </si>
  <si>
    <t>Long-term prepayment option</t>
  </si>
  <si>
    <t>Prepayment option</t>
  </si>
  <si>
    <t>8.875% Senior Notes [Member] | Term Loan B - U.S. Facility [Member]</t>
  </si>
  <si>
    <t>24. INDEBTEDNESS (Details 2) - CAD ($) $ in Thousands</t>
  </si>
  <si>
    <t>24. INDEBTEDNESS (Details Narrative) $ in Thousands, $ in Thousands</t>
  </si>
  <si>
    <t>Feb. 01, 2017CAD ($)</t>
  </si>
  <si>
    <t>Jan. 31, 2017</t>
  </si>
  <si>
    <t>Nov. 17, 2016CAD ($)</t>
  </si>
  <si>
    <t>Apr. 26, 2018CAD ($)</t>
  </si>
  <si>
    <t>Mar. 31, 2018USD ($)</t>
  </si>
  <si>
    <t>Dec. 31, 2016CAD ($)</t>
  </si>
  <si>
    <t>Dec. 31, 2017USD ($)</t>
  </si>
  <si>
    <t>Dec. 31, 2016USD ($)</t>
  </si>
  <si>
    <t>Nov. 17, 2016USD ($)</t>
  </si>
  <si>
    <t>Dec. 31, 2015CAD ($)</t>
  </si>
  <si>
    <t>Dec. 31, 2015USD ($)</t>
  </si>
  <si>
    <t>Oct. 31, 2012USD ($)</t>
  </si>
  <si>
    <t>May 31, 2012USD ($)</t>
  </si>
  <si>
    <t>Payments of debt</t>
  </si>
  <si>
    <t>Senior secured credit facilities [Member]</t>
  </si>
  <si>
    <t>Description of each tranche mandatory principal repayment requirements</t>
  </si>
  <si>
    <t>From February 1, 2017 to April 26, 2018, the repayment was equal to one quarter of 1% of the value of the loan at the time of the amendment, February 1, 2017, and is payable on a quarterly basis. As at April 26, 2018, the repayment is equal to one quarter of 1% of the value of the loan at the time of the amendment, April 26, 2018, and is payable on a quarterly basis.</t>
  </si>
  <si>
    <t>Up to February 1, 2017, this repayment was equal to one quarter of 1% of the initial aggregate principal amount and is payable on a quarterly basis.</t>
  </si>
  <si>
    <t>Borrowings maturity date</t>
  </si>
  <si>
    <t>November 17, 2024</t>
  </si>
  <si>
    <t>Net loss resulting from write off of refinancing</t>
  </si>
  <si>
    <t>Weighted average effective interest rate</t>
  </si>
  <si>
    <t>8.80%</t>
  </si>
  <si>
    <t>Initial fair value impact of prepayment option at inception date</t>
  </si>
  <si>
    <t>Liability amortized</t>
  </si>
  <si>
    <t>Prepayment options</t>
  </si>
  <si>
    <t>8.875% Senior Notes [Member] | USD</t>
  </si>
  <si>
    <t>6.0% Senior Notes [Member]</t>
  </si>
  <si>
    <t>Initial fair value impact of premiums</t>
  </si>
  <si>
    <t>6.0% Senior Notes [Member] | USD</t>
  </si>
  <si>
    <t>Borrowings amount</t>
  </si>
  <si>
    <t>Term Loan B - U.S. Facility [Member]</t>
  </si>
  <si>
    <t>Term Loan B - U.S. Facility [Member] | USD</t>
  </si>
  <si>
    <t>Recognition of a loss</t>
  </si>
  <si>
    <t>Term Loan B - U.S. Facility [Member] | Senior secured credit facilities [Member]</t>
  </si>
  <si>
    <t>November 17, 2023</t>
  </si>
  <si>
    <t>Description of interest rate basis</t>
  </si>
  <si>
    <t>(i) LIBOR as periodically determined for interest rate periods selected by Telesat in accordance with the terms of the Senior Secured Credit Facilities, but not less than 0.75%, plus an applicable margin of 2.50%; or (ii) Alternative Base Rate as determined in accordance with the terms of the Senior Secured Credit Facilities plus an applicable margin of 2.00%.</t>
  </si>
  <si>
    <t>5.83%</t>
  </si>
  <si>
    <t>4.86%</t>
  </si>
  <si>
    <t>Interest rate floors</t>
  </si>
  <si>
    <t>Gain on repricing</t>
  </si>
  <si>
    <t>Reduction of interest rate</t>
  </si>
  <si>
    <t>2.50%</t>
  </si>
  <si>
    <t>Term Loan B - U.S. Facility [Member] | Senior secured credit facilities [Member] | IFRS 9, Financial Instruments [Member]</t>
  </si>
  <si>
    <t>Term Loan B - U.S. Facility [Member] | Senior secured credit facilities [Member] | USD</t>
  </si>
  <si>
    <t>Term Loan B - U.S. Facility [Member] | 8.875% Senior Notes [Member]</t>
  </si>
  <si>
    <t>Revolving Credit Facility [Member] | Senior secured credit facilities [Member]</t>
  </si>
  <si>
    <t xml:space="preserve">November 17, 2021 </t>
  </si>
  <si>
    <t>Bear interest at a floating rate plus an applicable margin ranging from 1.50% to 2.00% for prime rate and Alternative Base Rate (“ABR”) loans and ranging from 2.50% to 3.00% for Bankers Acceptance (“BA”) and Eurodollar loans.</t>
  </si>
  <si>
    <t>Percentage of unused commitment fee</t>
  </si>
  <si>
    <t>0.40%</t>
  </si>
  <si>
    <t>Drawings related to letters of credit</t>
  </si>
  <si>
    <t>Revolving Credit Facility [Member] | Senior secured credit facilities [Member] | USD</t>
  </si>
  <si>
    <t>Revolving Credit Facility [Member] | Former Senior Secured Credit Facilities [Member]</t>
  </si>
  <si>
    <t>0.50%</t>
  </si>
  <si>
    <t>Term Loan A [Member] | Former Senior Secured Credit Facilities [Member]</t>
  </si>
  <si>
    <t>Term Loan B - Canadian Facility [Member] | Former Senior Secured Credit Facilities [Member]</t>
  </si>
  <si>
    <t>25. SHARE CAPITAL (Details) - CAD ($) $ in Thousands</t>
  </si>
  <si>
    <t>Stated value</t>
  </si>
  <si>
    <t>Number of shares</t>
  </si>
  <si>
    <t>Director Voting Preferred Shares [Member]</t>
  </si>
  <si>
    <t>25. SHARE CAPITAL (Details Narrative) $ / shares in Units, $ in Thousands, $ in Thousands</t>
  </si>
  <si>
    <t>3 Months Ended</t>
  </si>
  <si>
    <t>6 Months Ended</t>
  </si>
  <si>
    <t>Mar. 31, 2018CAD ($)</t>
  </si>
  <si>
    <t>Mar. 31, 2017USD ($)</t>
  </si>
  <si>
    <t>Jun. 30, 2018shares</t>
  </si>
  <si>
    <t>Dec. 31, 2018CAD ($)shares$ / shares</t>
  </si>
  <si>
    <t>Dec. 31, 2017CAD ($)shares</t>
  </si>
  <si>
    <t>Dec. 31, 2015shares</t>
  </si>
  <si>
    <t>Dec. 31, 2013shares</t>
  </si>
  <si>
    <t>Dec. 31, 2008shares</t>
  </si>
  <si>
    <t>Number of options granted</t>
  </si>
  <si>
    <t>Number of shares authorized</t>
  </si>
  <si>
    <t>USD</t>
  </si>
  <si>
    <t>Special cash distribution to shareholders</t>
  </si>
  <si>
    <t>Number of options exercised</t>
  </si>
  <si>
    <t>Value for stock options exercised | $</t>
  </si>
  <si>
    <t>Non-Voting Participating Preferred Shares [Member] | Former Employee [Member]</t>
  </si>
  <si>
    <t>Dividends entitled per share if declared | $ / shares</t>
  </si>
  <si>
    <t>Redemption price per share | $ / shares</t>
  </si>
  <si>
    <t>Senior Preferred Shares [Member]</t>
  </si>
  <si>
    <t>26. CAPITAL DISCLOSURES (Details) - CAD ($) $ in Thousands</t>
  </si>
  <si>
    <t>Shareholders' equity (excluding reserves)</t>
  </si>
  <si>
    <t>Debt financing (excluding deferred financing costs, prepayment option, interest rate floor and net gain on repricing/repayment)</t>
  </si>
  <si>
    <t>27. FINANCIAL INSTRUMENTS (Details) $ in Thousands</t>
  </si>
  <si>
    <t>Disclosure of detailed information about financial instruments [line items]</t>
  </si>
  <si>
    <t>Total contractual maturities of financial liabilities</t>
  </si>
  <si>
    <t>Carrying amount [Member]</t>
  </si>
  <si>
    <t>Trade and other payables [Member]</t>
  </si>
  <si>
    <t>Trade and other payables [Member] | 2019 [Member]</t>
  </si>
  <si>
    <t>Trade and other payables [Member] | 2020 [Member]</t>
  </si>
  <si>
    <t>Trade and other payables [Member] | 2021 [Member]</t>
  </si>
  <si>
    <t>Trade and other payables [Member] | 2022 [Member]</t>
  </si>
  <si>
    <t>Trade and other payables [Member] | 2023 [Member]</t>
  </si>
  <si>
    <t>Trade and other payables [Member] | Thereafter [Member]</t>
  </si>
  <si>
    <t>Trade and other payables [Member] | Carrying amount [Member]</t>
  </si>
  <si>
    <t>Customer and other deposits [Member]</t>
  </si>
  <si>
    <t>Customer and other deposits [Member] | 2019 [Member]</t>
  </si>
  <si>
    <t>Customer and other deposits [Member] | 2020 [Member]</t>
  </si>
  <si>
    <t>Customer and other deposits [Member] | 2021 [Member]</t>
  </si>
  <si>
    <t>Customer and other deposits [Member] | 2022 [Member]</t>
  </si>
  <si>
    <t>Customer and other deposits [Member] | 2023 [Member]</t>
  </si>
  <si>
    <t>Customer and other deposits [Member] | Thereafter [Member]</t>
  </si>
  <si>
    <t>Customer and other deposits [Member] | Carrying amount [Member]</t>
  </si>
  <si>
    <t>Satellite performance incentive payments [Member]</t>
  </si>
  <si>
    <t>Satellite performance incentive payments [Member] | 2019 [Member]</t>
  </si>
  <si>
    <t>Satellite performance incentive payments [Member] | 2020 [Member]</t>
  </si>
  <si>
    <t>Satellite performance incentive payments [Member] | 2021 [Member]</t>
  </si>
  <si>
    <t>Satellite performance incentive payments [Member] | 2022 [Member]</t>
  </si>
  <si>
    <t>Satellite performance incentive payments [Member] | 2023 [Member]</t>
  </si>
  <si>
    <t>Satellite performance incentive payments [Member] | Thereafter [Member]</t>
  </si>
  <si>
    <t>Satellite performance incentive payments [Member] | Carrying amount [Member]</t>
  </si>
  <si>
    <t>Other financial liabilities [Member]</t>
  </si>
  <si>
    <t>Other financial liabilities [Member] | 2019 [Member]</t>
  </si>
  <si>
    <t>Other financial liabilities [Member] | 2020 [Member]</t>
  </si>
  <si>
    <t>Other financial liabilities [Member] | 2021 [Member]</t>
  </si>
  <si>
    <t>Other financial liabilities [Member] | 2022 [Member]</t>
  </si>
  <si>
    <t>Other financial liabilities [Member] | 2023 [Member]</t>
  </si>
  <si>
    <t>Other financial liabilities [Member] | Thereafter [Member]</t>
  </si>
  <si>
    <t>Other financial liabilities [Member] | Carrying amount [Member]</t>
  </si>
  <si>
    <t>Indebtedness [Member]</t>
  </si>
  <si>
    <t>Indebtedness [Member] | 2019 [Member]</t>
  </si>
  <si>
    <t>Indebtedness [Member] | 2020 [Member]</t>
  </si>
  <si>
    <t>Indebtedness [Member] | 2021 [Member]</t>
  </si>
  <si>
    <t>Indebtedness [Member] | 2022 [Member]</t>
  </si>
  <si>
    <t>Indebtedness [Member] | 2023 [Member]</t>
  </si>
  <si>
    <t>Indebtedness [Member] | Thereafter [Member]</t>
  </si>
  <si>
    <t>Indebtedness [Member] | Carrying amount [Member]</t>
  </si>
  <si>
    <t>Indebtedness excludes deferred financing costs, interest rate floor, prepayment option and net gain on repricing/repayment.</t>
  </si>
  <si>
    <t>27. FINANCIAL INSTRUMENTS (Details 1) $ in Thousands</t>
  </si>
  <si>
    <t>Interest payments</t>
  </si>
  <si>
    <t>27. FINANCIAL INSTRUMENTS (Details 2) - CAD ($) $ in Thousands</t>
  </si>
  <si>
    <t>Dec. 31, 2015</t>
  </si>
  <si>
    <t>FVTPL</t>
  </si>
  <si>
    <t>FVTPL [Member]</t>
  </si>
  <si>
    <t>Fair value [Member]</t>
  </si>
  <si>
    <t>Loans and receivables [Member]</t>
  </si>
  <si>
    <t>Amortized Cost [Member]</t>
  </si>
  <si>
    <t>Level 1 [Member]</t>
  </si>
  <si>
    <t>Level 1 [Member] | Other financial liabilities [Member]</t>
  </si>
  <si>
    <t>Level 1 [Member] | Fair value [Member]</t>
  </si>
  <si>
    <t>Level 1 [Member] | Loans and receivables [Member]</t>
  </si>
  <si>
    <t>Level 1 [Member] | FVTPL [Member]</t>
  </si>
  <si>
    <t>Level 1 [Member] | Amortized Cost [Member]</t>
  </si>
  <si>
    <t>Level 1 &amp; Level 2 [Member]</t>
  </si>
  <si>
    <t>Level 1 &amp; Level 2 [Member] | Other financial liabilities [Member]</t>
  </si>
  <si>
    <t>Level 1 &amp; Level 2 [Member] | Fair value [Member]</t>
  </si>
  <si>
    <t>Level 1 &amp; Level 2 [Member] | Loans and receivables [Member]</t>
  </si>
  <si>
    <t>Level 1 &amp; Level 2 [Member] | FVTPL [Member]</t>
  </si>
  <si>
    <t>Level 1 &amp; Level 2 [Member] | Amortized Cost [Member]</t>
  </si>
  <si>
    <t>[2],[3]</t>
  </si>
  <si>
    <t>Level 2 [Member]</t>
  </si>
  <si>
    <t>[4]</t>
  </si>
  <si>
    <t>Level 2 [Member] | FVTPL [Member]</t>
  </si>
  <si>
    <t>Level 2 [Member] | Other financial liabilities [Member]</t>
  </si>
  <si>
    <t>Level 2 [Member] | Amortized Cost [Member]</t>
  </si>
  <si>
    <t>[3],[4]</t>
  </si>
  <si>
    <t>Level 2 [Member] | Fair value [Member]</t>
  </si>
  <si>
    <t>Level 2 [Member] | Loans and receivables [Member]</t>
  </si>
  <si>
    <t>Other current and long-term financial assets classified as fair value through profit or loss were calculated using level 2 of the fair value hierarchy. All other balances were calculated using level 1 of the fair value hierarchy.</t>
  </si>
  <si>
    <t>Cash and cash equivalents, trade and other receivables, other current and long-term financial assets, classified as loans and receivables under IAS 39 have been classified as amortized cost under IFRS 9. Trade and other payables, other current and long-term financial liabilities and indebtedness classified as other financial liabilities under IAS 39 have been classified as amortized cost under IFRS 9. The change in classification did not have an impact on the measurement of the Company's financial instruments.</t>
  </si>
  <si>
    <t>Indebtedness excludes deferred financing costs, interest rate floor, prepayment option and net gain on repricing/repayment (December 31, 2017 - excludes deferred financing costs, interest rate floor and prepayment option).</t>
  </si>
  <si>
    <t>27. FINANCIAL INSTRUMENTS (Details 3) - Recurring fair value measurement [Member]</t>
  </si>
  <si>
    <t>Term Loan</t>
  </si>
  <si>
    <t>94.50%</t>
  </si>
  <si>
    <t>100.13%</t>
  </si>
  <si>
    <t>104.44%</t>
  </si>
  <si>
    <t>111.83%</t>
  </si>
  <si>
    <t>27. FINANCIAL INSTRUMENTS (Details 4) - CAD ($) $ in Thousands</t>
  </si>
  <si>
    <t>Level 2 [Member] | Interest rate floor [Member]</t>
  </si>
  <si>
    <t>Level 2 [Member] | Interest rate swaps [Member]</t>
  </si>
  <si>
    <t>Level 2 [Member] | Prepayment option [Member]</t>
  </si>
  <si>
    <t>27. FINANCIAL INSTRUMENTS (Details 5) - CAD ($) $ in Thousands</t>
  </si>
  <si>
    <t>Fair value, Beginning</t>
  </si>
  <si>
    <t>Realized losses on derivatives</t>
  </si>
  <si>
    <t>Forward foreign exchange contract</t>
  </si>
  <si>
    <t>Unrealized gains (losses) on derivatives</t>
  </si>
  <si>
    <t>Interest rate swaps</t>
  </si>
  <si>
    <t>Forward foreign exchange contracts</t>
  </si>
  <si>
    <t>Fair value, Ending</t>
  </si>
  <si>
    <t>27. FINANCIAL INSTRUMENTS (Details Narrative) - CAD ($) $ in Thousands</t>
  </si>
  <si>
    <t>1 Months Ended</t>
  </si>
  <si>
    <t>Jul. 31, 2016</t>
  </si>
  <si>
    <t>Oct. 31, 2017</t>
  </si>
  <si>
    <t>Maximum exposure to credit risk</t>
  </si>
  <si>
    <t>Allowance for doubtful accounts</t>
  </si>
  <si>
    <t>Short-term investments</t>
  </si>
  <si>
    <t>Discount rate cash flow projections</t>
  </si>
  <si>
    <t>5.70%</t>
  </si>
  <si>
    <t>Forward foreign exchange contracts [Member]</t>
  </si>
  <si>
    <t>Net increase (loss) impact of 5 percent increase (decrease)</t>
  </si>
  <si>
    <t>Other comprehensive income (loss) impact of 5 percent increase (decrease)</t>
  </si>
  <si>
    <t>Interest rate floor [Member]</t>
  </si>
  <si>
    <t>Net income (loss) impact of 0.25 percent change in interest rates</t>
  </si>
  <si>
    <t>Four Forward Foreign Exchange Contracts [Member]</t>
  </si>
  <si>
    <t>Payments for exchange rate contracts</t>
  </si>
  <si>
    <t>Four Forward Foreign Exchange Contracts [Member] | British Pound Sterling</t>
  </si>
  <si>
    <t>Proceeds from exchange rate contracts</t>
  </si>
  <si>
    <t>North American [Member]</t>
  </si>
  <si>
    <t>Percentage of outstanding trade receivables</t>
  </si>
  <si>
    <t>59.00%</t>
  </si>
  <si>
    <t>39.00%</t>
  </si>
  <si>
    <t>International customers [Member]</t>
  </si>
  <si>
    <t>41.00%</t>
  </si>
  <si>
    <t>61.00%</t>
  </si>
  <si>
    <t>Bottom of range [Member] | USD</t>
  </si>
  <si>
    <t>Discount rate used to discount Canadian dollar cash flows</t>
  </si>
  <si>
    <t>2.29%</t>
  </si>
  <si>
    <t>1.56%</t>
  </si>
  <si>
    <t>Top of range [Member] | USD</t>
  </si>
  <si>
    <t>2.81%</t>
  </si>
  <si>
    <t>2.31%</t>
  </si>
  <si>
    <t>Term Loan B - Canadian Facility [Member]</t>
  </si>
  <si>
    <t>Variable interest rate</t>
  </si>
  <si>
    <t>Term Loan B - Canadian Facility [Member] | Bottom of range [Member]</t>
  </si>
  <si>
    <t>Fixed interest rates</t>
  </si>
  <si>
    <t>1.72%</t>
  </si>
  <si>
    <t>Term Loan B - Canadian Facility [Member] | Top of range [Member]</t>
  </si>
  <si>
    <t>2.04%</t>
  </si>
  <si>
    <t>Consisted of short-term investments with an original maturity of three months or less or which are available on demand with no penalty for early redemption.</t>
  </si>
  <si>
    <t>28. SHARE-BASED COMPENSATION PLANS (Details)</t>
  </si>
  <si>
    <t>Aug. 31, 2017shares</t>
  </si>
  <si>
    <t>Dec. 31, 2018shares$ / shares</t>
  </si>
  <si>
    <t>Dec. 31, 2017shares$ / shares</t>
  </si>
  <si>
    <t>Number of options</t>
  </si>
  <si>
    <t>Granted</t>
  </si>
  <si>
    <t>Time Vesting Option Plans [Member]</t>
  </si>
  <si>
    <t>Outstanding at beginning</t>
  </si>
  <si>
    <t>Forfeited</t>
  </si>
  <si>
    <t>Exercised</t>
  </si>
  <si>
    <t>Exchanged</t>
  </si>
  <si>
    <t>Expired</t>
  </si>
  <si>
    <t>Outstanding at ending</t>
  </si>
  <si>
    <t>Weighted average exercise price</t>
  </si>
  <si>
    <t>Outstanding at beginning | $ / shares</t>
  </si>
  <si>
    <t>Outstanding at ending | $ / shares</t>
  </si>
  <si>
    <t>Performance Vesting Option Plans [Member]</t>
  </si>
  <si>
    <t>28. SHARE-BASED COMPENSATION PLANS (Details 1)</t>
  </si>
  <si>
    <t>Disclosure of terms and conditions of share-based payment arrangement [line items]</t>
  </si>
  <si>
    <t>Restricted Stock [Member]</t>
  </si>
  <si>
    <t>28. SHARE-BASED COMPENSATION PLANS (Details 2) - shares</t>
  </si>
  <si>
    <t>Weighted average remaining life</t>
  </si>
  <si>
    <t>7 years</t>
  </si>
  <si>
    <t>4 years</t>
  </si>
  <si>
    <t>Quantity of stock options exercisable</t>
  </si>
  <si>
    <t>28. SHARE-BASED COMPENSATION PLANS (Details 3) - CAD ($) $ in Thousands</t>
  </si>
  <si>
    <t>28. SHARE-BASED COMPENSATION PLANS (Details 4)</t>
  </si>
  <si>
    <t>Dividend yield</t>
  </si>
  <si>
    <t>Expected volatility</t>
  </si>
  <si>
    <t>31.70%</t>
  </si>
  <si>
    <t>24.60%</t>
  </si>
  <si>
    <t>Risk-free interest rate</t>
  </si>
  <si>
    <t>2.94%</t>
  </si>
  <si>
    <t>1.83%</t>
  </si>
  <si>
    <t>Expected life (years)</t>
  </si>
  <si>
    <t>10 years</t>
  </si>
  <si>
    <t>28. SHARE-BASED COMPENSATION PLANS (Details Narrative) $ / shares in Units, $ in Thousands, $ in Thousands</t>
  </si>
  <si>
    <t>Jan. 02, 2018shares</t>
  </si>
  <si>
    <t>Nov. 01, 2017shares</t>
  </si>
  <si>
    <t>Mar. 31, 2016CAD ($)</t>
  </si>
  <si>
    <t>Jan. 30, 2016</t>
  </si>
  <si>
    <t>Mar. 31, 2016CAD ($)shares</t>
  </si>
  <si>
    <t>Mar. 31, 2016USD ($)shares</t>
  </si>
  <si>
    <t>Dec. 31, 2018CAD ($)$ / sharesshares</t>
  </si>
  <si>
    <t>Dec. 31, 2018USD ($)shares</t>
  </si>
  <si>
    <t>Dec. 31, 2017USD ($)shares</t>
  </si>
  <si>
    <t>Number of options authorized</t>
  </si>
  <si>
    <t>Stock options vesting and exercisable period (in years)</t>
  </si>
  <si>
    <t>3 years</t>
  </si>
  <si>
    <t>5 years</t>
  </si>
  <si>
    <t>Expiration period for stock options (in years)</t>
  </si>
  <si>
    <t>Percentage of purchase for cancellation of outstanding stock options</t>
  </si>
  <si>
    <t>25.00%</t>
  </si>
  <si>
    <t>Number of vested stock options repurchased for cash consideration</t>
  </si>
  <si>
    <t>Operating expenses | $</t>
  </si>
  <si>
    <t>Shares granted per share (in dollars per share) | $ / shares</t>
  </si>
  <si>
    <t>Non-Voting Participating Preferred Shares [Member] | Restricted Stock Units [Member]</t>
  </si>
  <si>
    <t>Number of option exchange</t>
  </si>
  <si>
    <t>Unvested Performance-Vesting Option [Member]</t>
  </si>
  <si>
    <t>Unvested Time-Vesting Options [Member]</t>
  </si>
  <si>
    <t>Special payment to be paid to option holders | $</t>
  </si>
  <si>
    <t>Operating expenses recorded</t>
  </si>
  <si>
    <t>Key Management Personnel Of Entity Or Parent [Member]</t>
  </si>
  <si>
    <t>Total cash consideration paid to repurchase of vested stock options | $</t>
  </si>
  <si>
    <t>29. EMPLOYEE BENEFIT PLANS (Details) - CAD ($) $ in Thousands</t>
  </si>
  <si>
    <t>Consolidated statements of (loss) income</t>
  </si>
  <si>
    <t>Consolidated statements of comprehensive (loss) income</t>
  </si>
  <si>
    <t>Actuarial (gains) losses on employee benefit plans</t>
  </si>
  <si>
    <t>Pension plans [Member]</t>
  </si>
  <si>
    <t>Other post-employment benefit plans [Member]</t>
  </si>
  <si>
    <t>29. EMPLOYEE BENEFIT PLANS (Details 1) - CAD ($) $ in Thousands</t>
  </si>
  <si>
    <t>Disclosure of defined benefit plans [line items]</t>
  </si>
  <si>
    <t>Accrued benefit liabilities</t>
  </si>
  <si>
    <t>29. EMPLOYEE BENEFIT PLANS (Details 2) - CAD ($) $ in Thousands</t>
  </si>
  <si>
    <t>Remeasurements</t>
  </si>
  <si>
    <t>Accrued benefit liabilities, at end of year</t>
  </si>
  <si>
    <t>Present value of defined benefit obligation [Member]</t>
  </si>
  <si>
    <t>Change in benefit obligations</t>
  </si>
  <si>
    <t>Benefit obligation, at beginning of year</t>
  </si>
  <si>
    <t>Current service cost</t>
  </si>
  <si>
    <t>Actuarial gains arising from plan experience</t>
  </si>
  <si>
    <t>Actuarial gains from change in demographic assumptions</t>
  </si>
  <si>
    <t>Actuarial gains from changes in financial assumptions</t>
  </si>
  <si>
    <t>Contributions by plan participants</t>
  </si>
  <si>
    <t>Foreign exchange</t>
  </si>
  <si>
    <t>Benefit obligation, at end of year</t>
  </si>
  <si>
    <t>Change in fair value of plan assets</t>
  </si>
  <si>
    <t>Benefits paid</t>
  </si>
  <si>
    <t>Plan assets [Member]</t>
  </si>
  <si>
    <t>Fair value of plan assets, at beginning of year</t>
  </si>
  <si>
    <t>Contributions by employer</t>
  </si>
  <si>
    <t>Return on plan assets, excluding interest income</t>
  </si>
  <si>
    <t>Administrative costs</t>
  </si>
  <si>
    <t>Fair value of plan assets, at end of year</t>
  </si>
  <si>
    <t>Pension plans [Member] | Present value of defined benefit obligation [Member]</t>
  </si>
  <si>
    <t>Pension plans [Member] | Plan assets [Member]</t>
  </si>
  <si>
    <t>Other post-employment benefit plans [Member] | Present value of defined benefit obligation [Member]</t>
  </si>
  <si>
    <t>Other post-employment benefit plans [Member] | Plan assets [Member]</t>
  </si>
  <si>
    <t>29. EMPLOYEE BENEFIT PLANS (Details 3) $ in Thousands</t>
  </si>
  <si>
    <t>Pension plans [Member] | 2019 [Member]</t>
  </si>
  <si>
    <t>Estimated future benefit payments</t>
  </si>
  <si>
    <t>Pension plans [Member] | 2020 [Member]</t>
  </si>
  <si>
    <t>Pension plans [Member] | 2021 [Member]</t>
  </si>
  <si>
    <t>Pension plans [Member] | 2022 [Member]</t>
  </si>
  <si>
    <t>Pension plans [Member] | 2023 [Member]</t>
  </si>
  <si>
    <t>Pension plans [Member] | 2024 to 2028 [Member]</t>
  </si>
  <si>
    <t>Other post-employment benefit plans [Member] | 2019 [Member]</t>
  </si>
  <si>
    <t>Other post-employment benefit plans [Member] | 2020 [Member]</t>
  </si>
  <si>
    <t>Other post-employment benefit plans [Member] | 2021 [Member]</t>
  </si>
  <si>
    <t>Other post-employment benefit plans [Member] | 2022 [Member]</t>
  </si>
  <si>
    <t>Other post-employment benefit plans [Member] | 2023 [Member]</t>
  </si>
  <si>
    <t>Other post-employment benefit plans [Member] | 2024 to 2028 [Member]</t>
  </si>
  <si>
    <t>29. EMPLOYEE BENEFIT PLANS (Details 4)</t>
  </si>
  <si>
    <t>Equity securities [Member] | CANADA</t>
  </si>
  <si>
    <t>Fair value plan assets</t>
  </si>
  <si>
    <t>20.80%</t>
  </si>
  <si>
    <t>22.30%</t>
  </si>
  <si>
    <t>Equity securities [Member] | UNITED STATES</t>
  </si>
  <si>
    <t>12.70%</t>
  </si>
  <si>
    <t>14.10%</t>
  </si>
  <si>
    <t>Equity securities [Member] | INTERNATIONAL</t>
  </si>
  <si>
    <t>18.10%</t>
  </si>
  <si>
    <t>18.90%</t>
  </si>
  <si>
    <t>Fixed income instruments [Member] | CANADA</t>
  </si>
  <si>
    <t>45.70%</t>
  </si>
  <si>
    <t>42.60%</t>
  </si>
  <si>
    <t>Cash and cash equivalents [Member] | CANADA</t>
  </si>
  <si>
    <t>2.70%</t>
  </si>
  <si>
    <t>2.10%</t>
  </si>
  <si>
    <t>29. EMPLOYEE BENEFIT PLANS (Details 5)</t>
  </si>
  <si>
    <t>3.80%</t>
  </si>
  <si>
    <t>3.50%</t>
  </si>
  <si>
    <t>3.60%</t>
  </si>
  <si>
    <t>4.00%</t>
  </si>
  <si>
    <t>Future salary growth</t>
  </si>
  <si>
    <t>Health care cost trend rate</t>
  </si>
  <si>
    <t>4.50%</t>
  </si>
  <si>
    <t>Other medical trend rates</t>
  </si>
  <si>
    <t>Other post-employment benefit plans [Member] | Bottom of range [Member]</t>
  </si>
  <si>
    <t>3.25%</t>
  </si>
  <si>
    <t>Other post-employment benefit plans [Member] | Top of range [Member]</t>
  </si>
  <si>
    <t>29. EMPLOYEE BENEFIT PLANS (Details 6) - CAD ($) $ in Thousands</t>
  </si>
  <si>
    <t>Pension plans [Member] | Discount rate [Member]</t>
  </si>
  <si>
    <t>1% increase</t>
  </si>
  <si>
    <t>1% decrease</t>
  </si>
  <si>
    <t>Pension plans [Member] | Future salary growth [Member]</t>
  </si>
  <si>
    <t>Other post-employment benefit plans [Member] | Discount rate [Member]</t>
  </si>
  <si>
    <t>Other post-employment benefit plans [Member] | Medical and dental trend rates [Member]</t>
  </si>
  <si>
    <t>29. EMPLOYEE BENEFIT PLANS (Details Narrative) - CAD ($) $ in Thousands</t>
  </si>
  <si>
    <t>Contributions to defined benefit plans</t>
  </si>
  <si>
    <t>Description of medical trend rate</t>
  </si>
  <si>
    <t>For certain Canadian post-retirement benefits, the medical trend rate for drugs was assumed to be 6.50% in 2018, decreasing by 0.25% per annum to an ultimate rate of 4.50% per annum in 2026 and thereafter.</t>
  </si>
  <si>
    <t>Expected contributions for next fiscal year</t>
  </si>
  <si>
    <t>Expected defined contributions for next fiscal year</t>
  </si>
  <si>
    <t>Weighted average duration of defined benefit obligation</t>
  </si>
  <si>
    <t>15 years</t>
  </si>
  <si>
    <t>Weighted average duration of current service cost</t>
  </si>
  <si>
    <t>22 years</t>
  </si>
  <si>
    <t>14 years</t>
  </si>
  <si>
    <t>27 years</t>
  </si>
  <si>
    <t>30. SUPPLEMENTAL CASH FLOW INFORMATION  (Details) - CAD ($) $ in Thousands</t>
  </si>
  <si>
    <t>Cash</t>
  </si>
  <si>
    <t>30. SUPPLEMENTAL CASH FLOW INFORMATION  (Details 1) - CAD ($) $ in Thousands</t>
  </si>
  <si>
    <t>Income taxes paid</t>
  </si>
  <si>
    <t>Income taxes received</t>
  </si>
  <si>
    <t>30. SUPPLEMENTAL CASH FLOW INFORMATION  (Details 2) - CAD ($) $ in Thousands</t>
  </si>
  <si>
    <t>Interest paid</t>
  </si>
  <si>
    <t>Interest received</t>
  </si>
  <si>
    <t>30. SUPPLEMENTAL CASH FLOW INFORMATION  (Details 3) - CAD ($) $ in Thousands</t>
  </si>
  <si>
    <t>Reconciliation Liabilities [Roll Forward]</t>
  </si>
  <si>
    <t>Debt repricing costs</t>
  </si>
  <si>
    <t>Beginning balance</t>
  </si>
  <si>
    <t>Cash outflows</t>
  </si>
  <si>
    <t>Amortization of deferred financing costs, interest rate floor, prepayment option and net gain on repricing/repayment</t>
  </si>
  <si>
    <t>Loss on voluntary payment (Note 24)</t>
  </si>
  <si>
    <t>Gain on repricing (Note 24)</t>
  </si>
  <si>
    <t>Cash inflows</t>
  </si>
  <si>
    <t>Accrued debt issue costs</t>
  </si>
  <si>
    <t>Write off of debt issue costs, interest rate floors, prepayment option and premiums</t>
  </si>
  <si>
    <t>Non-cash additions</t>
  </si>
  <si>
    <t>Ending balance</t>
  </si>
  <si>
    <t>Satellite Performance Incentive Payments [Member]</t>
  </si>
  <si>
    <t>Capital Lease [Member]</t>
  </si>
  <si>
    <t>Balance of the indebtedness as at January 1, 2017, included $4,459 of accrued debt issue costs associated with the November 2016 refinancing which were paid in 2017.</t>
  </si>
  <si>
    <t>Non-cash additions for the indebtedness includes $(25,581) relating to the interest rate floors on the Senior Secured Credit Facilities and $8,671 relating to the prepayment option on the Senior Notes.</t>
  </si>
  <si>
    <t>30. SUPPLEMENTAL CASH FLOW INFORMATION  (Details 4) - CAD ($) $ in Thousands</t>
  </si>
  <si>
    <t>Financial assets</t>
  </si>
  <si>
    <t>Other assets</t>
  </si>
  <si>
    <t>Financial liabilities</t>
  </si>
  <si>
    <t>Other liabilities</t>
  </si>
  <si>
    <t>30. SUPPLEMENTAL CASH FLOW INFORMATION  (Details 5) - CAD ($) $ in Thousands</t>
  </si>
  <si>
    <t>30. SUPPLEMENTAL CASH FLOW INFORMATION  (Details Narrative) - CAD ($) $ in Thousands</t>
  </si>
  <si>
    <t>Senior secured credit facilities [Member] | Term Loan B - U.S. Facility [Member] | Indebtedness [Member]</t>
  </si>
  <si>
    <t>8.875% Senior Notes [Member] | Indebtedness [Member]</t>
  </si>
  <si>
    <t>31. COMMITMENTS AND CONTINGENT LIABILITIES (Details) $ in Thousands</t>
  </si>
  <si>
    <t>Contractual obligations</t>
  </si>
  <si>
    <t>Operating Property Leases [Member]</t>
  </si>
  <si>
    <t>Capital Commitments [Member]</t>
  </si>
  <si>
    <t>Other Operating Commitments [Member]</t>
  </si>
  <si>
    <t>2019 [Member] | Operating Property Leases [Member]</t>
  </si>
  <si>
    <t>2019 [Member] | Capital Commitments [Member]</t>
  </si>
  <si>
    <t>2019 [Member] | Other Operating Commitments [Member]</t>
  </si>
  <si>
    <t>2020 [Member] | Operating Property Leases [Member]</t>
  </si>
  <si>
    <t>2020 [Member] | Capital Commitments [Member]</t>
  </si>
  <si>
    <t>2020 [Member] | Other Operating Commitments [Member]</t>
  </si>
  <si>
    <t>2021 [Member] | Operating Property Leases [Member]</t>
  </si>
  <si>
    <t>2021 [Member] | Capital Commitments [Member]</t>
  </si>
  <si>
    <t>2021 [Member] | Other Operating Commitments [Member]</t>
  </si>
  <si>
    <t>2022 [Member] | Operating Property Leases [Member]</t>
  </si>
  <si>
    <t>2022 [Member] | Capital Commitments [Member]</t>
  </si>
  <si>
    <t>2022 [Member] | Other Operating Commitments [Member]</t>
  </si>
  <si>
    <t>2023 [Member] | Operating Property Leases [Member]</t>
  </si>
  <si>
    <t>2023 [Member] | Capital Commitments [Member]</t>
  </si>
  <si>
    <t>2023 [Member] | Other Operating Commitments [Member]</t>
  </si>
  <si>
    <t>Thereafter [Member] | Operating Property Leases [Member]</t>
  </si>
  <si>
    <t>Thereafter [Member] | Capital Commitments [Member]</t>
  </si>
  <si>
    <t>Thereafter [Member] | Other Operating Commitments [Member]</t>
  </si>
  <si>
    <t>31. COMMITMENTS AND CONTINGENT LIABILITIES (Details Narrative) - CAD ($) $ in Thousands</t>
  </si>
  <si>
    <t>Disclosure of contingent liabilities in business combination [line items]</t>
  </si>
  <si>
    <t>Operating property lease commitments expenses</t>
  </si>
  <si>
    <t>Customer prepayments</t>
  </si>
  <si>
    <t>Brazilian Tax Authorities [Member]</t>
  </si>
  <si>
    <t>Additional taxes and interest</t>
  </si>
  <si>
    <t>Canada Revenue Agency [Member]</t>
  </si>
  <si>
    <t>32. SUBSIDIARIES (Details)</t>
  </si>
  <si>
    <t>Infosat Communications LP [Member]</t>
  </si>
  <si>
    <t>Country</t>
  </si>
  <si>
    <t>Canada</t>
  </si>
  <si>
    <t>Method of consolidation</t>
  </si>
  <si>
    <t>Fully consolidated</t>
  </si>
  <si>
    <t>Percentage of voting rights</t>
  </si>
  <si>
    <t>100.00%</t>
  </si>
  <si>
    <t>Telesat Spectrum General Partnership [Member]</t>
  </si>
  <si>
    <t>10680451 Canada Inc. [Member]</t>
  </si>
  <si>
    <t>Skynet Satellite Corporation [Member]</t>
  </si>
  <si>
    <t>United States</t>
  </si>
  <si>
    <t>Telesat Network Services, Inc. [Member]</t>
  </si>
  <si>
    <t>The SpaceConnection Inc. [Member]</t>
  </si>
  <si>
    <t>Telesat Satellite LP [Member]</t>
  </si>
  <si>
    <t>Infosat Able Holdings, Inc. [Member]</t>
  </si>
  <si>
    <t>Telesat Brasil Capacidade de Satelites Ltda. [Member]</t>
  </si>
  <si>
    <t>Brazil</t>
  </si>
  <si>
    <t>Telesat (IOM) Limited [Member]</t>
  </si>
  <si>
    <t>Isle of Man</t>
  </si>
  <si>
    <t>United Kingdom</t>
  </si>
  <si>
    <t>33. RELATED PARTY TRANSACTIONS (Details) - CAD ($) $ in Thousands</t>
  </si>
  <si>
    <t>Short-term benefits (including salaries)</t>
  </si>
  <si>
    <t>Special payments</t>
  </si>
  <si>
    <t>Post-employment benefits</t>
  </si>
  <si>
    <t>Share-based payments</t>
  </si>
  <si>
    <t>Compensation of executives and Board level directors</t>
  </si>
  <si>
    <t>Balance relates to the special cash distribution effective January 25, 2017.</t>
  </si>
  <si>
    <t>33. RELATED PARTY TRANSACTIONS (Details 1) - CAD ($) $ in Thousands</t>
  </si>
  <si>
    <t>Disclosure of transactions between related parties [line items]</t>
  </si>
  <si>
    <t>Revenue (Sale of goods and services, interest income)</t>
  </si>
  <si>
    <t>Operating expenses (Purchase of goods and services, interest expense)</t>
  </si>
  <si>
    <t>Loral Holdings Corporation [Member]</t>
  </si>
  <si>
    <t>33. RELATED PARTY TRANSACTIONS (Details 2) - CAD ($) $ in Thousands</t>
  </si>
  <si>
    <t>Current receivables</t>
  </si>
  <si>
    <t>Current payables</t>
  </si>
  <si>
    <t>33. RELATED PARTY TRANSACTIONS (Details Narrative) $ in Thousands, $ in Thousands</t>
  </si>
  <si>
    <t>Dec. 31, 2018CAD ($)shares</t>
  </si>
  <si>
    <t>Contributions made to defined benefit pension plans | $</t>
  </si>
  <si>
    <t>Performance Unvesting Option Plans [Member]</t>
  </si>
  <si>
    <t>Time Unvesting Option Plans [Member]</t>
  </si>
  <si>
    <t>USD | Red Isle Private Investment Inc. [Member]</t>
  </si>
  <si>
    <t>Special cash distribution to shareholders | $</t>
  </si>
  <si>
    <t>USD | Loral Holdings Corporation [Member]</t>
  </si>
  <si>
    <t>Repurchased vested stock options</t>
  </si>
  <si>
    <t>Total cash consideration paid to key management personnel to repurchase of vested stock options | $</t>
  </si>
  <si>
    <t>Stock appreciation rights</t>
  </si>
  <si>
    <t>Number of shares issued</t>
  </si>
  <si>
    <t>Description of vesting peiod</t>
  </si>
  <si>
    <t>Of this balance, 2,850,000 options vest over a five-year period, while 780,000 vest over a three-year period. In addition, 200,000 restricted share units were granted during 2018 which vest over a three-year period and will be settled with Non-Voting Participating Preferred shares.</t>
  </si>
  <si>
    <t>Key Management Personnel Of Entity Or Parent [Member] | Time Vesting Option Plans [Member]</t>
  </si>
  <si>
    <t>Key Management Personnel Of Entity Or Parent [Member] | Time Unvesting Option Plans [Member]</t>
  </si>
  <si>
    <t>A portion of the new unvested time-vesting options will vest upon the next anniversary date of the option holder with the remainder vesting evenly over a three-year period commencing on the sixth anniversary date.</t>
  </si>
  <si>
    <t>Key Management Personnel Of Entity Or Parent [Member] | Non-Voting Participating Preferred Shares [Member]</t>
  </si>
</sst>
</file>

<file path=xl/styles.xml><?xml version="1.0" encoding="utf-8"?>
<styleSheet xmlns="http://schemas.openxmlformats.org/spreadsheetml/2006/main">
  <numFmts count="3">
    <numFmt formatCode="_(&quot;$ &quot;#,##0_);_(&quo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651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4" t="s">
        <v>12</v>
      </c>
    </row>
    <row r="15" spans="1:2">
      <c r="A15" s="4" t="s">
        <v>22</v>
      </c>
      <c r="B15" s="4" t="s">
        <v>12</v>
      </c>
    </row>
    <row r="16" spans="1:2">
      <c r="A16" s="4" t="s">
        <v>23</v>
      </c>
      <c r="B16" s="4" t="s">
        <v>12</v>
      </c>
    </row>
    <row r="17" spans="1:2">
      <c r="A17" s="4" t="s">
        <v>24</v>
      </c>
      <c r="B17" s="4" t="s">
        <v>25</v>
      </c>
    </row>
    <row r="18" spans="1:2">
      <c r="A18" s="4" t="s">
        <v>26</v>
      </c>
      <c r="B18" s="4" t="s">
        <v>27</v>
      </c>
    </row>
    <row r="19" spans="1:2">
      <c r="A19" s="4" t="s">
        <v>28</v>
      </c>
      <c r="B19" s="5" t="n">
        <v>2018</v>
      </c>
    </row>
    <row r="20" spans="1:2">
      <c r="A20" s="4" t="s">
        <v>29</v>
      </c>
    </row>
    <row r="21" spans="1:2">
      <c r="A21" s="3" t="s">
        <v>3</v>
      </c>
    </row>
    <row r="22" spans="1:2">
      <c r="A22" s="4" t="s">
        <v>24</v>
      </c>
      <c r="B22" s="5" t="n">
        <v>7034444</v>
      </c>
    </row>
    <row r="23" spans="1:2">
      <c r="A23" s="4" t="s">
        <v>30</v>
      </c>
    </row>
    <row r="24" spans="1:2">
      <c r="A24" s="3" t="s">
        <v>3</v>
      </c>
    </row>
    <row r="25" spans="1:2">
      <c r="A25" s="4" t="s">
        <v>24</v>
      </c>
      <c r="B25" s="5" t="n">
        <v>38431311</v>
      </c>
    </row>
    <row r="26" spans="1:2">
      <c r="A26" s="4" t="s">
        <v>31</v>
      </c>
    </row>
    <row r="27" spans="1:2">
      <c r="A27" s="3" t="s">
        <v>3</v>
      </c>
    </row>
    <row r="28" spans="1:2">
      <c r="A28" s="4" t="s">
        <v>24</v>
      </c>
      <c r="B28" s="5" t="n">
        <v>1000</v>
      </c>
    </row>
    <row r="29" spans="1:2">
      <c r="A29" s="4" t="s">
        <v>32</v>
      </c>
    </row>
    <row r="30" spans="1:2">
      <c r="A30" s="3" t="s">
        <v>3</v>
      </c>
    </row>
    <row r="31" spans="1:2">
      <c r="A31" s="4" t="s">
        <v>24</v>
      </c>
      <c r="B31" s="5" t="n">
        <v>74252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34</v>
      </c>
    </row>
    <row r="3" spans="1:2">
      <c r="A3" s="3" t="s">
        <v>159</v>
      </c>
    </row>
    <row r="4" spans="1:2">
      <c r="A4" s="4" t="s">
        <v>160</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34</v>
      </c>
      <c r="C2" s="2" t="s">
        <v>35</v>
      </c>
    </row>
    <row r="3" spans="1:3">
      <c r="A3" s="3" t="s">
        <v>517</v>
      </c>
    </row>
    <row r="4" spans="1:3">
      <c r="A4" s="4" t="s">
        <v>651</v>
      </c>
      <c r="B4" s="6" t="n">
        <v>1791847</v>
      </c>
    </row>
    <row r="5" spans="1:3">
      <c r="A5" s="4" t="s">
        <v>652</v>
      </c>
      <c r="B5" s="4" t="s">
        <v>25</v>
      </c>
    </row>
    <row r="6" spans="1:3">
      <c r="A6" s="4" t="s">
        <v>653</v>
      </c>
      <c r="B6" s="5" t="n">
        <v>1703039</v>
      </c>
      <c r="C6" s="6" t="n">
        <v>1791847</v>
      </c>
    </row>
    <row r="7" spans="1:3">
      <c r="A7" s="4" t="s">
        <v>516</v>
      </c>
    </row>
    <row r="8" spans="1:3">
      <c r="A8" s="3" t="s">
        <v>517</v>
      </c>
    </row>
    <row r="9" spans="1:3">
      <c r="A9" s="4" t="s">
        <v>651</v>
      </c>
      <c r="B9" s="5" t="n">
        <v>1322986</v>
      </c>
    </row>
    <row r="10" spans="1:3">
      <c r="A10" s="4" t="s">
        <v>652</v>
      </c>
      <c r="B10" s="4" t="s">
        <v>25</v>
      </c>
    </row>
    <row r="11" spans="1:3">
      <c r="A11" s="4" t="s">
        <v>653</v>
      </c>
      <c r="B11" s="5" t="n">
        <v>1596774</v>
      </c>
      <c r="C11" s="5" t="n">
        <v>1322986</v>
      </c>
    </row>
    <row r="12" spans="1:3">
      <c r="A12" s="4" t="s">
        <v>520</v>
      </c>
    </row>
    <row r="13" spans="1:3">
      <c r="A13" s="3" t="s">
        <v>517</v>
      </c>
    </row>
    <row r="14" spans="1:3">
      <c r="A14" s="4" t="s">
        <v>651</v>
      </c>
      <c r="B14" s="5" t="n">
        <v>91896</v>
      </c>
    </row>
    <row r="15" spans="1:3">
      <c r="A15" s="4" t="s">
        <v>652</v>
      </c>
      <c r="B15" s="4" t="s">
        <v>25</v>
      </c>
    </row>
    <row r="16" spans="1:3">
      <c r="A16" s="4" t="s">
        <v>653</v>
      </c>
      <c r="B16" s="5" t="n">
        <v>95128</v>
      </c>
      <c r="C16" s="5" t="n">
        <v>91896</v>
      </c>
    </row>
    <row r="17" spans="1:3">
      <c r="A17" s="4" t="s">
        <v>654</v>
      </c>
    </row>
    <row r="18" spans="1:3">
      <c r="A18" s="3" t="s">
        <v>517</v>
      </c>
    </row>
    <row r="19" spans="1:3">
      <c r="A19" s="4" t="s">
        <v>651</v>
      </c>
      <c r="B19" s="5" t="n">
        <v>376965</v>
      </c>
    </row>
    <row r="20" spans="1:3">
      <c r="A20" s="4" t="s">
        <v>652</v>
      </c>
      <c r="B20" s="4" t="s">
        <v>25</v>
      </c>
    </row>
    <row r="21" spans="1:3">
      <c r="A21" s="4" t="s">
        <v>653</v>
      </c>
      <c r="B21" s="5" t="n">
        <v>11137</v>
      </c>
      <c r="C21" s="5" t="n">
        <v>376965</v>
      </c>
    </row>
    <row r="22" spans="1:3">
      <c r="A22" s="4" t="s">
        <v>655</v>
      </c>
    </row>
    <row r="23" spans="1:3">
      <c r="A23" s="3" t="s">
        <v>517</v>
      </c>
    </row>
    <row r="24" spans="1:3">
      <c r="A24" s="4" t="s">
        <v>651</v>
      </c>
      <c r="B24" s="5" t="n">
        <v>3796363</v>
      </c>
      <c r="C24" s="5" t="n">
        <v>3703079</v>
      </c>
    </row>
    <row r="25" spans="1:3">
      <c r="A25" s="4" t="s">
        <v>652</v>
      </c>
      <c r="B25" s="5" t="n">
        <v>78911</v>
      </c>
      <c r="C25" s="5" t="n">
        <v>142482</v>
      </c>
    </row>
    <row r="26" spans="1:3">
      <c r="A26" s="4" t="s">
        <v>656</v>
      </c>
      <c r="B26" s="5" t="n">
        <v>-1038</v>
      </c>
    </row>
    <row r="27" spans="1:3">
      <c r="A27" s="4" t="s">
        <v>657</v>
      </c>
      <c r="B27" s="5" t="n">
        <v>-3622</v>
      </c>
      <c r="C27" s="5" t="n">
        <v>-2982</v>
      </c>
    </row>
    <row r="28" spans="1:3">
      <c r="A28" s="4" t="s">
        <v>658</v>
      </c>
      <c r="B28" s="4" t="s">
        <v>25</v>
      </c>
      <c r="C28" s="4" t="s">
        <v>25</v>
      </c>
    </row>
    <row r="29" spans="1:3">
      <c r="A29" s="4" t="s">
        <v>628</v>
      </c>
      <c r="B29" s="5" t="n">
        <v>65148</v>
      </c>
      <c r="C29" s="5" t="n">
        <v>-46216</v>
      </c>
    </row>
    <row r="30" spans="1:3">
      <c r="A30" s="4" t="s">
        <v>653</v>
      </c>
      <c r="B30" s="5" t="n">
        <v>3935762</v>
      </c>
      <c r="C30" s="5" t="n">
        <v>3796363</v>
      </c>
    </row>
    <row r="31" spans="1:3">
      <c r="A31" s="4" t="s">
        <v>659</v>
      </c>
    </row>
    <row r="32" spans="1:3">
      <c r="A32" s="3" t="s">
        <v>517</v>
      </c>
    </row>
    <row r="33" spans="1:3">
      <c r="A33" s="4" t="s">
        <v>651</v>
      </c>
      <c r="B33" s="5" t="n">
        <v>3180178</v>
      </c>
      <c r="C33" s="5" t="n">
        <v>3203103</v>
      </c>
    </row>
    <row r="34" spans="1:3">
      <c r="A34" s="4" t="s">
        <v>652</v>
      </c>
      <c r="B34" s="4" t="s">
        <v>25</v>
      </c>
      <c r="C34" s="4" t="s">
        <v>25</v>
      </c>
    </row>
    <row r="35" spans="1:3">
      <c r="A35" s="4" t="s">
        <v>656</v>
      </c>
      <c r="B35" s="5" t="n">
        <v>-4172</v>
      </c>
    </row>
    <row r="36" spans="1:3">
      <c r="A36" s="4" t="s">
        <v>657</v>
      </c>
      <c r="B36" s="4" t="s">
        <v>25</v>
      </c>
      <c r="C36" s="4" t="s">
        <v>25</v>
      </c>
    </row>
    <row r="37" spans="1:3">
      <c r="A37" s="4" t="s">
        <v>658</v>
      </c>
      <c r="B37" s="5" t="n">
        <v>448216</v>
      </c>
      <c r="C37" s="4" t="s">
        <v>25</v>
      </c>
    </row>
    <row r="38" spans="1:3">
      <c r="A38" s="4" t="s">
        <v>628</v>
      </c>
      <c r="B38" s="5" t="n">
        <v>45348</v>
      </c>
      <c r="C38" s="5" t="n">
        <v>-22925</v>
      </c>
    </row>
    <row r="39" spans="1:3">
      <c r="A39" s="4" t="s">
        <v>653</v>
      </c>
      <c r="B39" s="5" t="n">
        <v>3669570</v>
      </c>
      <c r="C39" s="5" t="n">
        <v>3180178</v>
      </c>
    </row>
    <row r="40" spans="1:3">
      <c r="A40" s="4" t="s">
        <v>660</v>
      </c>
    </row>
    <row r="41" spans="1:3">
      <c r="A41" s="3" t="s">
        <v>517</v>
      </c>
    </row>
    <row r="42" spans="1:3">
      <c r="A42" s="4" t="s">
        <v>651</v>
      </c>
      <c r="B42" s="5" t="n">
        <v>239220</v>
      </c>
      <c r="C42" s="5" t="n">
        <v>229208</v>
      </c>
    </row>
    <row r="43" spans="1:3">
      <c r="A43" s="4" t="s">
        <v>652</v>
      </c>
      <c r="B43" s="5" t="n">
        <v>538</v>
      </c>
      <c r="C43" s="5" t="n">
        <v>3270</v>
      </c>
    </row>
    <row r="44" spans="1:3">
      <c r="A44" s="4" t="s">
        <v>656</v>
      </c>
      <c r="B44" s="4" t="s">
        <v>25</v>
      </c>
    </row>
    <row r="45" spans="1:3">
      <c r="A45" s="4" t="s">
        <v>657</v>
      </c>
      <c r="B45" s="5" t="n">
        <v>-3622</v>
      </c>
      <c r="C45" s="5" t="n">
        <v>-2982</v>
      </c>
    </row>
    <row r="46" spans="1:3">
      <c r="A46" s="4" t="s">
        <v>658</v>
      </c>
      <c r="B46" s="5" t="n">
        <v>17229</v>
      </c>
      <c r="C46" s="5" t="n">
        <v>11816</v>
      </c>
    </row>
    <row r="47" spans="1:3">
      <c r="A47" s="4" t="s">
        <v>628</v>
      </c>
      <c r="B47" s="5" t="n">
        <v>1690</v>
      </c>
      <c r="C47" s="5" t="n">
        <v>-2092</v>
      </c>
    </row>
    <row r="48" spans="1:3">
      <c r="A48" s="4" t="s">
        <v>653</v>
      </c>
      <c r="B48" s="5" t="n">
        <v>255055</v>
      </c>
      <c r="C48" s="5" t="n">
        <v>239220</v>
      </c>
    </row>
    <row r="49" spans="1:3">
      <c r="A49" s="4" t="s">
        <v>661</v>
      </c>
    </row>
    <row r="50" spans="1:3">
      <c r="A50" s="3" t="s">
        <v>517</v>
      </c>
    </row>
    <row r="51" spans="1:3">
      <c r="A51" s="4" t="s">
        <v>651</v>
      </c>
      <c r="B51" s="5" t="n">
        <v>376965</v>
      </c>
      <c r="C51" s="5" t="n">
        <v>270768</v>
      </c>
    </row>
    <row r="52" spans="1:3">
      <c r="A52" s="4" t="s">
        <v>652</v>
      </c>
      <c r="B52" s="5" t="n">
        <v>78373</v>
      </c>
      <c r="C52" s="5" t="n">
        <v>139212</v>
      </c>
    </row>
    <row r="53" spans="1:3">
      <c r="A53" s="4" t="s">
        <v>656</v>
      </c>
      <c r="B53" s="5" t="n">
        <v>3134</v>
      </c>
    </row>
    <row r="54" spans="1:3">
      <c r="A54" s="4" t="s">
        <v>657</v>
      </c>
      <c r="B54" s="4" t="s">
        <v>25</v>
      </c>
      <c r="C54" s="4" t="s">
        <v>25</v>
      </c>
    </row>
    <row r="55" spans="1:3">
      <c r="A55" s="4" t="s">
        <v>658</v>
      </c>
      <c r="B55" s="5" t="n">
        <v>-465445</v>
      </c>
      <c r="C55" s="5" t="n">
        <v>-11816</v>
      </c>
    </row>
    <row r="56" spans="1:3">
      <c r="A56" s="4" t="s">
        <v>628</v>
      </c>
      <c r="B56" s="5" t="n">
        <v>18110</v>
      </c>
      <c r="C56" s="5" t="n">
        <v>-21199</v>
      </c>
    </row>
    <row r="57" spans="1:3">
      <c r="A57" s="4" t="s">
        <v>653</v>
      </c>
      <c r="B57" s="5" t="n">
        <v>11137</v>
      </c>
      <c r="C57" s="5" t="n">
        <v>376965</v>
      </c>
    </row>
    <row r="58" spans="1:3">
      <c r="A58" s="4" t="s">
        <v>662</v>
      </c>
    </row>
    <row r="59" spans="1:3">
      <c r="A59" s="3" t="s">
        <v>517</v>
      </c>
    </row>
    <row r="60" spans="1:3">
      <c r="A60" s="4" t="s">
        <v>651</v>
      </c>
      <c r="B60" s="5" t="n">
        <v>-2004516</v>
      </c>
      <c r="C60" s="5" t="n">
        <v>-1787668</v>
      </c>
    </row>
    <row r="61" spans="1:3">
      <c r="A61" s="4" t="s">
        <v>652</v>
      </c>
      <c r="B61" s="5" t="n">
        <v>-224851</v>
      </c>
      <c r="C61" s="5" t="n">
        <v>-221058</v>
      </c>
    </row>
    <row r="62" spans="1:3">
      <c r="A62" s="4" t="s">
        <v>656</v>
      </c>
      <c r="B62" s="5" t="n">
        <v>1433</v>
      </c>
    </row>
    <row r="63" spans="1:3">
      <c r="A63" s="4" t="s">
        <v>657</v>
      </c>
      <c r="B63" s="5" t="n">
        <v>3207</v>
      </c>
      <c r="C63" s="5" t="n">
        <v>2564</v>
      </c>
    </row>
    <row r="64" spans="1:3">
      <c r="A64" s="4" t="s">
        <v>628</v>
      </c>
      <c r="B64" s="5" t="n">
        <v>-7996</v>
      </c>
      <c r="C64" s="5" t="n">
        <v>1646</v>
      </c>
    </row>
    <row r="65" spans="1:3">
      <c r="A65" s="4" t="s">
        <v>653</v>
      </c>
      <c r="B65" s="5" t="n">
        <v>-2232723</v>
      </c>
      <c r="C65" s="5" t="n">
        <v>-2004516</v>
      </c>
    </row>
    <row r="66" spans="1:3">
      <c r="A66" s="4" t="s">
        <v>663</v>
      </c>
    </row>
    <row r="67" spans="1:3">
      <c r="A67" s="3" t="s">
        <v>517</v>
      </c>
    </row>
    <row r="68" spans="1:3">
      <c r="A68" s="4" t="s">
        <v>651</v>
      </c>
      <c r="B68" s="5" t="n">
        <v>-1857192</v>
      </c>
      <c r="C68" s="5" t="n">
        <v>-1651321</v>
      </c>
    </row>
    <row r="69" spans="1:3">
      <c r="A69" s="4" t="s">
        <v>652</v>
      </c>
      <c r="B69" s="5" t="n">
        <v>-209804</v>
      </c>
      <c r="C69" s="5" t="n">
        <v>-206439</v>
      </c>
    </row>
    <row r="70" spans="1:3">
      <c r="A70" s="4" t="s">
        <v>656</v>
      </c>
      <c r="B70" s="5" t="n">
        <v>1433</v>
      </c>
    </row>
    <row r="71" spans="1:3">
      <c r="A71" s="4" t="s">
        <v>657</v>
      </c>
      <c r="B71" s="4" t="s">
        <v>25</v>
      </c>
      <c r="C71" s="4" t="s">
        <v>25</v>
      </c>
    </row>
    <row r="72" spans="1:3">
      <c r="A72" s="4" t="s">
        <v>628</v>
      </c>
      <c r="B72" s="5" t="n">
        <v>-7050</v>
      </c>
      <c r="C72" s="5" t="n">
        <v>568</v>
      </c>
    </row>
    <row r="73" spans="1:3">
      <c r="A73" s="4" t="s">
        <v>653</v>
      </c>
      <c r="B73" s="5" t="n">
        <v>-2072796</v>
      </c>
      <c r="C73" s="5" t="n">
        <v>-1857192</v>
      </c>
    </row>
    <row r="74" spans="1:3">
      <c r="A74" s="4" t="s">
        <v>664</v>
      </c>
    </row>
    <row r="75" spans="1:3">
      <c r="A75" s="3" t="s">
        <v>517</v>
      </c>
    </row>
    <row r="76" spans="1:3">
      <c r="A76" s="4" t="s">
        <v>651</v>
      </c>
      <c r="B76" s="5" t="n">
        <v>-147324</v>
      </c>
      <c r="C76" s="5" t="n">
        <v>-136347</v>
      </c>
    </row>
    <row r="77" spans="1:3">
      <c r="A77" s="4" t="s">
        <v>652</v>
      </c>
      <c r="B77" s="5" t="n">
        <v>-14864</v>
      </c>
      <c r="C77" s="5" t="n">
        <v>-14619</v>
      </c>
    </row>
    <row r="78" spans="1:3">
      <c r="A78" s="4" t="s">
        <v>656</v>
      </c>
      <c r="B78" s="4" t="s">
        <v>25</v>
      </c>
    </row>
    <row r="79" spans="1:3">
      <c r="A79" s="4" t="s">
        <v>657</v>
      </c>
      <c r="B79" s="5" t="n">
        <v>3207</v>
      </c>
      <c r="C79" s="5" t="n">
        <v>2564</v>
      </c>
    </row>
    <row r="80" spans="1:3">
      <c r="A80" s="4" t="s">
        <v>628</v>
      </c>
      <c r="B80" s="5" t="n">
        <v>-946</v>
      </c>
      <c r="C80" s="5" t="n">
        <v>1078</v>
      </c>
    </row>
    <row r="81" spans="1:3">
      <c r="A81" s="4" t="s">
        <v>653</v>
      </c>
      <c r="B81" s="5" t="n">
        <v>-159927</v>
      </c>
      <c r="C81" s="5" t="n">
        <v>-147324</v>
      </c>
    </row>
    <row r="82" spans="1:3">
      <c r="A82" s="4" t="s">
        <v>665</v>
      </c>
    </row>
    <row r="83" spans="1:3">
      <c r="A83" s="3" t="s">
        <v>517</v>
      </c>
    </row>
    <row r="84" spans="1:3">
      <c r="A84" s="4" t="s">
        <v>651</v>
      </c>
      <c r="B84" s="4" t="s">
        <v>25</v>
      </c>
      <c r="C84" s="4" t="s">
        <v>25</v>
      </c>
    </row>
    <row r="85" spans="1:3">
      <c r="A85" s="4" t="s">
        <v>652</v>
      </c>
      <c r="B85" s="4" t="s">
        <v>25</v>
      </c>
      <c r="C85" s="4" t="s">
        <v>25</v>
      </c>
    </row>
    <row r="86" spans="1:3">
      <c r="A86" s="4" t="s">
        <v>657</v>
      </c>
      <c r="B86" s="4" t="s">
        <v>25</v>
      </c>
      <c r="C86" s="4" t="s">
        <v>25</v>
      </c>
    </row>
    <row r="87" spans="1:3">
      <c r="A87" s="4" t="s">
        <v>628</v>
      </c>
      <c r="B87" s="4" t="s">
        <v>25</v>
      </c>
      <c r="C87" s="4" t="s">
        <v>25</v>
      </c>
    </row>
    <row r="88" spans="1:3">
      <c r="A88" s="4" t="s">
        <v>653</v>
      </c>
      <c r="C88" s="4" t="s">
        <v>2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34</v>
      </c>
      <c r="C2" s="2" t="s">
        <v>35</v>
      </c>
      <c r="D2" s="2" t="s">
        <v>36</v>
      </c>
    </row>
    <row r="3" spans="1:4">
      <c r="A3" s="3" t="s">
        <v>667</v>
      </c>
    </row>
    <row r="4" spans="1:4">
      <c r="A4" s="4" t="s">
        <v>668</v>
      </c>
      <c r="B4" s="6" t="n">
        <v>19120</v>
      </c>
      <c r="C4" s="6" t="n">
        <v>18324</v>
      </c>
      <c r="D4" s="6" t="n">
        <v>6292</v>
      </c>
    </row>
    <row r="5" spans="1:4">
      <c r="A5" s="4" t="s">
        <v>669</v>
      </c>
      <c r="B5" s="4" t="s">
        <v>670</v>
      </c>
      <c r="C5" s="4" t="s">
        <v>671</v>
      </c>
      <c r="D5" s="4" t="s">
        <v>671</v>
      </c>
    </row>
    <row r="6" spans="1:4">
      <c r="A6" s="4" t="s">
        <v>516</v>
      </c>
    </row>
    <row r="7" spans="1:4">
      <c r="A7" s="3" t="s">
        <v>667</v>
      </c>
    </row>
    <row r="8" spans="1:4">
      <c r="A8" s="4" t="s">
        <v>672</v>
      </c>
      <c r="B8" s="6" t="n">
        <v>400</v>
      </c>
    </row>
    <row r="9" spans="1:4">
      <c r="A9" s="4" t="s">
        <v>520</v>
      </c>
    </row>
    <row r="10" spans="1:4">
      <c r="A10" s="3" t="s">
        <v>667</v>
      </c>
    </row>
    <row r="11" spans="1:4">
      <c r="A11" s="4" t="s">
        <v>672</v>
      </c>
      <c r="B11" s="5" t="n">
        <v>400</v>
      </c>
    </row>
    <row r="12" spans="1:4">
      <c r="A12" s="4" t="s">
        <v>673</v>
      </c>
    </row>
    <row r="13" spans="1:4">
      <c r="A13" s="3" t="s">
        <v>667</v>
      </c>
    </row>
    <row r="14" spans="1:4">
      <c r="A14" s="4" t="s">
        <v>668</v>
      </c>
      <c r="B14" s="6" t="n">
        <v>400</v>
      </c>
      <c r="C14" s="6" t="n">
        <v>1200</v>
      </c>
      <c r="D14" s="6" t="n">
        <v>300</v>
      </c>
    </row>
    <row r="15" spans="1:4">
      <c r="A15" s="4" t="s">
        <v>674</v>
      </c>
    </row>
    <row r="16" spans="1:4">
      <c r="A16" s="3" t="s">
        <v>667</v>
      </c>
    </row>
    <row r="17" spans="1:4">
      <c r="A17" s="4" t="s">
        <v>675</v>
      </c>
      <c r="B17" s="4" t="s">
        <v>6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34</v>
      </c>
      <c r="C2" s="2" t="s">
        <v>35</v>
      </c>
    </row>
    <row r="3" spans="1:3">
      <c r="A3" s="3" t="s">
        <v>678</v>
      </c>
    </row>
    <row r="4" spans="1:3">
      <c r="A4" s="4" t="s">
        <v>679</v>
      </c>
      <c r="B4" s="6" t="n">
        <v>812995</v>
      </c>
    </row>
    <row r="5" spans="1:3">
      <c r="A5" s="4" t="s">
        <v>680</v>
      </c>
      <c r="B5" s="5" t="n">
        <v>811154</v>
      </c>
      <c r="C5" s="6" t="n">
        <v>812995</v>
      </c>
    </row>
    <row r="6" spans="1:3">
      <c r="A6" s="4" t="s">
        <v>655</v>
      </c>
    </row>
    <row r="7" spans="1:3">
      <c r="A7" s="3" t="s">
        <v>678</v>
      </c>
    </row>
    <row r="8" spans="1:3">
      <c r="A8" s="4" t="s">
        <v>679</v>
      </c>
      <c r="B8" s="5" t="n">
        <v>1158939</v>
      </c>
    </row>
    <row r="9" spans="1:3">
      <c r="A9" s="4" t="s">
        <v>680</v>
      </c>
      <c r="B9" s="5" t="n">
        <v>1181519</v>
      </c>
      <c r="C9" s="5" t="n">
        <v>1158939</v>
      </c>
    </row>
    <row r="10" spans="1:3">
      <c r="A10" s="4" t="s">
        <v>662</v>
      </c>
    </row>
    <row r="11" spans="1:3">
      <c r="A11" s="3" t="s">
        <v>678</v>
      </c>
    </row>
    <row r="12" spans="1:3">
      <c r="A12" s="4" t="s">
        <v>679</v>
      </c>
      <c r="B12" s="5" t="n">
        <v>-345944</v>
      </c>
    </row>
    <row r="13" spans="1:3">
      <c r="A13" s="4" t="s">
        <v>680</v>
      </c>
      <c r="B13" s="5" t="n">
        <v>-370365</v>
      </c>
      <c r="C13" s="5" t="n">
        <v>-345944</v>
      </c>
    </row>
    <row r="14" spans="1:3">
      <c r="A14" s="4" t="s">
        <v>681</v>
      </c>
    </row>
    <row r="15" spans="1:3">
      <c r="A15" s="3" t="s">
        <v>678</v>
      </c>
    </row>
    <row r="16" spans="1:3">
      <c r="A16" s="4" t="s">
        <v>679</v>
      </c>
      <c r="B16" s="5" t="n">
        <v>648381</v>
      </c>
    </row>
    <row r="17" spans="1:3">
      <c r="A17" s="4" t="s">
        <v>652</v>
      </c>
      <c r="B17" s="4" t="s">
        <v>25</v>
      </c>
    </row>
    <row r="18" spans="1:3">
      <c r="A18" s="4" t="s">
        <v>680</v>
      </c>
      <c r="B18" s="5" t="n">
        <v>672944</v>
      </c>
      <c r="C18" s="5" t="n">
        <v>648381</v>
      </c>
    </row>
    <row r="19" spans="1:3">
      <c r="A19" s="4" t="s">
        <v>682</v>
      </c>
    </row>
    <row r="20" spans="1:3">
      <c r="A20" s="3" t="s">
        <v>678</v>
      </c>
    </row>
    <row r="21" spans="1:3">
      <c r="A21" s="4" t="s">
        <v>679</v>
      </c>
      <c r="B21" s="5" t="n">
        <v>605643</v>
      </c>
    </row>
    <row r="22" spans="1:3">
      <c r="A22" s="4" t="s">
        <v>652</v>
      </c>
      <c r="B22" s="4" t="s">
        <v>25</v>
      </c>
    </row>
    <row r="23" spans="1:3">
      <c r="A23" s="4" t="s">
        <v>680</v>
      </c>
      <c r="B23" s="5" t="n">
        <v>608895</v>
      </c>
      <c r="C23" s="5" t="n">
        <v>605643</v>
      </c>
    </row>
    <row r="24" spans="1:3">
      <c r="A24" s="4" t="s">
        <v>683</v>
      </c>
    </row>
    <row r="25" spans="1:3">
      <c r="A25" s="3" t="s">
        <v>678</v>
      </c>
    </row>
    <row r="26" spans="1:3">
      <c r="A26" s="4" t="s">
        <v>679</v>
      </c>
      <c r="B26" s="5" t="n">
        <v>17000</v>
      </c>
    </row>
    <row r="27" spans="1:3">
      <c r="A27" s="4" t="s">
        <v>652</v>
      </c>
      <c r="B27" s="4" t="s">
        <v>25</v>
      </c>
    </row>
    <row r="28" spans="1:3">
      <c r="A28" s="4" t="s">
        <v>680</v>
      </c>
      <c r="B28" s="5" t="n">
        <v>17000</v>
      </c>
      <c r="C28" s="5" t="n">
        <v>17000</v>
      </c>
    </row>
    <row r="29" spans="1:3">
      <c r="A29" s="4" t="s">
        <v>684</v>
      </c>
    </row>
    <row r="30" spans="1:3">
      <c r="A30" s="3" t="s">
        <v>678</v>
      </c>
    </row>
    <row r="31" spans="1:3">
      <c r="A31" s="4" t="s">
        <v>679</v>
      </c>
      <c r="B31" s="5" t="n">
        <v>25738</v>
      </c>
    </row>
    <row r="32" spans="1:3">
      <c r="A32" s="4" t="s">
        <v>652</v>
      </c>
      <c r="B32" s="4" t="s">
        <v>25</v>
      </c>
    </row>
    <row r="33" spans="1:3">
      <c r="A33" s="4" t="s">
        <v>680</v>
      </c>
      <c r="B33" s="5" t="n">
        <v>47049</v>
      </c>
      <c r="C33" s="5" t="n">
        <v>25738</v>
      </c>
    </row>
    <row r="34" spans="1:3">
      <c r="A34" s="4" t="s">
        <v>685</v>
      </c>
    </row>
    <row r="35" spans="1:3">
      <c r="A35" s="3" t="s">
        <v>678</v>
      </c>
    </row>
    <row r="36" spans="1:3">
      <c r="A36" s="4" t="s">
        <v>679</v>
      </c>
      <c r="B36" s="5" t="n">
        <v>649481</v>
      </c>
      <c r="C36" s="5" t="n">
        <v>639558</v>
      </c>
    </row>
    <row r="37" spans="1:3">
      <c r="A37" s="4" t="s">
        <v>652</v>
      </c>
      <c r="B37" s="5" t="n">
        <v>21311</v>
      </c>
      <c r="C37" s="5" t="n">
        <v>12577</v>
      </c>
    </row>
    <row r="38" spans="1:3">
      <c r="A38" s="4" t="s">
        <v>657</v>
      </c>
      <c r="B38" s="4" t="s">
        <v>25</v>
      </c>
      <c r="C38" s="4" t="s">
        <v>25</v>
      </c>
    </row>
    <row r="39" spans="1:3">
      <c r="A39" s="4" t="s">
        <v>628</v>
      </c>
      <c r="B39" s="5" t="n">
        <v>3252</v>
      </c>
      <c r="C39" s="5" t="n">
        <v>-2654</v>
      </c>
    </row>
    <row r="40" spans="1:3">
      <c r="A40" s="4" t="s">
        <v>680</v>
      </c>
      <c r="B40" s="5" t="n">
        <v>674044</v>
      </c>
      <c r="C40" s="5" t="n">
        <v>649481</v>
      </c>
    </row>
    <row r="41" spans="1:3">
      <c r="A41" s="4" t="s">
        <v>686</v>
      </c>
    </row>
    <row r="42" spans="1:3">
      <c r="A42" s="3" t="s">
        <v>678</v>
      </c>
    </row>
    <row r="43" spans="1:3">
      <c r="A43" s="4" t="s">
        <v>679</v>
      </c>
      <c r="B43" s="5" t="n">
        <v>606743</v>
      </c>
      <c r="C43" s="5" t="n">
        <v>609397</v>
      </c>
    </row>
    <row r="44" spans="1:3">
      <c r="A44" s="4" t="s">
        <v>652</v>
      </c>
      <c r="B44" s="4" t="s">
        <v>25</v>
      </c>
      <c r="C44" s="4" t="s">
        <v>25</v>
      </c>
    </row>
    <row r="45" spans="1:3">
      <c r="A45" s="4" t="s">
        <v>657</v>
      </c>
      <c r="B45" s="4" t="s">
        <v>25</v>
      </c>
      <c r="C45" s="4" t="s">
        <v>25</v>
      </c>
    </row>
    <row r="46" spans="1:3">
      <c r="A46" s="4" t="s">
        <v>628</v>
      </c>
      <c r="B46" s="5" t="n">
        <v>3252</v>
      </c>
      <c r="C46" s="5" t="n">
        <v>-2654</v>
      </c>
    </row>
    <row r="47" spans="1:3">
      <c r="A47" s="4" t="s">
        <v>680</v>
      </c>
      <c r="B47" s="5" t="n">
        <v>606743</v>
      </c>
      <c r="C47" s="5" t="n">
        <v>606743</v>
      </c>
    </row>
    <row r="48" spans="1:3">
      <c r="A48" s="4" t="s">
        <v>687</v>
      </c>
    </row>
    <row r="49" spans="1:3">
      <c r="A49" s="3" t="s">
        <v>678</v>
      </c>
    </row>
    <row r="50" spans="1:3">
      <c r="A50" s="4" t="s">
        <v>679</v>
      </c>
      <c r="B50" s="5" t="n">
        <v>17000</v>
      </c>
      <c r="C50" s="5" t="n">
        <v>17000</v>
      </c>
    </row>
    <row r="51" spans="1:3">
      <c r="A51" s="4" t="s">
        <v>652</v>
      </c>
      <c r="B51" s="4" t="s">
        <v>25</v>
      </c>
      <c r="C51" s="4" t="s">
        <v>25</v>
      </c>
    </row>
    <row r="52" spans="1:3">
      <c r="A52" s="4" t="s">
        <v>657</v>
      </c>
      <c r="B52" s="4" t="s">
        <v>25</v>
      </c>
      <c r="C52" s="4" t="s">
        <v>25</v>
      </c>
    </row>
    <row r="53" spans="1:3">
      <c r="A53" s="4" t="s">
        <v>680</v>
      </c>
      <c r="B53" s="5" t="n">
        <v>17000</v>
      </c>
      <c r="C53" s="5" t="n">
        <v>17000</v>
      </c>
    </row>
    <row r="54" spans="1:3">
      <c r="A54" s="4" t="s">
        <v>688</v>
      </c>
    </row>
    <row r="55" spans="1:3">
      <c r="A55" s="3" t="s">
        <v>678</v>
      </c>
    </row>
    <row r="56" spans="1:3">
      <c r="A56" s="4" t="s">
        <v>679</v>
      </c>
      <c r="B56" s="5" t="n">
        <v>25738</v>
      </c>
      <c r="C56" s="5" t="n">
        <v>13161</v>
      </c>
    </row>
    <row r="57" spans="1:3">
      <c r="A57" s="4" t="s">
        <v>652</v>
      </c>
      <c r="B57" s="5" t="n">
        <v>21311</v>
      </c>
      <c r="C57" s="5" t="n">
        <v>12577</v>
      </c>
    </row>
    <row r="58" spans="1:3">
      <c r="A58" s="4" t="s">
        <v>657</v>
      </c>
      <c r="B58" s="4" t="s">
        <v>25</v>
      </c>
      <c r="C58" s="4" t="s">
        <v>25</v>
      </c>
    </row>
    <row r="59" spans="1:3">
      <c r="A59" s="4" t="s">
        <v>680</v>
      </c>
      <c r="B59" s="5" t="n">
        <v>25738</v>
      </c>
      <c r="C59" s="5" t="n">
        <v>25738</v>
      </c>
    </row>
    <row r="60" spans="1:3">
      <c r="A60" s="4" t="s">
        <v>689</v>
      </c>
    </row>
    <row r="61" spans="1:3">
      <c r="A61" s="3" t="s">
        <v>678</v>
      </c>
    </row>
    <row r="62" spans="1:3">
      <c r="A62" s="4" t="s">
        <v>679</v>
      </c>
      <c r="B62" s="5" t="n">
        <v>-1100</v>
      </c>
      <c r="C62" s="5" t="n">
        <v>-1100</v>
      </c>
    </row>
    <row r="63" spans="1:3">
      <c r="A63" s="4" t="s">
        <v>690</v>
      </c>
      <c r="B63" s="4" t="s">
        <v>25</v>
      </c>
      <c r="C63" s="4" t="s">
        <v>25</v>
      </c>
    </row>
    <row r="64" spans="1:3">
      <c r="A64" s="4" t="s">
        <v>680</v>
      </c>
      <c r="B64" s="5" t="n">
        <v>-1100</v>
      </c>
      <c r="C64" s="5" t="n">
        <v>-1100</v>
      </c>
    </row>
    <row r="65" spans="1:3">
      <c r="A65" s="4" t="s">
        <v>691</v>
      </c>
    </row>
    <row r="66" spans="1:3">
      <c r="A66" s="3" t="s">
        <v>678</v>
      </c>
    </row>
    <row r="67" spans="1:3">
      <c r="A67" s="4" t="s">
        <v>679</v>
      </c>
      <c r="B67" s="5" t="n">
        <v>-1100</v>
      </c>
      <c r="C67" s="5" t="n">
        <v>-1100</v>
      </c>
    </row>
    <row r="68" spans="1:3">
      <c r="A68" s="4" t="s">
        <v>690</v>
      </c>
      <c r="B68" s="4" t="s">
        <v>25</v>
      </c>
      <c r="C68" s="4" t="s">
        <v>25</v>
      </c>
    </row>
    <row r="69" spans="1:3">
      <c r="A69" s="4" t="s">
        <v>680</v>
      </c>
      <c r="B69" s="5" t="n">
        <v>-1100</v>
      </c>
      <c r="C69" s="5" t="n">
        <v>-1100</v>
      </c>
    </row>
    <row r="70" spans="1:3">
      <c r="A70" s="4" t="s">
        <v>692</v>
      </c>
    </row>
    <row r="71" spans="1:3">
      <c r="A71" s="3" t="s">
        <v>678</v>
      </c>
    </row>
    <row r="72" spans="1:3">
      <c r="A72" s="4" t="s">
        <v>679</v>
      </c>
      <c r="B72" s="4" t="s">
        <v>25</v>
      </c>
      <c r="C72" s="4" t="s">
        <v>25</v>
      </c>
    </row>
    <row r="73" spans="1:3">
      <c r="A73" s="4" t="s">
        <v>690</v>
      </c>
      <c r="B73" s="4" t="s">
        <v>25</v>
      </c>
      <c r="C73" s="4" t="s">
        <v>25</v>
      </c>
    </row>
    <row r="74" spans="1:3">
      <c r="A74" s="4" t="s">
        <v>680</v>
      </c>
      <c r="B74" s="4" t="s">
        <v>25</v>
      </c>
      <c r="C74" s="4" t="s">
        <v>25</v>
      </c>
    </row>
    <row r="75" spans="1:3">
      <c r="A75" s="4" t="s">
        <v>693</v>
      </c>
    </row>
    <row r="76" spans="1:3">
      <c r="A76" s="3" t="s">
        <v>678</v>
      </c>
    </row>
    <row r="77" spans="1:3">
      <c r="A77" s="4" t="s">
        <v>679</v>
      </c>
      <c r="B77" s="4" t="s">
        <v>25</v>
      </c>
      <c r="C77" s="4" t="s">
        <v>25</v>
      </c>
    </row>
    <row r="78" spans="1:3">
      <c r="A78" s="4" t="s">
        <v>690</v>
      </c>
      <c r="B78" s="4" t="s">
        <v>25</v>
      </c>
      <c r="C78" s="4" t="s">
        <v>25</v>
      </c>
    </row>
    <row r="79" spans="1:3">
      <c r="A79" s="4" t="s">
        <v>680</v>
      </c>
      <c r="B79" s="4" t="s">
        <v>25</v>
      </c>
      <c r="C79" s="4" t="s">
        <v>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34</v>
      </c>
      <c r="C2" s="2" t="s">
        <v>35</v>
      </c>
    </row>
    <row r="3" spans="1:3">
      <c r="A3" s="3" t="s">
        <v>524</v>
      </c>
    </row>
    <row r="4" spans="1:3">
      <c r="A4" s="4" t="s">
        <v>679</v>
      </c>
      <c r="B4" s="6" t="n">
        <v>812995</v>
      </c>
    </row>
    <row r="5" spans="1:3">
      <c r="A5" s="4" t="s">
        <v>680</v>
      </c>
      <c r="B5" s="5" t="n">
        <v>811154</v>
      </c>
      <c r="C5" s="6" t="n">
        <v>812995</v>
      </c>
    </row>
    <row r="6" spans="1:3">
      <c r="A6" s="4" t="s">
        <v>655</v>
      </c>
    </row>
    <row r="7" spans="1:3">
      <c r="A7" s="3" t="s">
        <v>524</v>
      </c>
    </row>
    <row r="8" spans="1:3">
      <c r="A8" s="4" t="s">
        <v>679</v>
      </c>
      <c r="B8" s="5" t="n">
        <v>1158939</v>
      </c>
    </row>
    <row r="9" spans="1:3">
      <c r="A9" s="4" t="s">
        <v>680</v>
      </c>
      <c r="B9" s="5" t="n">
        <v>1181519</v>
      </c>
      <c r="C9" s="5" t="n">
        <v>1158939</v>
      </c>
    </row>
    <row r="10" spans="1:3">
      <c r="A10" s="4" t="s">
        <v>662</v>
      </c>
    </row>
    <row r="11" spans="1:3">
      <c r="A11" s="3" t="s">
        <v>524</v>
      </c>
    </row>
    <row r="12" spans="1:3">
      <c r="A12" s="4" t="s">
        <v>679</v>
      </c>
      <c r="B12" s="5" t="n">
        <v>-345944</v>
      </c>
    </row>
    <row r="13" spans="1:3">
      <c r="A13" s="4" t="s">
        <v>680</v>
      </c>
      <c r="B13" s="5" t="n">
        <v>-370365</v>
      </c>
      <c r="C13" s="5" t="n">
        <v>-345944</v>
      </c>
    </row>
    <row r="14" spans="1:3">
      <c r="A14" s="4" t="s">
        <v>695</v>
      </c>
    </row>
    <row r="15" spans="1:3">
      <c r="A15" s="3" t="s">
        <v>524</v>
      </c>
    </row>
    <row r="16" spans="1:3">
      <c r="A16" s="4" t="s">
        <v>679</v>
      </c>
      <c r="B16" s="5" t="n">
        <v>164614</v>
      </c>
    </row>
    <row r="17" spans="1:3">
      <c r="A17" s="4" t="s">
        <v>680</v>
      </c>
      <c r="B17" s="5" t="n">
        <v>138210</v>
      </c>
      <c r="C17" s="5" t="n">
        <v>164614</v>
      </c>
    </row>
    <row r="18" spans="1:3">
      <c r="A18" s="4" t="s">
        <v>696</v>
      </c>
    </row>
    <row r="19" spans="1:3">
      <c r="A19" s="3" t="s">
        <v>524</v>
      </c>
    </row>
    <row r="20" spans="1:3">
      <c r="A20" s="4" t="s">
        <v>679</v>
      </c>
      <c r="B20" s="5" t="n">
        <v>78172</v>
      </c>
    </row>
    <row r="21" spans="1:3">
      <c r="A21" s="4" t="s">
        <v>680</v>
      </c>
      <c r="B21" s="5" t="n">
        <v>68163</v>
      </c>
      <c r="C21" s="5" t="n">
        <v>78172</v>
      </c>
    </row>
    <row r="22" spans="1:3">
      <c r="A22" s="4" t="s">
        <v>697</v>
      </c>
    </row>
    <row r="23" spans="1:3">
      <c r="A23" s="3" t="s">
        <v>524</v>
      </c>
    </row>
    <row r="24" spans="1:3">
      <c r="A24" s="4" t="s">
        <v>679</v>
      </c>
      <c r="B24" s="5" t="n">
        <v>13917</v>
      </c>
    </row>
    <row r="25" spans="1:3">
      <c r="A25" s="4" t="s">
        <v>680</v>
      </c>
      <c r="B25" s="5" t="n">
        <v>11026</v>
      </c>
      <c r="C25" s="5" t="n">
        <v>13917</v>
      </c>
    </row>
    <row r="26" spans="1:3">
      <c r="A26" s="4" t="s">
        <v>698</v>
      </c>
    </row>
    <row r="27" spans="1:3">
      <c r="A27" s="3" t="s">
        <v>524</v>
      </c>
    </row>
    <row r="28" spans="1:3">
      <c r="A28" s="4" t="s">
        <v>679</v>
      </c>
      <c r="B28" s="5" t="n">
        <v>5776</v>
      </c>
    </row>
    <row r="29" spans="1:3">
      <c r="A29" s="4" t="s">
        <v>680</v>
      </c>
      <c r="B29" s="5" t="n">
        <v>4852</v>
      </c>
      <c r="C29" s="5" t="n">
        <v>5776</v>
      </c>
    </row>
    <row r="30" spans="1:3">
      <c r="A30" s="4" t="s">
        <v>699</v>
      </c>
    </row>
    <row r="31" spans="1:3">
      <c r="A31" s="3" t="s">
        <v>524</v>
      </c>
    </row>
    <row r="32" spans="1:3">
      <c r="A32" s="4" t="s">
        <v>679</v>
      </c>
      <c r="B32" s="5" t="n">
        <v>30511</v>
      </c>
    </row>
    <row r="33" spans="1:3">
      <c r="A33" s="4" t="s">
        <v>680</v>
      </c>
      <c r="B33" s="5" t="n">
        <v>25962</v>
      </c>
      <c r="C33" s="5" t="n">
        <v>30511</v>
      </c>
    </row>
    <row r="34" spans="1:3">
      <c r="A34" s="4" t="s">
        <v>700</v>
      </c>
    </row>
    <row r="35" spans="1:3">
      <c r="A35" s="3" t="s">
        <v>524</v>
      </c>
    </row>
    <row r="36" spans="1:3">
      <c r="A36" s="4" t="s">
        <v>679</v>
      </c>
      <c r="B36" s="5" t="n">
        <v>26</v>
      </c>
    </row>
    <row r="37" spans="1:3">
      <c r="A37" s="4" t="s">
        <v>680</v>
      </c>
      <c r="B37" s="5" t="n">
        <v>22</v>
      </c>
      <c r="C37" s="5" t="n">
        <v>26</v>
      </c>
    </row>
    <row r="38" spans="1:3">
      <c r="A38" s="4" t="s">
        <v>701</v>
      </c>
    </row>
    <row r="39" spans="1:3">
      <c r="A39" s="3" t="s">
        <v>524</v>
      </c>
    </row>
    <row r="40" spans="1:3">
      <c r="A40" s="4" t="s">
        <v>679</v>
      </c>
      <c r="B40" s="5" t="n">
        <v>509458</v>
      </c>
      <c r="C40" s="5" t="n">
        <v>513042</v>
      </c>
    </row>
    <row r="41" spans="1:3">
      <c r="A41" s="4" t="s">
        <v>652</v>
      </c>
      <c r="B41" s="5" t="n">
        <v>36</v>
      </c>
      <c r="C41" s="5" t="n">
        <v>155</v>
      </c>
    </row>
    <row r="42" spans="1:3">
      <c r="A42" s="4" t="s">
        <v>657</v>
      </c>
      <c r="B42" s="5" t="n">
        <v>-94</v>
      </c>
      <c r="C42" s="5" t="n">
        <v>-1</v>
      </c>
    </row>
    <row r="43" spans="1:3">
      <c r="A43" s="4" t="s">
        <v>628</v>
      </c>
      <c r="B43" s="5" t="n">
        <v>-1925</v>
      </c>
      <c r="C43" s="5" t="n">
        <v>-3738</v>
      </c>
    </row>
    <row r="44" spans="1:3">
      <c r="A44" s="4" t="s">
        <v>680</v>
      </c>
      <c r="B44" s="5" t="n">
        <v>507475</v>
      </c>
      <c r="C44" s="5" t="n">
        <v>509458</v>
      </c>
    </row>
    <row r="45" spans="1:3">
      <c r="A45" s="4" t="s">
        <v>702</v>
      </c>
    </row>
    <row r="46" spans="1:3">
      <c r="A46" s="3" t="s">
        <v>524</v>
      </c>
    </row>
    <row r="47" spans="1:3">
      <c r="A47" s="4" t="s">
        <v>679</v>
      </c>
      <c r="B47" s="5" t="n">
        <v>235635</v>
      </c>
      <c r="C47" s="5" t="n">
        <v>235635</v>
      </c>
    </row>
    <row r="48" spans="1:3">
      <c r="A48" s="4" t="s">
        <v>652</v>
      </c>
      <c r="C48" s="4" t="s">
        <v>25</v>
      </c>
    </row>
    <row r="49" spans="1:3">
      <c r="A49" s="4" t="s">
        <v>657</v>
      </c>
      <c r="C49" s="4" t="s">
        <v>25</v>
      </c>
    </row>
    <row r="50" spans="1:3">
      <c r="A50" s="4" t="s">
        <v>628</v>
      </c>
      <c r="B50" s="5" t="n">
        <v>320</v>
      </c>
      <c r="C50" s="5" t="n">
        <v>-261</v>
      </c>
    </row>
    <row r="51" spans="1:3">
      <c r="A51" s="4" t="s">
        <v>680</v>
      </c>
      <c r="B51" s="5" t="n">
        <v>235955</v>
      </c>
      <c r="C51" s="5" t="n">
        <v>235635</v>
      </c>
    </row>
    <row r="52" spans="1:3">
      <c r="A52" s="4" t="s">
        <v>703</v>
      </c>
    </row>
    <row r="53" spans="1:3">
      <c r="A53" s="3" t="s">
        <v>524</v>
      </c>
    </row>
    <row r="54" spans="1:3">
      <c r="A54" s="4" t="s">
        <v>679</v>
      </c>
      <c r="B54" s="5" t="n">
        <v>198314</v>
      </c>
      <c r="C54" s="5" t="n">
        <v>198652</v>
      </c>
    </row>
    <row r="55" spans="1:3">
      <c r="A55" s="4" t="s">
        <v>652</v>
      </c>
      <c r="C55" s="4" t="s">
        <v>25</v>
      </c>
    </row>
    <row r="56" spans="1:3">
      <c r="A56" s="4" t="s">
        <v>657</v>
      </c>
      <c r="C56" s="5" t="n">
        <v>-1</v>
      </c>
    </row>
    <row r="57" spans="1:3">
      <c r="A57" s="4" t="s">
        <v>628</v>
      </c>
      <c r="B57" s="5" t="n">
        <v>413</v>
      </c>
      <c r="C57" s="5" t="n">
        <v>-337</v>
      </c>
    </row>
    <row r="58" spans="1:3">
      <c r="A58" s="4" t="s">
        <v>680</v>
      </c>
      <c r="B58" s="5" t="n">
        <v>198727</v>
      </c>
      <c r="C58" s="5" t="n">
        <v>198314</v>
      </c>
    </row>
    <row r="59" spans="1:3">
      <c r="A59" s="4" t="s">
        <v>704</v>
      </c>
    </row>
    <row r="60" spans="1:3">
      <c r="A60" s="3" t="s">
        <v>524</v>
      </c>
    </row>
    <row r="61" spans="1:3">
      <c r="A61" s="4" t="s">
        <v>679</v>
      </c>
      <c r="B61" s="5" t="n">
        <v>23142</v>
      </c>
      <c r="C61" s="5" t="n">
        <v>23142</v>
      </c>
    </row>
    <row r="62" spans="1:3">
      <c r="A62" s="4" t="s">
        <v>652</v>
      </c>
      <c r="B62" s="4" t="s">
        <v>25</v>
      </c>
      <c r="C62" s="4" t="s">
        <v>25</v>
      </c>
    </row>
    <row r="63" spans="1:3">
      <c r="A63" s="4" t="s">
        <v>657</v>
      </c>
      <c r="B63" s="4" t="s">
        <v>25</v>
      </c>
      <c r="C63" s="4" t="s">
        <v>25</v>
      </c>
    </row>
    <row r="64" spans="1:3">
      <c r="A64" s="4" t="s">
        <v>628</v>
      </c>
      <c r="B64" s="4" t="s">
        <v>25</v>
      </c>
      <c r="C64" s="4" t="s">
        <v>25</v>
      </c>
    </row>
    <row r="65" spans="1:3">
      <c r="A65" s="4" t="s">
        <v>680</v>
      </c>
      <c r="B65" s="5" t="n">
        <v>23142</v>
      </c>
      <c r="C65" s="5" t="n">
        <v>23142</v>
      </c>
    </row>
    <row r="66" spans="1:3">
      <c r="A66" s="4" t="s">
        <v>705</v>
      </c>
    </row>
    <row r="67" spans="1:3">
      <c r="A67" s="3" t="s">
        <v>524</v>
      </c>
    </row>
    <row r="68" spans="1:3">
      <c r="A68" s="4" t="s">
        <v>679</v>
      </c>
      <c r="B68" s="5" t="n">
        <v>16718</v>
      </c>
      <c r="C68" s="5" t="n">
        <v>16718</v>
      </c>
    </row>
    <row r="69" spans="1:3">
      <c r="A69" s="4" t="s">
        <v>652</v>
      </c>
      <c r="B69" s="4" t="s">
        <v>25</v>
      </c>
      <c r="C69" s="4" t="s">
        <v>25</v>
      </c>
    </row>
    <row r="70" spans="1:3">
      <c r="A70" s="4" t="s">
        <v>657</v>
      </c>
      <c r="B70" s="4" t="s">
        <v>25</v>
      </c>
      <c r="C70" s="4" t="s">
        <v>25</v>
      </c>
    </row>
    <row r="71" spans="1:3">
      <c r="A71" s="4" t="s">
        <v>628</v>
      </c>
      <c r="B71" s="4" t="s">
        <v>25</v>
      </c>
      <c r="C71" s="4" t="s">
        <v>25</v>
      </c>
    </row>
    <row r="72" spans="1:3">
      <c r="A72" s="4" t="s">
        <v>680</v>
      </c>
      <c r="B72" s="5" t="n">
        <v>16718</v>
      </c>
      <c r="C72" s="5" t="n">
        <v>16718</v>
      </c>
    </row>
    <row r="73" spans="1:3">
      <c r="A73" s="4" t="s">
        <v>706</v>
      </c>
    </row>
    <row r="74" spans="1:3">
      <c r="A74" s="3" t="s">
        <v>524</v>
      </c>
    </row>
    <row r="75" spans="1:3">
      <c r="A75" s="4" t="s">
        <v>679</v>
      </c>
      <c r="B75" s="5" t="n">
        <v>35590</v>
      </c>
      <c r="C75" s="5" t="n">
        <v>38575</v>
      </c>
    </row>
    <row r="76" spans="1:3">
      <c r="A76" s="4" t="s">
        <v>652</v>
      </c>
      <c r="B76" s="5" t="n">
        <v>36</v>
      </c>
      <c r="C76" s="5" t="n">
        <v>155</v>
      </c>
    </row>
    <row r="77" spans="1:3">
      <c r="A77" s="4" t="s">
        <v>657</v>
      </c>
      <c r="B77" s="5" t="n">
        <v>-94</v>
      </c>
      <c r="C77" s="4" t="s">
        <v>25</v>
      </c>
    </row>
    <row r="78" spans="1:3">
      <c r="A78" s="4" t="s">
        <v>628</v>
      </c>
      <c r="B78" s="5" t="n">
        <v>-2658</v>
      </c>
      <c r="C78" s="5" t="n">
        <v>-3140</v>
      </c>
    </row>
    <row r="79" spans="1:3">
      <c r="A79" s="4" t="s">
        <v>680</v>
      </c>
      <c r="B79" s="5" t="n">
        <v>32874</v>
      </c>
      <c r="C79" s="5" t="n">
        <v>35590</v>
      </c>
    </row>
    <row r="80" spans="1:3">
      <c r="A80" s="4" t="s">
        <v>707</v>
      </c>
    </row>
    <row r="81" spans="1:3">
      <c r="A81" s="3" t="s">
        <v>524</v>
      </c>
    </row>
    <row r="82" spans="1:3">
      <c r="A82" s="4" t="s">
        <v>679</v>
      </c>
      <c r="B82" s="5" t="n">
        <v>59</v>
      </c>
      <c r="C82" s="5" t="n">
        <v>59</v>
      </c>
    </row>
    <row r="83" spans="1:3">
      <c r="A83" s="4" t="s">
        <v>652</v>
      </c>
      <c r="B83" s="4" t="s">
        <v>25</v>
      </c>
      <c r="C83" s="4" t="s">
        <v>25</v>
      </c>
    </row>
    <row r="84" spans="1:3">
      <c r="A84" s="4" t="s">
        <v>657</v>
      </c>
      <c r="B84" s="4" t="s">
        <v>25</v>
      </c>
      <c r="C84" s="4" t="s">
        <v>25</v>
      </c>
    </row>
    <row r="85" spans="1:3">
      <c r="A85" s="4" t="s">
        <v>628</v>
      </c>
      <c r="B85" s="4" t="s">
        <v>25</v>
      </c>
      <c r="C85" s="4" t="s">
        <v>25</v>
      </c>
    </row>
    <row r="86" spans="1:3">
      <c r="A86" s="4" t="s">
        <v>680</v>
      </c>
      <c r="B86" s="5" t="n">
        <v>59</v>
      </c>
      <c r="C86" s="5" t="n">
        <v>59</v>
      </c>
    </row>
    <row r="87" spans="1:3">
      <c r="A87" s="4" t="s">
        <v>708</v>
      </c>
    </row>
    <row r="88" spans="1:3">
      <c r="A88" s="3" t="s">
        <v>524</v>
      </c>
    </row>
    <row r="89" spans="1:3">
      <c r="A89" s="4" t="s">
        <v>679</v>
      </c>
      <c r="B89" s="5" t="n">
        <v>-344844</v>
      </c>
      <c r="C89" s="5" t="n">
        <v>-318988</v>
      </c>
    </row>
    <row r="90" spans="1:3">
      <c r="A90" s="4" t="s">
        <v>657</v>
      </c>
      <c r="B90" s="5" t="n">
        <v>94</v>
      </c>
      <c r="C90" s="5" t="n">
        <v>1</v>
      </c>
    </row>
    <row r="91" spans="1:3">
      <c r="A91" s="4" t="s">
        <v>628</v>
      </c>
      <c r="B91" s="5" t="n">
        <v>-210</v>
      </c>
      <c r="C91" s="5" t="n">
        <v>473</v>
      </c>
    </row>
    <row r="92" spans="1:3">
      <c r="A92" s="4" t="s">
        <v>42</v>
      </c>
      <c r="B92" s="5" t="n">
        <v>-24305</v>
      </c>
      <c r="C92" s="5" t="n">
        <v>-26330</v>
      </c>
    </row>
    <row r="93" spans="1:3">
      <c r="A93" s="4" t="s">
        <v>680</v>
      </c>
      <c r="B93" s="5" t="n">
        <v>-369265</v>
      </c>
      <c r="C93" s="5" t="n">
        <v>-344844</v>
      </c>
    </row>
    <row r="94" spans="1:3">
      <c r="A94" s="4" t="s">
        <v>709</v>
      </c>
    </row>
    <row r="95" spans="1:3">
      <c r="A95" s="3" t="s">
        <v>524</v>
      </c>
    </row>
    <row r="96" spans="1:3">
      <c r="A96" s="4" t="s">
        <v>679</v>
      </c>
      <c r="B96" s="5" t="n">
        <v>-199423</v>
      </c>
      <c r="C96" s="5" t="n">
        <v>-190917</v>
      </c>
    </row>
    <row r="97" spans="1:3">
      <c r="A97" s="4" t="s">
        <v>628</v>
      </c>
      <c r="B97" s="5" t="n">
        <v>-327</v>
      </c>
      <c r="C97" s="5" t="n">
        <v>243</v>
      </c>
    </row>
    <row r="98" spans="1:3">
      <c r="A98" s="4" t="s">
        <v>42</v>
      </c>
      <c r="B98" s="5" t="n">
        <v>-8020</v>
      </c>
      <c r="C98" s="5" t="n">
        <v>-8749</v>
      </c>
    </row>
    <row r="99" spans="1:3">
      <c r="A99" s="4" t="s">
        <v>680</v>
      </c>
      <c r="B99" s="5" t="n">
        <v>-207770</v>
      </c>
      <c r="C99" s="5" t="n">
        <v>-199423</v>
      </c>
    </row>
    <row r="100" spans="1:3">
      <c r="A100" s="4" t="s">
        <v>710</v>
      </c>
    </row>
    <row r="101" spans="1:3">
      <c r="A101" s="3" t="s">
        <v>524</v>
      </c>
    </row>
    <row r="102" spans="1:3">
      <c r="A102" s="4" t="s">
        <v>679</v>
      </c>
      <c r="B102" s="5" t="n">
        <v>-120142</v>
      </c>
      <c r="C102" s="5" t="n">
        <v>-108850</v>
      </c>
    </row>
    <row r="103" spans="1:3">
      <c r="A103" s="4" t="s">
        <v>657</v>
      </c>
      <c r="C103" s="5" t="n">
        <v>1</v>
      </c>
    </row>
    <row r="104" spans="1:3">
      <c r="A104" s="4" t="s">
        <v>628</v>
      </c>
      <c r="B104" s="5" t="n">
        <v>-308</v>
      </c>
      <c r="C104" s="5" t="n">
        <v>141</v>
      </c>
    </row>
    <row r="105" spans="1:3">
      <c r="A105" s="4" t="s">
        <v>42</v>
      </c>
      <c r="B105" s="5" t="n">
        <v>-10114</v>
      </c>
      <c r="C105" s="5" t="n">
        <v>-11434</v>
      </c>
    </row>
    <row r="106" spans="1:3">
      <c r="A106" s="4" t="s">
        <v>680</v>
      </c>
      <c r="B106" s="5" t="n">
        <v>-130564</v>
      </c>
      <c r="C106" s="5" t="n">
        <v>-120142</v>
      </c>
    </row>
    <row r="107" spans="1:3">
      <c r="A107" s="4" t="s">
        <v>711</v>
      </c>
    </row>
    <row r="108" spans="1:3">
      <c r="A108" s="3" t="s">
        <v>524</v>
      </c>
    </row>
    <row r="109" spans="1:3">
      <c r="A109" s="4" t="s">
        <v>679</v>
      </c>
      <c r="B109" s="5" t="n">
        <v>-9225</v>
      </c>
      <c r="C109" s="5" t="n">
        <v>-6335</v>
      </c>
    </row>
    <row r="110" spans="1:3">
      <c r="A110" s="4" t="s">
        <v>42</v>
      </c>
      <c r="B110" s="5" t="n">
        <v>-2891</v>
      </c>
      <c r="C110" s="5" t="n">
        <v>-2890</v>
      </c>
    </row>
    <row r="111" spans="1:3">
      <c r="A111" s="4" t="s">
        <v>680</v>
      </c>
      <c r="B111" s="5" t="n">
        <v>-12116</v>
      </c>
      <c r="C111" s="5" t="n">
        <v>-9225</v>
      </c>
    </row>
    <row r="112" spans="1:3">
      <c r="A112" s="4" t="s">
        <v>712</v>
      </c>
    </row>
    <row r="113" spans="1:3">
      <c r="A113" s="3" t="s">
        <v>524</v>
      </c>
    </row>
    <row r="114" spans="1:3">
      <c r="A114" s="4" t="s">
        <v>679</v>
      </c>
      <c r="B114" s="5" t="n">
        <v>-10942</v>
      </c>
      <c r="C114" s="5" t="n">
        <v>-10017</v>
      </c>
    </row>
    <row r="115" spans="1:3">
      <c r="A115" s="4" t="s">
        <v>42</v>
      </c>
      <c r="B115" s="5" t="n">
        <v>-924</v>
      </c>
      <c r="C115" s="5" t="n">
        <v>-925</v>
      </c>
    </row>
    <row r="116" spans="1:3">
      <c r="A116" s="4" t="s">
        <v>680</v>
      </c>
      <c r="B116" s="5" t="n">
        <v>-11866</v>
      </c>
      <c r="C116" s="5" t="n">
        <v>-10942</v>
      </c>
    </row>
    <row r="117" spans="1:3">
      <c r="A117" s="4" t="s">
        <v>713</v>
      </c>
    </row>
    <row r="118" spans="1:3">
      <c r="A118" s="3" t="s">
        <v>524</v>
      </c>
    </row>
    <row r="119" spans="1:3">
      <c r="A119" s="4" t="s">
        <v>679</v>
      </c>
      <c r="B119" s="5" t="n">
        <v>-5079</v>
      </c>
      <c r="C119" s="5" t="n">
        <v>-2839</v>
      </c>
    </row>
    <row r="120" spans="1:3">
      <c r="A120" s="4" t="s">
        <v>657</v>
      </c>
      <c r="B120" s="5" t="n">
        <v>94</v>
      </c>
    </row>
    <row r="121" spans="1:3">
      <c r="A121" s="4" t="s">
        <v>628</v>
      </c>
      <c r="B121" s="5" t="n">
        <v>425</v>
      </c>
      <c r="C121" s="5" t="n">
        <v>89</v>
      </c>
    </row>
    <row r="122" spans="1:3">
      <c r="A122" s="4" t="s">
        <v>42</v>
      </c>
      <c r="B122" s="5" t="n">
        <v>-2352</v>
      </c>
      <c r="C122" s="5" t="n">
        <v>-2329</v>
      </c>
    </row>
    <row r="123" spans="1:3">
      <c r="A123" s="4" t="s">
        <v>680</v>
      </c>
      <c r="B123" s="5" t="n">
        <v>-6912</v>
      </c>
      <c r="C123" s="5" t="n">
        <v>-5079</v>
      </c>
    </row>
    <row r="124" spans="1:3">
      <c r="A124" s="4" t="s">
        <v>714</v>
      </c>
    </row>
    <row r="125" spans="1:3">
      <c r="A125" s="3" t="s">
        <v>524</v>
      </c>
    </row>
    <row r="126" spans="1:3">
      <c r="A126" s="4" t="s">
        <v>679</v>
      </c>
      <c r="B126" s="5" t="n">
        <v>-33</v>
      </c>
      <c r="C126" s="5" t="n">
        <v>-30</v>
      </c>
    </row>
    <row r="127" spans="1:3">
      <c r="A127" s="4" t="s">
        <v>42</v>
      </c>
      <c r="B127" s="5" t="n">
        <v>-4</v>
      </c>
      <c r="C127" s="5" t="n">
        <v>-3</v>
      </c>
    </row>
    <row r="128" spans="1:3">
      <c r="A128" s="4" t="s">
        <v>680</v>
      </c>
      <c r="B128" s="5" t="n">
        <v>-37</v>
      </c>
      <c r="C128" s="5" t="n">
        <v>-33</v>
      </c>
    </row>
    <row r="129" spans="1:3">
      <c r="A129" s="4" t="s">
        <v>715</v>
      </c>
    </row>
    <row r="130" spans="1:3">
      <c r="A130" s="3" t="s">
        <v>524</v>
      </c>
    </row>
    <row r="131" spans="1:3">
      <c r="A131" s="4" t="s">
        <v>679</v>
      </c>
      <c r="B131" s="5" t="n">
        <v>36212</v>
      </c>
    </row>
    <row r="132" spans="1:3">
      <c r="A132" s="4" t="s">
        <v>680</v>
      </c>
      <c r="B132" s="6" t="n">
        <v>28185</v>
      </c>
      <c r="C132" s="6" t="n">
        <v>3621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34</v>
      </c>
      <c r="C1" s="2" t="s">
        <v>35</v>
      </c>
      <c r="D1" s="2" t="s">
        <v>36</v>
      </c>
    </row>
    <row r="2" spans="1:4">
      <c r="A2" s="3" t="s">
        <v>717</v>
      </c>
    </row>
    <row r="3" spans="1:4">
      <c r="A3" s="4" t="s">
        <v>718</v>
      </c>
      <c r="B3" s="6" t="n">
        <v>811154</v>
      </c>
      <c r="C3" s="6" t="n">
        <v>812995</v>
      </c>
    </row>
    <row r="4" spans="1:4">
      <c r="A4" s="4" t="s">
        <v>695</v>
      </c>
    </row>
    <row r="5" spans="1:4">
      <c r="A5" s="3" t="s">
        <v>717</v>
      </c>
    </row>
    <row r="6" spans="1:4">
      <c r="A6" s="4" t="s">
        <v>718</v>
      </c>
      <c r="B6" s="5" t="n">
        <v>138210</v>
      </c>
      <c r="C6" s="5" t="n">
        <v>164614</v>
      </c>
    </row>
    <row r="7" spans="1:4">
      <c r="A7" s="4" t="s">
        <v>655</v>
      </c>
    </row>
    <row r="8" spans="1:4">
      <c r="A8" s="3" t="s">
        <v>717</v>
      </c>
    </row>
    <row r="9" spans="1:4">
      <c r="A9" s="4" t="s">
        <v>718</v>
      </c>
      <c r="B9" s="5" t="n">
        <v>1181519</v>
      </c>
      <c r="C9" s="5" t="n">
        <v>1158939</v>
      </c>
    </row>
    <row r="10" spans="1:4">
      <c r="A10" s="4" t="s">
        <v>719</v>
      </c>
    </row>
    <row r="11" spans="1:4">
      <c r="A11" s="3" t="s">
        <v>717</v>
      </c>
    </row>
    <row r="12" spans="1:4">
      <c r="A12" s="4" t="s">
        <v>718</v>
      </c>
      <c r="B12" s="5" t="n">
        <v>507475</v>
      </c>
      <c r="C12" s="5" t="n">
        <v>509458</v>
      </c>
      <c r="D12" s="6" t="n">
        <v>513042</v>
      </c>
    </row>
    <row r="13" spans="1:4">
      <c r="A13" s="4" t="s">
        <v>662</v>
      </c>
    </row>
    <row r="14" spans="1:4">
      <c r="A14" s="3" t="s">
        <v>717</v>
      </c>
    </row>
    <row r="15" spans="1:4">
      <c r="A15" s="4" t="s">
        <v>718</v>
      </c>
      <c r="B15" s="5" t="n">
        <v>-370365</v>
      </c>
      <c r="C15" s="5" t="n">
        <v>-345944</v>
      </c>
    </row>
    <row r="16" spans="1:4">
      <c r="A16" s="4" t="s">
        <v>720</v>
      </c>
    </row>
    <row r="17" spans="1:4">
      <c r="A17" s="3" t="s">
        <v>717</v>
      </c>
    </row>
    <row r="18" spans="1:4">
      <c r="A18" s="4" t="s">
        <v>718</v>
      </c>
      <c r="B18" s="5" t="n">
        <v>-369265</v>
      </c>
      <c r="C18" s="5" t="n">
        <v>-344844</v>
      </c>
      <c r="D18" s="5" t="n">
        <v>-318988</v>
      </c>
    </row>
    <row r="19" spans="1:4">
      <c r="A19" s="4" t="s">
        <v>681</v>
      </c>
    </row>
    <row r="20" spans="1:4">
      <c r="A20" s="3" t="s">
        <v>717</v>
      </c>
    </row>
    <row r="21" spans="1:4">
      <c r="A21" s="4" t="s">
        <v>718</v>
      </c>
      <c r="B21" s="5" t="n">
        <v>672944</v>
      </c>
      <c r="C21" s="5" t="n">
        <v>648381</v>
      </c>
    </row>
    <row r="22" spans="1:4">
      <c r="A22" s="4" t="s">
        <v>685</v>
      </c>
    </row>
    <row r="23" spans="1:4">
      <c r="A23" s="3" t="s">
        <v>717</v>
      </c>
    </row>
    <row r="24" spans="1:4">
      <c r="A24" s="4" t="s">
        <v>718</v>
      </c>
      <c r="B24" s="5" t="n">
        <v>674044</v>
      </c>
      <c r="C24" s="5" t="n">
        <v>649481</v>
      </c>
      <c r="D24" s="5" t="n">
        <v>639558</v>
      </c>
    </row>
    <row r="25" spans="1:4">
      <c r="A25" s="4" t="s">
        <v>689</v>
      </c>
    </row>
    <row r="26" spans="1:4">
      <c r="A26" s="3" t="s">
        <v>717</v>
      </c>
    </row>
    <row r="27" spans="1:4">
      <c r="A27" s="4" t="s">
        <v>718</v>
      </c>
      <c r="B27" s="6" t="n">
        <v>-1100</v>
      </c>
      <c r="C27" s="6" t="n">
        <v>-1100</v>
      </c>
      <c r="D27" s="6" t="n">
        <v>-1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721</v>
      </c>
      <c r="B1" s="2" t="s">
        <v>1</v>
      </c>
    </row>
    <row r="2" spans="1:2">
      <c r="B2" s="2" t="s">
        <v>34</v>
      </c>
    </row>
    <row r="3" spans="1:2">
      <c r="A3" s="4" t="s">
        <v>523</v>
      </c>
    </row>
    <row r="4" spans="1:2">
      <c r="A4" s="3" t="s">
        <v>717</v>
      </c>
    </row>
    <row r="5" spans="1:2">
      <c r="A5" s="4" t="s">
        <v>722</v>
      </c>
      <c r="B5" s="4" t="s">
        <v>723</v>
      </c>
    </row>
    <row r="6" spans="1:2">
      <c r="A6" s="4" t="s">
        <v>527</v>
      </c>
    </row>
    <row r="7" spans="1:2">
      <c r="A7" s="3" t="s">
        <v>717</v>
      </c>
    </row>
    <row r="8" spans="1:2">
      <c r="A8" s="4" t="s">
        <v>722</v>
      </c>
      <c r="B8" s="4" t="s">
        <v>724</v>
      </c>
    </row>
    <row r="9" spans="1:2">
      <c r="A9" s="4" t="s">
        <v>529</v>
      </c>
    </row>
    <row r="10" spans="1:2">
      <c r="A10" s="3" t="s">
        <v>717</v>
      </c>
    </row>
    <row r="11" spans="1:2">
      <c r="A11" s="4" t="s">
        <v>722</v>
      </c>
      <c r="B11" s="4" t="s">
        <v>725</v>
      </c>
    </row>
    <row r="12" spans="1:2">
      <c r="A12" s="4" t="s">
        <v>533</v>
      </c>
    </row>
    <row r="13" spans="1:2">
      <c r="A13" s="3" t="s">
        <v>717</v>
      </c>
    </row>
    <row r="14" spans="1:2">
      <c r="A14" s="4" t="s">
        <v>722</v>
      </c>
      <c r="B14" s="5" t="n">
        <v>4</v>
      </c>
    </row>
    <row r="15" spans="1:2">
      <c r="A15" s="4" t="s">
        <v>531</v>
      </c>
    </row>
    <row r="16" spans="1:2">
      <c r="A16" s="3" t="s">
        <v>717</v>
      </c>
    </row>
    <row r="17" spans="1:2">
      <c r="A17" s="4" t="s">
        <v>722</v>
      </c>
      <c r="B17" s="4" t="s">
        <v>726</v>
      </c>
    </row>
    <row r="18" spans="1:2">
      <c r="A18" s="4" t="s">
        <v>534</v>
      </c>
    </row>
    <row r="19" spans="1:2">
      <c r="A19" s="3" t="s">
        <v>717</v>
      </c>
    </row>
    <row r="20" spans="1:2">
      <c r="A20" s="4" t="s">
        <v>722</v>
      </c>
      <c r="B20" s="5" t="n">
        <v>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7</v>
      </c>
      <c r="B1" s="2" t="s">
        <v>35</v>
      </c>
      <c r="C1" s="2" t="s">
        <v>36</v>
      </c>
    </row>
    <row r="2" spans="1:3">
      <c r="A2" s="3" t="s">
        <v>717</v>
      </c>
    </row>
    <row r="3" spans="1:3">
      <c r="A3" s="4" t="s">
        <v>728</v>
      </c>
      <c r="B3" s="4" t="s">
        <v>729</v>
      </c>
    </row>
    <row r="4" spans="1:3">
      <c r="A4" s="4" t="s">
        <v>730</v>
      </c>
    </row>
    <row r="5" spans="1:3">
      <c r="A5" s="3" t="s">
        <v>717</v>
      </c>
    </row>
    <row r="6" spans="1:3">
      <c r="A6" s="4" t="s">
        <v>728</v>
      </c>
      <c r="C6" s="4" t="s">
        <v>731</v>
      </c>
    </row>
    <row r="7" spans="1:3">
      <c r="A7" s="4" t="s">
        <v>732</v>
      </c>
    </row>
    <row r="8" spans="1:3">
      <c r="A8" s="3" t="s">
        <v>717</v>
      </c>
    </row>
    <row r="9" spans="1:3">
      <c r="A9" s="4" t="s">
        <v>728</v>
      </c>
      <c r="C9" s="4" t="s">
        <v>7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34</v>
      </c>
      <c r="C1" s="2" t="s">
        <v>35</v>
      </c>
      <c r="D1" s="2" t="s">
        <v>36</v>
      </c>
    </row>
    <row r="2" spans="1:4">
      <c r="A2" s="3" t="s">
        <v>524</v>
      </c>
    </row>
    <row r="3" spans="1:4">
      <c r="A3" s="4" t="s">
        <v>98</v>
      </c>
      <c r="B3" s="6" t="n">
        <v>2446603</v>
      </c>
      <c r="C3" s="6" t="n">
        <v>2446603</v>
      </c>
    </row>
    <row r="4" spans="1:4">
      <c r="A4" s="4" t="s">
        <v>735</v>
      </c>
    </row>
    <row r="5" spans="1:4">
      <c r="A5" s="3" t="s">
        <v>524</v>
      </c>
    </row>
    <row r="6" spans="1:4">
      <c r="A6" s="4" t="s">
        <v>728</v>
      </c>
      <c r="C6" s="4" t="s">
        <v>729</v>
      </c>
      <c r="D6" s="4" t="s">
        <v>733</v>
      </c>
    </row>
    <row r="7" spans="1:4">
      <c r="A7" s="4" t="s">
        <v>736</v>
      </c>
      <c r="C7" s="4" t="s">
        <v>737</v>
      </c>
      <c r="D7" s="4" t="s">
        <v>7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738</v>
      </c>
      <c r="C1" s="2" t="s">
        <v>34</v>
      </c>
      <c r="D1" s="2" t="s">
        <v>35</v>
      </c>
    </row>
    <row r="2" spans="1:4">
      <c r="A2" s="3" t="s">
        <v>222</v>
      </c>
    </row>
    <row r="3" spans="1:4">
      <c r="A3" s="4" t="s">
        <v>739</v>
      </c>
      <c r="C3" s="6" t="n">
        <v>3609</v>
      </c>
      <c r="D3" s="6" t="n">
        <v>2659</v>
      </c>
    </row>
    <row r="4" spans="1:4">
      <c r="A4" s="4" t="s">
        <v>740</v>
      </c>
      <c r="B4" s="4" t="s">
        <v>89</v>
      </c>
      <c r="C4" s="5" t="n">
        <v>27050</v>
      </c>
      <c r="D4" s="5" t="n">
        <v>35260</v>
      </c>
    </row>
    <row r="5" spans="1:4">
      <c r="A5" s="4" t="s">
        <v>101</v>
      </c>
      <c r="B5" s="4" t="s">
        <v>557</v>
      </c>
      <c r="C5" s="6" t="n">
        <v>30659</v>
      </c>
      <c r="D5" s="6" t="n">
        <v>37919</v>
      </c>
    </row>
    <row r="6" spans="1:4"/>
    <row r="7" spans="1:4">
      <c r="A7" s="4" t="s">
        <v>89</v>
      </c>
      <c r="B7" s="4" t="s">
        <v>741</v>
      </c>
    </row>
    <row r="8" spans="1:4">
      <c r="A8" s="4" t="s">
        <v>557</v>
      </c>
      <c r="B8" s="4" t="s">
        <v>117</v>
      </c>
    </row>
  </sheetData>
  <mergeCells count="4">
    <mergeCell ref="A1:B1"/>
    <mergeCell ref="A6:C6"/>
    <mergeCell ref="B7:C7"/>
    <mergeCell ref="B8:C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742</v>
      </c>
      <c r="C1" s="2" t="s">
        <v>34</v>
      </c>
      <c r="D1" s="2" t="s">
        <v>35</v>
      </c>
    </row>
    <row r="2" spans="1:4">
      <c r="A2" s="3" t="s">
        <v>226</v>
      </c>
    </row>
    <row r="3" spans="1:4">
      <c r="A3" s="4" t="s">
        <v>743</v>
      </c>
      <c r="C3" s="6" t="n">
        <v>6</v>
      </c>
      <c r="D3" s="6" t="n">
        <v>1</v>
      </c>
    </row>
    <row r="4" spans="1:4">
      <c r="A4" s="4" t="s">
        <v>632</v>
      </c>
      <c r="C4" s="5" t="n">
        <v>1913</v>
      </c>
      <c r="D4" s="5" t="n">
        <v>1944</v>
      </c>
    </row>
    <row r="5" spans="1:4">
      <c r="A5" s="4" t="s">
        <v>141</v>
      </c>
      <c r="C5" s="5" t="n">
        <v>11645</v>
      </c>
      <c r="D5" s="5" t="n">
        <v>10452</v>
      </c>
    </row>
    <row r="6" spans="1:4">
      <c r="A6" s="4" t="s">
        <v>744</v>
      </c>
      <c r="B6" s="4" t="s">
        <v>89</v>
      </c>
      <c r="C6" s="5" t="n">
        <v>8584</v>
      </c>
      <c r="D6" s="5" t="n">
        <v>8929</v>
      </c>
    </row>
    <row r="7" spans="1:4">
      <c r="A7" s="4" t="s">
        <v>125</v>
      </c>
      <c r="C7" s="5" t="n">
        <v>4238</v>
      </c>
      <c r="D7" s="5" t="n">
        <v>5029</v>
      </c>
    </row>
    <row r="8" spans="1:4">
      <c r="A8" s="4" t="s">
        <v>102</v>
      </c>
      <c r="C8" s="6" t="n">
        <v>26386</v>
      </c>
      <c r="D8" s="6" t="n">
        <v>26355</v>
      </c>
    </row>
    <row r="9" spans="1:4"/>
    <row r="10" spans="1:4">
      <c r="A10" s="4" t="s">
        <v>89</v>
      </c>
      <c r="B10" s="4" t="s">
        <v>745</v>
      </c>
    </row>
  </sheetData>
  <mergeCells count="3">
    <mergeCell ref="A1:B1"/>
    <mergeCell ref="A9:C9"/>
    <mergeCell ref="B10:C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34</v>
      </c>
    </row>
    <row r="3" spans="1:2">
      <c r="A3" s="3" t="s">
        <v>163</v>
      </c>
    </row>
    <row r="4" spans="1:2">
      <c r="A4" s="4" t="s">
        <v>164</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46</v>
      </c>
      <c r="C1" s="2" t="s">
        <v>34</v>
      </c>
      <c r="D1" s="2" t="s">
        <v>35</v>
      </c>
    </row>
    <row r="2" spans="1:4">
      <c r="A2" s="3" t="s">
        <v>230</v>
      </c>
    </row>
    <row r="3" spans="1:4">
      <c r="A3" s="4" t="s">
        <v>594</v>
      </c>
      <c r="B3" s="4" t="s">
        <v>89</v>
      </c>
      <c r="C3" s="6" t="n">
        <v>102645</v>
      </c>
      <c r="D3" s="6" t="n">
        <v>66449</v>
      </c>
    </row>
    <row r="4" spans="1:4">
      <c r="A4" s="4" t="s">
        <v>747</v>
      </c>
      <c r="C4" s="5" t="n">
        <v>1068</v>
      </c>
      <c r="D4" s="5" t="n">
        <v>1205</v>
      </c>
    </row>
    <row r="5" spans="1:4">
      <c r="A5" s="4" t="s">
        <v>748</v>
      </c>
      <c r="C5" s="5" t="n">
        <v>1315</v>
      </c>
      <c r="D5" s="5" t="n">
        <v>1315</v>
      </c>
    </row>
    <row r="6" spans="1:4">
      <c r="A6" s="4" t="s">
        <v>749</v>
      </c>
      <c r="C6" s="5" t="n">
        <v>4231</v>
      </c>
      <c r="D6" s="5" t="n">
        <v>4121</v>
      </c>
    </row>
    <row r="7" spans="1:4">
      <c r="A7" s="4" t="s">
        <v>125</v>
      </c>
      <c r="C7" s="5" t="n">
        <v>4030</v>
      </c>
      <c r="D7" s="5" t="n">
        <v>4234</v>
      </c>
    </row>
    <row r="8" spans="1:4">
      <c r="A8" s="4" t="s">
        <v>103</v>
      </c>
      <c r="C8" s="6" t="n">
        <v>113289</v>
      </c>
      <c r="D8" s="6" t="n">
        <v>77324</v>
      </c>
    </row>
    <row r="9" spans="1:4"/>
    <row r="10" spans="1:4">
      <c r="A10" s="4" t="s">
        <v>89</v>
      </c>
      <c r="B10" s="4" t="s">
        <v>750</v>
      </c>
    </row>
  </sheetData>
  <mergeCells count="3">
    <mergeCell ref="A1:B1"/>
    <mergeCell ref="A9:C9"/>
    <mergeCell ref="B10:C1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1</v>
      </c>
      <c r="B1" s="2" t="s">
        <v>34</v>
      </c>
      <c r="C1" s="2" t="s">
        <v>35</v>
      </c>
    </row>
    <row r="2" spans="1:3">
      <c r="A2" s="3" t="s">
        <v>752</v>
      </c>
    </row>
    <row r="3" spans="1:3">
      <c r="A3" s="4" t="s">
        <v>753</v>
      </c>
      <c r="B3" s="6" t="n">
        <v>5627</v>
      </c>
      <c r="C3" s="6" t="n">
        <v>5527</v>
      </c>
    </row>
    <row r="4" spans="1:3">
      <c r="A4" s="4" t="s">
        <v>632</v>
      </c>
      <c r="B4" s="5" t="n">
        <v>346</v>
      </c>
      <c r="C4" s="5" t="n">
        <v>328</v>
      </c>
    </row>
    <row r="5" spans="1:3">
      <c r="A5" s="4" t="s">
        <v>141</v>
      </c>
      <c r="B5" s="5" t="n">
        <v>47268</v>
      </c>
      <c r="C5" s="5" t="n">
        <v>52509</v>
      </c>
    </row>
    <row r="6" spans="1:3">
      <c r="A6" s="4" t="s">
        <v>125</v>
      </c>
      <c r="B6" s="5" t="n">
        <v>1280</v>
      </c>
      <c r="C6" s="5" t="n">
        <v>467</v>
      </c>
    </row>
    <row r="7" spans="1:3">
      <c r="A7" s="4" t="s">
        <v>108</v>
      </c>
      <c r="B7" s="6" t="n">
        <v>54521</v>
      </c>
      <c r="C7" s="6" t="n">
        <v>588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754</v>
      </c>
      <c r="C1" s="2" t="s">
        <v>34</v>
      </c>
      <c r="D1" s="2" t="s">
        <v>35</v>
      </c>
    </row>
    <row r="2" spans="1:4">
      <c r="A2" s="3" t="s">
        <v>238</v>
      </c>
    </row>
    <row r="3" spans="1:4">
      <c r="A3" s="4" t="s">
        <v>594</v>
      </c>
      <c r="B3" s="4" t="s">
        <v>89</v>
      </c>
      <c r="C3" s="6" t="n">
        <v>400725</v>
      </c>
      <c r="D3" s="6" t="n">
        <v>323709</v>
      </c>
    </row>
    <row r="4" spans="1:4">
      <c r="A4" s="4" t="s">
        <v>755</v>
      </c>
      <c r="C4" s="5" t="n">
        <v>32235</v>
      </c>
      <c r="D4" s="5" t="n">
        <v>40065</v>
      </c>
    </row>
    <row r="5" spans="1:4">
      <c r="A5" s="4" t="s">
        <v>748</v>
      </c>
      <c r="C5" s="5" t="n">
        <v>175</v>
      </c>
      <c r="D5" s="5" t="n">
        <v>175</v>
      </c>
    </row>
    <row r="6" spans="1:4">
      <c r="A6" s="4" t="s">
        <v>756</v>
      </c>
      <c r="B6" s="4" t="s">
        <v>557</v>
      </c>
      <c r="C6" s="5" t="n">
        <v>2043</v>
      </c>
      <c r="D6" s="5" t="n">
        <v>1590</v>
      </c>
    </row>
    <row r="7" spans="1:4">
      <c r="A7" s="4" t="s">
        <v>125</v>
      </c>
      <c r="C7" s="5" t="n">
        <v>340</v>
      </c>
      <c r="D7" s="5" t="n">
        <v>340</v>
      </c>
    </row>
    <row r="8" spans="1:4">
      <c r="A8" s="4" t="s">
        <v>109</v>
      </c>
      <c r="C8" s="6" t="n">
        <v>435518</v>
      </c>
      <c r="D8" s="6" t="n">
        <v>365879</v>
      </c>
    </row>
    <row r="9" spans="1:4"/>
    <row r="10" spans="1:4">
      <c r="A10" s="4" t="s">
        <v>89</v>
      </c>
      <c r="B10" s="4" t="s">
        <v>750</v>
      </c>
    </row>
    <row r="11" spans="1:4">
      <c r="A11" s="4" t="s">
        <v>557</v>
      </c>
      <c r="B11" s="4" t="s">
        <v>757</v>
      </c>
    </row>
  </sheetData>
  <mergeCells count="4">
    <mergeCell ref="A1:B1"/>
    <mergeCell ref="A9:C9"/>
    <mergeCell ref="B10:C10"/>
    <mergeCell ref="B11:C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604</v>
      </c>
    </row>
    <row r="2" spans="1:2">
      <c r="A2" s="3" t="s">
        <v>759</v>
      </c>
    </row>
    <row r="3" spans="1:2">
      <c r="A3" s="4" t="s">
        <v>760</v>
      </c>
      <c r="B3" s="6" t="n">
        <v>3713600</v>
      </c>
    </row>
    <row r="4" spans="1:2">
      <c r="A4" s="4" t="s">
        <v>761</v>
      </c>
    </row>
    <row r="5" spans="1:2">
      <c r="A5" s="3" t="s">
        <v>759</v>
      </c>
    </row>
    <row r="6" spans="1:2">
      <c r="A6" s="4" t="s">
        <v>760</v>
      </c>
      <c r="B6" s="5" t="n">
        <v>759000</v>
      </c>
    </row>
    <row r="7" spans="1:2">
      <c r="A7" s="4" t="s">
        <v>762</v>
      </c>
    </row>
    <row r="8" spans="1:2">
      <c r="A8" s="3" t="s">
        <v>759</v>
      </c>
    </row>
    <row r="9" spans="1:2">
      <c r="A9" s="4" t="s">
        <v>760</v>
      </c>
      <c r="B9" s="5" t="n">
        <v>605600</v>
      </c>
    </row>
    <row r="10" spans="1:2">
      <c r="A10" s="4" t="s">
        <v>763</v>
      </c>
    </row>
    <row r="11" spans="1:2">
      <c r="A11" s="3" t="s">
        <v>759</v>
      </c>
    </row>
    <row r="12" spans="1:2">
      <c r="A12" s="4" t="s">
        <v>760</v>
      </c>
      <c r="B12" s="5" t="n">
        <v>504300</v>
      </c>
    </row>
    <row r="13" spans="1:2">
      <c r="A13" s="4" t="s">
        <v>764</v>
      </c>
    </row>
    <row r="14" spans="1:2">
      <c r="A14" s="3" t="s">
        <v>759</v>
      </c>
    </row>
    <row r="15" spans="1:2">
      <c r="A15" s="4" t="s">
        <v>760</v>
      </c>
      <c r="B15" s="5" t="n">
        <v>433800</v>
      </c>
    </row>
    <row r="16" spans="1:2">
      <c r="A16" s="4" t="s">
        <v>765</v>
      </c>
    </row>
    <row r="17" spans="1:2">
      <c r="A17" s="3" t="s">
        <v>759</v>
      </c>
    </row>
    <row r="18" spans="1:2">
      <c r="A18" s="4" t="s">
        <v>760</v>
      </c>
      <c r="B18" s="5" t="n">
        <v>380200</v>
      </c>
    </row>
    <row r="19" spans="1:2">
      <c r="A19" s="4" t="s">
        <v>766</v>
      </c>
    </row>
    <row r="20" spans="1:2">
      <c r="A20" s="3" t="s">
        <v>759</v>
      </c>
    </row>
    <row r="21" spans="1:2">
      <c r="A21" s="4" t="s">
        <v>760</v>
      </c>
      <c r="B21" s="6" t="n">
        <v>10307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7</v>
      </c>
      <c r="B1" s="2" t="s">
        <v>1</v>
      </c>
    </row>
    <row r="2" spans="1:3">
      <c r="B2" s="2" t="s">
        <v>34</v>
      </c>
      <c r="C2" s="2" t="s">
        <v>35</v>
      </c>
    </row>
    <row r="3" spans="1:3">
      <c r="A3" s="3" t="s">
        <v>238</v>
      </c>
    </row>
    <row r="4" spans="1:3">
      <c r="A4" s="4" t="s">
        <v>768</v>
      </c>
      <c r="B4" s="6" t="n">
        <v>3100</v>
      </c>
      <c r="C4" s="6" t="n">
        <v>2800</v>
      </c>
    </row>
    <row r="5" spans="1:3">
      <c r="A5" s="4" t="s">
        <v>769</v>
      </c>
      <c r="B5" s="6" t="n">
        <v>100</v>
      </c>
      <c r="C5" s="6" t="n">
        <v>1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34</v>
      </c>
      <c r="C1" s="2" t="s">
        <v>35</v>
      </c>
    </row>
    <row r="2" spans="1:3">
      <c r="A2" s="3" t="s">
        <v>771</v>
      </c>
    </row>
    <row r="3" spans="1:3">
      <c r="A3" s="4" t="s">
        <v>772</v>
      </c>
      <c r="B3" s="6" t="n">
        <v>3853883</v>
      </c>
      <c r="C3" s="6" t="n">
        <v>3645195</v>
      </c>
    </row>
    <row r="4" spans="1:3">
      <c r="A4" s="4" t="s">
        <v>773</v>
      </c>
      <c r="B4" s="5" t="n">
        <v>-129655</v>
      </c>
      <c r="C4" s="5" t="n">
        <v>-101818</v>
      </c>
    </row>
    <row r="5" spans="1:3">
      <c r="A5" s="4" t="s">
        <v>774</v>
      </c>
      <c r="B5" s="5" t="n">
        <v>3724228</v>
      </c>
      <c r="C5" s="5" t="n">
        <v>3543377</v>
      </c>
    </row>
    <row r="6" spans="1:3">
      <c r="A6" s="4" t="s">
        <v>775</v>
      </c>
      <c r="B6" s="5" t="n">
        <v>-7888</v>
      </c>
      <c r="C6" s="5" t="n">
        <v>-14486</v>
      </c>
    </row>
    <row r="7" spans="1:3">
      <c r="A7" s="4" t="s">
        <v>106</v>
      </c>
      <c r="B7" s="5" t="n">
        <v>3716340</v>
      </c>
      <c r="C7" s="5" t="n">
        <v>3528891</v>
      </c>
    </row>
    <row r="8" spans="1:3">
      <c r="A8" s="4" t="s">
        <v>776</v>
      </c>
    </row>
    <row r="9" spans="1:3">
      <c r="A9" s="3" t="s">
        <v>771</v>
      </c>
    </row>
    <row r="10" spans="1:3">
      <c r="A10" s="4" t="s">
        <v>772</v>
      </c>
      <c r="B10" s="4" t="s">
        <v>25</v>
      </c>
      <c r="C10" s="4" t="s">
        <v>25</v>
      </c>
    </row>
    <row r="11" spans="1:3">
      <c r="A11" s="4" t="s">
        <v>777</v>
      </c>
    </row>
    <row r="12" spans="1:3">
      <c r="A12" s="3" t="s">
        <v>771</v>
      </c>
    </row>
    <row r="13" spans="1:3">
      <c r="A13" s="4" t="s">
        <v>772</v>
      </c>
      <c r="B13" s="5" t="n">
        <v>3172033</v>
      </c>
      <c r="C13" s="5" t="n">
        <v>3016645</v>
      </c>
    </row>
    <row r="14" spans="1:3">
      <c r="A14" s="4" t="s">
        <v>778</v>
      </c>
    </row>
    <row r="15" spans="1:3">
      <c r="A15" s="3" t="s">
        <v>771</v>
      </c>
    </row>
    <row r="16" spans="1:3">
      <c r="A16" s="4" t="s">
        <v>772</v>
      </c>
      <c r="B16" s="6" t="n">
        <v>681850</v>
      </c>
      <c r="C16" s="6" t="n">
        <v>6285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34</v>
      </c>
      <c r="C1" s="2" t="s">
        <v>35</v>
      </c>
    </row>
    <row r="2" spans="1:3">
      <c r="A2" s="3" t="s">
        <v>771</v>
      </c>
    </row>
    <row r="3" spans="1:3">
      <c r="A3" s="4" t="s">
        <v>780</v>
      </c>
      <c r="B3" s="6" t="n">
        <v>15263</v>
      </c>
      <c r="C3" s="6" t="n">
        <v>13435</v>
      </c>
    </row>
    <row r="4" spans="1:3">
      <c r="A4" s="4" t="s">
        <v>781</v>
      </c>
      <c r="B4" s="5" t="n">
        <v>68536</v>
      </c>
      <c r="C4" s="5" t="n">
        <v>74278</v>
      </c>
    </row>
    <row r="5" spans="1:3">
      <c r="A5" s="4" t="s">
        <v>782</v>
      </c>
      <c r="B5" s="5" t="n">
        <v>83799</v>
      </c>
      <c r="C5" s="5" t="n">
        <v>87713</v>
      </c>
    </row>
    <row r="6" spans="1:3">
      <c r="A6" s="4" t="s">
        <v>783</v>
      </c>
      <c r="B6" s="5" t="n">
        <v>129655</v>
      </c>
      <c r="C6" s="5" t="n">
        <v>101818</v>
      </c>
    </row>
    <row r="7" spans="1:3">
      <c r="A7" s="4" t="s">
        <v>777</v>
      </c>
    </row>
    <row r="8" spans="1:3">
      <c r="A8" s="3" t="s">
        <v>771</v>
      </c>
    </row>
    <row r="9" spans="1:3">
      <c r="A9" s="4" t="s">
        <v>784</v>
      </c>
      <c r="B9" s="5" t="n">
        <v>3436</v>
      </c>
      <c r="C9" s="5" t="n">
        <v>3413</v>
      </c>
    </row>
    <row r="10" spans="1:3">
      <c r="A10" s="4" t="s">
        <v>785</v>
      </c>
      <c r="B10" s="5" t="n">
        <v>15165</v>
      </c>
      <c r="C10" s="5" t="n">
        <v>18483</v>
      </c>
    </row>
    <row r="11" spans="1:3">
      <c r="A11" s="4" t="s">
        <v>786</v>
      </c>
      <c r="B11" s="5" t="n">
        <v>18601</v>
      </c>
      <c r="C11" s="5" t="n">
        <v>21896</v>
      </c>
    </row>
    <row r="12" spans="1:3">
      <c r="A12" s="4" t="s">
        <v>787</v>
      </c>
    </row>
    <row r="13" spans="1:3">
      <c r="A13" s="3" t="s">
        <v>771</v>
      </c>
    </row>
    <row r="14" spans="1:3">
      <c r="A14" s="4" t="s">
        <v>788</v>
      </c>
      <c r="B14" s="5" t="n">
        <v>6315</v>
      </c>
      <c r="C14" s="4" t="s">
        <v>25</v>
      </c>
    </row>
    <row r="15" spans="1:3">
      <c r="A15" s="4" t="s">
        <v>789</v>
      </c>
      <c r="B15" s="5" t="n">
        <v>27868</v>
      </c>
      <c r="C15" s="4" t="s">
        <v>25</v>
      </c>
    </row>
    <row r="16" spans="1:3">
      <c r="A16" s="4" t="s">
        <v>790</v>
      </c>
      <c r="B16" s="5" t="n">
        <v>34183</v>
      </c>
      <c r="C16" s="4" t="s">
        <v>25</v>
      </c>
    </row>
    <row r="17" spans="1:3">
      <c r="A17" s="4" t="s">
        <v>778</v>
      </c>
    </row>
    <row r="18" spans="1:3">
      <c r="A18" s="3" t="s">
        <v>771</v>
      </c>
    </row>
    <row r="19" spans="1:3">
      <c r="A19" s="4" t="s">
        <v>791</v>
      </c>
      <c r="B19" s="5" t="n">
        <v>-942</v>
      </c>
      <c r="C19" s="5" t="n">
        <v>-863</v>
      </c>
    </row>
    <row r="20" spans="1:3">
      <c r="A20" s="4" t="s">
        <v>792</v>
      </c>
      <c r="B20" s="5" t="n">
        <v>-5986</v>
      </c>
      <c r="C20" s="5" t="n">
        <v>-6928</v>
      </c>
    </row>
    <row r="21" spans="1:3">
      <c r="A21" s="4" t="s">
        <v>793</v>
      </c>
      <c r="B21" s="5" t="n">
        <v>-6928</v>
      </c>
      <c r="C21" s="5" t="n">
        <v>-7791</v>
      </c>
    </row>
    <row r="22" spans="1:3">
      <c r="A22" s="4" t="s">
        <v>794</v>
      </c>
    </row>
    <row r="23" spans="1:3">
      <c r="A23" s="3" t="s">
        <v>771</v>
      </c>
    </row>
    <row r="24" spans="1:3">
      <c r="A24" s="4" t="s">
        <v>782</v>
      </c>
      <c r="B24" s="6" t="n">
        <v>83800</v>
      </c>
      <c r="C24" s="6" t="n">
        <v>877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34</v>
      </c>
      <c r="C1" s="2" t="s">
        <v>35</v>
      </c>
    </row>
    <row r="2" spans="1:3">
      <c r="A2" s="3" t="s">
        <v>759</v>
      </c>
    </row>
    <row r="3" spans="1:3">
      <c r="A3" s="4" t="s">
        <v>772</v>
      </c>
      <c r="B3" s="6" t="n">
        <v>3853883</v>
      </c>
      <c r="C3" s="6" t="n">
        <v>3645195</v>
      </c>
    </row>
    <row r="4" spans="1:3">
      <c r="A4" s="4" t="s">
        <v>761</v>
      </c>
    </row>
    <row r="5" spans="1:3">
      <c r="A5" s="3" t="s">
        <v>759</v>
      </c>
    </row>
    <row r="6" spans="1:3">
      <c r="A6" s="4" t="s">
        <v>772</v>
      </c>
      <c r="B6" s="5" t="n">
        <v>32000</v>
      </c>
    </row>
    <row r="7" spans="1:3">
      <c r="A7" s="4" t="s">
        <v>762</v>
      </c>
    </row>
    <row r="8" spans="1:3">
      <c r="A8" s="3" t="s">
        <v>759</v>
      </c>
    </row>
    <row r="9" spans="1:3">
      <c r="A9" s="4" t="s">
        <v>772</v>
      </c>
      <c r="B9" s="5" t="n">
        <v>32000</v>
      </c>
    </row>
    <row r="10" spans="1:3">
      <c r="A10" s="4" t="s">
        <v>763</v>
      </c>
    </row>
    <row r="11" spans="1:3">
      <c r="A11" s="3" t="s">
        <v>759</v>
      </c>
    </row>
    <row r="12" spans="1:3">
      <c r="A12" s="4" t="s">
        <v>772</v>
      </c>
      <c r="B12" s="5" t="n">
        <v>32000</v>
      </c>
    </row>
    <row r="13" spans="1:3">
      <c r="A13" s="4" t="s">
        <v>764</v>
      </c>
    </row>
    <row r="14" spans="1:3">
      <c r="A14" s="3" t="s">
        <v>759</v>
      </c>
    </row>
    <row r="15" spans="1:3">
      <c r="A15" s="4" t="s">
        <v>772</v>
      </c>
      <c r="B15" s="5" t="n">
        <v>32000</v>
      </c>
    </row>
    <row r="16" spans="1:3">
      <c r="A16" s="4" t="s">
        <v>765</v>
      </c>
    </row>
    <row r="17" spans="1:3">
      <c r="A17" s="3" t="s">
        <v>759</v>
      </c>
    </row>
    <row r="18" spans="1:3">
      <c r="A18" s="4" t="s">
        <v>772</v>
      </c>
      <c r="B18" s="5" t="n">
        <v>3044000</v>
      </c>
    </row>
    <row r="19" spans="1:3">
      <c r="A19" s="4" t="s">
        <v>766</v>
      </c>
    </row>
    <row r="20" spans="1:3">
      <c r="A20" s="3" t="s">
        <v>759</v>
      </c>
    </row>
    <row r="21" spans="1:3">
      <c r="A21" s="4" t="s">
        <v>772</v>
      </c>
      <c r="B21" s="6" t="n">
        <v>6819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0"/>
  </cols>
  <sheetData>
    <row r="1" spans="1:17">
      <c r="A1" s="1" t="s">
        <v>796</v>
      </c>
      <c r="B1" s="2" t="s">
        <v>797</v>
      </c>
      <c r="C1" s="2" t="s">
        <v>798</v>
      </c>
      <c r="D1" s="2" t="s">
        <v>799</v>
      </c>
      <c r="E1" s="2" t="s">
        <v>800</v>
      </c>
      <c r="F1" s="2" t="s">
        <v>801</v>
      </c>
      <c r="G1" s="2" t="s">
        <v>604</v>
      </c>
      <c r="H1" s="2" t="s">
        <v>606</v>
      </c>
      <c r="I1" s="2" t="s">
        <v>802</v>
      </c>
      <c r="J1" s="2" t="s">
        <v>508</v>
      </c>
      <c r="K1" s="2" t="s">
        <v>803</v>
      </c>
      <c r="L1" s="2" t="s">
        <v>804</v>
      </c>
      <c r="M1" s="2" t="s">
        <v>805</v>
      </c>
      <c r="N1" s="2" t="s">
        <v>806</v>
      </c>
      <c r="O1" s="2" t="s">
        <v>807</v>
      </c>
      <c r="P1" s="2" t="s">
        <v>808</v>
      </c>
      <c r="Q1" s="2" t="s">
        <v>809</v>
      </c>
    </row>
    <row r="2" spans="1:17">
      <c r="A2" s="3" t="s">
        <v>771</v>
      </c>
    </row>
    <row r="3" spans="1:17">
      <c r="A3" s="4" t="s">
        <v>772</v>
      </c>
      <c r="G3" s="6" t="n">
        <v>3853883</v>
      </c>
      <c r="H3" s="6" t="n">
        <v>3645195</v>
      </c>
    </row>
    <row r="4" spans="1:17">
      <c r="A4" s="4" t="s">
        <v>782</v>
      </c>
      <c r="G4" s="5" t="n">
        <v>83799</v>
      </c>
      <c r="H4" s="5" t="n">
        <v>87713</v>
      </c>
    </row>
    <row r="5" spans="1:17">
      <c r="A5" s="4" t="s">
        <v>810</v>
      </c>
      <c r="G5" s="5" t="n">
        <v>10190</v>
      </c>
      <c r="H5" s="5" t="n">
        <v>42867</v>
      </c>
      <c r="I5" s="6" t="n">
        <v>58141</v>
      </c>
    </row>
    <row r="6" spans="1:17">
      <c r="A6" s="4" t="s">
        <v>811</v>
      </c>
    </row>
    <row r="7" spans="1:17">
      <c r="A7" s="3" t="s">
        <v>771</v>
      </c>
    </row>
    <row r="8" spans="1:17">
      <c r="A8" s="4" t="s">
        <v>812</v>
      </c>
      <c r="B8" s="4" t="s">
        <v>813</v>
      </c>
      <c r="C8" s="4" t="s">
        <v>814</v>
      </c>
    </row>
    <row r="9" spans="1:17">
      <c r="A9" s="4" t="s">
        <v>778</v>
      </c>
    </row>
    <row r="10" spans="1:17">
      <c r="A10" s="3" t="s">
        <v>771</v>
      </c>
    </row>
    <row r="11" spans="1:17">
      <c r="A11" s="4" t="s">
        <v>772</v>
      </c>
      <c r="G11" s="6" t="n">
        <v>681850</v>
      </c>
      <c r="H11" s="5" t="n">
        <v>628550</v>
      </c>
    </row>
    <row r="12" spans="1:17">
      <c r="A12" s="4" t="s">
        <v>815</v>
      </c>
      <c r="D12" s="4" t="s">
        <v>816</v>
      </c>
    </row>
    <row r="13" spans="1:17">
      <c r="A13" s="4" t="s">
        <v>817</v>
      </c>
      <c r="D13" s="6" t="n">
        <v>31900</v>
      </c>
    </row>
    <row r="14" spans="1:17">
      <c r="A14" s="4" t="s">
        <v>818</v>
      </c>
      <c r="G14" s="4" t="s">
        <v>819</v>
      </c>
    </row>
    <row r="15" spans="1:17">
      <c r="A15" s="4" t="s">
        <v>820</v>
      </c>
      <c r="G15" s="6" t="n">
        <v>8700</v>
      </c>
    </row>
    <row r="16" spans="1:17">
      <c r="A16" s="4" t="s">
        <v>821</v>
      </c>
      <c r="G16" s="5" t="n">
        <v>6900</v>
      </c>
      <c r="H16" s="5" t="n">
        <v>7800</v>
      </c>
    </row>
    <row r="17" spans="1:17">
      <c r="A17" s="4" t="s">
        <v>822</v>
      </c>
      <c r="G17" s="5" t="n">
        <v>6928</v>
      </c>
      <c r="H17" s="5" t="n">
        <v>7791</v>
      </c>
    </row>
    <row r="18" spans="1:17">
      <c r="A18" s="4" t="s">
        <v>823</v>
      </c>
    </row>
    <row r="19" spans="1:17">
      <c r="A19" s="3" t="s">
        <v>771</v>
      </c>
    </row>
    <row r="20" spans="1:17">
      <c r="A20" s="4" t="s">
        <v>772</v>
      </c>
      <c r="M20" s="6" t="n">
        <v>500000</v>
      </c>
    </row>
    <row r="21" spans="1:17">
      <c r="A21" s="4" t="s">
        <v>824</v>
      </c>
    </row>
    <row r="22" spans="1:17">
      <c r="A22" s="3" t="s">
        <v>771</v>
      </c>
    </row>
    <row r="23" spans="1:17">
      <c r="A23" s="4" t="s">
        <v>825</v>
      </c>
      <c r="H23" s="5" t="n">
        <v>7000</v>
      </c>
    </row>
    <row r="24" spans="1:17">
      <c r="A24" s="4" t="s">
        <v>826</v>
      </c>
    </row>
    <row r="25" spans="1:17">
      <c r="A25" s="3" t="s">
        <v>771</v>
      </c>
    </row>
    <row r="26" spans="1:17">
      <c r="A26" s="4" t="s">
        <v>827</v>
      </c>
      <c r="O26" s="6" t="n">
        <v>900000</v>
      </c>
      <c r="P26" s="6" t="n">
        <v>200000</v>
      </c>
      <c r="Q26" s="6" t="n">
        <v>700000</v>
      </c>
    </row>
    <row r="27" spans="1:17">
      <c r="A27" s="4" t="s">
        <v>828</v>
      </c>
    </row>
    <row r="28" spans="1:17">
      <c r="A28" s="3" t="s">
        <v>771</v>
      </c>
    </row>
    <row r="29" spans="1:17">
      <c r="A29" s="4" t="s">
        <v>790</v>
      </c>
      <c r="G29" s="5" t="n">
        <v>34200</v>
      </c>
    </row>
    <row r="30" spans="1:17">
      <c r="A30" s="4" t="s">
        <v>829</v>
      </c>
    </row>
    <row r="31" spans="1:17">
      <c r="A31" s="3" t="s">
        <v>771</v>
      </c>
    </row>
    <row r="32" spans="1:17">
      <c r="A32" s="4" t="s">
        <v>810</v>
      </c>
      <c r="F32" s="6" t="n">
        <v>50000</v>
      </c>
    </row>
    <row r="33" spans="1:17">
      <c r="A33" s="4" t="s">
        <v>830</v>
      </c>
      <c r="F33" s="6" t="n">
        <v>2800</v>
      </c>
    </row>
    <row r="34" spans="1:17">
      <c r="A34" s="4" t="s">
        <v>831</v>
      </c>
    </row>
    <row r="35" spans="1:17">
      <c r="A35" s="3" t="s">
        <v>771</v>
      </c>
    </row>
    <row r="36" spans="1:17">
      <c r="A36" s="4" t="s">
        <v>772</v>
      </c>
      <c r="G36" s="6" t="n">
        <v>3172033</v>
      </c>
      <c r="H36" s="6" t="n">
        <v>3016645</v>
      </c>
    </row>
    <row r="37" spans="1:17">
      <c r="A37" s="4" t="s">
        <v>815</v>
      </c>
      <c r="D37" s="4" t="s">
        <v>832</v>
      </c>
    </row>
    <row r="38" spans="1:17">
      <c r="A38" s="4" t="s">
        <v>833</v>
      </c>
      <c r="D38" s="4" t="s">
        <v>834</v>
      </c>
    </row>
    <row r="39" spans="1:17">
      <c r="A39" s="4" t="s">
        <v>818</v>
      </c>
      <c r="G39" s="4" t="s">
        <v>835</v>
      </c>
      <c r="H39" s="4" t="s">
        <v>836</v>
      </c>
    </row>
    <row r="40" spans="1:17">
      <c r="A40" s="4" t="s">
        <v>837</v>
      </c>
      <c r="G40" s="6" t="n">
        <v>18601</v>
      </c>
      <c r="H40" s="6" t="n">
        <v>21896</v>
      </c>
    </row>
    <row r="41" spans="1:17">
      <c r="A41" s="4" t="s">
        <v>810</v>
      </c>
      <c r="B41" s="6" t="n">
        <v>38400</v>
      </c>
      <c r="E41" s="6" t="n">
        <v>10200</v>
      </c>
    </row>
    <row r="42" spans="1:17">
      <c r="A42" s="4" t="s">
        <v>838</v>
      </c>
      <c r="E42" s="6" t="n">
        <v>6900</v>
      </c>
    </row>
    <row r="43" spans="1:17">
      <c r="A43" s="4" t="s">
        <v>839</v>
      </c>
      <c r="E43" s="4" t="s">
        <v>840</v>
      </c>
    </row>
    <row r="44" spans="1:17">
      <c r="A44" s="4" t="s">
        <v>841</v>
      </c>
    </row>
    <row r="45" spans="1:17">
      <c r="A45" s="3" t="s">
        <v>771</v>
      </c>
    </row>
    <row r="46" spans="1:17">
      <c r="A46" s="4" t="s">
        <v>511</v>
      </c>
      <c r="B46" s="4" t="s">
        <v>512</v>
      </c>
      <c r="J46" s="4" t="s">
        <v>512</v>
      </c>
    </row>
    <row r="47" spans="1:17">
      <c r="A47" s="4" t="s">
        <v>513</v>
      </c>
      <c r="B47" s="4" t="s">
        <v>514</v>
      </c>
      <c r="J47" s="4" t="s">
        <v>514</v>
      </c>
    </row>
    <row r="48" spans="1:17">
      <c r="A48" s="4" t="s">
        <v>790</v>
      </c>
      <c r="B48" s="6" t="n">
        <v>36100</v>
      </c>
    </row>
    <row r="49" spans="1:17">
      <c r="A49" s="4" t="s">
        <v>842</v>
      </c>
    </row>
    <row r="50" spans="1:17">
      <c r="A50" s="3" t="s">
        <v>771</v>
      </c>
    </row>
    <row r="51" spans="1:17">
      <c r="A51" s="4" t="s">
        <v>772</v>
      </c>
      <c r="K51" s="6" t="n">
        <v>2399686</v>
      </c>
      <c r="L51" s="6" t="n">
        <v>2423925</v>
      </c>
    </row>
    <row r="52" spans="1:17">
      <c r="A52" s="4" t="s">
        <v>827</v>
      </c>
      <c r="M52" s="5" t="n">
        <v>2430000</v>
      </c>
    </row>
    <row r="53" spans="1:17">
      <c r="A53" s="4" t="s">
        <v>843</v>
      </c>
    </row>
    <row r="54" spans="1:17">
      <c r="A54" s="3" t="s">
        <v>771</v>
      </c>
    </row>
    <row r="55" spans="1:17">
      <c r="A55" s="4" t="s">
        <v>782</v>
      </c>
      <c r="G55" s="5" t="n">
        <v>83800</v>
      </c>
      <c r="H55" s="5" t="n">
        <v>87700</v>
      </c>
    </row>
    <row r="56" spans="1:17">
      <c r="A56" s="4" t="s">
        <v>844</v>
      </c>
    </row>
    <row r="57" spans="1:17">
      <c r="A57" s="3" t="s">
        <v>771</v>
      </c>
    </row>
    <row r="58" spans="1:17">
      <c r="A58" s="4" t="s">
        <v>772</v>
      </c>
      <c r="G58" s="4" t="s">
        <v>25</v>
      </c>
      <c r="H58" s="4" t="s">
        <v>25</v>
      </c>
    </row>
    <row r="59" spans="1:17">
      <c r="A59" s="4" t="s">
        <v>815</v>
      </c>
      <c r="D59" s="4" t="s">
        <v>845</v>
      </c>
    </row>
    <row r="60" spans="1:17">
      <c r="A60" s="4" t="s">
        <v>833</v>
      </c>
      <c r="D60" s="4" t="s">
        <v>846</v>
      </c>
    </row>
    <row r="61" spans="1:17">
      <c r="A61" s="4" t="s">
        <v>847</v>
      </c>
      <c r="D61" s="4" t="s">
        <v>848</v>
      </c>
    </row>
    <row r="62" spans="1:17">
      <c r="A62" s="4" t="s">
        <v>849</v>
      </c>
      <c r="G62" s="6" t="n">
        <v>300</v>
      </c>
      <c r="H62" s="6" t="n">
        <v>200</v>
      </c>
    </row>
    <row r="63" spans="1:17">
      <c r="A63" s="4" t="s">
        <v>850</v>
      </c>
    </row>
    <row r="64" spans="1:17">
      <c r="A64" s="3" t="s">
        <v>771</v>
      </c>
    </row>
    <row r="65" spans="1:17">
      <c r="A65" s="4" t="s">
        <v>827</v>
      </c>
      <c r="M65" s="6" t="n">
        <v>200000</v>
      </c>
    </row>
    <row r="66" spans="1:17">
      <c r="A66" s="4" t="s">
        <v>851</v>
      </c>
    </row>
    <row r="67" spans="1:17">
      <c r="A67" s="3" t="s">
        <v>771</v>
      </c>
    </row>
    <row r="68" spans="1:17">
      <c r="A68" s="4" t="s">
        <v>827</v>
      </c>
      <c r="D68" s="6" t="n">
        <v>140000</v>
      </c>
    </row>
    <row r="69" spans="1:17">
      <c r="A69" s="4" t="s">
        <v>847</v>
      </c>
      <c r="D69" s="4" t="s">
        <v>852</v>
      </c>
    </row>
    <row r="70" spans="1:17">
      <c r="A70" s="4" t="s">
        <v>853</v>
      </c>
    </row>
    <row r="71" spans="1:17">
      <c r="A71" s="3" t="s">
        <v>771</v>
      </c>
    </row>
    <row r="72" spans="1:17">
      <c r="A72" s="4" t="s">
        <v>827</v>
      </c>
      <c r="N72" s="6" t="n">
        <v>500000</v>
      </c>
    </row>
    <row r="73" spans="1:17">
      <c r="A73" s="4" t="s">
        <v>854</v>
      </c>
    </row>
    <row r="74" spans="1:17">
      <c r="A74" s="3" t="s">
        <v>771</v>
      </c>
    </row>
    <row r="75" spans="1:17">
      <c r="A75" s="4" t="s">
        <v>827</v>
      </c>
      <c r="N75" s="6" t="n">
        <v>14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5</v>
      </c>
      <c r="B1" s="2" t="s">
        <v>34</v>
      </c>
      <c r="C1" s="2" t="s">
        <v>35</v>
      </c>
    </row>
    <row r="2" spans="1:3">
      <c r="A2" s="3" t="s">
        <v>3</v>
      </c>
    </row>
    <row r="3" spans="1:3">
      <c r="A3" s="4" t="s">
        <v>856</v>
      </c>
      <c r="B3" s="6" t="n">
        <v>153706</v>
      </c>
      <c r="C3" s="6" t="n">
        <v>152682</v>
      </c>
    </row>
    <row r="4" spans="1:3">
      <c r="A4" s="4" t="s">
        <v>62</v>
      </c>
    </row>
    <row r="5" spans="1:3">
      <c r="A5" s="3" t="s">
        <v>3</v>
      </c>
    </row>
    <row r="6" spans="1:3">
      <c r="A6" s="4" t="s">
        <v>857</v>
      </c>
      <c r="B6" s="5" t="n">
        <v>74252460</v>
      </c>
      <c r="C6" s="5" t="n">
        <v>74252460</v>
      </c>
    </row>
    <row r="7" spans="1:3">
      <c r="A7" s="4" t="s">
        <v>856</v>
      </c>
      <c r="B7" s="6" t="n">
        <v>26580</v>
      </c>
      <c r="C7" s="6" t="n">
        <v>26580</v>
      </c>
    </row>
    <row r="8" spans="1:3">
      <c r="A8" s="4" t="s">
        <v>29</v>
      </c>
    </row>
    <row r="9" spans="1:3">
      <c r="A9" s="3" t="s">
        <v>3</v>
      </c>
    </row>
    <row r="10" spans="1:3">
      <c r="A10" s="4" t="s">
        <v>857</v>
      </c>
      <c r="B10" s="5" t="n">
        <v>7034444</v>
      </c>
      <c r="C10" s="5" t="n">
        <v>7034444</v>
      </c>
    </row>
    <row r="11" spans="1:3">
      <c r="A11" s="4" t="s">
        <v>856</v>
      </c>
      <c r="B11" s="6" t="n">
        <v>48246</v>
      </c>
      <c r="C11" s="6" t="n">
        <v>48246</v>
      </c>
    </row>
    <row r="12" spans="1:3">
      <c r="A12" s="4" t="s">
        <v>30</v>
      </c>
    </row>
    <row r="13" spans="1:3">
      <c r="A13" s="3" t="s">
        <v>3</v>
      </c>
    </row>
    <row r="14" spans="1:3">
      <c r="A14" s="4" t="s">
        <v>857</v>
      </c>
      <c r="B14" s="5" t="n">
        <v>38431311</v>
      </c>
      <c r="C14" s="5" t="n">
        <v>38391823</v>
      </c>
    </row>
    <row r="15" spans="1:3">
      <c r="A15" s="4" t="s">
        <v>856</v>
      </c>
      <c r="B15" s="6" t="n">
        <v>78870</v>
      </c>
      <c r="C15" s="6" t="n">
        <v>77846</v>
      </c>
    </row>
    <row r="16" spans="1:3">
      <c r="A16" s="4" t="s">
        <v>858</v>
      </c>
    </row>
    <row r="17" spans="1:3">
      <c r="A17" s="3" t="s">
        <v>3</v>
      </c>
    </row>
    <row r="18" spans="1:3">
      <c r="A18" s="4" t="s">
        <v>857</v>
      </c>
      <c r="B18" s="5" t="n">
        <v>1000</v>
      </c>
      <c r="C18" s="5" t="n">
        <v>1000</v>
      </c>
    </row>
    <row r="19" spans="1:3">
      <c r="A19" s="4" t="s">
        <v>856</v>
      </c>
      <c r="B19" s="6" t="n">
        <v>10</v>
      </c>
      <c r="C19" s="6" t="n">
        <v>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34</v>
      </c>
    </row>
    <row r="3" spans="1:2">
      <c r="A3" s="3" t="s">
        <v>167</v>
      </c>
    </row>
    <row r="4" spans="1:2">
      <c r="A4" s="4" t="s">
        <v>168</v>
      </c>
      <c r="B4" s="4" t="s">
        <v>1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7"/>
    <col customWidth="1" max="6" min="6" width="27"/>
    <col customWidth="1" max="7" min="7" width="20"/>
    <col customWidth="1" max="8" min="8" width="20"/>
    <col customWidth="1" max="9" min="9" width="20"/>
  </cols>
  <sheetData>
    <row r="1" spans="1:9">
      <c r="A1" s="1" t="s">
        <v>859</v>
      </c>
      <c r="B1" s="2" t="s">
        <v>860</v>
      </c>
      <c r="D1" s="2" t="s">
        <v>861</v>
      </c>
      <c r="E1" s="2" t="s">
        <v>1</v>
      </c>
    </row>
    <row r="2" spans="1:9">
      <c r="B2" s="2" t="s">
        <v>862</v>
      </c>
      <c r="C2" s="2" t="s">
        <v>863</v>
      </c>
      <c r="D2" s="2" t="s">
        <v>864</v>
      </c>
      <c r="E2" s="2" t="s">
        <v>865</v>
      </c>
      <c r="F2" s="2" t="s">
        <v>866</v>
      </c>
      <c r="G2" s="2" t="s">
        <v>867</v>
      </c>
      <c r="H2" s="2" t="s">
        <v>868</v>
      </c>
      <c r="I2" s="2" t="s">
        <v>869</v>
      </c>
    </row>
    <row r="3" spans="1:9">
      <c r="A3" s="3" t="s">
        <v>3</v>
      </c>
    </row>
    <row r="4" spans="1:9">
      <c r="A4" s="4" t="s">
        <v>870</v>
      </c>
      <c r="E4" s="5" t="n">
        <v>3692372</v>
      </c>
    </row>
    <row r="5" spans="1:9">
      <c r="A5" s="4" t="s">
        <v>871</v>
      </c>
      <c r="E5" s="5" t="n">
        <v>3280000</v>
      </c>
      <c r="F5" s="5" t="n">
        <v>350000</v>
      </c>
      <c r="G5" s="5" t="n">
        <v>62404</v>
      </c>
      <c r="H5" s="5" t="n">
        <v>4036729</v>
      </c>
      <c r="I5" s="5" t="n">
        <v>8824646</v>
      </c>
    </row>
    <row r="6" spans="1:9">
      <c r="A6" s="4" t="s">
        <v>872</v>
      </c>
    </row>
    <row r="7" spans="1:9">
      <c r="A7" s="3" t="s">
        <v>3</v>
      </c>
    </row>
    <row r="8" spans="1:9">
      <c r="A8" s="4" t="s">
        <v>873</v>
      </c>
      <c r="B8" s="6" t="n">
        <v>387200</v>
      </c>
      <c r="C8" s="6" t="n">
        <v>387200</v>
      </c>
    </row>
    <row r="9" spans="1:9">
      <c r="A9" s="4" t="s">
        <v>30</v>
      </c>
    </row>
    <row r="10" spans="1:9">
      <c r="A10" s="3" t="s">
        <v>3</v>
      </c>
    </row>
    <row r="11" spans="1:9">
      <c r="A11" s="4" t="s">
        <v>870</v>
      </c>
      <c r="D11" s="5" t="n">
        <v>95363</v>
      </c>
      <c r="E11" s="5" t="n">
        <v>7000</v>
      </c>
    </row>
    <row r="12" spans="1:9">
      <c r="A12" s="4" t="s">
        <v>874</v>
      </c>
      <c r="D12" s="5" t="n">
        <v>39488</v>
      </c>
      <c r="E12" s="5" t="n">
        <v>7000</v>
      </c>
    </row>
    <row r="13" spans="1:9">
      <c r="A13" s="4" t="s">
        <v>875</v>
      </c>
      <c r="E13" s="6" t="n">
        <v>100</v>
      </c>
    </row>
    <row r="14" spans="1:9">
      <c r="A14" s="4" t="s">
        <v>871</v>
      </c>
      <c r="E14" s="5" t="n">
        <v>200000</v>
      </c>
    </row>
    <row r="15" spans="1:9">
      <c r="A15" s="4" t="s">
        <v>876</v>
      </c>
    </row>
    <row r="16" spans="1:9">
      <c r="A16" s="3" t="s">
        <v>3</v>
      </c>
    </row>
    <row r="17" spans="1:9">
      <c r="A17" s="4" t="s">
        <v>870</v>
      </c>
      <c r="F17" s="5" t="n">
        <v>178642</v>
      </c>
    </row>
    <row r="18" spans="1:9">
      <c r="A18" s="4" t="s">
        <v>874</v>
      </c>
      <c r="F18" s="5" t="n">
        <v>129400</v>
      </c>
    </row>
    <row r="19" spans="1:9">
      <c r="A19" s="4" t="s">
        <v>875</v>
      </c>
      <c r="F19" s="6" t="n">
        <v>1900</v>
      </c>
    </row>
    <row r="20" spans="1:9">
      <c r="A20" s="4" t="s">
        <v>858</v>
      </c>
    </row>
    <row r="21" spans="1:9">
      <c r="A21" s="3" t="s">
        <v>3</v>
      </c>
    </row>
    <row r="22" spans="1:9">
      <c r="A22" s="4" t="s">
        <v>870</v>
      </c>
      <c r="E22" s="5" t="n">
        <v>16553779</v>
      </c>
    </row>
    <row r="23" spans="1:9">
      <c r="A23" s="4" t="s">
        <v>871</v>
      </c>
      <c r="E23" s="5" t="n">
        <v>1000</v>
      </c>
    </row>
    <row r="24" spans="1:9">
      <c r="A24" s="4" t="s">
        <v>877</v>
      </c>
      <c r="E24" s="6" t="n">
        <v>10</v>
      </c>
    </row>
    <row r="25" spans="1:9">
      <c r="A25" s="4" t="s">
        <v>878</v>
      </c>
      <c r="E25" s="6" t="n">
        <v>10</v>
      </c>
    </row>
    <row r="26" spans="1:9">
      <c r="A26" s="4" t="s">
        <v>879</v>
      </c>
    </row>
    <row r="27" spans="1:9">
      <c r="A27" s="3" t="s">
        <v>3</v>
      </c>
    </row>
    <row r="28" spans="1:9">
      <c r="A28" s="4" t="s">
        <v>871</v>
      </c>
      <c r="E28" s="5" t="n">
        <v>325000</v>
      </c>
    </row>
  </sheetData>
  <mergeCells count="3">
    <mergeCell ref="A1:A2"/>
    <mergeCell ref="B1:C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34</v>
      </c>
      <c r="C1" s="2" t="s">
        <v>35</v>
      </c>
    </row>
    <row r="2" spans="1:3">
      <c r="A2" s="3" t="s">
        <v>250</v>
      </c>
    </row>
    <row r="3" spans="1:3">
      <c r="A3" s="4" t="s">
        <v>881</v>
      </c>
      <c r="B3" s="6" t="n">
        <v>997307</v>
      </c>
      <c r="C3" s="6" t="n">
        <v>1121090</v>
      </c>
    </row>
    <row r="4" spans="1:3">
      <c r="A4" s="4" t="s">
        <v>882</v>
      </c>
      <c r="B4" s="6" t="n">
        <v>3853883</v>
      </c>
      <c r="C4" s="6" t="n">
        <v>364519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883</v>
      </c>
      <c r="B1" s="2" t="s">
        <v>604</v>
      </c>
    </row>
    <row r="2" spans="1:3">
      <c r="A2" s="3" t="s">
        <v>884</v>
      </c>
    </row>
    <row r="3" spans="1:3">
      <c r="A3" s="4" t="s">
        <v>885</v>
      </c>
      <c r="B3" s="6" t="n">
        <v>5149276</v>
      </c>
    </row>
    <row r="4" spans="1:3">
      <c r="A4" s="4" t="s">
        <v>761</v>
      </c>
    </row>
    <row r="5" spans="1:3">
      <c r="A5" s="3" t="s">
        <v>884</v>
      </c>
    </row>
    <row r="6" spans="1:3">
      <c r="A6" s="4" t="s">
        <v>885</v>
      </c>
      <c r="B6" s="5" t="n">
        <v>314592</v>
      </c>
    </row>
    <row r="7" spans="1:3">
      <c r="A7" s="4" t="s">
        <v>762</v>
      </c>
    </row>
    <row r="8" spans="1:3">
      <c r="A8" s="3" t="s">
        <v>884</v>
      </c>
    </row>
    <row r="9" spans="1:3">
      <c r="A9" s="4" t="s">
        <v>885</v>
      </c>
      <c r="B9" s="5" t="n">
        <v>274368</v>
      </c>
    </row>
    <row r="10" spans="1:3">
      <c r="A10" s="4" t="s">
        <v>763</v>
      </c>
    </row>
    <row r="11" spans="1:3">
      <c r="A11" s="3" t="s">
        <v>884</v>
      </c>
    </row>
    <row r="12" spans="1:3">
      <c r="A12" s="4" t="s">
        <v>885</v>
      </c>
      <c r="B12" s="5" t="n">
        <v>270431</v>
      </c>
    </row>
    <row r="13" spans="1:3">
      <c r="A13" s="4" t="s">
        <v>764</v>
      </c>
    </row>
    <row r="14" spans="1:3">
      <c r="A14" s="3" t="s">
        <v>884</v>
      </c>
    </row>
    <row r="15" spans="1:3">
      <c r="A15" s="4" t="s">
        <v>885</v>
      </c>
      <c r="B15" s="5" t="n">
        <v>266512</v>
      </c>
    </row>
    <row r="16" spans="1:3">
      <c r="A16" s="4" t="s">
        <v>765</v>
      </c>
    </row>
    <row r="17" spans="1:3">
      <c r="A17" s="3" t="s">
        <v>884</v>
      </c>
    </row>
    <row r="18" spans="1:3">
      <c r="A18" s="4" t="s">
        <v>885</v>
      </c>
      <c r="B18" s="5" t="n">
        <v>3256521</v>
      </c>
    </row>
    <row r="19" spans="1:3">
      <c r="A19" s="4" t="s">
        <v>766</v>
      </c>
    </row>
    <row r="20" spans="1:3">
      <c r="A20" s="3" t="s">
        <v>884</v>
      </c>
    </row>
    <row r="21" spans="1:3">
      <c r="A21" s="4" t="s">
        <v>885</v>
      </c>
      <c r="B21" s="5" t="n">
        <v>766852</v>
      </c>
    </row>
    <row r="22" spans="1:3">
      <c r="A22" s="4" t="s">
        <v>886</v>
      </c>
    </row>
    <row r="23" spans="1:3">
      <c r="A23" s="3" t="s">
        <v>884</v>
      </c>
    </row>
    <row r="24" spans="1:3">
      <c r="A24" s="4" t="s">
        <v>885</v>
      </c>
      <c r="B24" s="5" t="n">
        <v>3959816</v>
      </c>
    </row>
    <row r="25" spans="1:3">
      <c r="A25" s="4" t="s">
        <v>887</v>
      </c>
    </row>
    <row r="26" spans="1:3">
      <c r="A26" s="3" t="s">
        <v>884</v>
      </c>
    </row>
    <row r="27" spans="1:3">
      <c r="A27" s="4" t="s">
        <v>885</v>
      </c>
      <c r="B27" s="5" t="n">
        <v>30659</v>
      </c>
    </row>
    <row r="28" spans="1:3">
      <c r="A28" s="4" t="s">
        <v>888</v>
      </c>
    </row>
    <row r="29" spans="1:3">
      <c r="A29" s="3" t="s">
        <v>884</v>
      </c>
    </row>
    <row r="30" spans="1:3">
      <c r="A30" s="4" t="s">
        <v>885</v>
      </c>
      <c r="B30" s="4" t="s">
        <v>25</v>
      </c>
    </row>
    <row r="31" spans="1:3">
      <c r="A31" s="4" t="s">
        <v>889</v>
      </c>
    </row>
    <row r="32" spans="1:3">
      <c r="A32" s="3" t="s">
        <v>884</v>
      </c>
    </row>
    <row r="33" spans="1:3">
      <c r="A33" s="4" t="s">
        <v>885</v>
      </c>
      <c r="B33" s="4" t="s">
        <v>25</v>
      </c>
    </row>
    <row r="34" spans="1:3">
      <c r="A34" s="4" t="s">
        <v>890</v>
      </c>
    </row>
    <row r="35" spans="1:3">
      <c r="A35" s="3" t="s">
        <v>884</v>
      </c>
    </row>
    <row r="36" spans="1:3">
      <c r="A36" s="4" t="s">
        <v>885</v>
      </c>
      <c r="B36" s="4" t="s">
        <v>25</v>
      </c>
    </row>
    <row r="37" spans="1:3">
      <c r="A37" s="4" t="s">
        <v>891</v>
      </c>
    </row>
    <row r="38" spans="1:3">
      <c r="A38" s="3" t="s">
        <v>884</v>
      </c>
    </row>
    <row r="39" spans="1:3">
      <c r="A39" s="4" t="s">
        <v>885</v>
      </c>
      <c r="B39" s="4" t="s">
        <v>25</v>
      </c>
    </row>
    <row r="40" spans="1:3">
      <c r="A40" s="4" t="s">
        <v>892</v>
      </c>
    </row>
    <row r="41" spans="1:3">
      <c r="A41" s="3" t="s">
        <v>884</v>
      </c>
    </row>
    <row r="42" spans="1:3">
      <c r="A42" s="4" t="s">
        <v>885</v>
      </c>
      <c r="B42" s="4" t="s">
        <v>25</v>
      </c>
    </row>
    <row r="43" spans="1:3">
      <c r="A43" s="4" t="s">
        <v>893</v>
      </c>
    </row>
    <row r="44" spans="1:3">
      <c r="A44" s="3" t="s">
        <v>884</v>
      </c>
    </row>
    <row r="45" spans="1:3">
      <c r="A45" s="4" t="s">
        <v>885</v>
      </c>
      <c r="B45" s="4" t="s">
        <v>25</v>
      </c>
    </row>
    <row r="46" spans="1:3">
      <c r="A46" s="4" t="s">
        <v>894</v>
      </c>
    </row>
    <row r="47" spans="1:3">
      <c r="A47" s="3" t="s">
        <v>884</v>
      </c>
    </row>
    <row r="48" spans="1:3">
      <c r="A48" s="4" t="s">
        <v>885</v>
      </c>
      <c r="B48" s="5" t="n">
        <v>30659</v>
      </c>
    </row>
    <row r="49" spans="1:3">
      <c r="A49" s="4" t="s">
        <v>895</v>
      </c>
    </row>
    <row r="50" spans="1:3">
      <c r="A50" s="3" t="s">
        <v>884</v>
      </c>
    </row>
    <row r="51" spans="1:3">
      <c r="A51" s="4" t="s">
        <v>885</v>
      </c>
      <c r="B51" s="5" t="n">
        <v>2259</v>
      </c>
    </row>
    <row r="52" spans="1:3">
      <c r="A52" s="4" t="s">
        <v>896</v>
      </c>
    </row>
    <row r="53" spans="1:3">
      <c r="A53" s="3" t="s">
        <v>884</v>
      </c>
    </row>
    <row r="54" spans="1:3">
      <c r="A54" s="4" t="s">
        <v>885</v>
      </c>
      <c r="B54" s="5" t="n">
        <v>1852</v>
      </c>
    </row>
    <row r="55" spans="1:3">
      <c r="A55" s="4" t="s">
        <v>897</v>
      </c>
    </row>
    <row r="56" spans="1:3">
      <c r="A56" s="3" t="s">
        <v>884</v>
      </c>
    </row>
    <row r="57" spans="1:3">
      <c r="A57" s="4" t="s">
        <v>885</v>
      </c>
      <c r="B57" s="5" t="n">
        <v>14</v>
      </c>
    </row>
    <row r="58" spans="1:3">
      <c r="A58" s="4" t="s">
        <v>898</v>
      </c>
    </row>
    <row r="59" spans="1:3">
      <c r="A59" s="3" t="s">
        <v>884</v>
      </c>
    </row>
    <row r="60" spans="1:3">
      <c r="A60" s="4" t="s">
        <v>885</v>
      </c>
      <c r="B60" s="5" t="n">
        <v>239</v>
      </c>
    </row>
    <row r="61" spans="1:3">
      <c r="A61" s="4" t="s">
        <v>899</v>
      </c>
    </row>
    <row r="62" spans="1:3">
      <c r="A62" s="3" t="s">
        <v>884</v>
      </c>
    </row>
    <row r="63" spans="1:3">
      <c r="A63" s="4" t="s">
        <v>885</v>
      </c>
      <c r="B63" s="4" t="s">
        <v>25</v>
      </c>
    </row>
    <row r="64" spans="1:3">
      <c r="A64" s="4" t="s">
        <v>900</v>
      </c>
    </row>
    <row r="65" spans="1:3">
      <c r="A65" s="3" t="s">
        <v>884</v>
      </c>
    </row>
    <row r="66" spans="1:3">
      <c r="A66" s="4" t="s">
        <v>885</v>
      </c>
      <c r="B66" s="4" t="s">
        <v>25</v>
      </c>
    </row>
    <row r="67" spans="1:3">
      <c r="A67" s="4" t="s">
        <v>901</v>
      </c>
    </row>
    <row r="68" spans="1:3">
      <c r="A68" s="3" t="s">
        <v>884</v>
      </c>
    </row>
    <row r="69" spans="1:3">
      <c r="A69" s="4" t="s">
        <v>885</v>
      </c>
      <c r="B69" s="5" t="n">
        <v>154</v>
      </c>
    </row>
    <row r="70" spans="1:3">
      <c r="A70" s="4" t="s">
        <v>902</v>
      </c>
    </row>
    <row r="71" spans="1:3">
      <c r="A71" s="3" t="s">
        <v>884</v>
      </c>
    </row>
    <row r="72" spans="1:3">
      <c r="A72" s="4" t="s">
        <v>885</v>
      </c>
      <c r="B72" s="5" t="n">
        <v>2259</v>
      </c>
    </row>
    <row r="73" spans="1:3">
      <c r="A73" s="4" t="s">
        <v>903</v>
      </c>
    </row>
    <row r="74" spans="1:3">
      <c r="A74" s="3" t="s">
        <v>884</v>
      </c>
    </row>
    <row r="75" spans="1:3">
      <c r="A75" s="4" t="s">
        <v>885</v>
      </c>
      <c r="B75" s="5" t="n">
        <v>76506</v>
      </c>
    </row>
    <row r="76" spans="1:3">
      <c r="A76" s="4" t="s">
        <v>904</v>
      </c>
    </row>
    <row r="77" spans="1:3">
      <c r="A77" s="3" t="s">
        <v>884</v>
      </c>
    </row>
    <row r="78" spans="1:3">
      <c r="A78" s="4" t="s">
        <v>885</v>
      </c>
      <c r="B78" s="5" t="n">
        <v>14401</v>
      </c>
    </row>
    <row r="79" spans="1:3">
      <c r="A79" s="4" t="s">
        <v>905</v>
      </c>
    </row>
    <row r="80" spans="1:3">
      <c r="A80" s="3" t="s">
        <v>884</v>
      </c>
    </row>
    <row r="81" spans="1:3">
      <c r="A81" s="4" t="s">
        <v>885</v>
      </c>
      <c r="B81" s="5" t="n">
        <v>11446</v>
      </c>
    </row>
    <row r="82" spans="1:3">
      <c r="A82" s="4" t="s">
        <v>906</v>
      </c>
    </row>
    <row r="83" spans="1:3">
      <c r="A83" s="3" t="s">
        <v>884</v>
      </c>
    </row>
    <row r="84" spans="1:3">
      <c r="A84" s="4" t="s">
        <v>885</v>
      </c>
      <c r="B84" s="5" t="n">
        <v>9959</v>
      </c>
    </row>
    <row r="85" spans="1:3">
      <c r="A85" s="4" t="s">
        <v>907</v>
      </c>
    </row>
    <row r="86" spans="1:3">
      <c r="A86" s="3" t="s">
        <v>884</v>
      </c>
    </row>
    <row r="87" spans="1:3">
      <c r="A87" s="4" t="s">
        <v>885</v>
      </c>
      <c r="B87" s="5" t="n">
        <v>8959</v>
      </c>
    </row>
    <row r="88" spans="1:3">
      <c r="A88" s="4" t="s">
        <v>908</v>
      </c>
    </row>
    <row r="89" spans="1:3">
      <c r="A89" s="3" t="s">
        <v>884</v>
      </c>
    </row>
    <row r="90" spans="1:3">
      <c r="A90" s="4" t="s">
        <v>885</v>
      </c>
      <c r="B90" s="5" t="n">
        <v>8057</v>
      </c>
    </row>
    <row r="91" spans="1:3">
      <c r="A91" s="4" t="s">
        <v>909</v>
      </c>
    </row>
    <row r="92" spans="1:3">
      <c r="A92" s="3" t="s">
        <v>884</v>
      </c>
    </row>
    <row r="93" spans="1:3">
      <c r="A93" s="4" t="s">
        <v>885</v>
      </c>
      <c r="B93" s="5" t="n">
        <v>23684</v>
      </c>
    </row>
    <row r="94" spans="1:3">
      <c r="A94" s="4" t="s">
        <v>910</v>
      </c>
    </row>
    <row r="95" spans="1:3">
      <c r="A95" s="3" t="s">
        <v>884</v>
      </c>
    </row>
    <row r="96" spans="1:3">
      <c r="A96" s="4" t="s">
        <v>885</v>
      </c>
      <c r="B96" s="5" t="n">
        <v>59895</v>
      </c>
    </row>
    <row r="97" spans="1:3">
      <c r="A97" s="4" t="s">
        <v>911</v>
      </c>
    </row>
    <row r="98" spans="1:3">
      <c r="A98" s="3" t="s">
        <v>884</v>
      </c>
    </row>
    <row r="99" spans="1:3">
      <c r="A99" s="4" t="s">
        <v>885</v>
      </c>
      <c r="B99" s="5" t="n">
        <v>5467</v>
      </c>
    </row>
    <row r="100" spans="1:3">
      <c r="A100" s="4" t="s">
        <v>912</v>
      </c>
    </row>
    <row r="101" spans="1:3">
      <c r="A101" s="3" t="s">
        <v>884</v>
      </c>
    </row>
    <row r="102" spans="1:3">
      <c r="A102" s="4" t="s">
        <v>885</v>
      </c>
      <c r="B102" s="5" t="n">
        <v>3993</v>
      </c>
    </row>
    <row r="103" spans="1:3">
      <c r="A103" s="4" t="s">
        <v>913</v>
      </c>
    </row>
    <row r="104" spans="1:3">
      <c r="A104" s="3" t="s">
        <v>884</v>
      </c>
    </row>
    <row r="105" spans="1:3">
      <c r="A105" s="4" t="s">
        <v>885</v>
      </c>
      <c r="B105" s="5" t="n">
        <v>476</v>
      </c>
    </row>
    <row r="106" spans="1:3">
      <c r="A106" s="4" t="s">
        <v>914</v>
      </c>
    </row>
    <row r="107" spans="1:3">
      <c r="A107" s="3" t="s">
        <v>884</v>
      </c>
    </row>
    <row r="108" spans="1:3">
      <c r="A108" s="4" t="s">
        <v>885</v>
      </c>
      <c r="B108" s="5" t="n">
        <v>116</v>
      </c>
    </row>
    <row r="109" spans="1:3">
      <c r="A109" s="4" t="s">
        <v>915</v>
      </c>
    </row>
    <row r="110" spans="1:3">
      <c r="A110" s="3" t="s">
        <v>884</v>
      </c>
    </row>
    <row r="111" spans="1:3">
      <c r="A111" s="4" t="s">
        <v>885</v>
      </c>
      <c r="B111" s="5" t="n">
        <v>116</v>
      </c>
    </row>
    <row r="112" spans="1:3">
      <c r="A112" s="4" t="s">
        <v>916</v>
      </c>
    </row>
    <row r="113" spans="1:3">
      <c r="A113" s="3" t="s">
        <v>884</v>
      </c>
    </row>
    <row r="114" spans="1:3">
      <c r="A114" s="4" t="s">
        <v>885</v>
      </c>
      <c r="B114" s="5" t="n">
        <v>116</v>
      </c>
    </row>
    <row r="115" spans="1:3">
      <c r="A115" s="4" t="s">
        <v>917</v>
      </c>
    </row>
    <row r="116" spans="1:3">
      <c r="A116" s="3" t="s">
        <v>884</v>
      </c>
    </row>
    <row r="117" spans="1:3">
      <c r="A117" s="4" t="s">
        <v>885</v>
      </c>
      <c r="B117" s="5" t="n">
        <v>650</v>
      </c>
    </row>
    <row r="118" spans="1:3">
      <c r="A118" s="4" t="s">
        <v>918</v>
      </c>
    </row>
    <row r="119" spans="1:3">
      <c r="A119" s="3" t="s">
        <v>884</v>
      </c>
    </row>
    <row r="120" spans="1:3">
      <c r="A120" s="4" t="s">
        <v>885</v>
      </c>
      <c r="B120" s="5" t="n">
        <v>5556</v>
      </c>
    </row>
    <row r="121" spans="1:3">
      <c r="A121" s="4" t="s">
        <v>919</v>
      </c>
    </row>
    <row r="122" spans="1:3">
      <c r="A122" s="3" t="s">
        <v>884</v>
      </c>
    </row>
    <row r="123" spans="1:3">
      <c r="A123" s="4" t="s">
        <v>885</v>
      </c>
      <c r="B123" s="5" t="n">
        <v>5034385</v>
      </c>
      <c r="C123" s="4" t="s">
        <v>89</v>
      </c>
    </row>
    <row r="124" spans="1:3">
      <c r="A124" s="4" t="s">
        <v>920</v>
      </c>
    </row>
    <row r="125" spans="1:3">
      <c r="A125" s="3" t="s">
        <v>884</v>
      </c>
    </row>
    <row r="126" spans="1:3">
      <c r="A126" s="4" t="s">
        <v>885</v>
      </c>
      <c r="B126" s="5" t="n">
        <v>263687</v>
      </c>
      <c r="C126" s="4" t="s">
        <v>89</v>
      </c>
    </row>
    <row r="127" spans="1:3">
      <c r="A127" s="4" t="s">
        <v>921</v>
      </c>
    </row>
    <row r="128" spans="1:3">
      <c r="A128" s="3" t="s">
        <v>884</v>
      </c>
    </row>
    <row r="129" spans="1:3">
      <c r="A129" s="4" t="s">
        <v>885</v>
      </c>
      <c r="B129" s="5" t="n">
        <v>262432</v>
      </c>
      <c r="C129" s="4" t="s">
        <v>89</v>
      </c>
    </row>
    <row r="130" spans="1:3">
      <c r="A130" s="4" t="s">
        <v>922</v>
      </c>
    </row>
    <row r="131" spans="1:3">
      <c r="A131" s="3" t="s">
        <v>884</v>
      </c>
    </row>
    <row r="132" spans="1:3">
      <c r="A132" s="4" t="s">
        <v>885</v>
      </c>
      <c r="B132" s="5" t="n">
        <v>260117</v>
      </c>
      <c r="C132" s="4" t="s">
        <v>89</v>
      </c>
    </row>
    <row r="133" spans="1:3">
      <c r="A133" s="4" t="s">
        <v>923</v>
      </c>
    </row>
    <row r="134" spans="1:3">
      <c r="A134" s="3" t="s">
        <v>884</v>
      </c>
    </row>
    <row r="135" spans="1:3">
      <c r="A135" s="4" t="s">
        <v>885</v>
      </c>
      <c r="B135" s="5" t="n">
        <v>257437</v>
      </c>
      <c r="C135" s="4" t="s">
        <v>89</v>
      </c>
    </row>
    <row r="136" spans="1:3">
      <c r="A136" s="4" t="s">
        <v>924</v>
      </c>
    </row>
    <row r="137" spans="1:3">
      <c r="A137" s="3" t="s">
        <v>884</v>
      </c>
    </row>
    <row r="138" spans="1:3">
      <c r="A138" s="4" t="s">
        <v>885</v>
      </c>
      <c r="B138" s="5" t="n">
        <v>3248348</v>
      </c>
      <c r="C138" s="4" t="s">
        <v>89</v>
      </c>
    </row>
    <row r="139" spans="1:3">
      <c r="A139" s="4" t="s">
        <v>925</v>
      </c>
    </row>
    <row r="140" spans="1:3">
      <c r="A140" s="3" t="s">
        <v>884</v>
      </c>
    </row>
    <row r="141" spans="1:3">
      <c r="A141" s="4" t="s">
        <v>885</v>
      </c>
      <c r="B141" s="5" t="n">
        <v>742364</v>
      </c>
      <c r="C141" s="4" t="s">
        <v>89</v>
      </c>
    </row>
    <row r="142" spans="1:3">
      <c r="A142" s="4" t="s">
        <v>926</v>
      </c>
    </row>
    <row r="143" spans="1:3">
      <c r="A143" s="3" t="s">
        <v>884</v>
      </c>
    </row>
    <row r="144" spans="1:3">
      <c r="A144" s="4" t="s">
        <v>885</v>
      </c>
      <c r="B144" s="6" t="n">
        <v>3861447</v>
      </c>
      <c r="C144" s="4" t="s">
        <v>89</v>
      </c>
    </row>
    <row r="145" spans="1:3"/>
    <row r="146" spans="1:3">
      <c r="A146" s="4" t="s">
        <v>89</v>
      </c>
      <c r="B146" s="4" t="s">
        <v>927</v>
      </c>
    </row>
  </sheetData>
  <mergeCells count="3">
    <mergeCell ref="B1:C1"/>
    <mergeCell ref="A145:C145"/>
    <mergeCell ref="B146:C14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928</v>
      </c>
      <c r="B1" s="2" t="s">
        <v>604</v>
      </c>
    </row>
    <row r="2" spans="1:2">
      <c r="A2" s="4" t="s">
        <v>903</v>
      </c>
    </row>
    <row r="3" spans="1:2">
      <c r="A3" s="3" t="s">
        <v>884</v>
      </c>
    </row>
    <row r="4" spans="1:2">
      <c r="A4" s="4" t="s">
        <v>744</v>
      </c>
      <c r="B4" s="6" t="n">
        <v>982</v>
      </c>
    </row>
    <row r="5" spans="1:2">
      <c r="A5" s="4" t="s">
        <v>929</v>
      </c>
      <c r="B5" s="5" t="n">
        <v>16943</v>
      </c>
    </row>
    <row r="6" spans="1:2">
      <c r="A6" s="4" t="s">
        <v>911</v>
      </c>
    </row>
    <row r="7" spans="1:2">
      <c r="A7" s="3" t="s">
        <v>884</v>
      </c>
    </row>
    <row r="8" spans="1:2">
      <c r="A8" s="4" t="s">
        <v>744</v>
      </c>
      <c r="B8" s="5" t="n">
        <v>37</v>
      </c>
    </row>
    <row r="9" spans="1:2">
      <c r="A9" s="4" t="s">
        <v>929</v>
      </c>
      <c r="B9" s="5" t="n">
        <v>37</v>
      </c>
    </row>
    <row r="10" spans="1:2">
      <c r="A10" s="4" t="s">
        <v>919</v>
      </c>
    </row>
    <row r="11" spans="1:2">
      <c r="A11" s="3" t="s">
        <v>884</v>
      </c>
    </row>
    <row r="12" spans="1:2">
      <c r="A12" s="4" t="s">
        <v>744</v>
      </c>
      <c r="B12" s="5" t="n">
        <v>7564</v>
      </c>
    </row>
    <row r="13" spans="1:2">
      <c r="A13" s="4" t="s">
        <v>929</v>
      </c>
      <c r="B13" s="6" t="n">
        <v>118050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s>
  <sheetData>
    <row r="1" spans="1:6">
      <c r="A1" s="1" t="s">
        <v>930</v>
      </c>
      <c r="C1" s="2" t="s">
        <v>34</v>
      </c>
      <c r="D1" s="2" t="s">
        <v>35</v>
      </c>
      <c r="E1" s="2" t="s">
        <v>36</v>
      </c>
      <c r="F1" s="2" t="s">
        <v>931</v>
      </c>
    </row>
    <row r="2" spans="1:6">
      <c r="A2" s="3" t="s">
        <v>884</v>
      </c>
    </row>
    <row r="3" spans="1:6">
      <c r="A3" s="4" t="s">
        <v>87</v>
      </c>
      <c r="C3" s="6" t="n">
        <v>768433</v>
      </c>
      <c r="D3" s="6" t="n">
        <v>479045</v>
      </c>
      <c r="E3" s="6" t="n">
        <v>782406</v>
      </c>
      <c r="F3" s="6" t="n">
        <v>690726</v>
      </c>
    </row>
    <row r="4" spans="1:6">
      <c r="A4" s="4" t="s">
        <v>88</v>
      </c>
      <c r="B4" s="4" t="s">
        <v>89</v>
      </c>
      <c r="C4" s="5" t="n">
        <v>45631</v>
      </c>
      <c r="D4" s="5" t="n">
        <v>64986</v>
      </c>
    </row>
    <row r="5" spans="1:6">
      <c r="A5" s="4" t="s">
        <v>90</v>
      </c>
      <c r="C5" s="5" t="n">
        <v>18779</v>
      </c>
      <c r="D5" s="5" t="n">
        <v>2437</v>
      </c>
    </row>
    <row r="6" spans="1:6">
      <c r="A6" s="4" t="s">
        <v>95</v>
      </c>
      <c r="C6" s="5" t="n">
        <v>55755</v>
      </c>
      <c r="D6" s="5" t="n">
        <v>83531</v>
      </c>
    </row>
    <row r="7" spans="1:6">
      <c r="A7" s="4" t="s">
        <v>101</v>
      </c>
      <c r="B7" s="4" t="s">
        <v>89</v>
      </c>
      <c r="C7" s="5" t="n">
        <v>-30659</v>
      </c>
      <c r="D7" s="5" t="n">
        <v>-37919</v>
      </c>
    </row>
    <row r="8" spans="1:6">
      <c r="A8" s="4" t="s">
        <v>102</v>
      </c>
      <c r="C8" s="5" t="n">
        <v>-26386</v>
      </c>
      <c r="D8" s="5" t="n">
        <v>-26355</v>
      </c>
    </row>
    <row r="9" spans="1:6">
      <c r="A9" s="4" t="s">
        <v>108</v>
      </c>
      <c r="C9" s="5" t="n">
        <v>-54521</v>
      </c>
      <c r="D9" s="5" t="n">
        <v>-58831</v>
      </c>
    </row>
    <row r="10" spans="1:6">
      <c r="A10" s="4" t="s">
        <v>242</v>
      </c>
      <c r="C10" s="5" t="n">
        <v>3853883</v>
      </c>
      <c r="D10" s="5" t="n">
        <v>3645195</v>
      </c>
    </row>
    <row r="11" spans="1:6">
      <c r="A11" s="4" t="s">
        <v>932</v>
      </c>
      <c r="C11" s="5" t="n">
        <v>46795</v>
      </c>
      <c r="D11" s="5" t="n">
        <v>59357</v>
      </c>
      <c r="E11" s="6" t="n">
        <v>218</v>
      </c>
    </row>
    <row r="12" spans="1:6">
      <c r="A12" s="4" t="s">
        <v>69</v>
      </c>
      <c r="C12" s="5" t="n">
        <v>-3076851</v>
      </c>
      <c r="D12" s="5" t="n">
        <v>-3138301</v>
      </c>
    </row>
    <row r="13" spans="1:6">
      <c r="A13" s="4" t="s">
        <v>933</v>
      </c>
    </row>
    <row r="14" spans="1:6">
      <c r="A14" s="3" t="s">
        <v>884</v>
      </c>
    </row>
    <row r="15" spans="1:6">
      <c r="A15" s="4" t="s">
        <v>101</v>
      </c>
      <c r="C15" s="4" t="s">
        <v>25</v>
      </c>
      <c r="D15" s="4" t="s">
        <v>25</v>
      </c>
    </row>
    <row r="16" spans="1:6">
      <c r="A16" s="4" t="s">
        <v>911</v>
      </c>
    </row>
    <row r="17" spans="1:6">
      <c r="A17" s="3" t="s">
        <v>884</v>
      </c>
    </row>
    <row r="18" spans="1:6">
      <c r="A18" s="4" t="s">
        <v>88</v>
      </c>
      <c r="D18" s="4" t="s">
        <v>25</v>
      </c>
    </row>
    <row r="19" spans="1:6">
      <c r="A19" s="4" t="s">
        <v>90</v>
      </c>
      <c r="B19" s="4" t="s">
        <v>557</v>
      </c>
      <c r="D19" s="4" t="s">
        <v>25</v>
      </c>
    </row>
    <row r="20" spans="1:6">
      <c r="A20" s="4" t="s">
        <v>101</v>
      </c>
      <c r="D20" s="5" t="n">
        <v>-37919</v>
      </c>
    </row>
    <row r="21" spans="1:6">
      <c r="A21" s="4" t="s">
        <v>69</v>
      </c>
      <c r="D21" s="5" t="n">
        <v>-3762772</v>
      </c>
    </row>
    <row r="22" spans="1:6">
      <c r="A22" s="4" t="s">
        <v>934</v>
      </c>
    </row>
    <row r="23" spans="1:6">
      <c r="A23" s="3" t="s">
        <v>884</v>
      </c>
    </row>
    <row r="24" spans="1:6">
      <c r="A24" s="4" t="s">
        <v>88</v>
      </c>
      <c r="C24" s="5" t="n">
        <v>45631</v>
      </c>
      <c r="D24" s="5" t="n">
        <v>64986</v>
      </c>
    </row>
    <row r="25" spans="1:6">
      <c r="A25" s="4" t="s">
        <v>101</v>
      </c>
      <c r="C25" s="5" t="n">
        <v>-30659</v>
      </c>
      <c r="D25" s="5" t="n">
        <v>-37919</v>
      </c>
    </row>
    <row r="26" spans="1:6">
      <c r="A26" s="4" t="s">
        <v>69</v>
      </c>
      <c r="C26" s="5" t="n">
        <v>-2935620</v>
      </c>
      <c r="D26" s="5" t="n">
        <v>-3218833</v>
      </c>
    </row>
    <row r="27" spans="1:6">
      <c r="A27" s="4" t="s">
        <v>935</v>
      </c>
    </row>
    <row r="28" spans="1:6">
      <c r="A28" s="3" t="s">
        <v>884</v>
      </c>
    </row>
    <row r="29" spans="1:6">
      <c r="A29" s="4" t="s">
        <v>88</v>
      </c>
      <c r="D29" s="5" t="n">
        <v>64986</v>
      </c>
    </row>
    <row r="30" spans="1:6">
      <c r="A30" s="4" t="s">
        <v>101</v>
      </c>
      <c r="D30" s="4" t="s">
        <v>25</v>
      </c>
    </row>
    <row r="31" spans="1:6">
      <c r="A31" s="4" t="s">
        <v>69</v>
      </c>
      <c r="D31" s="5" t="n">
        <v>565114</v>
      </c>
    </row>
    <row r="32" spans="1:6">
      <c r="A32" s="4" t="s">
        <v>933</v>
      </c>
    </row>
    <row r="33" spans="1:6">
      <c r="A33" s="3" t="s">
        <v>884</v>
      </c>
    </row>
    <row r="34" spans="1:6">
      <c r="A34" s="4" t="s">
        <v>88</v>
      </c>
      <c r="C34" s="4" t="s">
        <v>25</v>
      </c>
      <c r="D34" s="4" t="s">
        <v>25</v>
      </c>
    </row>
    <row r="35" spans="1:6">
      <c r="A35" s="4" t="s">
        <v>101</v>
      </c>
      <c r="C35" s="4" t="s">
        <v>25</v>
      </c>
      <c r="D35" s="4" t="s">
        <v>25</v>
      </c>
    </row>
    <row r="36" spans="1:6">
      <c r="A36" s="4" t="s">
        <v>69</v>
      </c>
      <c r="C36" s="5" t="n">
        <v>46795</v>
      </c>
      <c r="D36" s="5" t="n">
        <v>59357</v>
      </c>
    </row>
    <row r="37" spans="1:6">
      <c r="A37" s="4" t="s">
        <v>936</v>
      </c>
    </row>
    <row r="38" spans="1:6">
      <c r="A38" s="3" t="s">
        <v>884</v>
      </c>
    </row>
    <row r="39" spans="1:6">
      <c r="A39" s="4" t="s">
        <v>88</v>
      </c>
      <c r="B39" s="4" t="s">
        <v>559</v>
      </c>
      <c r="C39" s="5" t="n">
        <v>45631</v>
      </c>
    </row>
    <row r="40" spans="1:6">
      <c r="A40" s="4" t="s">
        <v>101</v>
      </c>
      <c r="B40" s="4" t="s">
        <v>559</v>
      </c>
      <c r="C40" s="5" t="n">
        <v>-30659</v>
      </c>
    </row>
    <row r="41" spans="1:6">
      <c r="A41" s="4" t="s">
        <v>69</v>
      </c>
      <c r="B41" s="4" t="s">
        <v>559</v>
      </c>
      <c r="C41" s="5" t="n">
        <v>-3123646</v>
      </c>
    </row>
    <row r="42" spans="1:6">
      <c r="A42" s="4" t="s">
        <v>937</v>
      </c>
    </row>
    <row r="43" spans="1:6">
      <c r="A43" s="3" t="s">
        <v>884</v>
      </c>
    </row>
    <row r="44" spans="1:6">
      <c r="A44" s="4" t="s">
        <v>87</v>
      </c>
      <c r="C44" s="5" t="n">
        <v>768433</v>
      </c>
      <c r="D44" s="5" t="n">
        <v>479045</v>
      </c>
    </row>
    <row r="45" spans="1:6">
      <c r="A45" s="4" t="s">
        <v>938</v>
      </c>
    </row>
    <row r="46" spans="1:6">
      <c r="A46" s="3" t="s">
        <v>884</v>
      </c>
    </row>
    <row r="47" spans="1:6">
      <c r="A47" s="4" t="s">
        <v>87</v>
      </c>
      <c r="D47" s="4" t="s">
        <v>25</v>
      </c>
    </row>
    <row r="48" spans="1:6">
      <c r="A48" s="4" t="s">
        <v>939</v>
      </c>
    </row>
    <row r="49" spans="1:6">
      <c r="A49" s="3" t="s">
        <v>884</v>
      </c>
    </row>
    <row r="50" spans="1:6">
      <c r="A50" s="4" t="s">
        <v>87</v>
      </c>
      <c r="C50" s="5" t="n">
        <v>768433</v>
      </c>
      <c r="D50" s="5" t="n">
        <v>479045</v>
      </c>
    </row>
    <row r="51" spans="1:6">
      <c r="A51" s="4" t="s">
        <v>940</v>
      </c>
    </row>
    <row r="52" spans="1:6">
      <c r="A52" s="3" t="s">
        <v>884</v>
      </c>
    </row>
    <row r="53" spans="1:6">
      <c r="A53" s="4" t="s">
        <v>87</v>
      </c>
      <c r="D53" s="5" t="n">
        <v>479045</v>
      </c>
    </row>
    <row r="54" spans="1:6">
      <c r="A54" s="4" t="s">
        <v>941</v>
      </c>
    </row>
    <row r="55" spans="1:6">
      <c r="A55" s="3" t="s">
        <v>884</v>
      </c>
    </row>
    <row r="56" spans="1:6">
      <c r="A56" s="4" t="s">
        <v>87</v>
      </c>
      <c r="C56" s="4" t="s">
        <v>25</v>
      </c>
      <c r="D56" s="4" t="s">
        <v>25</v>
      </c>
    </row>
    <row r="57" spans="1:6">
      <c r="A57" s="4" t="s">
        <v>942</v>
      </c>
    </row>
    <row r="58" spans="1:6">
      <c r="A58" s="3" t="s">
        <v>884</v>
      </c>
    </row>
    <row r="59" spans="1:6">
      <c r="A59" s="4" t="s">
        <v>87</v>
      </c>
      <c r="B59" s="4" t="s">
        <v>559</v>
      </c>
      <c r="C59" s="5" t="n">
        <v>768433</v>
      </c>
    </row>
    <row r="60" spans="1:6">
      <c r="A60" s="4" t="s">
        <v>943</v>
      </c>
    </row>
    <row r="61" spans="1:6">
      <c r="A61" s="3" t="s">
        <v>884</v>
      </c>
    </row>
    <row r="62" spans="1:6">
      <c r="A62" s="4" t="s">
        <v>90</v>
      </c>
      <c r="B62" s="4" t="s">
        <v>557</v>
      </c>
      <c r="C62" s="5" t="n">
        <v>18779</v>
      </c>
      <c r="D62" s="5" t="n">
        <v>2437</v>
      </c>
    </row>
    <row r="63" spans="1:6">
      <c r="A63" s="4" t="s">
        <v>95</v>
      </c>
      <c r="B63" s="4" t="s">
        <v>557</v>
      </c>
      <c r="C63" s="5" t="n">
        <v>55755</v>
      </c>
      <c r="D63" s="5" t="n">
        <v>83531</v>
      </c>
    </row>
    <row r="64" spans="1:6">
      <c r="A64" s="4" t="s">
        <v>944</v>
      </c>
    </row>
    <row r="65" spans="1:6">
      <c r="A65" s="3" t="s">
        <v>884</v>
      </c>
    </row>
    <row r="66" spans="1:6">
      <c r="A66" s="4" t="s">
        <v>90</v>
      </c>
      <c r="B66" s="4" t="s">
        <v>557</v>
      </c>
      <c r="D66" s="4" t="s">
        <v>25</v>
      </c>
    </row>
    <row r="67" spans="1:6">
      <c r="A67" s="4" t="s">
        <v>945</v>
      </c>
    </row>
    <row r="68" spans="1:6">
      <c r="A68" s="3" t="s">
        <v>884</v>
      </c>
    </row>
    <row r="69" spans="1:6">
      <c r="A69" s="4" t="s">
        <v>90</v>
      </c>
      <c r="B69" s="4" t="s">
        <v>557</v>
      </c>
      <c r="C69" s="5" t="n">
        <v>18779</v>
      </c>
      <c r="D69" s="5" t="n">
        <v>2437</v>
      </c>
    </row>
    <row r="70" spans="1:6">
      <c r="A70" s="4" t="s">
        <v>95</v>
      </c>
      <c r="B70" s="4" t="s">
        <v>557</v>
      </c>
      <c r="C70" s="5" t="n">
        <v>55755</v>
      </c>
      <c r="D70" s="5" t="n">
        <v>83531</v>
      </c>
    </row>
    <row r="71" spans="1:6">
      <c r="A71" s="4" t="s">
        <v>946</v>
      </c>
    </row>
    <row r="72" spans="1:6">
      <c r="A72" s="3" t="s">
        <v>884</v>
      </c>
    </row>
    <row r="73" spans="1:6">
      <c r="A73" s="4" t="s">
        <v>90</v>
      </c>
      <c r="B73" s="4" t="s">
        <v>557</v>
      </c>
      <c r="D73" s="5" t="n">
        <v>2275</v>
      </c>
    </row>
    <row r="74" spans="1:6">
      <c r="A74" s="4" t="s">
        <v>95</v>
      </c>
      <c r="B74" s="4" t="s">
        <v>557</v>
      </c>
      <c r="D74" s="5" t="n">
        <v>18808</v>
      </c>
    </row>
    <row r="75" spans="1:6">
      <c r="A75" s="4" t="s">
        <v>947</v>
      </c>
    </row>
    <row r="76" spans="1:6">
      <c r="A76" s="3" t="s">
        <v>884</v>
      </c>
    </row>
    <row r="77" spans="1:6">
      <c r="A77" s="4" t="s">
        <v>90</v>
      </c>
      <c r="B77" s="4" t="s">
        <v>557</v>
      </c>
      <c r="C77" s="5" t="n">
        <v>18632</v>
      </c>
      <c r="D77" s="5" t="n">
        <v>162</v>
      </c>
    </row>
    <row r="78" spans="1:6">
      <c r="A78" s="4" t="s">
        <v>95</v>
      </c>
      <c r="B78" s="4" t="s">
        <v>557</v>
      </c>
      <c r="C78" s="5" t="n">
        <v>33796</v>
      </c>
      <c r="D78" s="5" t="n">
        <v>64723</v>
      </c>
    </row>
    <row r="79" spans="1:6">
      <c r="A79" s="4" t="s">
        <v>948</v>
      </c>
    </row>
    <row r="80" spans="1:6">
      <c r="A80" s="3" t="s">
        <v>884</v>
      </c>
    </row>
    <row r="81" spans="1:6">
      <c r="A81" s="4" t="s">
        <v>90</v>
      </c>
      <c r="B81" s="4" t="s">
        <v>949</v>
      </c>
      <c r="C81" s="5" t="n">
        <v>147</v>
      </c>
    </row>
    <row r="82" spans="1:6">
      <c r="A82" s="4" t="s">
        <v>95</v>
      </c>
      <c r="B82" s="4" t="s">
        <v>949</v>
      </c>
      <c r="C82" s="5" t="n">
        <v>21959</v>
      </c>
    </row>
    <row r="83" spans="1:6">
      <c r="A83" s="4" t="s">
        <v>950</v>
      </c>
    </row>
    <row r="84" spans="1:6">
      <c r="A84" s="3" t="s">
        <v>884</v>
      </c>
    </row>
    <row r="85" spans="1:6">
      <c r="A85" s="4" t="s">
        <v>102</v>
      </c>
      <c r="C85" s="5" t="n">
        <v>-26386</v>
      </c>
      <c r="D85" s="5" t="n">
        <v>-26355</v>
      </c>
    </row>
    <row r="86" spans="1:6">
      <c r="A86" s="4" t="s">
        <v>108</v>
      </c>
      <c r="C86" s="5" t="n">
        <v>-54521</v>
      </c>
      <c r="D86" s="5" t="n">
        <v>-58831</v>
      </c>
    </row>
    <row r="87" spans="1:6">
      <c r="A87" s="4" t="s">
        <v>242</v>
      </c>
      <c r="B87" s="4" t="s">
        <v>951</v>
      </c>
      <c r="C87" s="5" t="n">
        <v>-3853883</v>
      </c>
      <c r="D87" s="5" t="n">
        <v>-3645195</v>
      </c>
    </row>
    <row r="88" spans="1:6">
      <c r="A88" s="4" t="s">
        <v>952</v>
      </c>
    </row>
    <row r="89" spans="1:6">
      <c r="A89" s="3" t="s">
        <v>884</v>
      </c>
    </row>
    <row r="90" spans="1:6">
      <c r="A90" s="4" t="s">
        <v>102</v>
      </c>
      <c r="C90" s="5" t="n">
        <v>-6</v>
      </c>
      <c r="D90" s="5" t="n">
        <v>-1</v>
      </c>
    </row>
    <row r="91" spans="1:6">
      <c r="A91" s="4" t="s">
        <v>108</v>
      </c>
      <c r="C91" s="5" t="n">
        <v>-5627</v>
      </c>
      <c r="D91" s="5" t="n">
        <v>-5527</v>
      </c>
    </row>
    <row r="92" spans="1:6">
      <c r="A92" s="4" t="s">
        <v>242</v>
      </c>
      <c r="B92" s="4" t="s">
        <v>951</v>
      </c>
      <c r="C92" s="4" t="s">
        <v>25</v>
      </c>
      <c r="D92" s="4" t="s">
        <v>25</v>
      </c>
    </row>
    <row r="93" spans="1:6">
      <c r="A93" s="4" t="s">
        <v>953</v>
      </c>
    </row>
    <row r="94" spans="1:6">
      <c r="A94" s="3" t="s">
        <v>884</v>
      </c>
    </row>
    <row r="95" spans="1:6">
      <c r="A95" s="4" t="s">
        <v>102</v>
      </c>
      <c r="D95" s="5" t="n">
        <v>-26354</v>
      </c>
    </row>
    <row r="96" spans="1:6">
      <c r="A96" s="4" t="s">
        <v>108</v>
      </c>
      <c r="D96" s="5" t="n">
        <v>-53304</v>
      </c>
    </row>
    <row r="97" spans="1:6">
      <c r="A97" s="4" t="s">
        <v>242</v>
      </c>
      <c r="B97" s="4" t="s">
        <v>951</v>
      </c>
      <c r="D97" s="5" t="n">
        <v>-3645195</v>
      </c>
    </row>
    <row r="98" spans="1:6">
      <c r="A98" s="4" t="s">
        <v>954</v>
      </c>
    </row>
    <row r="99" spans="1:6">
      <c r="A99" s="3" t="s">
        <v>884</v>
      </c>
    </row>
    <row r="100" spans="1:6">
      <c r="A100" s="4" t="s">
        <v>102</v>
      </c>
      <c r="B100" s="4" t="s">
        <v>559</v>
      </c>
      <c r="C100" s="5" t="n">
        <v>-26380</v>
      </c>
    </row>
    <row r="101" spans="1:6">
      <c r="A101" s="4" t="s">
        <v>108</v>
      </c>
      <c r="B101" s="4" t="s">
        <v>559</v>
      </c>
      <c r="C101" s="5" t="n">
        <v>-48894</v>
      </c>
    </row>
    <row r="102" spans="1:6">
      <c r="A102" s="4" t="s">
        <v>242</v>
      </c>
      <c r="B102" s="4" t="s">
        <v>955</v>
      </c>
      <c r="C102" s="5" t="n">
        <v>-3853883</v>
      </c>
    </row>
    <row r="103" spans="1:6">
      <c r="A103" s="4" t="s">
        <v>956</v>
      </c>
    </row>
    <row r="104" spans="1:6">
      <c r="A104" s="3" t="s">
        <v>884</v>
      </c>
    </row>
    <row r="105" spans="1:6">
      <c r="A105" s="4" t="s">
        <v>102</v>
      </c>
      <c r="C105" s="5" t="n">
        <v>-29131</v>
      </c>
      <c r="D105" s="5" t="n">
        <v>-27791</v>
      </c>
    </row>
    <row r="106" spans="1:6">
      <c r="A106" s="4" t="s">
        <v>108</v>
      </c>
      <c r="C106" s="5" t="n">
        <v>-54733</v>
      </c>
      <c r="D106" s="5" t="n">
        <v>-59648</v>
      </c>
    </row>
    <row r="107" spans="1:6">
      <c r="A107" s="4" t="s">
        <v>242</v>
      </c>
      <c r="B107" s="4" t="s">
        <v>951</v>
      </c>
      <c r="C107" s="6" t="n">
        <v>-3709695</v>
      </c>
      <c r="D107" s="5" t="n">
        <v>-3723474</v>
      </c>
    </row>
    <row r="108" spans="1:6">
      <c r="A108" s="4" t="s">
        <v>957</v>
      </c>
    </row>
    <row r="109" spans="1:6">
      <c r="A109" s="3" t="s">
        <v>884</v>
      </c>
    </row>
    <row r="110" spans="1:6">
      <c r="A110" s="4" t="s">
        <v>102</v>
      </c>
      <c r="D110" s="4" t="s">
        <v>25</v>
      </c>
    </row>
    <row r="111" spans="1:6">
      <c r="A111" s="4" t="s">
        <v>108</v>
      </c>
      <c r="D111" s="4" t="s">
        <v>25</v>
      </c>
    </row>
    <row r="112" spans="1:6">
      <c r="A112" s="4" t="s">
        <v>242</v>
      </c>
      <c r="B112" s="4" t="s">
        <v>951</v>
      </c>
      <c r="D112" s="4" t="s">
        <v>25</v>
      </c>
    </row>
    <row r="113" spans="1:6"/>
    <row r="114" spans="1:6">
      <c r="A114" s="4" t="s">
        <v>89</v>
      </c>
      <c r="B114" s="4" t="s">
        <v>117</v>
      </c>
    </row>
    <row r="115" spans="1:6">
      <c r="A115" s="4" t="s">
        <v>557</v>
      </c>
      <c r="B115" s="4" t="s">
        <v>958</v>
      </c>
    </row>
    <row r="116" spans="1:6">
      <c r="A116" s="4" t="s">
        <v>559</v>
      </c>
      <c r="B116" s="4" t="s">
        <v>959</v>
      </c>
    </row>
    <row r="117" spans="1:6">
      <c r="A117" s="4" t="s">
        <v>951</v>
      </c>
      <c r="B117" s="4" t="s">
        <v>960</v>
      </c>
    </row>
  </sheetData>
  <mergeCells count="6">
    <mergeCell ref="A1:B1"/>
    <mergeCell ref="A113:E113"/>
    <mergeCell ref="B114:E114"/>
    <mergeCell ref="B115:E115"/>
    <mergeCell ref="B116:E116"/>
    <mergeCell ref="B117:E11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34</v>
      </c>
      <c r="C1" s="2" t="s">
        <v>35</v>
      </c>
    </row>
    <row r="2" spans="1:3">
      <c r="A2" s="4" t="s">
        <v>777</v>
      </c>
    </row>
    <row r="3" spans="1:3">
      <c r="A3" s="3" t="s">
        <v>884</v>
      </c>
    </row>
    <row r="4" spans="1:3">
      <c r="A4" s="4" t="s">
        <v>962</v>
      </c>
      <c r="B4" s="4" t="s">
        <v>963</v>
      </c>
      <c r="C4" s="4" t="s">
        <v>964</v>
      </c>
    </row>
    <row r="5" spans="1:3">
      <c r="A5" s="4" t="s">
        <v>778</v>
      </c>
    </row>
    <row r="6" spans="1:3">
      <c r="A6" s="3" t="s">
        <v>884</v>
      </c>
    </row>
    <row r="7" spans="1:3">
      <c r="A7" s="4" t="s">
        <v>962</v>
      </c>
      <c r="B7" s="4" t="s">
        <v>965</v>
      </c>
      <c r="C7" s="4" t="s">
        <v>96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67</v>
      </c>
      <c r="B1" s="2" t="s">
        <v>34</v>
      </c>
      <c r="C1" s="2" t="s">
        <v>35</v>
      </c>
      <c r="D1" s="2" t="s">
        <v>36</v>
      </c>
    </row>
    <row r="2" spans="1:4">
      <c r="A2" s="3" t="s">
        <v>884</v>
      </c>
    </row>
    <row r="3" spans="1:4">
      <c r="A3" s="4" t="s">
        <v>90</v>
      </c>
      <c r="B3" s="6" t="n">
        <v>18779</v>
      </c>
      <c r="C3" s="6" t="n">
        <v>2437</v>
      </c>
    </row>
    <row r="4" spans="1:4">
      <c r="A4" s="4" t="s">
        <v>95</v>
      </c>
      <c r="B4" s="5" t="n">
        <v>55755</v>
      </c>
      <c r="C4" s="5" t="n">
        <v>83531</v>
      </c>
    </row>
    <row r="5" spans="1:4">
      <c r="A5" s="4" t="s">
        <v>102</v>
      </c>
      <c r="B5" s="5" t="n">
        <v>26386</v>
      </c>
      <c r="C5" s="5" t="n">
        <v>26355</v>
      </c>
    </row>
    <row r="6" spans="1:4">
      <c r="A6" s="4" t="s">
        <v>108</v>
      </c>
      <c r="B6" s="5" t="n">
        <v>54521</v>
      </c>
      <c r="C6" s="5" t="n">
        <v>58831</v>
      </c>
    </row>
    <row r="7" spans="1:4">
      <c r="A7" s="4" t="s">
        <v>69</v>
      </c>
      <c r="B7" s="5" t="n">
        <v>46795</v>
      </c>
      <c r="C7" s="5" t="n">
        <v>59357</v>
      </c>
      <c r="D7" s="6" t="n">
        <v>218</v>
      </c>
    </row>
    <row r="8" spans="1:4">
      <c r="A8" s="4" t="s">
        <v>950</v>
      </c>
    </row>
    <row r="9" spans="1:4">
      <c r="A9" s="3" t="s">
        <v>884</v>
      </c>
    </row>
    <row r="10" spans="1:4">
      <c r="A10" s="4" t="s">
        <v>102</v>
      </c>
      <c r="B10" s="5" t="n">
        <v>26386</v>
      </c>
      <c r="C10" s="5" t="n">
        <v>26355</v>
      </c>
    </row>
    <row r="11" spans="1:4">
      <c r="A11" s="4" t="s">
        <v>108</v>
      </c>
      <c r="B11" s="5" t="n">
        <v>54521</v>
      </c>
      <c r="C11" s="5" t="n">
        <v>58831</v>
      </c>
    </row>
    <row r="12" spans="1:4">
      <c r="A12" s="4" t="s">
        <v>968</v>
      </c>
    </row>
    <row r="13" spans="1:4">
      <c r="A13" s="3" t="s">
        <v>884</v>
      </c>
    </row>
    <row r="14" spans="1:4">
      <c r="A14" s="4" t="s">
        <v>90</v>
      </c>
      <c r="B14" s="4" t="s">
        <v>25</v>
      </c>
      <c r="C14" s="4" t="s">
        <v>25</v>
      </c>
    </row>
    <row r="15" spans="1:4">
      <c r="A15" s="4" t="s">
        <v>95</v>
      </c>
      <c r="B15" s="4" t="s">
        <v>25</v>
      </c>
      <c r="C15" s="4" t="s">
        <v>25</v>
      </c>
    </row>
    <row r="16" spans="1:4">
      <c r="A16" s="4" t="s">
        <v>102</v>
      </c>
      <c r="B16" s="5" t="n">
        <v>-6</v>
      </c>
      <c r="C16" s="5" t="n">
        <v>-1</v>
      </c>
    </row>
    <row r="17" spans="1:4">
      <c r="A17" s="4" t="s">
        <v>108</v>
      </c>
      <c r="B17" s="5" t="n">
        <v>-5627</v>
      </c>
      <c r="C17" s="5" t="n">
        <v>-5527</v>
      </c>
    </row>
    <row r="18" spans="1:4">
      <c r="A18" s="4" t="s">
        <v>69</v>
      </c>
      <c r="B18" s="5" t="n">
        <v>-5633</v>
      </c>
      <c r="C18" s="5" t="n">
        <v>-5528</v>
      </c>
    </row>
    <row r="19" spans="1:4">
      <c r="A19" s="4" t="s">
        <v>969</v>
      </c>
    </row>
    <row r="20" spans="1:4">
      <c r="A20" s="3" t="s">
        <v>884</v>
      </c>
    </row>
    <row r="21" spans="1:4">
      <c r="A21" s="4" t="s">
        <v>90</v>
      </c>
      <c r="B21" s="5" t="n">
        <v>18632</v>
      </c>
      <c r="C21" s="5" t="n">
        <v>162</v>
      </c>
    </row>
    <row r="22" spans="1:4">
      <c r="A22" s="4" t="s">
        <v>95</v>
      </c>
      <c r="B22" s="5" t="n">
        <v>16650</v>
      </c>
      <c r="C22" s="5" t="n">
        <v>18945</v>
      </c>
    </row>
    <row r="23" spans="1:4">
      <c r="A23" s="4" t="s">
        <v>102</v>
      </c>
      <c r="B23" s="4" t="s">
        <v>25</v>
      </c>
      <c r="C23" s="4" t="s">
        <v>25</v>
      </c>
    </row>
    <row r="24" spans="1:4">
      <c r="A24" s="4" t="s">
        <v>108</v>
      </c>
      <c r="B24" s="4" t="s">
        <v>25</v>
      </c>
      <c r="C24" s="4" t="s">
        <v>25</v>
      </c>
    </row>
    <row r="25" spans="1:4">
      <c r="A25" s="4" t="s">
        <v>69</v>
      </c>
      <c r="B25" s="5" t="n">
        <v>35282</v>
      </c>
      <c r="C25" s="5" t="n">
        <v>19107</v>
      </c>
    </row>
    <row r="26" spans="1:4">
      <c r="A26" s="4" t="s">
        <v>970</v>
      </c>
    </row>
    <row r="27" spans="1:4">
      <c r="A27" s="3" t="s">
        <v>884</v>
      </c>
    </row>
    <row r="28" spans="1:4">
      <c r="A28" s="4" t="s">
        <v>90</v>
      </c>
      <c r="B28" s="4" t="s">
        <v>25</v>
      </c>
      <c r="C28" s="4" t="s">
        <v>25</v>
      </c>
    </row>
    <row r="29" spans="1:4">
      <c r="A29" s="4" t="s">
        <v>95</v>
      </c>
      <c r="B29" s="5" t="n">
        <v>17146</v>
      </c>
      <c r="C29" s="5" t="n">
        <v>45778</v>
      </c>
    </row>
    <row r="30" spans="1:4">
      <c r="A30" s="4" t="s">
        <v>102</v>
      </c>
      <c r="B30" s="4" t="s">
        <v>25</v>
      </c>
      <c r="C30" s="4" t="s">
        <v>25</v>
      </c>
    </row>
    <row r="31" spans="1:4">
      <c r="A31" s="4" t="s">
        <v>108</v>
      </c>
      <c r="B31" s="4" t="s">
        <v>25</v>
      </c>
      <c r="C31" s="4" t="s">
        <v>25</v>
      </c>
    </row>
    <row r="32" spans="1:4">
      <c r="A32" s="4" t="s">
        <v>69</v>
      </c>
      <c r="B32" s="6" t="n">
        <v>17146</v>
      </c>
      <c r="C32" s="6" t="n">
        <v>4577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71</v>
      </c>
      <c r="B1" s="2" t="s">
        <v>1</v>
      </c>
    </row>
    <row r="2" spans="1:3">
      <c r="B2" s="2" t="s">
        <v>34</v>
      </c>
      <c r="C2" s="2" t="s">
        <v>35</v>
      </c>
    </row>
    <row r="3" spans="1:3">
      <c r="A3" s="3" t="s">
        <v>254</v>
      </c>
    </row>
    <row r="4" spans="1:3">
      <c r="A4" s="4" t="s">
        <v>972</v>
      </c>
      <c r="B4" s="6" t="n">
        <v>59357</v>
      </c>
      <c r="C4" s="6" t="n">
        <v>218</v>
      </c>
    </row>
    <row r="5" spans="1:3">
      <c r="A5" s="3" t="s">
        <v>973</v>
      </c>
    </row>
    <row r="6" spans="1:3">
      <c r="A6" s="4" t="s">
        <v>974</v>
      </c>
      <c r="C6" s="5" t="n">
        <v>-207</v>
      </c>
    </row>
    <row r="7" spans="1:3">
      <c r="A7" s="3" t="s">
        <v>975</v>
      </c>
    </row>
    <row r="8" spans="1:3">
      <c r="A8" s="4" t="s">
        <v>837</v>
      </c>
      <c r="B8" s="5" t="n">
        <v>255</v>
      </c>
      <c r="C8" s="5" t="n">
        <v>7861</v>
      </c>
    </row>
    <row r="9" spans="1:3">
      <c r="A9" s="4" t="s">
        <v>793</v>
      </c>
      <c r="B9" s="5" t="n">
        <v>-30691</v>
      </c>
      <c r="C9" s="5" t="n">
        <v>33018</v>
      </c>
    </row>
    <row r="10" spans="1:3">
      <c r="A10" s="4" t="s">
        <v>976</v>
      </c>
      <c r="B10" s="5" t="n">
        <v>12231</v>
      </c>
      <c r="C10" s="5" t="n">
        <v>19394</v>
      </c>
    </row>
    <row r="11" spans="1:3">
      <c r="A11" s="4" t="s">
        <v>977</v>
      </c>
      <c r="C11" s="5" t="n">
        <v>240</v>
      </c>
    </row>
    <row r="12" spans="1:3">
      <c r="A12" s="4" t="s">
        <v>628</v>
      </c>
      <c r="B12" s="5" t="n">
        <v>5643</v>
      </c>
      <c r="C12" s="5" t="n">
        <v>-1167</v>
      </c>
    </row>
    <row r="13" spans="1:3">
      <c r="A13" s="4" t="s">
        <v>978</v>
      </c>
      <c r="B13" s="6" t="n">
        <v>46795</v>
      </c>
      <c r="C13" s="6" t="n">
        <v>5935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 customWidth="1" max="5" min="5" width="14"/>
    <col customWidth="1" max="6" min="6" width="14"/>
    <col customWidth="1" max="7" min="7" width="14"/>
  </cols>
  <sheetData>
    <row r="1" spans="1:7">
      <c r="A1" s="1" t="s">
        <v>979</v>
      </c>
      <c r="C1" s="2" t="s">
        <v>980</v>
      </c>
      <c r="D1" s="2" t="s">
        <v>1</v>
      </c>
    </row>
    <row r="2" spans="1:7">
      <c r="C2" s="2" t="s">
        <v>981</v>
      </c>
      <c r="D2" s="2" t="s">
        <v>34</v>
      </c>
      <c r="E2" s="2" t="s">
        <v>35</v>
      </c>
      <c r="F2" s="2" t="s">
        <v>982</v>
      </c>
      <c r="G2" s="2" t="s">
        <v>36</v>
      </c>
    </row>
    <row r="3" spans="1:7">
      <c r="A3" s="3" t="s">
        <v>884</v>
      </c>
    </row>
    <row r="4" spans="1:7">
      <c r="A4" s="4" t="s">
        <v>983</v>
      </c>
      <c r="D4" s="6" t="n">
        <v>888600</v>
      </c>
      <c r="E4" s="6" t="n">
        <v>630000</v>
      </c>
    </row>
    <row r="5" spans="1:7">
      <c r="A5" s="4" t="s">
        <v>984</v>
      </c>
      <c r="D5" s="5" t="n">
        <v>5136</v>
      </c>
      <c r="E5" s="5" t="n">
        <v>2662</v>
      </c>
      <c r="G5" s="6" t="n">
        <v>3514</v>
      </c>
    </row>
    <row r="6" spans="1:7">
      <c r="A6" s="4" t="s">
        <v>772</v>
      </c>
      <c r="D6" s="5" t="n">
        <v>3853883</v>
      </c>
      <c r="E6" s="5" t="n">
        <v>3645195</v>
      </c>
    </row>
    <row r="7" spans="1:7">
      <c r="A7" s="4" t="s">
        <v>985</v>
      </c>
      <c r="B7" s="4" t="s">
        <v>89</v>
      </c>
      <c r="D7" s="6" t="n">
        <v>425559</v>
      </c>
      <c r="E7" s="6" t="n">
        <v>90673</v>
      </c>
      <c r="G7" s="6" t="n">
        <v>324720</v>
      </c>
    </row>
    <row r="8" spans="1:7">
      <c r="A8" s="4" t="s">
        <v>903</v>
      </c>
    </row>
    <row r="9" spans="1:7">
      <c r="A9" s="3" t="s">
        <v>884</v>
      </c>
    </row>
    <row r="10" spans="1:7">
      <c r="A10" s="4" t="s">
        <v>986</v>
      </c>
      <c r="D10" s="4" t="s">
        <v>987</v>
      </c>
      <c r="E10" s="4" t="s">
        <v>987</v>
      </c>
    </row>
    <row r="11" spans="1:7">
      <c r="A11" s="4" t="s">
        <v>988</v>
      </c>
    </row>
    <row r="12" spans="1:7">
      <c r="A12" s="3" t="s">
        <v>884</v>
      </c>
    </row>
    <row r="13" spans="1:7">
      <c r="A13" s="4" t="s">
        <v>989</v>
      </c>
      <c r="D13" s="6" t="n">
        <v>163900</v>
      </c>
      <c r="E13" s="6" t="n">
        <v>162000</v>
      </c>
    </row>
    <row r="14" spans="1:7">
      <c r="A14" s="4" t="s">
        <v>990</v>
      </c>
      <c r="D14" s="5" t="n">
        <v>3100</v>
      </c>
      <c r="E14" s="5" t="n">
        <v>200</v>
      </c>
    </row>
    <row r="15" spans="1:7">
      <c r="A15" s="4" t="s">
        <v>991</v>
      </c>
    </row>
    <row r="16" spans="1:7">
      <c r="A16" s="3" t="s">
        <v>884</v>
      </c>
    </row>
    <row r="17" spans="1:7">
      <c r="A17" s="4" t="s">
        <v>992</v>
      </c>
      <c r="D17" s="6" t="n">
        <v>1800</v>
      </c>
      <c r="E17" s="6" t="n">
        <v>6500</v>
      </c>
    </row>
    <row r="18" spans="1:7">
      <c r="A18" s="4" t="s">
        <v>993</v>
      </c>
    </row>
    <row r="19" spans="1:7">
      <c r="A19" s="3" t="s">
        <v>884</v>
      </c>
    </row>
    <row r="20" spans="1:7">
      <c r="A20" s="4" t="s">
        <v>994</v>
      </c>
      <c r="C20" s="6" t="n">
        <v>7000</v>
      </c>
    </row>
    <row r="21" spans="1:7">
      <c r="A21" s="4" t="s">
        <v>995</v>
      </c>
    </row>
    <row r="22" spans="1:7">
      <c r="A22" s="3" t="s">
        <v>884</v>
      </c>
    </row>
    <row r="23" spans="1:7">
      <c r="A23" s="4" t="s">
        <v>996</v>
      </c>
      <c r="C23" s="6" t="n">
        <v>4200</v>
      </c>
    </row>
    <row r="24" spans="1:7">
      <c r="A24" s="4" t="s">
        <v>997</v>
      </c>
    </row>
    <row r="25" spans="1:7">
      <c r="A25" s="3" t="s">
        <v>884</v>
      </c>
    </row>
    <row r="26" spans="1:7">
      <c r="A26" s="4" t="s">
        <v>998</v>
      </c>
      <c r="D26" s="4" t="s">
        <v>999</v>
      </c>
      <c r="E26" s="4" t="s">
        <v>1000</v>
      </c>
    </row>
    <row r="27" spans="1:7">
      <c r="A27" s="4" t="s">
        <v>1001</v>
      </c>
    </row>
    <row r="28" spans="1:7">
      <c r="A28" s="3" t="s">
        <v>884</v>
      </c>
    </row>
    <row r="29" spans="1:7">
      <c r="A29" s="4" t="s">
        <v>998</v>
      </c>
      <c r="D29" s="4" t="s">
        <v>1002</v>
      </c>
      <c r="E29" s="4" t="s">
        <v>1003</v>
      </c>
    </row>
    <row r="30" spans="1:7">
      <c r="A30" s="4" t="s">
        <v>1004</v>
      </c>
    </row>
    <row r="31" spans="1:7">
      <c r="A31" s="3" t="s">
        <v>884</v>
      </c>
    </row>
    <row r="32" spans="1:7">
      <c r="A32" s="4" t="s">
        <v>1005</v>
      </c>
      <c r="D32" s="4" t="s">
        <v>1006</v>
      </c>
      <c r="E32" s="4" t="s">
        <v>1007</v>
      </c>
    </row>
    <row r="33" spans="1:7">
      <c r="A33" s="4" t="s">
        <v>1008</v>
      </c>
    </row>
    <row r="34" spans="1:7">
      <c r="A34" s="3" t="s">
        <v>884</v>
      </c>
    </row>
    <row r="35" spans="1:7">
      <c r="A35" s="4" t="s">
        <v>1005</v>
      </c>
      <c r="D35" s="4" t="s">
        <v>1009</v>
      </c>
      <c r="E35" s="4" t="s">
        <v>1010</v>
      </c>
    </row>
    <row r="36" spans="1:7">
      <c r="A36" s="4" t="s">
        <v>1011</v>
      </c>
    </row>
    <row r="37" spans="1:7">
      <c r="A37" s="3" t="s">
        <v>884</v>
      </c>
    </row>
    <row r="38" spans="1:7">
      <c r="A38" s="4" t="s">
        <v>1012</v>
      </c>
      <c r="F38" s="6" t="n">
        <v>1800000</v>
      </c>
    </row>
    <row r="39" spans="1:7">
      <c r="A39" s="4" t="s">
        <v>1013</v>
      </c>
    </row>
    <row r="40" spans="1:7">
      <c r="A40" s="3" t="s">
        <v>884</v>
      </c>
    </row>
    <row r="41" spans="1:7">
      <c r="A41" s="4" t="s">
        <v>1014</v>
      </c>
      <c r="F41" s="4" t="s">
        <v>1015</v>
      </c>
    </row>
    <row r="42" spans="1:7">
      <c r="A42" s="4" t="s">
        <v>1016</v>
      </c>
    </row>
    <row r="43" spans="1:7">
      <c r="A43" s="3" t="s">
        <v>884</v>
      </c>
    </row>
    <row r="44" spans="1:7">
      <c r="A44" s="4" t="s">
        <v>1014</v>
      </c>
      <c r="F44" s="4" t="s">
        <v>1017</v>
      </c>
    </row>
    <row r="45" spans="1:7"/>
    <row r="46" spans="1:7">
      <c r="A46" s="4" t="s">
        <v>89</v>
      </c>
      <c r="B46" s="4" t="s">
        <v>1018</v>
      </c>
    </row>
  </sheetData>
  <mergeCells count="4">
    <mergeCell ref="A1:B2"/>
    <mergeCell ref="D1:E1"/>
    <mergeCell ref="A45:F45"/>
    <mergeCell ref="B46:F4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5"/>
    <col customWidth="1" max="2" min="2" width="20"/>
    <col customWidth="1" max="3" min="3" width="30"/>
    <col customWidth="1" max="4" min="4" width="30"/>
  </cols>
  <sheetData>
    <row r="1" spans="1:4">
      <c r="A1" s="1" t="s">
        <v>1019</v>
      </c>
      <c r="B1" s="2" t="s">
        <v>980</v>
      </c>
      <c r="C1" s="2" t="s">
        <v>1</v>
      </c>
    </row>
    <row r="2" spans="1:4">
      <c r="B2" s="2" t="s">
        <v>1020</v>
      </c>
      <c r="C2" s="2" t="s">
        <v>1021</v>
      </c>
      <c r="D2" s="2" t="s">
        <v>1022</v>
      </c>
    </row>
    <row r="3" spans="1:4">
      <c r="A3" s="3" t="s">
        <v>1023</v>
      </c>
    </row>
    <row r="4" spans="1:4">
      <c r="A4" s="4" t="s">
        <v>1024</v>
      </c>
      <c r="C4" s="5" t="n">
        <v>3692372</v>
      </c>
    </row>
    <row r="5" spans="1:4">
      <c r="A5" s="4" t="s">
        <v>1025</v>
      </c>
    </row>
    <row r="6" spans="1:4">
      <c r="A6" s="3" t="s">
        <v>1023</v>
      </c>
    </row>
    <row r="7" spans="1:4">
      <c r="A7" s="4" t="s">
        <v>1026</v>
      </c>
      <c r="C7" s="5" t="n">
        <v>3464197</v>
      </c>
      <c r="D7" s="5" t="n">
        <v>2677019</v>
      </c>
    </row>
    <row r="8" spans="1:4">
      <c r="A8" s="4" t="s">
        <v>1024</v>
      </c>
      <c r="C8" s="5" t="n">
        <v>3692372</v>
      </c>
    </row>
    <row r="9" spans="1:4">
      <c r="A9" s="4" t="s">
        <v>1027</v>
      </c>
      <c r="C9" s="5" t="n">
        <v>-2650</v>
      </c>
      <c r="D9" s="5" t="n">
        <v>-15507</v>
      </c>
    </row>
    <row r="10" spans="1:4">
      <c r="A10" s="4" t="s">
        <v>1028</v>
      </c>
      <c r="C10" s="5" t="n">
        <v>-51055</v>
      </c>
      <c r="D10" s="5" t="n">
        <v>-3150</v>
      </c>
    </row>
    <row r="11" spans="1:4">
      <c r="A11" s="4" t="s">
        <v>1029</v>
      </c>
      <c r="B11" s="5" t="n">
        <v>805835</v>
      </c>
      <c r="D11" s="5" t="n">
        <v>805835</v>
      </c>
    </row>
    <row r="12" spans="1:4">
      <c r="A12" s="4" t="s">
        <v>1030</v>
      </c>
      <c r="C12" s="4" t="s">
        <v>25</v>
      </c>
      <c r="D12" s="4" t="s">
        <v>25</v>
      </c>
    </row>
    <row r="13" spans="1:4">
      <c r="A13" s="4" t="s">
        <v>1031</v>
      </c>
      <c r="C13" s="5" t="n">
        <v>7102864</v>
      </c>
      <c r="D13" s="5" t="n">
        <v>3464197</v>
      </c>
    </row>
    <row r="14" spans="1:4">
      <c r="A14" s="3" t="s">
        <v>1032</v>
      </c>
    </row>
    <row r="15" spans="1:4">
      <c r="A15" s="4" t="s">
        <v>1033</v>
      </c>
      <c r="C15" s="8" t="n">
        <v>24.85</v>
      </c>
      <c r="D15" s="8" t="n">
        <v>24.54</v>
      </c>
    </row>
    <row r="16" spans="1:4">
      <c r="A16" s="4" t="s">
        <v>1034</v>
      </c>
      <c r="C16" s="8" t="n">
        <v>25.56</v>
      </c>
      <c r="D16" s="8" t="n">
        <v>24.85</v>
      </c>
    </row>
    <row r="17" spans="1:4">
      <c r="A17" s="4" t="s">
        <v>1035</v>
      </c>
    </row>
    <row r="18" spans="1:4">
      <c r="A18" s="3" t="s">
        <v>1023</v>
      </c>
    </row>
    <row r="19" spans="1:4">
      <c r="A19" s="4" t="s">
        <v>1026</v>
      </c>
      <c r="C19" s="5" t="n">
        <v>476410</v>
      </c>
      <c r="D19" s="5" t="n">
        <v>1303733</v>
      </c>
    </row>
    <row r="20" spans="1:4">
      <c r="A20" s="4" t="s">
        <v>1024</v>
      </c>
      <c r="C20" s="4" t="s">
        <v>25</v>
      </c>
    </row>
    <row r="21" spans="1:4">
      <c r="A21" s="4" t="s">
        <v>1027</v>
      </c>
      <c r="C21" s="4" t="s">
        <v>25</v>
      </c>
      <c r="D21" s="5" t="n">
        <v>-17638</v>
      </c>
    </row>
    <row r="22" spans="1:4">
      <c r="A22" s="4" t="s">
        <v>1028</v>
      </c>
      <c r="C22" s="5" t="n">
        <v>-44308</v>
      </c>
      <c r="D22" s="5" t="n">
        <v>-3850</v>
      </c>
    </row>
    <row r="23" spans="1:4">
      <c r="A23" s="4" t="s">
        <v>1029</v>
      </c>
      <c r="B23" s="5" t="n">
        <v>805835</v>
      </c>
      <c r="D23" s="5" t="n">
        <v>-805835</v>
      </c>
    </row>
    <row r="24" spans="1:4">
      <c r="A24" s="4" t="s">
        <v>1030</v>
      </c>
      <c r="C24" s="4" t="s">
        <v>25</v>
      </c>
    </row>
    <row r="25" spans="1:4">
      <c r="A25" s="4" t="s">
        <v>1031</v>
      </c>
      <c r="C25" s="5" t="n">
        <v>432102</v>
      </c>
      <c r="D25" s="5" t="n">
        <v>476410</v>
      </c>
    </row>
    <row r="26" spans="1:4">
      <c r="A26" s="3" t="s">
        <v>1032</v>
      </c>
    </row>
    <row r="27" spans="1:4">
      <c r="A27" s="4" t="s">
        <v>1033</v>
      </c>
      <c r="C27" s="8" t="n">
        <v>11.07</v>
      </c>
      <c r="D27" s="8" t="n">
        <v>20.16</v>
      </c>
    </row>
    <row r="28" spans="1:4">
      <c r="A28" s="4" t="s">
        <v>1034</v>
      </c>
      <c r="C28" s="8" t="n">
        <v>11.07</v>
      </c>
      <c r="D28" s="8" t="n">
        <v>11.07</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34</v>
      </c>
    </row>
    <row r="3" spans="1:2">
      <c r="A3" s="3" t="s">
        <v>171</v>
      </c>
    </row>
    <row r="4" spans="1:2">
      <c r="A4" s="4" t="s">
        <v>172</v>
      </c>
      <c r="B4" s="4" t="s">
        <v>1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036</v>
      </c>
      <c r="B1" s="2" t="s">
        <v>1</v>
      </c>
    </row>
    <row r="2" spans="1:2">
      <c r="B2" s="2" t="s">
        <v>2</v>
      </c>
    </row>
    <row r="3" spans="1:2">
      <c r="A3" s="3" t="s">
        <v>1037</v>
      </c>
    </row>
    <row r="4" spans="1:2">
      <c r="A4" s="4" t="s">
        <v>1024</v>
      </c>
      <c r="B4" s="5" t="n">
        <v>3692372</v>
      </c>
    </row>
    <row r="5" spans="1:2">
      <c r="A5" s="4" t="s">
        <v>1038</v>
      </c>
    </row>
    <row r="6" spans="1:2">
      <c r="A6" s="3" t="s">
        <v>1037</v>
      </c>
    </row>
    <row r="7" spans="1:2">
      <c r="A7" s="4" t="s">
        <v>1026</v>
      </c>
      <c r="B7" s="4" t="s">
        <v>25</v>
      </c>
    </row>
    <row r="8" spans="1:2">
      <c r="A8" s="4" t="s">
        <v>1024</v>
      </c>
      <c r="B8" s="5" t="n">
        <v>200000</v>
      </c>
    </row>
    <row r="9" spans="1:2">
      <c r="A9" s="4" t="s">
        <v>1031</v>
      </c>
      <c r="B9" s="5" t="n">
        <v>2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34</v>
      </c>
      <c r="C2" s="2" t="s">
        <v>35</v>
      </c>
    </row>
    <row r="3" spans="1:3">
      <c r="A3" s="3" t="s">
        <v>1037</v>
      </c>
    </row>
    <row r="4" spans="1:3">
      <c r="A4" s="4" t="s">
        <v>1040</v>
      </c>
      <c r="B4" s="4" t="s">
        <v>1041</v>
      </c>
      <c r="C4" s="4" t="s">
        <v>1042</v>
      </c>
    </row>
    <row r="5" spans="1:3">
      <c r="A5" s="4" t="s">
        <v>1025</v>
      </c>
    </row>
    <row r="6" spans="1:3">
      <c r="A6" s="3" t="s">
        <v>1037</v>
      </c>
    </row>
    <row r="7" spans="1:3">
      <c r="A7" s="4" t="s">
        <v>1043</v>
      </c>
      <c r="B7" s="5" t="n">
        <v>3689117</v>
      </c>
      <c r="C7" s="5" t="n">
        <v>2612679</v>
      </c>
    </row>
    <row r="8" spans="1:3">
      <c r="A8" s="4" t="s">
        <v>1035</v>
      </c>
    </row>
    <row r="9" spans="1:3">
      <c r="A9" s="3" t="s">
        <v>1037</v>
      </c>
    </row>
    <row r="10" spans="1:3">
      <c r="A10" s="4" t="s">
        <v>1043</v>
      </c>
      <c r="B10" s="5" t="n">
        <v>432102</v>
      </c>
      <c r="C10" s="5" t="n">
        <v>47641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4</v>
      </c>
      <c r="B1" s="2" t="s">
        <v>1</v>
      </c>
    </row>
    <row r="2" spans="1:4">
      <c r="B2" s="2" t="s">
        <v>34</v>
      </c>
      <c r="C2" s="2" t="s">
        <v>35</v>
      </c>
      <c r="D2" s="2" t="s">
        <v>36</v>
      </c>
    </row>
    <row r="3" spans="1:4">
      <c r="A3" s="3" t="s">
        <v>258</v>
      </c>
    </row>
    <row r="4" spans="1:4">
      <c r="A4" s="4" t="s">
        <v>39</v>
      </c>
      <c r="B4" s="6" t="n">
        <v>29505</v>
      </c>
      <c r="C4" s="6" t="n">
        <v>2856</v>
      </c>
      <c r="D4" s="6" t="n">
        <v>577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45</v>
      </c>
      <c r="B1" s="2" t="s">
        <v>1</v>
      </c>
    </row>
    <row r="2" spans="1:4">
      <c r="B2" s="2" t="s">
        <v>34</v>
      </c>
      <c r="C2" s="2" t="s">
        <v>35</v>
      </c>
      <c r="D2" s="2" t="s">
        <v>36</v>
      </c>
    </row>
    <row r="3" spans="1:4">
      <c r="A3" s="3" t="s">
        <v>258</v>
      </c>
    </row>
    <row r="4" spans="1:4">
      <c r="A4" s="4" t="s">
        <v>1046</v>
      </c>
      <c r="B4" s="4" t="s">
        <v>25</v>
      </c>
      <c r="C4" s="4" t="s">
        <v>25</v>
      </c>
      <c r="D4" s="4" t="s">
        <v>25</v>
      </c>
    </row>
    <row r="5" spans="1:4">
      <c r="A5" s="4" t="s">
        <v>1047</v>
      </c>
      <c r="B5" s="4" t="s">
        <v>1048</v>
      </c>
      <c r="C5" s="4" t="s">
        <v>1049</v>
      </c>
      <c r="D5" s="4" t="s">
        <v>1049</v>
      </c>
    </row>
    <row r="6" spans="1:4">
      <c r="A6" s="4" t="s">
        <v>1050</v>
      </c>
      <c r="B6" s="4" t="s">
        <v>1051</v>
      </c>
      <c r="C6" s="4" t="s">
        <v>1052</v>
      </c>
      <c r="D6" s="4" t="s">
        <v>1052</v>
      </c>
    </row>
    <row r="7" spans="1:4">
      <c r="A7" s="4" t="s">
        <v>1053</v>
      </c>
      <c r="B7" s="4" t="s">
        <v>1054</v>
      </c>
      <c r="C7" s="4" t="s">
        <v>1054</v>
      </c>
      <c r="D7" s="4" t="s">
        <v>105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14"/>
    <col customWidth="1" max="7" min="7" width="21"/>
    <col customWidth="1" max="8" min="8" width="21"/>
    <col customWidth="1" max="9" min="9" width="27"/>
    <col customWidth="1" max="10" min="10" width="27"/>
    <col customWidth="1" max="11" min="11" width="37"/>
    <col customWidth="1" max="12" min="12" width="27"/>
    <col customWidth="1" max="13" min="13" width="27"/>
    <col customWidth="1" max="14" min="14" width="27"/>
    <col customWidth="1" max="15" min="15" width="21"/>
    <col customWidth="1" max="16" min="16" width="20"/>
    <col customWidth="1" max="17" min="17" width="20"/>
    <col customWidth="1" max="18" min="18" width="20"/>
  </cols>
  <sheetData>
    <row r="1" spans="1:18">
      <c r="A1" s="1" t="s">
        <v>1055</v>
      </c>
      <c r="B1" s="2" t="s">
        <v>1056</v>
      </c>
      <c r="C1" s="2" t="s">
        <v>1057</v>
      </c>
      <c r="D1" s="2" t="s">
        <v>1020</v>
      </c>
      <c r="E1" s="2" t="s">
        <v>1058</v>
      </c>
      <c r="F1" s="2" t="s">
        <v>1059</v>
      </c>
      <c r="G1" s="2" t="s">
        <v>862</v>
      </c>
      <c r="H1" s="2" t="s">
        <v>863</v>
      </c>
      <c r="I1" s="2" t="s">
        <v>1060</v>
      </c>
      <c r="J1" s="2" t="s">
        <v>1061</v>
      </c>
      <c r="K1" s="2" t="s">
        <v>1062</v>
      </c>
      <c r="L1" s="2" t="s">
        <v>1063</v>
      </c>
      <c r="M1" s="2" t="s">
        <v>866</v>
      </c>
      <c r="N1" s="2" t="s">
        <v>1064</v>
      </c>
      <c r="O1" s="2" t="s">
        <v>802</v>
      </c>
      <c r="P1" s="2" t="s">
        <v>867</v>
      </c>
      <c r="Q1" s="2" t="s">
        <v>868</v>
      </c>
      <c r="R1" s="2" t="s">
        <v>869</v>
      </c>
    </row>
    <row r="2" spans="1:18">
      <c r="A2" s="3" t="s">
        <v>1037</v>
      </c>
    </row>
    <row r="3" spans="1:18">
      <c r="A3" s="4" t="s">
        <v>1065</v>
      </c>
      <c r="K3" s="5" t="n">
        <v>3280000</v>
      </c>
      <c r="L3" s="5" t="n">
        <v>3280000</v>
      </c>
      <c r="M3" s="5" t="n">
        <v>350000</v>
      </c>
      <c r="N3" s="5" t="n">
        <v>350000</v>
      </c>
      <c r="P3" s="5" t="n">
        <v>62404</v>
      </c>
      <c r="Q3" s="5" t="n">
        <v>4036729</v>
      </c>
      <c r="R3" s="5" t="n">
        <v>8824646</v>
      </c>
    </row>
    <row r="4" spans="1:18">
      <c r="A4" s="4" t="s">
        <v>1066</v>
      </c>
      <c r="B4" s="4" t="s">
        <v>1067</v>
      </c>
      <c r="C4" s="4" t="s">
        <v>1068</v>
      </c>
    </row>
    <row r="5" spans="1:18">
      <c r="A5" s="4" t="s">
        <v>1069</v>
      </c>
      <c r="K5" s="4" t="s">
        <v>1054</v>
      </c>
      <c r="L5" s="4" t="s">
        <v>1054</v>
      </c>
    </row>
    <row r="6" spans="1:18">
      <c r="A6" s="4" t="s">
        <v>1070</v>
      </c>
      <c r="F6" s="4" t="s">
        <v>1071</v>
      </c>
    </row>
    <row r="7" spans="1:18">
      <c r="A7" s="4" t="s">
        <v>1072</v>
      </c>
      <c r="B7" s="5" t="n">
        <v>780000</v>
      </c>
      <c r="C7" s="5" t="n">
        <v>2500000</v>
      </c>
    </row>
    <row r="8" spans="1:18">
      <c r="A8" s="4" t="s">
        <v>1073</v>
      </c>
      <c r="K8" s="6" t="n">
        <v>185827</v>
      </c>
      <c r="M8" s="6" t="n">
        <v>187687</v>
      </c>
      <c r="O8" s="6" t="n">
        <v>174923</v>
      </c>
    </row>
    <row r="9" spans="1:18">
      <c r="A9" s="4" t="s">
        <v>1074</v>
      </c>
      <c r="K9" s="8" t="n">
        <v>13.37</v>
      </c>
    </row>
    <row r="10" spans="1:18">
      <c r="A10" s="4" t="s">
        <v>30</v>
      </c>
    </row>
    <row r="11" spans="1:18">
      <c r="A11" s="3" t="s">
        <v>1037</v>
      </c>
    </row>
    <row r="12" spans="1:18">
      <c r="A12" s="4" t="s">
        <v>1065</v>
      </c>
      <c r="K12" s="5" t="n">
        <v>200000</v>
      </c>
      <c r="L12" s="5" t="n">
        <v>200000</v>
      </c>
    </row>
    <row r="13" spans="1:18">
      <c r="A13" s="4" t="s">
        <v>1075</v>
      </c>
    </row>
    <row r="14" spans="1:18">
      <c r="A14" s="3" t="s">
        <v>1037</v>
      </c>
    </row>
    <row r="15" spans="1:18">
      <c r="A15" s="4" t="s">
        <v>1065</v>
      </c>
      <c r="K15" s="5" t="n">
        <v>200000</v>
      </c>
      <c r="L15" s="5" t="n">
        <v>200000</v>
      </c>
    </row>
    <row r="16" spans="1:18">
      <c r="A16" s="4" t="s">
        <v>1066</v>
      </c>
      <c r="K16" s="4" t="s">
        <v>1067</v>
      </c>
      <c r="L16" s="4" t="s">
        <v>1067</v>
      </c>
    </row>
    <row r="17" spans="1:18">
      <c r="A17" s="4" t="s">
        <v>1025</v>
      </c>
    </row>
    <row r="18" spans="1:18">
      <c r="A18" s="3" t="s">
        <v>1037</v>
      </c>
    </row>
    <row r="19" spans="1:18">
      <c r="A19" s="4" t="s">
        <v>1066</v>
      </c>
      <c r="K19" s="4" t="s">
        <v>1068</v>
      </c>
      <c r="L19" s="4" t="s">
        <v>1068</v>
      </c>
    </row>
    <row r="20" spans="1:18">
      <c r="A20" s="4" t="s">
        <v>1076</v>
      </c>
      <c r="D20" s="5" t="n">
        <v>805835</v>
      </c>
      <c r="M20" s="5" t="n">
        <v>805835</v>
      </c>
      <c r="N20" s="5" t="n">
        <v>805835</v>
      </c>
    </row>
    <row r="21" spans="1:18">
      <c r="A21" s="4" t="s">
        <v>1035</v>
      </c>
    </row>
    <row r="22" spans="1:18">
      <c r="A22" s="3" t="s">
        <v>1037</v>
      </c>
    </row>
    <row r="23" spans="1:18">
      <c r="A23" s="4" t="s">
        <v>1066</v>
      </c>
      <c r="K23" s="4" t="s">
        <v>1068</v>
      </c>
      <c r="L23" s="4" t="s">
        <v>1068</v>
      </c>
    </row>
    <row r="24" spans="1:18">
      <c r="A24" s="4" t="s">
        <v>1076</v>
      </c>
      <c r="D24" s="5" t="n">
        <v>805835</v>
      </c>
      <c r="M24" s="5" t="n">
        <v>-805835</v>
      </c>
      <c r="N24" s="5" t="n">
        <v>-805835</v>
      </c>
    </row>
    <row r="25" spans="1:18">
      <c r="A25" s="4" t="s">
        <v>1077</v>
      </c>
    </row>
    <row r="26" spans="1:18">
      <c r="A26" s="3" t="s">
        <v>1037</v>
      </c>
    </row>
    <row r="27" spans="1:18">
      <c r="A27" s="4" t="s">
        <v>1076</v>
      </c>
      <c r="D27" s="5" t="n">
        <v>715383</v>
      </c>
    </row>
    <row r="28" spans="1:18">
      <c r="A28" s="4" t="s">
        <v>1078</v>
      </c>
    </row>
    <row r="29" spans="1:18">
      <c r="A29" s="3" t="s">
        <v>1037</v>
      </c>
    </row>
    <row r="30" spans="1:18">
      <c r="A30" s="4" t="s">
        <v>1076</v>
      </c>
      <c r="D30" s="5" t="n">
        <v>715383</v>
      </c>
    </row>
    <row r="31" spans="1:18">
      <c r="A31" s="4" t="s">
        <v>872</v>
      </c>
    </row>
    <row r="32" spans="1:18">
      <c r="A32" s="3" t="s">
        <v>1037</v>
      </c>
    </row>
    <row r="33" spans="1:18">
      <c r="A33" s="4" t="s">
        <v>873</v>
      </c>
      <c r="G33" s="6" t="n">
        <v>387200</v>
      </c>
      <c r="H33" s="6" t="n">
        <v>387200</v>
      </c>
    </row>
    <row r="34" spans="1:18">
      <c r="A34" s="4" t="s">
        <v>1079</v>
      </c>
      <c r="J34" s="6" t="n">
        <v>12800</v>
      </c>
    </row>
    <row r="35" spans="1:18">
      <c r="A35" s="4" t="s">
        <v>1080</v>
      </c>
      <c r="L35" s="6" t="n">
        <v>11200</v>
      </c>
      <c r="M35" s="6" t="n">
        <v>8000</v>
      </c>
    </row>
    <row r="36" spans="1:18">
      <c r="A36" s="4" t="s">
        <v>1073</v>
      </c>
      <c r="L36" s="6" t="n">
        <v>11300</v>
      </c>
      <c r="N36" s="6" t="n">
        <v>10000</v>
      </c>
    </row>
    <row r="37" spans="1:18">
      <c r="A37" s="4" t="s">
        <v>1081</v>
      </c>
    </row>
    <row r="38" spans="1:18">
      <c r="A38" s="3" t="s">
        <v>1037</v>
      </c>
    </row>
    <row r="39" spans="1:18">
      <c r="A39" s="4" t="s">
        <v>1072</v>
      </c>
      <c r="I39" s="5" t="n">
        <v>1253477</v>
      </c>
      <c r="J39" s="5" t="n">
        <v>1253477</v>
      </c>
    </row>
    <row r="40" spans="1:18">
      <c r="A40" s="4" t="s">
        <v>1082</v>
      </c>
      <c r="E40" s="6" t="n">
        <v>24700</v>
      </c>
      <c r="I40" s="6" t="n">
        <v>247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3</v>
      </c>
      <c r="B1" s="2" t="s">
        <v>1</v>
      </c>
    </row>
    <row r="2" spans="1:4">
      <c r="B2" s="2" t="s">
        <v>34</v>
      </c>
      <c r="C2" s="2" t="s">
        <v>35</v>
      </c>
      <c r="D2" s="2" t="s">
        <v>36</v>
      </c>
    </row>
    <row r="3" spans="1:4">
      <c r="A3" s="3" t="s">
        <v>1084</v>
      </c>
    </row>
    <row r="4" spans="1:4">
      <c r="A4" s="4" t="s">
        <v>45</v>
      </c>
      <c r="B4" s="6" t="n">
        <v>237786</v>
      </c>
      <c r="C4" s="6" t="n">
        <v>200144</v>
      </c>
      <c r="D4" s="6" t="n">
        <v>198815</v>
      </c>
    </row>
    <row r="5" spans="1:4">
      <c r="A5" s="3" t="s">
        <v>1085</v>
      </c>
    </row>
    <row r="6" spans="1:4">
      <c r="A6" s="4" t="s">
        <v>1086</v>
      </c>
      <c r="B6" s="5" t="n">
        <v>7755</v>
      </c>
      <c r="C6" s="5" t="n">
        <v>-5171</v>
      </c>
      <c r="D6" s="5" t="n">
        <v>5100</v>
      </c>
    </row>
    <row r="7" spans="1:4">
      <c r="A7" s="4" t="s">
        <v>1087</v>
      </c>
    </row>
    <row r="8" spans="1:4">
      <c r="A8" s="3" t="s">
        <v>1084</v>
      </c>
    </row>
    <row r="9" spans="1:4">
      <c r="A9" s="4" t="s">
        <v>39</v>
      </c>
      <c r="B9" s="5" t="n">
        <v>6345</v>
      </c>
      <c r="C9" s="5" t="n">
        <v>6239</v>
      </c>
      <c r="D9" s="5" t="n">
        <v>6235</v>
      </c>
    </row>
    <row r="10" spans="1:4">
      <c r="A10" s="4" t="s">
        <v>45</v>
      </c>
      <c r="B10" s="5" t="n">
        <v>658</v>
      </c>
      <c r="C10" s="5" t="n">
        <v>650</v>
      </c>
      <c r="D10" s="5" t="n">
        <v>875</v>
      </c>
    </row>
    <row r="11" spans="1:4">
      <c r="A11" s="3" t="s">
        <v>1085</v>
      </c>
    </row>
    <row r="12" spans="1:4">
      <c r="A12" s="4" t="s">
        <v>1086</v>
      </c>
      <c r="B12" s="5" t="n">
        <v>-4555</v>
      </c>
      <c r="C12" s="5" t="n">
        <v>3761</v>
      </c>
      <c r="D12" s="5" t="n">
        <v>-4376</v>
      </c>
    </row>
    <row r="13" spans="1:4">
      <c r="A13" s="4" t="s">
        <v>1088</v>
      </c>
    </row>
    <row r="14" spans="1:4">
      <c r="A14" s="3" t="s">
        <v>1084</v>
      </c>
    </row>
    <row r="15" spans="1:4">
      <c r="A15" s="4" t="s">
        <v>39</v>
      </c>
      <c r="B15" s="5" t="n">
        <v>276</v>
      </c>
      <c r="C15" s="5" t="n">
        <v>243</v>
      </c>
      <c r="D15" s="5" t="n">
        <v>221</v>
      </c>
    </row>
    <row r="16" spans="1:4">
      <c r="A16" s="4" t="s">
        <v>45</v>
      </c>
      <c r="B16" s="5" t="n">
        <v>830</v>
      </c>
      <c r="C16" s="5" t="n">
        <v>861</v>
      </c>
      <c r="D16" s="5" t="n">
        <v>858</v>
      </c>
    </row>
    <row r="17" spans="1:4">
      <c r="A17" s="3" t="s">
        <v>1085</v>
      </c>
    </row>
    <row r="18" spans="1:4">
      <c r="A18" s="4" t="s">
        <v>1086</v>
      </c>
      <c r="B18" s="6" t="n">
        <v>-3200</v>
      </c>
      <c r="C18" s="6" t="n">
        <v>1410</v>
      </c>
      <c r="D18" s="6" t="n">
        <v>-72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89</v>
      </c>
      <c r="B1" s="2" t="s">
        <v>34</v>
      </c>
      <c r="C1" s="2" t="s">
        <v>35</v>
      </c>
    </row>
    <row r="2" spans="1:3">
      <c r="A2" s="3" t="s">
        <v>1090</v>
      </c>
    </row>
    <row r="3" spans="1:3">
      <c r="A3" s="4" t="s">
        <v>1091</v>
      </c>
      <c r="B3" s="6" t="n">
        <v>32235</v>
      </c>
      <c r="C3" s="6" t="n">
        <v>40065</v>
      </c>
    </row>
    <row r="4" spans="1:3">
      <c r="A4" s="4" t="s">
        <v>1087</v>
      </c>
    </row>
    <row r="5" spans="1:3">
      <c r="A5" s="3" t="s">
        <v>1090</v>
      </c>
    </row>
    <row r="6" spans="1:3">
      <c r="A6" s="4" t="s">
        <v>1091</v>
      </c>
      <c r="B6" s="5" t="n">
        <v>10905</v>
      </c>
      <c r="C6" s="5" t="n">
        <v>16169</v>
      </c>
    </row>
    <row r="7" spans="1:3">
      <c r="A7" s="4" t="s">
        <v>1088</v>
      </c>
    </row>
    <row r="8" spans="1:3">
      <c r="A8" s="3" t="s">
        <v>1090</v>
      </c>
    </row>
    <row r="9" spans="1:3">
      <c r="A9" s="4" t="s">
        <v>1091</v>
      </c>
      <c r="B9" s="6" t="n">
        <v>21330</v>
      </c>
      <c r="C9" s="6" t="n">
        <v>2389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34</v>
      </c>
      <c r="C2" s="2" t="s">
        <v>35</v>
      </c>
    </row>
    <row r="3" spans="1:3">
      <c r="A3" s="3" t="s">
        <v>1093</v>
      </c>
    </row>
    <row r="4" spans="1:3">
      <c r="A4" s="4" t="s">
        <v>1094</v>
      </c>
      <c r="B4" s="6" t="n">
        <v>32235</v>
      </c>
      <c r="C4" s="6" t="n">
        <v>40065</v>
      </c>
    </row>
    <row r="5" spans="1:3">
      <c r="A5" s="4" t="s">
        <v>1095</v>
      </c>
    </row>
    <row r="6" spans="1:3">
      <c r="A6" s="3" t="s">
        <v>1096</v>
      </c>
    </row>
    <row r="7" spans="1:3">
      <c r="A7" s="4" t="s">
        <v>1097</v>
      </c>
      <c r="B7" s="5" t="n">
        <v>331677</v>
      </c>
      <c r="C7" s="5" t="n">
        <v>302973</v>
      </c>
    </row>
    <row r="8" spans="1:3">
      <c r="A8" s="4" t="s">
        <v>1098</v>
      </c>
      <c r="B8" s="5" t="n">
        <v>6181</v>
      </c>
      <c r="C8" s="5" t="n">
        <v>5984</v>
      </c>
    </row>
    <row r="9" spans="1:3">
      <c r="A9" s="3" t="s">
        <v>1093</v>
      </c>
    </row>
    <row r="10" spans="1:3">
      <c r="A10" s="4" t="s">
        <v>1099</v>
      </c>
      <c r="B10" s="5" t="n">
        <v>-1719</v>
      </c>
      <c r="C10" s="5" t="n">
        <v>2886</v>
      </c>
    </row>
    <row r="11" spans="1:3">
      <c r="A11" s="4" t="s">
        <v>1100</v>
      </c>
      <c r="B11" s="5" t="n">
        <v>-9435</v>
      </c>
      <c r="C11" s="5" t="n">
        <v>13</v>
      </c>
    </row>
    <row r="12" spans="1:3">
      <c r="A12" s="4" t="s">
        <v>1101</v>
      </c>
      <c r="B12" s="5" t="n">
        <v>-14552</v>
      </c>
      <c r="C12" s="5" t="n">
        <v>17503</v>
      </c>
    </row>
    <row r="13" spans="1:3">
      <c r="A13" s="4" t="s">
        <v>1102</v>
      </c>
      <c r="B13" s="5" t="n">
        <v>1146</v>
      </c>
    </row>
    <row r="14" spans="1:3">
      <c r="A14" s="4" t="s">
        <v>1103</v>
      </c>
      <c r="B14" s="5" t="n">
        <v>297</v>
      </c>
      <c r="C14" s="5" t="n">
        <v>-246</v>
      </c>
    </row>
    <row r="15" spans="1:3">
      <c r="A15" s="4" t="s">
        <v>125</v>
      </c>
      <c r="B15" s="5" t="n">
        <v>-29</v>
      </c>
      <c r="C15" s="5" t="n">
        <v>62</v>
      </c>
    </row>
    <row r="16" spans="1:3">
      <c r="A16" s="4" t="s">
        <v>1104</v>
      </c>
      <c r="B16" s="5" t="n">
        <v>315299</v>
      </c>
      <c r="C16" s="5" t="n">
        <v>331677</v>
      </c>
    </row>
    <row r="17" spans="1:3">
      <c r="A17" s="3" t="s">
        <v>1105</v>
      </c>
    </row>
    <row r="18" spans="1:3">
      <c r="A18" s="4" t="s">
        <v>1102</v>
      </c>
      <c r="C18" s="5" t="n">
        <v>1168</v>
      </c>
    </row>
    <row r="19" spans="1:3">
      <c r="A19" s="4" t="s">
        <v>121</v>
      </c>
      <c r="B19" s="5" t="n">
        <v>11666</v>
      </c>
      <c r="C19" s="5" t="n">
        <v>11853</v>
      </c>
    </row>
    <row r="20" spans="1:3">
      <c r="A20" s="4" t="s">
        <v>1106</v>
      </c>
      <c r="B20" s="5" t="n">
        <v>-9933</v>
      </c>
      <c r="C20" s="5" t="n">
        <v>-10519</v>
      </c>
    </row>
    <row r="21" spans="1:3">
      <c r="A21" s="4" t="s">
        <v>1107</v>
      </c>
    </row>
    <row r="22" spans="1:3">
      <c r="A22" s="3" t="s">
        <v>1105</v>
      </c>
    </row>
    <row r="23" spans="1:3">
      <c r="A23" s="4" t="s">
        <v>1108</v>
      </c>
      <c r="B23" s="5" t="n">
        <v>-291612</v>
      </c>
      <c r="C23" s="5" t="n">
        <v>-266255</v>
      </c>
    </row>
    <row r="24" spans="1:3">
      <c r="A24" s="4" t="s">
        <v>1102</v>
      </c>
      <c r="B24" s="5" t="n">
        <v>-1146</v>
      </c>
      <c r="C24" s="5" t="n">
        <v>-1168</v>
      </c>
    </row>
    <row r="25" spans="1:3">
      <c r="A25" s="4" t="s">
        <v>1109</v>
      </c>
      <c r="B25" s="5" t="n">
        <v>-8452</v>
      </c>
      <c r="C25" s="5" t="n">
        <v>-9633</v>
      </c>
    </row>
    <row r="26" spans="1:3">
      <c r="A26" s="4" t="s">
        <v>121</v>
      </c>
      <c r="B26" s="5" t="n">
        <v>-10178</v>
      </c>
      <c r="C26" s="5" t="n">
        <v>-10342</v>
      </c>
    </row>
    <row r="27" spans="1:3">
      <c r="A27" s="4" t="s">
        <v>1106</v>
      </c>
      <c r="B27" s="5" t="n">
        <v>9933</v>
      </c>
      <c r="C27" s="5" t="n">
        <v>10519</v>
      </c>
    </row>
    <row r="28" spans="1:3">
      <c r="A28" s="3" t="s">
        <v>1093</v>
      </c>
    </row>
    <row r="29" spans="1:3">
      <c r="A29" s="4" t="s">
        <v>1110</v>
      </c>
      <c r="B29" s="5" t="n">
        <v>17951</v>
      </c>
      <c r="C29" s="5" t="n">
        <v>-15231</v>
      </c>
    </row>
    <row r="30" spans="1:3">
      <c r="A30" s="4" t="s">
        <v>1111</v>
      </c>
      <c r="B30" s="5" t="n">
        <v>440</v>
      </c>
      <c r="C30" s="5" t="n">
        <v>498</v>
      </c>
    </row>
    <row r="31" spans="1:3">
      <c r="A31" s="4" t="s">
        <v>1112</v>
      </c>
      <c r="B31" s="5" t="n">
        <v>-283064</v>
      </c>
      <c r="C31" s="5" t="n">
        <v>-291612</v>
      </c>
    </row>
    <row r="32" spans="1:3">
      <c r="A32" s="4" t="s">
        <v>1087</v>
      </c>
    </row>
    <row r="33" spans="1:3">
      <c r="A33" s="3" t="s">
        <v>1093</v>
      </c>
    </row>
    <row r="34" spans="1:3">
      <c r="A34" s="4" t="s">
        <v>1094</v>
      </c>
      <c r="B34" s="5" t="n">
        <v>10905</v>
      </c>
      <c r="C34" s="5" t="n">
        <v>16169</v>
      </c>
    </row>
    <row r="35" spans="1:3">
      <c r="A35" s="4" t="s">
        <v>1113</v>
      </c>
    </row>
    <row r="36" spans="1:3">
      <c r="A36" s="3" t="s">
        <v>1096</v>
      </c>
    </row>
    <row r="37" spans="1:3">
      <c r="A37" s="4" t="s">
        <v>1097</v>
      </c>
      <c r="B37" s="5" t="n">
        <v>307781</v>
      </c>
      <c r="C37" s="5" t="n">
        <v>280585</v>
      </c>
    </row>
    <row r="38" spans="1:3">
      <c r="A38" s="4" t="s">
        <v>1098</v>
      </c>
      <c r="B38" s="5" t="n">
        <v>5905</v>
      </c>
      <c r="C38" s="5" t="n">
        <v>5741</v>
      </c>
    </row>
    <row r="39" spans="1:3">
      <c r="A39" s="4" t="s">
        <v>45</v>
      </c>
      <c r="B39" s="5" t="n">
        <v>10836</v>
      </c>
      <c r="C39" s="5" t="n">
        <v>10992</v>
      </c>
    </row>
    <row r="40" spans="1:3">
      <c r="A40" s="3" t="s">
        <v>1093</v>
      </c>
    </row>
    <row r="41" spans="1:3">
      <c r="A41" s="4" t="s">
        <v>1099</v>
      </c>
      <c r="B41" s="5" t="n">
        <v>-1018</v>
      </c>
      <c r="C41" s="5" t="n">
        <v>2748</v>
      </c>
    </row>
    <row r="42" spans="1:3">
      <c r="A42" s="4" t="s">
        <v>1100</v>
      </c>
      <c r="B42" s="5" t="n">
        <v>-8363</v>
      </c>
      <c r="C42" s="4" t="s">
        <v>25</v>
      </c>
    </row>
    <row r="43" spans="1:3">
      <c r="A43" s="4" t="s">
        <v>1101</v>
      </c>
      <c r="B43" s="5" t="n">
        <v>-13125</v>
      </c>
      <c r="C43" s="5" t="n">
        <v>16244</v>
      </c>
    </row>
    <row r="44" spans="1:3">
      <c r="A44" s="4" t="s">
        <v>1106</v>
      </c>
      <c r="B44" s="5" t="n">
        <v>-9190</v>
      </c>
      <c r="C44" s="5" t="n">
        <v>-9769</v>
      </c>
    </row>
    <row r="45" spans="1:3">
      <c r="A45" s="4" t="s">
        <v>1102</v>
      </c>
      <c r="B45" s="5" t="n">
        <v>1146</v>
      </c>
      <c r="C45" s="5" t="n">
        <v>1168</v>
      </c>
    </row>
    <row r="46" spans="1:3">
      <c r="A46" s="4" t="s">
        <v>1103</v>
      </c>
      <c r="B46" s="4" t="s">
        <v>25</v>
      </c>
      <c r="C46" s="4" t="s">
        <v>25</v>
      </c>
    </row>
    <row r="47" spans="1:3">
      <c r="A47" s="4" t="s">
        <v>125</v>
      </c>
      <c r="B47" s="5" t="n">
        <v>-3</v>
      </c>
      <c r="C47" s="5" t="n">
        <v>72</v>
      </c>
    </row>
    <row r="48" spans="1:3">
      <c r="A48" s="4" t="s">
        <v>1104</v>
      </c>
      <c r="B48" s="5" t="n">
        <v>293969</v>
      </c>
      <c r="C48" s="5" t="n">
        <v>307781</v>
      </c>
    </row>
    <row r="49" spans="1:3">
      <c r="A49" s="3" t="s">
        <v>1105</v>
      </c>
    </row>
    <row r="50" spans="1:3">
      <c r="A50" s="4" t="s">
        <v>1108</v>
      </c>
      <c r="B50" s="5" t="n">
        <v>-291612</v>
      </c>
      <c r="C50" s="5" t="n">
        <v>-266255</v>
      </c>
    </row>
    <row r="51" spans="1:3">
      <c r="A51" s="4" t="s">
        <v>1102</v>
      </c>
      <c r="B51" s="5" t="n">
        <v>-1146</v>
      </c>
      <c r="C51" s="5" t="n">
        <v>1168</v>
      </c>
    </row>
    <row r="52" spans="1:3">
      <c r="A52" s="4" t="s">
        <v>1109</v>
      </c>
      <c r="B52" s="5" t="n">
        <v>-7709</v>
      </c>
      <c r="C52" s="5" t="n">
        <v>-8883</v>
      </c>
    </row>
    <row r="53" spans="1:3">
      <c r="A53" s="4" t="s">
        <v>121</v>
      </c>
      <c r="B53" s="5" t="n">
        <v>-10178</v>
      </c>
      <c r="C53" s="5" t="n">
        <v>-10342</v>
      </c>
    </row>
    <row r="54" spans="1:3">
      <c r="A54" s="4" t="s">
        <v>1106</v>
      </c>
      <c r="B54" s="5" t="n">
        <v>9190</v>
      </c>
      <c r="C54" s="5" t="n">
        <v>9769</v>
      </c>
    </row>
    <row r="55" spans="1:3">
      <c r="A55" s="3" t="s">
        <v>1093</v>
      </c>
    </row>
    <row r="56" spans="1:3">
      <c r="A56" s="4" t="s">
        <v>1110</v>
      </c>
      <c r="B56" s="5" t="n">
        <v>17951</v>
      </c>
      <c r="C56" s="5" t="n">
        <v>-15231</v>
      </c>
    </row>
    <row r="57" spans="1:3">
      <c r="A57" s="4" t="s">
        <v>1111</v>
      </c>
      <c r="B57" s="5" t="n">
        <v>440</v>
      </c>
      <c r="C57" s="5" t="n">
        <v>498</v>
      </c>
    </row>
    <row r="58" spans="1:3">
      <c r="A58" s="4" t="s">
        <v>1112</v>
      </c>
      <c r="B58" s="5" t="n">
        <v>-283064</v>
      </c>
      <c r="C58" s="5" t="n">
        <v>-291612</v>
      </c>
    </row>
    <row r="59" spans="1:3">
      <c r="A59" s="4" t="s">
        <v>1114</v>
      </c>
    </row>
    <row r="60" spans="1:3">
      <c r="A60" s="3" t="s">
        <v>1105</v>
      </c>
    </row>
    <row r="61" spans="1:3">
      <c r="A61" s="4" t="s">
        <v>1108</v>
      </c>
      <c r="B61" s="5" t="n">
        <v>-291612</v>
      </c>
      <c r="C61" s="5" t="n">
        <v>-266255</v>
      </c>
    </row>
    <row r="62" spans="1:3">
      <c r="A62" s="4" t="s">
        <v>1102</v>
      </c>
      <c r="B62" s="5" t="n">
        <v>-1146</v>
      </c>
      <c r="C62" s="5" t="n">
        <v>-1168</v>
      </c>
    </row>
    <row r="63" spans="1:3">
      <c r="A63" s="4" t="s">
        <v>1109</v>
      </c>
      <c r="B63" s="5" t="n">
        <v>-7709</v>
      </c>
      <c r="C63" s="5" t="n">
        <v>-8883</v>
      </c>
    </row>
    <row r="64" spans="1:3">
      <c r="A64" s="4" t="s">
        <v>121</v>
      </c>
      <c r="B64" s="5" t="n">
        <v>-10178</v>
      </c>
      <c r="C64" s="5" t="n">
        <v>-10342</v>
      </c>
    </row>
    <row r="65" spans="1:3">
      <c r="A65" s="4" t="s">
        <v>1106</v>
      </c>
      <c r="B65" s="5" t="n">
        <v>9190</v>
      </c>
      <c r="C65" s="5" t="n">
        <v>9769</v>
      </c>
    </row>
    <row r="66" spans="1:3">
      <c r="A66" s="3" t="s">
        <v>1093</v>
      </c>
    </row>
    <row r="67" spans="1:3">
      <c r="A67" s="4" t="s">
        <v>1110</v>
      </c>
      <c r="B67" s="5" t="n">
        <v>17951</v>
      </c>
      <c r="C67" s="5" t="n">
        <v>-15231</v>
      </c>
    </row>
    <row r="68" spans="1:3">
      <c r="A68" s="4" t="s">
        <v>1111</v>
      </c>
      <c r="B68" s="5" t="n">
        <v>440</v>
      </c>
      <c r="C68" s="5" t="n">
        <v>498</v>
      </c>
    </row>
    <row r="69" spans="1:3">
      <c r="A69" s="4" t="s">
        <v>1112</v>
      </c>
      <c r="B69" s="5" t="n">
        <v>-283064</v>
      </c>
      <c r="C69" s="5" t="n">
        <v>-291612</v>
      </c>
    </row>
    <row r="70" spans="1:3">
      <c r="A70" s="4" t="s">
        <v>1088</v>
      </c>
    </row>
    <row r="71" spans="1:3">
      <c r="A71" s="3" t="s">
        <v>1093</v>
      </c>
    </row>
    <row r="72" spans="1:3">
      <c r="A72" s="4" t="s">
        <v>1094</v>
      </c>
      <c r="B72" s="5" t="n">
        <v>21330</v>
      </c>
      <c r="C72" s="5" t="n">
        <v>23896</v>
      </c>
    </row>
    <row r="73" spans="1:3">
      <c r="A73" s="4" t="s">
        <v>1115</v>
      </c>
    </row>
    <row r="74" spans="1:3">
      <c r="A74" s="3" t="s">
        <v>1096</v>
      </c>
    </row>
    <row r="75" spans="1:3">
      <c r="A75" s="4" t="s">
        <v>1097</v>
      </c>
      <c r="B75" s="5" t="n">
        <v>23896</v>
      </c>
      <c r="C75" s="5" t="n">
        <v>22388</v>
      </c>
    </row>
    <row r="76" spans="1:3">
      <c r="A76" s="4" t="s">
        <v>1098</v>
      </c>
      <c r="B76" s="5" t="n">
        <v>276</v>
      </c>
      <c r="C76" s="5" t="n">
        <v>243</v>
      </c>
    </row>
    <row r="77" spans="1:3">
      <c r="A77" s="4" t="s">
        <v>45</v>
      </c>
      <c r="C77" s="5" t="n">
        <v>861</v>
      </c>
    </row>
    <row r="78" spans="1:3">
      <c r="A78" s="3" t="s">
        <v>1093</v>
      </c>
    </row>
    <row r="79" spans="1:3">
      <c r="A79" s="4" t="s">
        <v>1099</v>
      </c>
      <c r="B79" s="5" t="n">
        <v>-701</v>
      </c>
      <c r="C79" s="5" t="n">
        <v>138</v>
      </c>
    </row>
    <row r="80" spans="1:3">
      <c r="A80" s="4" t="s">
        <v>1100</v>
      </c>
      <c r="B80" s="5" t="n">
        <v>-1072</v>
      </c>
      <c r="C80" s="5" t="n">
        <v>13</v>
      </c>
    </row>
    <row r="81" spans="1:3">
      <c r="A81" s="4" t="s">
        <v>1101</v>
      </c>
      <c r="B81" s="5" t="n">
        <v>-1427</v>
      </c>
      <c r="C81" s="5" t="n">
        <v>1259</v>
      </c>
    </row>
    <row r="82" spans="1:3">
      <c r="A82" s="4" t="s">
        <v>1106</v>
      </c>
      <c r="C82" s="5" t="n">
        <v>-750</v>
      </c>
    </row>
    <row r="83" spans="1:3">
      <c r="A83" s="4" t="s">
        <v>1102</v>
      </c>
      <c r="C83" s="4" t="s">
        <v>25</v>
      </c>
    </row>
    <row r="84" spans="1:3">
      <c r="A84" s="4" t="s">
        <v>1103</v>
      </c>
      <c r="B84" s="5" t="n">
        <v>297</v>
      </c>
      <c r="C84" s="5" t="n">
        <v>-246</v>
      </c>
    </row>
    <row r="85" spans="1:3">
      <c r="A85" s="4" t="s">
        <v>125</v>
      </c>
      <c r="B85" s="5" t="n">
        <v>-26</v>
      </c>
      <c r="C85" s="5" t="n">
        <v>-10</v>
      </c>
    </row>
    <row r="86" spans="1:3">
      <c r="A86" s="4" t="s">
        <v>1104</v>
      </c>
      <c r="B86" s="5" t="n">
        <v>21330</v>
      </c>
      <c r="C86" s="5" t="n">
        <v>23896</v>
      </c>
    </row>
    <row r="87" spans="1:3">
      <c r="A87" s="3" t="s">
        <v>1105</v>
      </c>
    </row>
    <row r="88" spans="1:3">
      <c r="A88" s="4" t="s">
        <v>1102</v>
      </c>
      <c r="B88" s="4" t="s">
        <v>25</v>
      </c>
      <c r="C88" s="4" t="s">
        <v>25</v>
      </c>
    </row>
    <row r="89" spans="1:3">
      <c r="A89" s="4" t="s">
        <v>121</v>
      </c>
      <c r="B89" s="5" t="n">
        <v>830</v>
      </c>
      <c r="C89" s="5" t="n">
        <v>861</v>
      </c>
    </row>
    <row r="90" spans="1:3">
      <c r="A90" s="4" t="s">
        <v>1106</v>
      </c>
      <c r="B90" s="5" t="n">
        <v>-743</v>
      </c>
      <c r="C90" s="5" t="n">
        <v>-750</v>
      </c>
    </row>
    <row r="91" spans="1:3">
      <c r="A91" s="4" t="s">
        <v>1116</v>
      </c>
    </row>
    <row r="92" spans="1:3">
      <c r="A92" s="3" t="s">
        <v>1105</v>
      </c>
    </row>
    <row r="93" spans="1:3">
      <c r="A93" s="4" t="s">
        <v>1108</v>
      </c>
      <c r="B93" s="4" t="s">
        <v>25</v>
      </c>
      <c r="C93" s="4" t="s">
        <v>25</v>
      </c>
    </row>
    <row r="94" spans="1:3">
      <c r="A94" s="4" t="s">
        <v>1102</v>
      </c>
      <c r="B94" s="4" t="s">
        <v>25</v>
      </c>
    </row>
    <row r="95" spans="1:3">
      <c r="A95" s="4" t="s">
        <v>1109</v>
      </c>
      <c r="B95" s="5" t="n">
        <v>-743</v>
      </c>
      <c r="C95" s="5" t="n">
        <v>-750</v>
      </c>
    </row>
    <row r="96" spans="1:3">
      <c r="A96" s="4" t="s">
        <v>121</v>
      </c>
      <c r="B96" s="4" t="s">
        <v>25</v>
      </c>
    </row>
    <row r="97" spans="1:3">
      <c r="A97" s="4" t="s">
        <v>1106</v>
      </c>
      <c r="B97" s="5" t="n">
        <v>743</v>
      </c>
      <c r="C97" s="5" t="n">
        <v>750</v>
      </c>
    </row>
    <row r="98" spans="1:3">
      <c r="A98" s="3" t="s">
        <v>1093</v>
      </c>
    </row>
    <row r="99" spans="1:3">
      <c r="A99" s="4" t="s">
        <v>1110</v>
      </c>
      <c r="B99" s="4" t="s">
        <v>25</v>
      </c>
      <c r="C99" s="4" t="s">
        <v>25</v>
      </c>
    </row>
    <row r="100" spans="1:3">
      <c r="A100" s="4" t="s">
        <v>1111</v>
      </c>
      <c r="B100" s="4" t="s">
        <v>25</v>
      </c>
      <c r="C100" s="4" t="s">
        <v>25</v>
      </c>
    </row>
    <row r="101" spans="1:3">
      <c r="A101" s="4" t="s">
        <v>1112</v>
      </c>
      <c r="B101" s="4" t="s">
        <v>25</v>
      </c>
      <c r="C101" s="4" t="s">
        <v>2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9"/>
    <col customWidth="1" max="2" min="2" width="21"/>
  </cols>
  <sheetData>
    <row r="1" spans="1:2">
      <c r="A1" s="1" t="s">
        <v>1117</v>
      </c>
      <c r="B1" s="2" t="s">
        <v>1</v>
      </c>
    </row>
    <row r="2" spans="1:2">
      <c r="B2" s="2" t="s">
        <v>604</v>
      </c>
    </row>
    <row r="3" spans="1:2">
      <c r="A3" s="4" t="s">
        <v>1118</v>
      </c>
    </row>
    <row r="4" spans="1:2">
      <c r="A4" s="3" t="s">
        <v>1090</v>
      </c>
    </row>
    <row r="5" spans="1:2">
      <c r="A5" s="4" t="s">
        <v>1119</v>
      </c>
      <c r="B5" s="6" t="n">
        <v>10144</v>
      </c>
    </row>
    <row r="6" spans="1:2">
      <c r="A6" s="4" t="s">
        <v>1120</v>
      </c>
    </row>
    <row r="7" spans="1:2">
      <c r="A7" s="3" t="s">
        <v>1090</v>
      </c>
    </row>
    <row r="8" spans="1:2">
      <c r="A8" s="4" t="s">
        <v>1119</v>
      </c>
      <c r="B8" s="5" t="n">
        <v>10608</v>
      </c>
    </row>
    <row r="9" spans="1:2">
      <c r="A9" s="4" t="s">
        <v>1121</v>
      </c>
    </row>
    <row r="10" spans="1:2">
      <c r="A10" s="3" t="s">
        <v>1090</v>
      </c>
    </row>
    <row r="11" spans="1:2">
      <c r="A11" s="4" t="s">
        <v>1119</v>
      </c>
      <c r="B11" s="5" t="n">
        <v>11073</v>
      </c>
    </row>
    <row r="12" spans="1:2">
      <c r="A12" s="4" t="s">
        <v>1122</v>
      </c>
    </row>
    <row r="13" spans="1:2">
      <c r="A13" s="3" t="s">
        <v>1090</v>
      </c>
    </row>
    <row r="14" spans="1:2">
      <c r="A14" s="4" t="s">
        <v>1119</v>
      </c>
      <c r="B14" s="5" t="n">
        <v>11501</v>
      </c>
    </row>
    <row r="15" spans="1:2">
      <c r="A15" s="4" t="s">
        <v>1123</v>
      </c>
    </row>
    <row r="16" spans="1:2">
      <c r="A16" s="3" t="s">
        <v>1090</v>
      </c>
    </row>
    <row r="17" spans="1:2">
      <c r="A17" s="4" t="s">
        <v>1119</v>
      </c>
      <c r="B17" s="5" t="n">
        <v>12024</v>
      </c>
    </row>
    <row r="18" spans="1:2">
      <c r="A18" s="4" t="s">
        <v>1124</v>
      </c>
    </row>
    <row r="19" spans="1:2">
      <c r="A19" s="3" t="s">
        <v>1090</v>
      </c>
    </row>
    <row r="20" spans="1:2">
      <c r="A20" s="4" t="s">
        <v>1119</v>
      </c>
      <c r="B20" s="5" t="n">
        <v>68087</v>
      </c>
    </row>
    <row r="21" spans="1:2">
      <c r="A21" s="4" t="s">
        <v>1125</v>
      </c>
    </row>
    <row r="22" spans="1:2">
      <c r="A22" s="3" t="s">
        <v>1090</v>
      </c>
    </row>
    <row r="23" spans="1:2">
      <c r="A23" s="4" t="s">
        <v>1119</v>
      </c>
      <c r="B23" s="5" t="n">
        <v>800</v>
      </c>
    </row>
    <row r="24" spans="1:2">
      <c r="A24" s="4" t="s">
        <v>1126</v>
      </c>
    </row>
    <row r="25" spans="1:2">
      <c r="A25" s="3" t="s">
        <v>1090</v>
      </c>
    </row>
    <row r="26" spans="1:2">
      <c r="A26" s="4" t="s">
        <v>1119</v>
      </c>
      <c r="B26" s="5" t="n">
        <v>831</v>
      </c>
    </row>
    <row r="27" spans="1:2">
      <c r="A27" s="4" t="s">
        <v>1127</v>
      </c>
    </row>
    <row r="28" spans="1:2">
      <c r="A28" s="3" t="s">
        <v>1090</v>
      </c>
    </row>
    <row r="29" spans="1:2">
      <c r="A29" s="4" t="s">
        <v>1119</v>
      </c>
      <c r="B29" s="5" t="n">
        <v>863</v>
      </c>
    </row>
    <row r="30" spans="1:2">
      <c r="A30" s="4" t="s">
        <v>1128</v>
      </c>
    </row>
    <row r="31" spans="1:2">
      <c r="A31" s="3" t="s">
        <v>1090</v>
      </c>
    </row>
    <row r="32" spans="1:2">
      <c r="A32" s="4" t="s">
        <v>1119</v>
      </c>
      <c r="B32" s="5" t="n">
        <v>897</v>
      </c>
    </row>
    <row r="33" spans="1:2">
      <c r="A33" s="4" t="s">
        <v>1129</v>
      </c>
    </row>
    <row r="34" spans="1:2">
      <c r="A34" s="3" t="s">
        <v>1090</v>
      </c>
    </row>
    <row r="35" spans="1:2">
      <c r="A35" s="4" t="s">
        <v>1119</v>
      </c>
      <c r="B35" s="5" t="n">
        <v>932</v>
      </c>
    </row>
    <row r="36" spans="1:2">
      <c r="A36" s="4" t="s">
        <v>1130</v>
      </c>
    </row>
    <row r="37" spans="1:2">
      <c r="A37" s="3" t="s">
        <v>1090</v>
      </c>
    </row>
    <row r="38" spans="1:2">
      <c r="A38" s="4" t="s">
        <v>1119</v>
      </c>
      <c r="B38" s="6" t="n">
        <v>612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31</v>
      </c>
      <c r="B1" s="2" t="s">
        <v>34</v>
      </c>
      <c r="C1" s="2" t="s">
        <v>35</v>
      </c>
    </row>
    <row r="2" spans="1:3">
      <c r="A2" s="4" t="s">
        <v>1132</v>
      </c>
    </row>
    <row r="3" spans="1:3">
      <c r="A3" s="3" t="s">
        <v>1090</v>
      </c>
    </row>
    <row r="4" spans="1:3">
      <c r="A4" s="4" t="s">
        <v>1133</v>
      </c>
      <c r="B4" s="4" t="s">
        <v>1134</v>
      </c>
      <c r="C4" s="4" t="s">
        <v>1135</v>
      </c>
    </row>
    <row r="5" spans="1:3">
      <c r="A5" s="4" t="s">
        <v>1136</v>
      </c>
    </row>
    <row r="6" spans="1:3">
      <c r="A6" s="3" t="s">
        <v>1090</v>
      </c>
    </row>
    <row r="7" spans="1:3">
      <c r="A7" s="4" t="s">
        <v>1133</v>
      </c>
      <c r="B7" s="4" t="s">
        <v>1137</v>
      </c>
      <c r="C7" s="4" t="s">
        <v>1138</v>
      </c>
    </row>
    <row r="8" spans="1:3">
      <c r="A8" s="4" t="s">
        <v>1139</v>
      </c>
    </row>
    <row r="9" spans="1:3">
      <c r="A9" s="3" t="s">
        <v>1090</v>
      </c>
    </row>
    <row r="10" spans="1:3">
      <c r="A10" s="4" t="s">
        <v>1133</v>
      </c>
      <c r="B10" s="4" t="s">
        <v>1140</v>
      </c>
      <c r="C10" s="4" t="s">
        <v>1141</v>
      </c>
    </row>
    <row r="11" spans="1:3">
      <c r="A11" s="4" t="s">
        <v>1142</v>
      </c>
    </row>
    <row r="12" spans="1:3">
      <c r="A12" s="3" t="s">
        <v>1090</v>
      </c>
    </row>
    <row r="13" spans="1:3">
      <c r="A13" s="4" t="s">
        <v>1133</v>
      </c>
      <c r="B13" s="4" t="s">
        <v>1143</v>
      </c>
      <c r="C13" s="4" t="s">
        <v>1144</v>
      </c>
    </row>
    <row r="14" spans="1:3">
      <c r="A14" s="4" t="s">
        <v>1145</v>
      </c>
    </row>
    <row r="15" spans="1:3">
      <c r="A15" s="3" t="s">
        <v>1090</v>
      </c>
    </row>
    <row r="16" spans="1:3">
      <c r="A16" s="4" t="s">
        <v>1133</v>
      </c>
      <c r="B16" s="4" t="s">
        <v>1146</v>
      </c>
      <c r="C16" s="4" t="s">
        <v>11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34</v>
      </c>
    </row>
    <row r="3" spans="1:2">
      <c r="A3" s="3" t="s">
        <v>175</v>
      </c>
    </row>
    <row r="4" spans="1:2">
      <c r="A4" s="4" t="s">
        <v>176</v>
      </c>
      <c r="B4" s="4" t="s">
        <v>1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48</v>
      </c>
      <c r="B1" s="2" t="s">
        <v>34</v>
      </c>
      <c r="C1" s="2" t="s">
        <v>35</v>
      </c>
    </row>
    <row r="2" spans="1:3">
      <c r="A2" s="4" t="s">
        <v>1087</v>
      </c>
    </row>
    <row r="3" spans="1:3">
      <c r="A3" s="3" t="s">
        <v>1090</v>
      </c>
    </row>
    <row r="4" spans="1:3">
      <c r="A4" s="4" t="s">
        <v>728</v>
      </c>
      <c r="B4" s="4" t="s">
        <v>1149</v>
      </c>
      <c r="C4" s="4" t="s">
        <v>1150</v>
      </c>
    </row>
    <row r="5" spans="1:3">
      <c r="A5" s="4" t="s">
        <v>728</v>
      </c>
      <c r="B5" s="4" t="s">
        <v>1151</v>
      </c>
      <c r="C5" s="4" t="s">
        <v>1152</v>
      </c>
    </row>
    <row r="6" spans="1:3">
      <c r="A6" s="4" t="s">
        <v>1153</v>
      </c>
      <c r="B6" s="4" t="s">
        <v>840</v>
      </c>
      <c r="C6" s="4" t="s">
        <v>840</v>
      </c>
    </row>
    <row r="7" spans="1:3">
      <c r="A7" s="4" t="s">
        <v>1088</v>
      </c>
    </row>
    <row r="8" spans="1:3">
      <c r="A8" s="3" t="s">
        <v>1090</v>
      </c>
    </row>
    <row r="9" spans="1:3">
      <c r="A9" s="4" t="s">
        <v>1154</v>
      </c>
      <c r="B9" s="4" t="s">
        <v>1155</v>
      </c>
      <c r="C9" s="4" t="s">
        <v>1155</v>
      </c>
    </row>
    <row r="10" spans="1:3">
      <c r="A10" s="4" t="s">
        <v>1156</v>
      </c>
      <c r="B10" s="4" t="s">
        <v>1155</v>
      </c>
      <c r="C10" s="4" t="s">
        <v>1155</v>
      </c>
    </row>
    <row r="11" spans="1:3">
      <c r="A11" s="4" t="s">
        <v>1157</v>
      </c>
    </row>
    <row r="12" spans="1:3">
      <c r="A12" s="3" t="s">
        <v>1090</v>
      </c>
    </row>
    <row r="13" spans="1:3">
      <c r="A13" s="4" t="s">
        <v>728</v>
      </c>
      <c r="B13" s="4" t="s">
        <v>1149</v>
      </c>
      <c r="C13" s="4" t="s">
        <v>1158</v>
      </c>
    </row>
    <row r="14" spans="1:3">
      <c r="A14" s="4" t="s">
        <v>728</v>
      </c>
      <c r="B14" s="4" t="s">
        <v>1158</v>
      </c>
      <c r="C14" s="4" t="s">
        <v>514</v>
      </c>
    </row>
    <row r="15" spans="1:3">
      <c r="A15" s="4" t="s">
        <v>1159</v>
      </c>
    </row>
    <row r="16" spans="1:3">
      <c r="A16" s="3" t="s">
        <v>1090</v>
      </c>
    </row>
    <row r="17" spans="1:3">
      <c r="A17" s="4" t="s">
        <v>728</v>
      </c>
      <c r="B17" s="4" t="s">
        <v>1152</v>
      </c>
      <c r="C17" s="4" t="s">
        <v>1150</v>
      </c>
    </row>
    <row r="18" spans="1:3">
      <c r="A18" s="4" t="s">
        <v>728</v>
      </c>
      <c r="B18" s="4" t="s">
        <v>1151</v>
      </c>
      <c r="C18" s="4" t="s">
        <v>115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34</v>
      </c>
      <c r="C1" s="2" t="s">
        <v>35</v>
      </c>
    </row>
    <row r="2" spans="1:3">
      <c r="A2" s="4" t="s">
        <v>1161</v>
      </c>
    </row>
    <row r="3" spans="1:3">
      <c r="A3" s="3" t="s">
        <v>1090</v>
      </c>
    </row>
    <row r="4" spans="1:3">
      <c r="A4" s="4" t="s">
        <v>1162</v>
      </c>
      <c r="B4" s="6" t="n">
        <v>-39145</v>
      </c>
      <c r="C4" s="6" t="n">
        <v>-42092</v>
      </c>
    </row>
    <row r="5" spans="1:3">
      <c r="A5" s="4" t="s">
        <v>1163</v>
      </c>
      <c r="B5" s="5" t="n">
        <v>49361</v>
      </c>
      <c r="C5" s="5" t="n">
        <v>53148</v>
      </c>
    </row>
    <row r="6" spans="1:3">
      <c r="A6" s="4" t="s">
        <v>1164</v>
      </c>
    </row>
    <row r="7" spans="1:3">
      <c r="A7" s="3" t="s">
        <v>1090</v>
      </c>
    </row>
    <row r="8" spans="1:3">
      <c r="A8" s="4" t="s">
        <v>1162</v>
      </c>
      <c r="B8" s="5" t="n">
        <v>7572</v>
      </c>
      <c r="C8" s="5" t="n">
        <v>7988</v>
      </c>
    </row>
    <row r="9" spans="1:3">
      <c r="A9" s="4" t="s">
        <v>1163</v>
      </c>
      <c r="B9" s="5" t="n">
        <v>-6919</v>
      </c>
      <c r="C9" s="5" t="n">
        <v>-7457</v>
      </c>
    </row>
    <row r="10" spans="1:3">
      <c r="A10" s="4" t="s">
        <v>1165</v>
      </c>
    </row>
    <row r="11" spans="1:3">
      <c r="A11" s="3" t="s">
        <v>1090</v>
      </c>
    </row>
    <row r="12" spans="1:3">
      <c r="A12" s="4" t="s">
        <v>1162</v>
      </c>
      <c r="B12" s="5" t="n">
        <v>-2471</v>
      </c>
      <c r="C12" s="5" t="n">
        <v>-2786</v>
      </c>
    </row>
    <row r="13" spans="1:3">
      <c r="A13" s="4" t="s">
        <v>1163</v>
      </c>
      <c r="B13" s="5" t="n">
        <v>3224</v>
      </c>
      <c r="C13" s="5" t="n">
        <v>3588</v>
      </c>
    </row>
    <row r="14" spans="1:3">
      <c r="A14" s="4" t="s">
        <v>1166</v>
      </c>
    </row>
    <row r="15" spans="1:3">
      <c r="A15" s="3" t="s">
        <v>1090</v>
      </c>
    </row>
    <row r="16" spans="1:3">
      <c r="A16" s="4" t="s">
        <v>1162</v>
      </c>
      <c r="B16" s="5" t="n">
        <v>1703</v>
      </c>
      <c r="C16" s="5" t="n">
        <v>2165</v>
      </c>
    </row>
    <row r="17" spans="1:3">
      <c r="A17" s="4" t="s">
        <v>1163</v>
      </c>
      <c r="B17" s="6" t="n">
        <v>-1280</v>
      </c>
      <c r="C17" s="6" t="n">
        <v>-166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1167</v>
      </c>
      <c r="B1" s="2" t="s">
        <v>1</v>
      </c>
    </row>
    <row r="2" spans="1:3">
      <c r="B2" s="2" t="s">
        <v>34</v>
      </c>
      <c r="C2" s="2" t="s">
        <v>35</v>
      </c>
    </row>
    <row r="3" spans="1:3">
      <c r="A3" s="3" t="s">
        <v>1090</v>
      </c>
    </row>
    <row r="4" spans="1:3">
      <c r="A4" s="4" t="s">
        <v>1168</v>
      </c>
      <c r="B4" s="6" t="n">
        <v>900</v>
      </c>
      <c r="C4" s="6" t="n">
        <v>800</v>
      </c>
    </row>
    <row r="5" spans="1:3">
      <c r="A5" s="4" t="s">
        <v>1169</v>
      </c>
      <c r="B5" s="4" t="s">
        <v>1170</v>
      </c>
    </row>
    <row r="6" spans="1:3">
      <c r="A6" s="4" t="s">
        <v>1171</v>
      </c>
      <c r="B6" s="6" t="n">
        <v>7100</v>
      </c>
    </row>
    <row r="7" spans="1:3">
      <c r="A7" s="4" t="s">
        <v>1172</v>
      </c>
      <c r="B7" s="6" t="n">
        <v>400</v>
      </c>
    </row>
    <row r="8" spans="1:3">
      <c r="A8" s="4" t="s">
        <v>1087</v>
      </c>
    </row>
    <row r="9" spans="1:3">
      <c r="A9" s="3" t="s">
        <v>1090</v>
      </c>
    </row>
    <row r="10" spans="1:3">
      <c r="A10" s="4" t="s">
        <v>1173</v>
      </c>
      <c r="B10" s="4" t="s">
        <v>1174</v>
      </c>
    </row>
    <row r="11" spans="1:3">
      <c r="A11" s="4" t="s">
        <v>1175</v>
      </c>
      <c r="B11" s="4" t="s">
        <v>1176</v>
      </c>
    </row>
    <row r="12" spans="1:3">
      <c r="A12" s="4" t="s">
        <v>1088</v>
      </c>
    </row>
    <row r="13" spans="1:3">
      <c r="A13" s="3" t="s">
        <v>1090</v>
      </c>
    </row>
    <row r="14" spans="1:3">
      <c r="A14" s="4" t="s">
        <v>1173</v>
      </c>
      <c r="B14" s="4" t="s">
        <v>1177</v>
      </c>
    </row>
    <row r="15" spans="1:3">
      <c r="A15" s="4" t="s">
        <v>1175</v>
      </c>
      <c r="B15" s="4" t="s">
        <v>117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1179</v>
      </c>
      <c r="C1" s="2" t="s">
        <v>34</v>
      </c>
      <c r="D1" s="2" t="s">
        <v>35</v>
      </c>
      <c r="E1" s="2" t="s">
        <v>36</v>
      </c>
      <c r="F1" s="2" t="s">
        <v>931</v>
      </c>
    </row>
    <row r="2" spans="1:6">
      <c r="A2" s="3" t="s">
        <v>266</v>
      </c>
    </row>
    <row r="3" spans="1:6">
      <c r="A3" s="4" t="s">
        <v>1180</v>
      </c>
      <c r="C3" s="6" t="n">
        <v>342874</v>
      </c>
      <c r="D3" s="6" t="n">
        <v>388372</v>
      </c>
      <c r="E3" s="6" t="n">
        <v>457686</v>
      </c>
    </row>
    <row r="4" spans="1:6">
      <c r="A4" s="4" t="s">
        <v>985</v>
      </c>
      <c r="B4" s="4" t="s">
        <v>89</v>
      </c>
      <c r="C4" s="5" t="n">
        <v>425559</v>
      </c>
      <c r="D4" s="5" t="n">
        <v>90673</v>
      </c>
      <c r="E4" s="5" t="n">
        <v>324720</v>
      </c>
    </row>
    <row r="5" spans="1:6">
      <c r="A5" s="4" t="s">
        <v>87</v>
      </c>
      <c r="C5" s="6" t="n">
        <v>768433</v>
      </c>
      <c r="D5" s="6" t="n">
        <v>479045</v>
      </c>
      <c r="E5" s="6" t="n">
        <v>782406</v>
      </c>
      <c r="F5" s="6" t="n">
        <v>690726</v>
      </c>
    </row>
    <row r="6" spans="1:6"/>
    <row r="7" spans="1:6">
      <c r="A7" s="4" t="s">
        <v>89</v>
      </c>
      <c r="B7" s="4" t="s">
        <v>1018</v>
      </c>
    </row>
  </sheetData>
  <mergeCells count="3">
    <mergeCell ref="A1:B1"/>
    <mergeCell ref="A6:E6"/>
    <mergeCell ref="B7:E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1</v>
      </c>
      <c r="B1" s="2" t="s">
        <v>1</v>
      </c>
    </row>
    <row r="2" spans="1:4">
      <c r="B2" s="2" t="s">
        <v>34</v>
      </c>
      <c r="C2" s="2" t="s">
        <v>35</v>
      </c>
      <c r="D2" s="2" t="s">
        <v>36</v>
      </c>
    </row>
    <row r="3" spans="1:4">
      <c r="A3" s="3" t="s">
        <v>266</v>
      </c>
    </row>
    <row r="4" spans="1:4">
      <c r="A4" s="4" t="s">
        <v>1182</v>
      </c>
      <c r="B4" s="6" t="n">
        <v>-109193</v>
      </c>
      <c r="C4" s="6" t="n">
        <v>-85503</v>
      </c>
      <c r="D4" s="6" t="n">
        <v>-122401</v>
      </c>
    </row>
    <row r="5" spans="1:4">
      <c r="A5" s="4" t="s">
        <v>1183</v>
      </c>
      <c r="B5" s="5" t="n">
        <v>2885</v>
      </c>
      <c r="C5" s="5" t="n">
        <v>22512</v>
      </c>
      <c r="D5" s="5" t="n">
        <v>1929</v>
      </c>
    </row>
    <row r="6" spans="1:4">
      <c r="A6" s="4" t="s">
        <v>126</v>
      </c>
      <c r="B6" s="6" t="n">
        <v>-106308</v>
      </c>
      <c r="C6" s="6" t="n">
        <v>-62991</v>
      </c>
      <c r="D6" s="6" t="n">
        <v>-12047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4</v>
      </c>
      <c r="B1" s="2" t="s">
        <v>1</v>
      </c>
    </row>
    <row r="2" spans="1:4">
      <c r="B2" s="2" t="s">
        <v>34</v>
      </c>
      <c r="C2" s="2" t="s">
        <v>35</v>
      </c>
      <c r="D2" s="2" t="s">
        <v>36</v>
      </c>
    </row>
    <row r="3" spans="1:4">
      <c r="A3" s="3" t="s">
        <v>266</v>
      </c>
    </row>
    <row r="4" spans="1:4">
      <c r="A4" s="4" t="s">
        <v>1185</v>
      </c>
      <c r="B4" s="6" t="n">
        <v>-207339</v>
      </c>
      <c r="C4" s="6" t="n">
        <v>-219773</v>
      </c>
      <c r="D4" s="6" t="n">
        <v>-165173</v>
      </c>
    </row>
    <row r="5" spans="1:4">
      <c r="A5" s="4" t="s">
        <v>1186</v>
      </c>
      <c r="B5" s="5" t="n">
        <v>11802</v>
      </c>
      <c r="C5" s="5" t="n">
        <v>6201</v>
      </c>
      <c r="D5" s="5" t="n">
        <v>6620</v>
      </c>
    </row>
    <row r="6" spans="1:4">
      <c r="A6" s="4" t="s">
        <v>668</v>
      </c>
      <c r="B6" s="5" t="n">
        <v>19120</v>
      </c>
      <c r="C6" s="5" t="n">
        <v>18324</v>
      </c>
      <c r="D6" s="5" t="n">
        <v>6292</v>
      </c>
    </row>
    <row r="7" spans="1:4">
      <c r="A7" s="4" t="s">
        <v>127</v>
      </c>
      <c r="B7" s="6" t="n">
        <v>-176417</v>
      </c>
      <c r="C7" s="6" t="n">
        <v>-195248</v>
      </c>
      <c r="D7" s="6" t="n">
        <v>-15226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87</v>
      </c>
      <c r="C1" s="2" t="s">
        <v>1</v>
      </c>
    </row>
    <row r="2" spans="1:7">
      <c r="C2" s="2" t="s">
        <v>34</v>
      </c>
      <c r="D2" s="2" t="s">
        <v>35</v>
      </c>
      <c r="F2" s="2" t="s">
        <v>36</v>
      </c>
    </row>
    <row r="3" spans="1:7">
      <c r="A3" s="3" t="s">
        <v>1188</v>
      </c>
    </row>
    <row r="4" spans="1:7">
      <c r="A4" s="4" t="s">
        <v>1189</v>
      </c>
      <c r="C4" s="6" t="n">
        <v>10190</v>
      </c>
      <c r="D4" s="6" t="n">
        <v>42867</v>
      </c>
      <c r="F4" s="6" t="n">
        <v>58141</v>
      </c>
    </row>
    <row r="5" spans="1:7">
      <c r="A5" s="4" t="s">
        <v>919</v>
      </c>
    </row>
    <row r="6" spans="1:7">
      <c r="A6" s="3" t="s">
        <v>1188</v>
      </c>
    </row>
    <row r="7" spans="1:7">
      <c r="A7" s="4" t="s">
        <v>1190</v>
      </c>
      <c r="C7" s="5" t="n">
        <v>3543377</v>
      </c>
      <c r="D7" s="5" t="n">
        <v>3851638</v>
      </c>
      <c r="E7" s="4" t="s">
        <v>89</v>
      </c>
      <c r="F7" s="5" t="n">
        <v>4063221</v>
      </c>
    </row>
    <row r="8" spans="1:7">
      <c r="A8" s="4" t="s">
        <v>1189</v>
      </c>
      <c r="C8" s="5" t="n">
        <v>-10190</v>
      </c>
      <c r="D8" s="5" t="n">
        <v>-42867</v>
      </c>
      <c r="F8" s="5" t="n">
        <v>-58141</v>
      </c>
    </row>
    <row r="9" spans="1:7">
      <c r="A9" s="4" t="s">
        <v>1191</v>
      </c>
      <c r="C9" s="5" t="n">
        <v>-94951</v>
      </c>
      <c r="D9" s="5" t="n">
        <v>-31620</v>
      </c>
      <c r="F9" s="5" t="n">
        <v>-4008356</v>
      </c>
    </row>
    <row r="10" spans="1:7">
      <c r="A10" s="4" t="s">
        <v>1192</v>
      </c>
      <c r="C10" s="5" t="n">
        <v>22497</v>
      </c>
      <c r="D10" s="5" t="n">
        <v>14988</v>
      </c>
      <c r="F10" s="5" t="n">
        <v>12971</v>
      </c>
    </row>
    <row r="11" spans="1:7">
      <c r="A11" s="4" t="s">
        <v>1193</v>
      </c>
      <c r="C11" s="5" t="n">
        <v>2828</v>
      </c>
    </row>
    <row r="12" spans="1:7">
      <c r="A12" s="4" t="s">
        <v>1194</v>
      </c>
      <c r="C12" s="5" t="n">
        <v>-6901</v>
      </c>
    </row>
    <row r="13" spans="1:7">
      <c r="A13" s="4" t="s">
        <v>656</v>
      </c>
      <c r="C13" s="5" t="n">
        <v>-36072</v>
      </c>
    </row>
    <row r="14" spans="1:7">
      <c r="A14" s="4" t="s">
        <v>125</v>
      </c>
      <c r="C14" s="4" t="s">
        <v>25</v>
      </c>
      <c r="D14" s="4" t="s">
        <v>25</v>
      </c>
      <c r="F14" s="5" t="n">
        <v>-150</v>
      </c>
    </row>
    <row r="15" spans="1:7">
      <c r="A15" s="4" t="s">
        <v>628</v>
      </c>
      <c r="C15" s="5" t="n">
        <v>303640</v>
      </c>
      <c r="D15" s="5" t="n">
        <v>-253221</v>
      </c>
      <c r="F15" s="5" t="n">
        <v>-113297</v>
      </c>
    </row>
    <row r="16" spans="1:7">
      <c r="A16" s="4" t="s">
        <v>1195</v>
      </c>
      <c r="F16" s="5" t="n">
        <v>3935576</v>
      </c>
    </row>
    <row r="17" spans="1:7">
      <c r="A17" s="4" t="s">
        <v>1196</v>
      </c>
      <c r="F17" s="5" t="n">
        <v>-4459</v>
      </c>
    </row>
    <row r="18" spans="1:7">
      <c r="A18" s="4" t="s">
        <v>1197</v>
      </c>
      <c r="F18" s="5" t="n">
        <v>41183</v>
      </c>
    </row>
    <row r="19" spans="1:7">
      <c r="A19" s="4" t="s">
        <v>1198</v>
      </c>
      <c r="B19" s="4" t="s">
        <v>557</v>
      </c>
      <c r="F19" s="5" t="n">
        <v>-16910</v>
      </c>
    </row>
    <row r="20" spans="1:7">
      <c r="A20" s="4" t="s">
        <v>1199</v>
      </c>
      <c r="C20" s="5" t="n">
        <v>3724228</v>
      </c>
      <c r="D20" s="5" t="n">
        <v>3543377</v>
      </c>
      <c r="F20" s="5" t="n">
        <v>3851638</v>
      </c>
      <c r="G20" s="4" t="s">
        <v>89</v>
      </c>
    </row>
    <row r="21" spans="1:7">
      <c r="A21" s="4" t="s">
        <v>1200</v>
      </c>
    </row>
    <row r="22" spans="1:7">
      <c r="A22" s="3" t="s">
        <v>1188</v>
      </c>
    </row>
    <row r="23" spans="1:7">
      <c r="A23" s="4" t="s">
        <v>1190</v>
      </c>
      <c r="C23" s="5" t="n">
        <v>62961</v>
      </c>
      <c r="D23" s="5" t="n">
        <v>75985</v>
      </c>
      <c r="E23" s="4" t="s">
        <v>89</v>
      </c>
      <c r="F23" s="5" t="n">
        <v>87026</v>
      </c>
    </row>
    <row r="24" spans="1:7">
      <c r="A24" s="4" t="s">
        <v>1189</v>
      </c>
      <c r="C24" s="4" t="s">
        <v>25</v>
      </c>
      <c r="D24" s="4" t="s">
        <v>25</v>
      </c>
      <c r="F24" s="4" t="s">
        <v>25</v>
      </c>
    </row>
    <row r="25" spans="1:7">
      <c r="A25" s="4" t="s">
        <v>1191</v>
      </c>
      <c r="C25" s="5" t="n">
        <v>-9037</v>
      </c>
      <c r="D25" s="5" t="n">
        <v>-8436</v>
      </c>
      <c r="F25" s="5" t="n">
        <v>-8934</v>
      </c>
    </row>
    <row r="26" spans="1:7">
      <c r="A26" s="4" t="s">
        <v>1192</v>
      </c>
      <c r="C26" s="4" t="s">
        <v>25</v>
      </c>
      <c r="D26" s="4" t="s">
        <v>25</v>
      </c>
      <c r="F26" s="4" t="s">
        <v>25</v>
      </c>
    </row>
    <row r="27" spans="1:7">
      <c r="A27" s="4" t="s">
        <v>1193</v>
      </c>
      <c r="C27" s="4" t="s">
        <v>25</v>
      </c>
    </row>
    <row r="28" spans="1:7">
      <c r="A28" s="4" t="s">
        <v>1194</v>
      </c>
      <c r="C28" s="4" t="s">
        <v>25</v>
      </c>
    </row>
    <row r="29" spans="1:7">
      <c r="A29" s="4" t="s">
        <v>656</v>
      </c>
      <c r="C29" s="4" t="s">
        <v>25</v>
      </c>
    </row>
    <row r="30" spans="1:7">
      <c r="A30" s="4" t="s">
        <v>125</v>
      </c>
      <c r="C30" s="5" t="n">
        <v>191</v>
      </c>
      <c r="D30" s="5" t="n">
        <v>18</v>
      </c>
      <c r="F30" s="5" t="n">
        <v>573</v>
      </c>
    </row>
    <row r="31" spans="1:7">
      <c r="A31" s="4" t="s">
        <v>628</v>
      </c>
      <c r="C31" s="5" t="n">
        <v>4798</v>
      </c>
      <c r="D31" s="5" t="n">
        <v>-4606</v>
      </c>
      <c r="F31" s="5" t="n">
        <v>-2680</v>
      </c>
    </row>
    <row r="32" spans="1:7">
      <c r="A32" s="4" t="s">
        <v>1195</v>
      </c>
      <c r="F32" s="4" t="s">
        <v>25</v>
      </c>
    </row>
    <row r="33" spans="1:7">
      <c r="A33" s="4" t="s">
        <v>1196</v>
      </c>
      <c r="F33" s="4" t="s">
        <v>25</v>
      </c>
    </row>
    <row r="34" spans="1:7">
      <c r="A34" s="4" t="s">
        <v>1197</v>
      </c>
      <c r="F34" s="4" t="s">
        <v>25</v>
      </c>
    </row>
    <row r="35" spans="1:7">
      <c r="A35" s="4" t="s">
        <v>1198</v>
      </c>
      <c r="B35" s="4" t="s">
        <v>557</v>
      </c>
      <c r="F35" s="4" t="s">
        <v>25</v>
      </c>
    </row>
    <row r="36" spans="1:7">
      <c r="A36" s="4" t="s">
        <v>1199</v>
      </c>
      <c r="C36" s="5" t="n">
        <v>58913</v>
      </c>
      <c r="D36" s="5" t="n">
        <v>62961</v>
      </c>
      <c r="F36" s="5" t="n">
        <v>75985</v>
      </c>
      <c r="G36" s="4" t="s">
        <v>89</v>
      </c>
    </row>
    <row r="37" spans="1:7">
      <c r="A37" s="4" t="s">
        <v>1201</v>
      </c>
    </row>
    <row r="38" spans="1:7">
      <c r="A38" s="3" t="s">
        <v>1188</v>
      </c>
    </row>
    <row r="39" spans="1:7">
      <c r="A39" s="4" t="s">
        <v>1190</v>
      </c>
      <c r="C39" s="5" t="n">
        <v>369</v>
      </c>
      <c r="D39" s="5" t="n">
        <v>422</v>
      </c>
      <c r="E39" s="4" t="s">
        <v>89</v>
      </c>
      <c r="F39" s="4" t="s">
        <v>25</v>
      </c>
    </row>
    <row r="40" spans="1:7">
      <c r="A40" s="4" t="s">
        <v>1189</v>
      </c>
      <c r="C40" s="4" t="s">
        <v>25</v>
      </c>
      <c r="D40" s="4" t="s">
        <v>25</v>
      </c>
      <c r="F40" s="4" t="s">
        <v>25</v>
      </c>
    </row>
    <row r="41" spans="1:7">
      <c r="A41" s="4" t="s">
        <v>1191</v>
      </c>
      <c r="C41" s="5" t="n">
        <v>-29</v>
      </c>
      <c r="D41" s="5" t="n">
        <v>-30</v>
      </c>
      <c r="F41" s="5" t="n">
        <v>-30</v>
      </c>
    </row>
    <row r="42" spans="1:7">
      <c r="A42" s="4" t="s">
        <v>1192</v>
      </c>
      <c r="C42" s="4" t="s">
        <v>25</v>
      </c>
      <c r="D42" s="4" t="s">
        <v>25</v>
      </c>
      <c r="F42" s="4" t="s">
        <v>25</v>
      </c>
    </row>
    <row r="43" spans="1:7">
      <c r="A43" s="4" t="s">
        <v>1193</v>
      </c>
      <c r="C43" s="4" t="s">
        <v>25</v>
      </c>
    </row>
    <row r="44" spans="1:7">
      <c r="A44" s="4" t="s">
        <v>1194</v>
      </c>
      <c r="C44" s="4" t="s">
        <v>25</v>
      </c>
    </row>
    <row r="45" spans="1:7">
      <c r="A45" s="4" t="s">
        <v>656</v>
      </c>
      <c r="C45" s="4" t="s">
        <v>25</v>
      </c>
    </row>
    <row r="46" spans="1:7">
      <c r="A46" s="4" t="s">
        <v>125</v>
      </c>
      <c r="C46" s="4" t="s">
        <v>25</v>
      </c>
      <c r="D46" s="5" t="n">
        <v>2</v>
      </c>
      <c r="F46" s="5" t="n">
        <v>-2</v>
      </c>
    </row>
    <row r="47" spans="1:7">
      <c r="A47" s="4" t="s">
        <v>628</v>
      </c>
      <c r="C47" s="5" t="n">
        <v>29</v>
      </c>
      <c r="D47" s="5" t="n">
        <v>-25</v>
      </c>
      <c r="F47" s="5" t="n">
        <v>-20</v>
      </c>
    </row>
    <row r="48" spans="1:7">
      <c r="A48" s="4" t="s">
        <v>1195</v>
      </c>
      <c r="F48" s="4" t="s">
        <v>25</v>
      </c>
    </row>
    <row r="49" spans="1:7">
      <c r="A49" s="4" t="s">
        <v>1196</v>
      </c>
      <c r="F49" s="4" t="s">
        <v>25</v>
      </c>
    </row>
    <row r="50" spans="1:7">
      <c r="A50" s="4" t="s">
        <v>1197</v>
      </c>
      <c r="F50" s="4" t="s">
        <v>25</v>
      </c>
    </row>
    <row r="51" spans="1:7">
      <c r="A51" s="4" t="s">
        <v>1198</v>
      </c>
      <c r="B51" s="4" t="s">
        <v>557</v>
      </c>
      <c r="F51" s="5" t="n">
        <v>474</v>
      </c>
    </row>
    <row r="52" spans="1:7">
      <c r="A52" s="4" t="s">
        <v>1199</v>
      </c>
      <c r="C52" s="6" t="n">
        <v>369</v>
      </c>
      <c r="D52" s="6" t="n">
        <v>369</v>
      </c>
      <c r="F52" s="6" t="n">
        <v>422</v>
      </c>
      <c r="G52" s="4" t="s">
        <v>89</v>
      </c>
    </row>
    <row r="53" spans="1:7"/>
    <row r="54" spans="1:7">
      <c r="A54" s="4" t="s">
        <v>89</v>
      </c>
      <c r="B54" s="4" t="s">
        <v>1202</v>
      </c>
    </row>
    <row r="55" spans="1:7">
      <c r="A55" s="4" t="s">
        <v>557</v>
      </c>
      <c r="B55" s="4" t="s">
        <v>1203</v>
      </c>
    </row>
  </sheetData>
  <mergeCells count="7">
    <mergeCell ref="A1:B2"/>
    <mergeCell ref="C1:G1"/>
    <mergeCell ref="D2:E2"/>
    <mergeCell ref="F2:G2"/>
    <mergeCell ref="A53:F53"/>
    <mergeCell ref="B54:F54"/>
    <mergeCell ref="B55:F5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4</v>
      </c>
      <c r="B1" s="2" t="s">
        <v>1</v>
      </c>
    </row>
    <row r="2" spans="1:4">
      <c r="B2" s="2" t="s">
        <v>34</v>
      </c>
      <c r="C2" s="2" t="s">
        <v>35</v>
      </c>
      <c r="D2" s="2" t="s">
        <v>36</v>
      </c>
    </row>
    <row r="3" spans="1:4">
      <c r="A3" s="3" t="s">
        <v>266</v>
      </c>
    </row>
    <row r="4" spans="1:4">
      <c r="A4" s="4" t="s">
        <v>88</v>
      </c>
      <c r="B4" s="6" t="n">
        <v>22056</v>
      </c>
      <c r="C4" s="6" t="n">
        <v>-13272</v>
      </c>
      <c r="D4" s="6" t="n">
        <v>-8347</v>
      </c>
    </row>
    <row r="5" spans="1:4">
      <c r="A5" s="4" t="s">
        <v>1205</v>
      </c>
      <c r="B5" s="5" t="n">
        <v>-210</v>
      </c>
      <c r="C5" s="5" t="n">
        <v>3975</v>
      </c>
      <c r="D5" s="5" t="n">
        <v>-2521</v>
      </c>
    </row>
    <row r="6" spans="1:4">
      <c r="A6" s="4" t="s">
        <v>1206</v>
      </c>
      <c r="B6" s="5" t="n">
        <v>371</v>
      </c>
      <c r="C6" s="5" t="n">
        <v>12848</v>
      </c>
      <c r="D6" s="5" t="n">
        <v>1260</v>
      </c>
    </row>
    <row r="7" spans="1:4">
      <c r="A7" s="4" t="s">
        <v>101</v>
      </c>
      <c r="B7" s="5" t="n">
        <v>-4695</v>
      </c>
      <c r="C7" s="5" t="n">
        <v>6947</v>
      </c>
      <c r="D7" s="5" t="n">
        <v>6076</v>
      </c>
    </row>
    <row r="8" spans="1:4">
      <c r="A8" s="4" t="s">
        <v>1207</v>
      </c>
      <c r="B8" s="5" t="n">
        <v>-1026</v>
      </c>
      <c r="C8" s="5" t="n">
        <v>-13748</v>
      </c>
      <c r="D8" s="5" t="n">
        <v>551</v>
      </c>
    </row>
    <row r="9" spans="1:4">
      <c r="A9" s="4" t="s">
        <v>1208</v>
      </c>
      <c r="B9" s="5" t="n">
        <v>72317</v>
      </c>
      <c r="C9" s="5" t="n">
        <v>51502</v>
      </c>
      <c r="D9" s="5" t="n">
        <v>103618</v>
      </c>
    </row>
    <row r="10" spans="1:4">
      <c r="A10" s="4" t="s">
        <v>128</v>
      </c>
      <c r="B10" s="6" t="n">
        <v>88813</v>
      </c>
      <c r="C10" s="6" t="n">
        <v>48252</v>
      </c>
      <c r="D10" s="6" t="n">
        <v>10063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9</v>
      </c>
      <c r="B1" s="2" t="s">
        <v>1</v>
      </c>
    </row>
    <row r="2" spans="1:4">
      <c r="B2" s="2" t="s">
        <v>34</v>
      </c>
      <c r="C2" s="2" t="s">
        <v>35</v>
      </c>
      <c r="D2" s="2" t="s">
        <v>36</v>
      </c>
    </row>
    <row r="3" spans="1:4">
      <c r="A3" s="3" t="s">
        <v>266</v>
      </c>
    </row>
    <row r="4" spans="1:4">
      <c r="A4" s="4" t="s">
        <v>93</v>
      </c>
      <c r="B4" s="6" t="n">
        <v>3795</v>
      </c>
      <c r="C4" s="6" t="n">
        <v>9515</v>
      </c>
      <c r="D4" s="6" t="n">
        <v>13776</v>
      </c>
    </row>
    <row r="5" spans="1:4">
      <c r="A5" s="4" t="s">
        <v>97</v>
      </c>
      <c r="B5" s="6" t="n">
        <v>3635</v>
      </c>
      <c r="C5" s="6" t="n">
        <v>-128</v>
      </c>
      <c r="D5" s="6" t="n">
        <v>235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35</v>
      </c>
      <c r="C2" s="2" t="s">
        <v>34</v>
      </c>
      <c r="D2" s="2" t="s">
        <v>36</v>
      </c>
    </row>
    <row r="3" spans="1:4">
      <c r="A3" s="4" t="s">
        <v>919</v>
      </c>
    </row>
    <row r="4" spans="1:4">
      <c r="A4" s="3" t="s">
        <v>771</v>
      </c>
    </row>
    <row r="5" spans="1:4">
      <c r="A5" s="4" t="s">
        <v>1196</v>
      </c>
      <c r="B5" s="6" t="n">
        <v>4459</v>
      </c>
    </row>
    <row r="6" spans="1:4">
      <c r="A6" s="4" t="s">
        <v>777</v>
      </c>
    </row>
    <row r="7" spans="1:4">
      <c r="A7" s="3" t="s">
        <v>771</v>
      </c>
    </row>
    <row r="8" spans="1:4">
      <c r="A8" s="4" t="s">
        <v>837</v>
      </c>
      <c r="B8" s="5" t="n">
        <v>21896</v>
      </c>
      <c r="C8" s="6" t="n">
        <v>18601</v>
      </c>
    </row>
    <row r="9" spans="1:4">
      <c r="A9" s="4" t="s">
        <v>1211</v>
      </c>
    </row>
    <row r="10" spans="1:4">
      <c r="A10" s="3" t="s">
        <v>771</v>
      </c>
    </row>
    <row r="11" spans="1:4">
      <c r="A11" s="4" t="s">
        <v>837</v>
      </c>
      <c r="D11" s="6" t="n">
        <v>-25581</v>
      </c>
    </row>
    <row r="12" spans="1:4">
      <c r="A12" s="4" t="s">
        <v>778</v>
      </c>
    </row>
    <row r="13" spans="1:4">
      <c r="A13" s="3" t="s">
        <v>771</v>
      </c>
    </row>
    <row r="14" spans="1:4">
      <c r="A14" s="4" t="s">
        <v>822</v>
      </c>
      <c r="B14" s="6" t="n">
        <v>-7791</v>
      </c>
      <c r="C14" s="6" t="n">
        <v>-6928</v>
      </c>
    </row>
    <row r="15" spans="1:4">
      <c r="A15" s="4" t="s">
        <v>1212</v>
      </c>
    </row>
    <row r="16" spans="1:4">
      <c r="A16" s="3" t="s">
        <v>771</v>
      </c>
    </row>
    <row r="17" spans="1:4">
      <c r="A17" s="4" t="s">
        <v>822</v>
      </c>
      <c r="D17" s="6" t="n">
        <v>86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34</v>
      </c>
    </row>
    <row r="3" spans="1:2">
      <c r="A3" s="3" t="s">
        <v>179</v>
      </c>
    </row>
    <row r="4" spans="1:2">
      <c r="A4" s="4" t="s">
        <v>180</v>
      </c>
      <c r="B4" s="4" t="s">
        <v>1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604</v>
      </c>
    </row>
    <row r="2" spans="1:2">
      <c r="A2" s="3" t="s">
        <v>517</v>
      </c>
    </row>
    <row r="3" spans="1:2">
      <c r="A3" s="4" t="s">
        <v>1214</v>
      </c>
      <c r="B3" s="6" t="n">
        <v>110290</v>
      </c>
    </row>
    <row r="4" spans="1:2">
      <c r="A4" s="4" t="s">
        <v>1215</v>
      </c>
    </row>
    <row r="5" spans="1:2">
      <c r="A5" s="3" t="s">
        <v>517</v>
      </c>
    </row>
    <row r="6" spans="1:2">
      <c r="A6" s="4" t="s">
        <v>1214</v>
      </c>
      <c r="B6" s="5" t="n">
        <v>33837</v>
      </c>
    </row>
    <row r="7" spans="1:2">
      <c r="A7" s="4" t="s">
        <v>1216</v>
      </c>
    </row>
    <row r="8" spans="1:2">
      <c r="A8" s="3" t="s">
        <v>517</v>
      </c>
    </row>
    <row r="9" spans="1:2">
      <c r="A9" s="4" t="s">
        <v>1214</v>
      </c>
      <c r="B9" s="5" t="n">
        <v>22460</v>
      </c>
    </row>
    <row r="10" spans="1:2">
      <c r="A10" s="4" t="s">
        <v>1217</v>
      </c>
    </row>
    <row r="11" spans="1:2">
      <c r="A11" s="3" t="s">
        <v>517</v>
      </c>
    </row>
    <row r="12" spans="1:2">
      <c r="A12" s="4" t="s">
        <v>1214</v>
      </c>
      <c r="B12" s="5" t="n">
        <v>53993</v>
      </c>
    </row>
    <row r="13" spans="1:2">
      <c r="A13" s="4" t="s">
        <v>761</v>
      </c>
    </row>
    <row r="14" spans="1:2">
      <c r="A14" s="3" t="s">
        <v>517</v>
      </c>
    </row>
    <row r="15" spans="1:2">
      <c r="A15" s="4" t="s">
        <v>1214</v>
      </c>
      <c r="B15" s="5" t="n">
        <v>44151</v>
      </c>
    </row>
    <row r="16" spans="1:2">
      <c r="A16" s="4" t="s">
        <v>1218</v>
      </c>
    </row>
    <row r="17" spans="1:2">
      <c r="A17" s="3" t="s">
        <v>517</v>
      </c>
    </row>
    <row r="18" spans="1:2">
      <c r="A18" s="4" t="s">
        <v>1214</v>
      </c>
      <c r="B18" s="5" t="n">
        <v>3190</v>
      </c>
    </row>
    <row r="19" spans="1:2">
      <c r="A19" s="4" t="s">
        <v>1219</v>
      </c>
    </row>
    <row r="20" spans="1:2">
      <c r="A20" s="3" t="s">
        <v>517</v>
      </c>
    </row>
    <row r="21" spans="1:2">
      <c r="A21" s="4" t="s">
        <v>1214</v>
      </c>
      <c r="B21" s="5" t="n">
        <v>22460</v>
      </c>
    </row>
    <row r="22" spans="1:2">
      <c r="A22" s="4" t="s">
        <v>1220</v>
      </c>
    </row>
    <row r="23" spans="1:2">
      <c r="A23" s="3" t="s">
        <v>517</v>
      </c>
    </row>
    <row r="24" spans="1:2">
      <c r="A24" s="4" t="s">
        <v>1214</v>
      </c>
      <c r="B24" s="5" t="n">
        <v>18501</v>
      </c>
    </row>
    <row r="25" spans="1:2">
      <c r="A25" s="4" t="s">
        <v>762</v>
      </c>
    </row>
    <row r="26" spans="1:2">
      <c r="A26" s="3" t="s">
        <v>517</v>
      </c>
    </row>
    <row r="27" spans="1:2">
      <c r="A27" s="4" t="s">
        <v>1214</v>
      </c>
      <c r="B27" s="5" t="n">
        <v>14859</v>
      </c>
    </row>
    <row r="28" spans="1:2">
      <c r="A28" s="4" t="s">
        <v>1221</v>
      </c>
    </row>
    <row r="29" spans="1:2">
      <c r="A29" s="3" t="s">
        <v>517</v>
      </c>
    </row>
    <row r="30" spans="1:2">
      <c r="A30" s="4" t="s">
        <v>1214</v>
      </c>
      <c r="B30" s="5" t="n">
        <v>3434</v>
      </c>
    </row>
    <row r="31" spans="1:2">
      <c r="A31" s="4" t="s">
        <v>1222</v>
      </c>
    </row>
    <row r="32" spans="1:2">
      <c r="A32" s="3" t="s">
        <v>517</v>
      </c>
    </row>
    <row r="33" spans="1:2">
      <c r="A33" s="4" t="s">
        <v>1214</v>
      </c>
      <c r="B33" s="4" t="s">
        <v>25</v>
      </c>
    </row>
    <row r="34" spans="1:2">
      <c r="A34" s="4" t="s">
        <v>1223</v>
      </c>
    </row>
    <row r="35" spans="1:2">
      <c r="A35" s="3" t="s">
        <v>517</v>
      </c>
    </row>
    <row r="36" spans="1:2">
      <c r="A36" s="4" t="s">
        <v>1214</v>
      </c>
      <c r="B36" s="5" t="n">
        <v>11425</v>
      </c>
    </row>
    <row r="37" spans="1:2">
      <c r="A37" s="4" t="s">
        <v>763</v>
      </c>
    </row>
    <row r="38" spans="1:2">
      <c r="A38" s="3" t="s">
        <v>517</v>
      </c>
    </row>
    <row r="39" spans="1:2">
      <c r="A39" s="4" t="s">
        <v>1214</v>
      </c>
      <c r="B39" s="5" t="n">
        <v>12744</v>
      </c>
    </row>
    <row r="40" spans="1:2">
      <c r="A40" s="4" t="s">
        <v>1224</v>
      </c>
    </row>
    <row r="41" spans="1:2">
      <c r="A41" s="3" t="s">
        <v>517</v>
      </c>
    </row>
    <row r="42" spans="1:2">
      <c r="A42" s="4" t="s">
        <v>1214</v>
      </c>
      <c r="B42" s="5" t="n">
        <v>3630</v>
      </c>
    </row>
    <row r="43" spans="1:2">
      <c r="A43" s="4" t="s">
        <v>1225</v>
      </c>
    </row>
    <row r="44" spans="1:2">
      <c r="A44" s="3" t="s">
        <v>517</v>
      </c>
    </row>
    <row r="45" spans="1:2">
      <c r="A45" s="4" t="s">
        <v>1214</v>
      </c>
      <c r="B45" s="4" t="s">
        <v>25</v>
      </c>
    </row>
    <row r="46" spans="1:2">
      <c r="A46" s="4" t="s">
        <v>1226</v>
      </c>
    </row>
    <row r="47" spans="1:2">
      <c r="A47" s="3" t="s">
        <v>517</v>
      </c>
    </row>
    <row r="48" spans="1:2">
      <c r="A48" s="4" t="s">
        <v>1214</v>
      </c>
      <c r="B48" s="5" t="n">
        <v>9114</v>
      </c>
    </row>
    <row r="49" spans="1:2">
      <c r="A49" s="4" t="s">
        <v>764</v>
      </c>
    </row>
    <row r="50" spans="1:2">
      <c r="A50" s="3" t="s">
        <v>517</v>
      </c>
    </row>
    <row r="51" spans="1:2">
      <c r="A51" s="4" t="s">
        <v>1214</v>
      </c>
      <c r="B51" s="5" t="n">
        <v>6660</v>
      </c>
    </row>
    <row r="52" spans="1:2">
      <c r="A52" s="4" t="s">
        <v>1227</v>
      </c>
    </row>
    <row r="53" spans="1:2">
      <c r="A53" s="3" t="s">
        <v>517</v>
      </c>
    </row>
    <row r="54" spans="1:2">
      <c r="A54" s="4" t="s">
        <v>1214</v>
      </c>
      <c r="B54" s="5" t="n">
        <v>3097</v>
      </c>
    </row>
    <row r="55" spans="1:2">
      <c r="A55" s="4" t="s">
        <v>1228</v>
      </c>
    </row>
    <row r="56" spans="1:2">
      <c r="A56" s="3" t="s">
        <v>517</v>
      </c>
    </row>
    <row r="57" spans="1:2">
      <c r="A57" s="4" t="s">
        <v>1214</v>
      </c>
      <c r="B57" s="4" t="s">
        <v>25</v>
      </c>
    </row>
    <row r="58" spans="1:2">
      <c r="A58" s="4" t="s">
        <v>1229</v>
      </c>
    </row>
    <row r="59" spans="1:2">
      <c r="A59" s="3" t="s">
        <v>517</v>
      </c>
    </row>
    <row r="60" spans="1:2">
      <c r="A60" s="4" t="s">
        <v>1214</v>
      </c>
      <c r="B60" s="5" t="n">
        <v>3563</v>
      </c>
    </row>
    <row r="61" spans="1:2">
      <c r="A61" s="4" t="s">
        <v>765</v>
      </c>
    </row>
    <row r="62" spans="1:2">
      <c r="A62" s="3" t="s">
        <v>517</v>
      </c>
    </row>
    <row r="63" spans="1:2">
      <c r="A63" s="4" t="s">
        <v>1214</v>
      </c>
      <c r="B63" s="5" t="n">
        <v>5940</v>
      </c>
    </row>
    <row r="64" spans="1:2">
      <c r="A64" s="4" t="s">
        <v>1230</v>
      </c>
    </row>
    <row r="65" spans="1:2">
      <c r="A65" s="3" t="s">
        <v>517</v>
      </c>
    </row>
    <row r="66" spans="1:2">
      <c r="A66" s="4" t="s">
        <v>1214</v>
      </c>
      <c r="B66" s="5" t="n">
        <v>3003</v>
      </c>
    </row>
    <row r="67" spans="1:2">
      <c r="A67" s="4" t="s">
        <v>1231</v>
      </c>
    </row>
    <row r="68" spans="1:2">
      <c r="A68" s="3" t="s">
        <v>517</v>
      </c>
    </row>
    <row r="69" spans="1:2">
      <c r="A69" s="4" t="s">
        <v>1214</v>
      </c>
      <c r="B69" s="4" t="s">
        <v>25</v>
      </c>
    </row>
    <row r="70" spans="1:2">
      <c r="A70" s="4" t="s">
        <v>1232</v>
      </c>
    </row>
    <row r="71" spans="1:2">
      <c r="A71" s="3" t="s">
        <v>517</v>
      </c>
    </row>
    <row r="72" spans="1:2">
      <c r="A72" s="4" t="s">
        <v>1214</v>
      </c>
      <c r="B72" s="5" t="n">
        <v>2937</v>
      </c>
    </row>
    <row r="73" spans="1:2">
      <c r="A73" s="4" t="s">
        <v>766</v>
      </c>
    </row>
    <row r="74" spans="1:2">
      <c r="A74" s="3" t="s">
        <v>517</v>
      </c>
    </row>
    <row r="75" spans="1:2">
      <c r="A75" s="4" t="s">
        <v>1214</v>
      </c>
      <c r="B75" s="5" t="n">
        <v>25936</v>
      </c>
    </row>
    <row r="76" spans="1:2">
      <c r="A76" s="4" t="s">
        <v>1233</v>
      </c>
    </row>
    <row r="77" spans="1:2">
      <c r="A77" s="3" t="s">
        <v>517</v>
      </c>
    </row>
    <row r="78" spans="1:2">
      <c r="A78" s="4" t="s">
        <v>1214</v>
      </c>
      <c r="B78" s="5" t="n">
        <v>17483</v>
      </c>
    </row>
    <row r="79" spans="1:2">
      <c r="A79" s="4" t="s">
        <v>1234</v>
      </c>
    </row>
    <row r="80" spans="1:2">
      <c r="A80" s="3" t="s">
        <v>517</v>
      </c>
    </row>
    <row r="81" spans="1:2">
      <c r="A81" s="4" t="s">
        <v>1214</v>
      </c>
      <c r="B81" s="4" t="s">
        <v>25</v>
      </c>
    </row>
    <row r="82" spans="1:2">
      <c r="A82" s="4" t="s">
        <v>1235</v>
      </c>
    </row>
    <row r="83" spans="1:2">
      <c r="A83" s="3" t="s">
        <v>517</v>
      </c>
    </row>
    <row r="84" spans="1:2">
      <c r="A84" s="4" t="s">
        <v>1214</v>
      </c>
      <c r="B84" s="6" t="n">
        <v>845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34</v>
      </c>
      <c r="C2" s="2" t="s">
        <v>35</v>
      </c>
      <c r="D2" s="2" t="s">
        <v>36</v>
      </c>
    </row>
    <row r="3" spans="1:4">
      <c r="A3" s="3" t="s">
        <v>1237</v>
      </c>
    </row>
    <row r="4" spans="1:4">
      <c r="A4" s="4" t="s">
        <v>1238</v>
      </c>
      <c r="B4" s="6" t="n">
        <v>7300</v>
      </c>
      <c r="C4" s="6" t="n">
        <v>6400</v>
      </c>
      <c r="D4" s="6" t="n">
        <v>6500</v>
      </c>
    </row>
    <row r="5" spans="1:4">
      <c r="A5" s="4" t="s">
        <v>1239</v>
      </c>
      <c r="B5" s="5" t="n">
        <v>503400</v>
      </c>
      <c r="C5" s="6" t="n">
        <v>390200</v>
      </c>
    </row>
    <row r="6" spans="1:4">
      <c r="A6" s="4" t="s">
        <v>1240</v>
      </c>
    </row>
    <row r="7" spans="1:4">
      <c r="A7" s="3" t="s">
        <v>1237</v>
      </c>
    </row>
    <row r="8" spans="1:4">
      <c r="A8" s="4" t="s">
        <v>1241</v>
      </c>
      <c r="B8" s="5" t="n">
        <v>38900</v>
      </c>
    </row>
    <row r="9" spans="1:4">
      <c r="A9" s="4" t="s">
        <v>1242</v>
      </c>
    </row>
    <row r="10" spans="1:4">
      <c r="A10" s="3" t="s">
        <v>1237</v>
      </c>
    </row>
    <row r="11" spans="1:4">
      <c r="A11" s="4" t="s">
        <v>1241</v>
      </c>
      <c r="B11" s="6" t="n">
        <v>9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4"/>
    <col customWidth="1" max="2" min="2" width="19"/>
    <col customWidth="1" max="3" min="3" width="19"/>
  </cols>
  <sheetData>
    <row r="1" spans="1:3">
      <c r="A1" s="1" t="s">
        <v>1243</v>
      </c>
      <c r="B1" s="2" t="s">
        <v>1</v>
      </c>
    </row>
    <row r="2" spans="1:3">
      <c r="B2" s="2" t="s">
        <v>34</v>
      </c>
      <c r="C2" s="2" t="s">
        <v>35</v>
      </c>
    </row>
    <row r="3" spans="1:3">
      <c r="A3" s="4" t="s">
        <v>1244</v>
      </c>
    </row>
    <row r="4" spans="1:3">
      <c r="A4" s="3" t="s">
        <v>667</v>
      </c>
    </row>
    <row r="5" spans="1:3">
      <c r="A5" s="4" t="s">
        <v>1245</v>
      </c>
      <c r="B5" s="4" t="s">
        <v>1246</v>
      </c>
      <c r="C5" s="4" t="s">
        <v>1246</v>
      </c>
    </row>
    <row r="6" spans="1:3">
      <c r="A6" s="4" t="s">
        <v>1247</v>
      </c>
      <c r="B6" s="4" t="s">
        <v>1248</v>
      </c>
      <c r="C6" s="4" t="s">
        <v>1248</v>
      </c>
    </row>
    <row r="7" spans="1:3">
      <c r="A7" s="4" t="s">
        <v>1249</v>
      </c>
      <c r="B7" s="4" t="s">
        <v>1250</v>
      </c>
      <c r="C7" s="4" t="s">
        <v>1250</v>
      </c>
    </row>
    <row r="8" spans="1:3">
      <c r="A8" s="4" t="s">
        <v>1251</v>
      </c>
    </row>
    <row r="9" spans="1:3">
      <c r="A9" s="3" t="s">
        <v>667</v>
      </c>
    </row>
    <row r="10" spans="1:3">
      <c r="A10" s="4" t="s">
        <v>1245</v>
      </c>
      <c r="B10" s="4" t="s">
        <v>1246</v>
      </c>
      <c r="C10" s="4" t="s">
        <v>1246</v>
      </c>
    </row>
    <row r="11" spans="1:3">
      <c r="A11" s="4" t="s">
        <v>1247</v>
      </c>
      <c r="B11" s="4" t="s">
        <v>1248</v>
      </c>
      <c r="C11" s="4" t="s">
        <v>1248</v>
      </c>
    </row>
    <row r="12" spans="1:3">
      <c r="A12" s="4" t="s">
        <v>1249</v>
      </c>
      <c r="B12" s="4" t="s">
        <v>1250</v>
      </c>
      <c r="C12" s="4" t="s">
        <v>1250</v>
      </c>
    </row>
    <row r="13" spans="1:3">
      <c r="A13" s="4" t="s">
        <v>1252</v>
      </c>
    </row>
    <row r="14" spans="1:3">
      <c r="A14" s="3" t="s">
        <v>667</v>
      </c>
    </row>
    <row r="15" spans="1:3">
      <c r="A15" s="4" t="s">
        <v>1245</v>
      </c>
      <c r="B15" s="4" t="s">
        <v>1246</v>
      </c>
      <c r="C15" s="4" t="s">
        <v>1246</v>
      </c>
    </row>
    <row r="16" spans="1:3">
      <c r="A16" s="4" t="s">
        <v>1247</v>
      </c>
      <c r="B16" s="4" t="s">
        <v>1248</v>
      </c>
      <c r="C16" s="4" t="s">
        <v>1248</v>
      </c>
    </row>
    <row r="17" spans="1:3">
      <c r="A17" s="4" t="s">
        <v>1249</v>
      </c>
      <c r="B17" s="4" t="s">
        <v>1250</v>
      </c>
      <c r="C17" s="4" t="s">
        <v>1250</v>
      </c>
    </row>
    <row r="18" spans="1:3">
      <c r="A18" s="4" t="s">
        <v>1253</v>
      </c>
    </row>
    <row r="19" spans="1:3">
      <c r="A19" s="3" t="s">
        <v>667</v>
      </c>
    </row>
    <row r="20" spans="1:3">
      <c r="A20" s="4" t="s">
        <v>1245</v>
      </c>
      <c r="B20" s="4" t="s">
        <v>1254</v>
      </c>
      <c r="C20" s="4" t="s">
        <v>1254</v>
      </c>
    </row>
    <row r="21" spans="1:3">
      <c r="A21" s="4" t="s">
        <v>1247</v>
      </c>
      <c r="B21" s="4" t="s">
        <v>1248</v>
      </c>
      <c r="C21" s="4" t="s">
        <v>1248</v>
      </c>
    </row>
    <row r="22" spans="1:3">
      <c r="A22" s="4" t="s">
        <v>1249</v>
      </c>
      <c r="B22" s="4" t="s">
        <v>1250</v>
      </c>
      <c r="C22" s="4" t="s">
        <v>1250</v>
      </c>
    </row>
    <row r="23" spans="1:3">
      <c r="A23" s="4" t="s">
        <v>1255</v>
      </c>
    </row>
    <row r="24" spans="1:3">
      <c r="A24" s="3" t="s">
        <v>667</v>
      </c>
    </row>
    <row r="25" spans="1:3">
      <c r="A25" s="4" t="s">
        <v>1245</v>
      </c>
      <c r="B25" s="4" t="s">
        <v>1254</v>
      </c>
      <c r="C25" s="4" t="s">
        <v>1254</v>
      </c>
    </row>
    <row r="26" spans="1:3">
      <c r="A26" s="4" t="s">
        <v>1247</v>
      </c>
      <c r="B26" s="4" t="s">
        <v>1248</v>
      </c>
      <c r="C26" s="4" t="s">
        <v>1248</v>
      </c>
    </row>
    <row r="27" spans="1:3">
      <c r="A27" s="4" t="s">
        <v>1249</v>
      </c>
      <c r="B27" s="4" t="s">
        <v>1250</v>
      </c>
      <c r="C27" s="4" t="s">
        <v>1250</v>
      </c>
    </row>
    <row r="28" spans="1:3">
      <c r="A28" s="4" t="s">
        <v>1256</v>
      </c>
    </row>
    <row r="29" spans="1:3">
      <c r="A29" s="3" t="s">
        <v>667</v>
      </c>
    </row>
    <row r="30" spans="1:3">
      <c r="A30" s="4" t="s">
        <v>1245</v>
      </c>
      <c r="B30" s="4" t="s">
        <v>1254</v>
      </c>
      <c r="C30" s="4" t="s">
        <v>1254</v>
      </c>
    </row>
    <row r="31" spans="1:3">
      <c r="A31" s="4" t="s">
        <v>1247</v>
      </c>
      <c r="B31" s="4" t="s">
        <v>1248</v>
      </c>
      <c r="C31" s="4" t="s">
        <v>1248</v>
      </c>
    </row>
    <row r="32" spans="1:3">
      <c r="A32" s="4" t="s">
        <v>1249</v>
      </c>
      <c r="B32" s="4" t="s">
        <v>1250</v>
      </c>
      <c r="C32" s="4" t="s">
        <v>1250</v>
      </c>
    </row>
    <row r="33" spans="1:3">
      <c r="A33" s="4" t="s">
        <v>1257</v>
      </c>
    </row>
    <row r="34" spans="1:3">
      <c r="A34" s="3" t="s">
        <v>667</v>
      </c>
    </row>
    <row r="35" spans="1:3">
      <c r="A35" s="4" t="s">
        <v>1245</v>
      </c>
      <c r="B35" s="4" t="s">
        <v>1254</v>
      </c>
      <c r="C35" s="4" t="s">
        <v>1254</v>
      </c>
    </row>
    <row r="36" spans="1:3">
      <c r="A36" s="4" t="s">
        <v>1247</v>
      </c>
      <c r="B36" s="4" t="s">
        <v>1248</v>
      </c>
      <c r="C36" s="4" t="s">
        <v>1248</v>
      </c>
    </row>
    <row r="37" spans="1:3">
      <c r="A37" s="4" t="s">
        <v>1249</v>
      </c>
      <c r="B37" s="4" t="s">
        <v>1250</v>
      </c>
      <c r="C37" s="4" t="s">
        <v>1250</v>
      </c>
    </row>
    <row r="38" spans="1:3">
      <c r="A38" s="4" t="s">
        <v>1258</v>
      </c>
    </row>
    <row r="39" spans="1:3">
      <c r="A39" s="3" t="s">
        <v>667</v>
      </c>
    </row>
    <row r="40" spans="1:3">
      <c r="A40" s="4" t="s">
        <v>1245</v>
      </c>
      <c r="B40" s="4" t="s">
        <v>1254</v>
      </c>
      <c r="C40" s="4" t="s">
        <v>1254</v>
      </c>
    </row>
    <row r="41" spans="1:3">
      <c r="A41" s="4" t="s">
        <v>1247</v>
      </c>
      <c r="B41" s="4" t="s">
        <v>1248</v>
      </c>
      <c r="C41" s="4" t="s">
        <v>1248</v>
      </c>
    </row>
    <row r="42" spans="1:3">
      <c r="A42" s="4" t="s">
        <v>1249</v>
      </c>
      <c r="B42" s="4" t="s">
        <v>1250</v>
      </c>
      <c r="C42" s="4" t="s">
        <v>1250</v>
      </c>
    </row>
    <row r="43" spans="1:3">
      <c r="A43" s="4" t="s">
        <v>1259</v>
      </c>
    </row>
    <row r="44" spans="1:3">
      <c r="A44" s="3" t="s">
        <v>667</v>
      </c>
    </row>
    <row r="45" spans="1:3">
      <c r="A45" s="4" t="s">
        <v>1245</v>
      </c>
      <c r="B45" s="4" t="s">
        <v>1260</v>
      </c>
      <c r="C45" s="4" t="s">
        <v>1260</v>
      </c>
    </row>
    <row r="46" spans="1:3">
      <c r="A46" s="4" t="s">
        <v>1247</v>
      </c>
      <c r="B46" s="4" t="s">
        <v>1248</v>
      </c>
      <c r="C46" s="4" t="s">
        <v>1248</v>
      </c>
    </row>
    <row r="47" spans="1:3">
      <c r="A47" s="4" t="s">
        <v>1249</v>
      </c>
      <c r="B47" s="4" t="s">
        <v>1250</v>
      </c>
      <c r="C47" s="4" t="s">
        <v>1250</v>
      </c>
    </row>
    <row r="48" spans="1:3">
      <c r="A48" s="4" t="s">
        <v>1261</v>
      </c>
    </row>
    <row r="49" spans="1:3">
      <c r="A49" s="3" t="s">
        <v>667</v>
      </c>
    </row>
    <row r="50" spans="1:3">
      <c r="A50" s="4" t="s">
        <v>1245</v>
      </c>
      <c r="B50" s="4" t="s">
        <v>1262</v>
      </c>
      <c r="C50" s="4" t="s">
        <v>1262</v>
      </c>
    </row>
    <row r="51" spans="1:3">
      <c r="A51" s="4" t="s">
        <v>1247</v>
      </c>
      <c r="B51" s="4" t="s">
        <v>1248</v>
      </c>
      <c r="C51" s="4" t="s">
        <v>1248</v>
      </c>
    </row>
    <row r="52" spans="1:3">
      <c r="A52" s="4" t="s">
        <v>1249</v>
      </c>
      <c r="B52" s="4" t="s">
        <v>1250</v>
      </c>
      <c r="C52" s="4" t="s">
        <v>1250</v>
      </c>
    </row>
    <row r="53" spans="1:3">
      <c r="A53" s="4" t="s">
        <v>674</v>
      </c>
    </row>
    <row r="54" spans="1:3">
      <c r="A54" s="3" t="s">
        <v>667</v>
      </c>
    </row>
    <row r="55" spans="1:3">
      <c r="A55" s="4" t="s">
        <v>1245</v>
      </c>
      <c r="B55" s="4" t="s">
        <v>1263</v>
      </c>
      <c r="C55" s="4" t="s">
        <v>1263</v>
      </c>
    </row>
    <row r="56" spans="1:3">
      <c r="A56" s="4" t="s">
        <v>1247</v>
      </c>
      <c r="B56" s="4" t="s">
        <v>1248</v>
      </c>
      <c r="C56" s="4" t="s">
        <v>1248</v>
      </c>
    </row>
    <row r="57" spans="1:3">
      <c r="A57" s="4" t="s">
        <v>1249</v>
      </c>
      <c r="B57" s="4" t="s">
        <v>1250</v>
      </c>
      <c r="C57" s="4" t="s">
        <v>125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77"/>
    <col customWidth="1" max="3" min="3" width="16"/>
    <col customWidth="1" max="4" min="4" width="14"/>
    <col customWidth="1" max="5" min="5" width="14"/>
  </cols>
  <sheetData>
    <row r="1" spans="1:5">
      <c r="A1" s="1" t="s">
        <v>1264</v>
      </c>
      <c r="C1" s="2" t="s">
        <v>1</v>
      </c>
    </row>
    <row r="2" spans="1:5">
      <c r="C2" s="2" t="s">
        <v>34</v>
      </c>
      <c r="D2" s="2" t="s">
        <v>35</v>
      </c>
      <c r="E2" s="2" t="s">
        <v>36</v>
      </c>
    </row>
    <row r="3" spans="1:5">
      <c r="A3" s="3" t="s">
        <v>278</v>
      </c>
    </row>
    <row r="4" spans="1:5">
      <c r="A4" s="4" t="s">
        <v>1265</v>
      </c>
      <c r="C4" s="6" t="n">
        <v>16853</v>
      </c>
      <c r="D4" s="6" t="n">
        <v>10037</v>
      </c>
      <c r="E4" s="6" t="n">
        <v>6751</v>
      </c>
    </row>
    <row r="5" spans="1:5">
      <c r="A5" s="4" t="s">
        <v>1266</v>
      </c>
      <c r="B5" s="4" t="s">
        <v>89</v>
      </c>
      <c r="C5" s="5" t="n">
        <v>2904</v>
      </c>
      <c r="D5" s="5" t="n">
        <v>9006</v>
      </c>
      <c r="E5" s="4" t="s">
        <v>25</v>
      </c>
    </row>
    <row r="6" spans="1:5">
      <c r="A6" s="4" t="s">
        <v>1267</v>
      </c>
      <c r="C6" s="5" t="n">
        <v>2510</v>
      </c>
      <c r="D6" s="5" t="n">
        <v>2458</v>
      </c>
      <c r="E6" s="5" t="n">
        <v>2344</v>
      </c>
    </row>
    <row r="7" spans="1:5">
      <c r="A7" s="4" t="s">
        <v>1268</v>
      </c>
      <c r="C7" s="5" t="n">
        <v>29016</v>
      </c>
      <c r="D7" s="5" t="n">
        <v>2820</v>
      </c>
      <c r="E7" s="5" t="n">
        <v>5482</v>
      </c>
    </row>
    <row r="8" spans="1:5">
      <c r="A8" s="4" t="s">
        <v>1269</v>
      </c>
      <c r="C8" s="6" t="n">
        <v>51283</v>
      </c>
      <c r="D8" s="6" t="n">
        <v>24321</v>
      </c>
      <c r="E8" s="6" t="n">
        <v>14577</v>
      </c>
    </row>
    <row r="9" spans="1:5"/>
    <row r="10" spans="1:5">
      <c r="A10" s="4" t="s">
        <v>89</v>
      </c>
      <c r="B10" s="4" t="s">
        <v>1270</v>
      </c>
    </row>
  </sheetData>
  <mergeCells count="4">
    <mergeCell ref="A1:B2"/>
    <mergeCell ref="C1:E1"/>
    <mergeCell ref="A9:D9"/>
    <mergeCell ref="B10:D10"/>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71</v>
      </c>
      <c r="B1" s="2" t="s">
        <v>1</v>
      </c>
    </row>
    <row r="2" spans="1:4">
      <c r="B2" s="2" t="s">
        <v>34</v>
      </c>
      <c r="C2" s="2" t="s">
        <v>35</v>
      </c>
      <c r="D2" s="2" t="s">
        <v>36</v>
      </c>
    </row>
    <row r="3" spans="1:4">
      <c r="A3" s="3" t="s">
        <v>1272</v>
      </c>
    </row>
    <row r="4" spans="1:4">
      <c r="A4" s="4" t="s">
        <v>1273</v>
      </c>
      <c r="B4" s="6" t="n">
        <v>23954</v>
      </c>
      <c r="C4" s="6" t="n">
        <v>15123</v>
      </c>
      <c r="D4" s="6" t="n">
        <v>13424</v>
      </c>
    </row>
    <row r="5" spans="1:4">
      <c r="A5" s="4" t="s">
        <v>1274</v>
      </c>
      <c r="B5" s="5" t="n">
        <v>185827</v>
      </c>
      <c r="C5" s="5" t="n">
        <v>187687</v>
      </c>
      <c r="D5" s="5" t="n">
        <v>174923</v>
      </c>
    </row>
    <row r="6" spans="1:4">
      <c r="A6" s="4" t="s">
        <v>1275</v>
      </c>
    </row>
    <row r="7" spans="1:4">
      <c r="A7" s="3" t="s">
        <v>1272</v>
      </c>
    </row>
    <row r="8" spans="1:4">
      <c r="A8" s="4" t="s">
        <v>1273</v>
      </c>
      <c r="B8" s="5" t="n">
        <v>128</v>
      </c>
      <c r="C8" s="5" t="n">
        <v>128</v>
      </c>
      <c r="D8" s="5" t="n">
        <v>133</v>
      </c>
    </row>
    <row r="9" spans="1:4">
      <c r="A9" s="4" t="s">
        <v>1274</v>
      </c>
      <c r="B9" s="6" t="n">
        <v>6456</v>
      </c>
      <c r="C9" s="6" t="n">
        <v>6518</v>
      </c>
      <c r="D9" s="6" t="n">
        <v>662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6</v>
      </c>
      <c r="B1" s="2" t="s">
        <v>34</v>
      </c>
      <c r="C1" s="2" t="s">
        <v>35</v>
      </c>
    </row>
    <row r="2" spans="1:3">
      <c r="A2" s="3" t="s">
        <v>1272</v>
      </c>
    </row>
    <row r="3" spans="1:3">
      <c r="A3" s="4" t="s">
        <v>1277</v>
      </c>
      <c r="B3" s="6" t="n">
        <v>28</v>
      </c>
      <c r="C3" s="6" t="n">
        <v>82</v>
      </c>
    </row>
    <row r="4" spans="1:3">
      <c r="A4" s="4" t="s">
        <v>1275</v>
      </c>
    </row>
    <row r="5" spans="1:3">
      <c r="A5" s="3" t="s">
        <v>1272</v>
      </c>
    </row>
    <row r="6" spans="1:3">
      <c r="A6" s="4" t="s">
        <v>1277</v>
      </c>
      <c r="B6" s="5" t="n">
        <v>28</v>
      </c>
      <c r="C6" s="5" t="n">
        <v>82</v>
      </c>
    </row>
    <row r="7" spans="1:3">
      <c r="A7" s="4" t="s">
        <v>1278</v>
      </c>
      <c r="B7" s="4" t="s">
        <v>25</v>
      </c>
      <c r="C7" s="4" t="s">
        <v>2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 customWidth="1" max="5" min="5" width="21"/>
    <col customWidth="1" max="6" min="6" width="21"/>
    <col customWidth="1" max="7" min="7" width="21"/>
    <col customWidth="1" max="8" min="8" width="20"/>
    <col customWidth="1" max="9" min="9" width="80"/>
    <col customWidth="1" max="10" min="10" width="27"/>
    <col customWidth="1" max="11" min="11" width="20"/>
  </cols>
  <sheetData>
    <row r="1" spans="1:11">
      <c r="A1" s="1" t="s">
        <v>1279</v>
      </c>
      <c r="B1" s="2" t="s">
        <v>980</v>
      </c>
      <c r="E1" s="2" t="s">
        <v>860</v>
      </c>
      <c r="H1" s="2" t="s">
        <v>861</v>
      </c>
      <c r="I1" s="2" t="s">
        <v>1</v>
      </c>
    </row>
    <row r="2" spans="1:11">
      <c r="B2" s="2" t="s">
        <v>864</v>
      </c>
      <c r="C2" s="2" t="s">
        <v>1020</v>
      </c>
      <c r="D2" s="2" t="s">
        <v>1060</v>
      </c>
      <c r="E2" s="2" t="s">
        <v>862</v>
      </c>
      <c r="F2" s="2" t="s">
        <v>863</v>
      </c>
      <c r="G2" s="2" t="s">
        <v>1058</v>
      </c>
      <c r="H2" s="2" t="s">
        <v>864</v>
      </c>
      <c r="I2" s="2" t="s">
        <v>1280</v>
      </c>
      <c r="J2" s="2" t="s">
        <v>866</v>
      </c>
      <c r="K2" s="2" t="s">
        <v>867</v>
      </c>
    </row>
    <row r="3" spans="1:11">
      <c r="A3" s="3" t="s">
        <v>1272</v>
      </c>
    </row>
    <row r="4" spans="1:11">
      <c r="A4" s="4" t="s">
        <v>870</v>
      </c>
      <c r="I4" s="5" t="n">
        <v>3692372</v>
      </c>
    </row>
    <row r="5" spans="1:11">
      <c r="A5" s="4" t="s">
        <v>1281</v>
      </c>
      <c r="I5" s="6" t="n">
        <v>7700</v>
      </c>
      <c r="J5" s="6" t="n">
        <v>8900</v>
      </c>
    </row>
    <row r="6" spans="1:11">
      <c r="A6" s="4" t="s">
        <v>1035</v>
      </c>
    </row>
    <row r="7" spans="1:11">
      <c r="A7" s="3" t="s">
        <v>1272</v>
      </c>
    </row>
    <row r="8" spans="1:11">
      <c r="A8" s="4" t="s">
        <v>870</v>
      </c>
      <c r="I8" s="4" t="s">
        <v>25</v>
      </c>
    </row>
    <row r="9" spans="1:11">
      <c r="A9" s="4" t="s">
        <v>1076</v>
      </c>
      <c r="C9" s="5" t="n">
        <v>805835</v>
      </c>
      <c r="J9" s="5" t="n">
        <v>-805835</v>
      </c>
    </row>
    <row r="10" spans="1:11">
      <c r="A10" s="4" t="s">
        <v>1025</v>
      </c>
    </row>
    <row r="11" spans="1:11">
      <c r="A11" s="3" t="s">
        <v>1272</v>
      </c>
    </row>
    <row r="12" spans="1:11">
      <c r="A12" s="4" t="s">
        <v>870</v>
      </c>
      <c r="I12" s="5" t="n">
        <v>3692372</v>
      </c>
    </row>
    <row r="13" spans="1:11">
      <c r="A13" s="4" t="s">
        <v>1076</v>
      </c>
      <c r="C13" s="5" t="n">
        <v>805835</v>
      </c>
      <c r="J13" s="5" t="n">
        <v>805835</v>
      </c>
    </row>
    <row r="14" spans="1:11">
      <c r="A14" s="4" t="s">
        <v>1282</v>
      </c>
    </row>
    <row r="15" spans="1:11">
      <c r="A15" s="3" t="s">
        <v>1272</v>
      </c>
    </row>
    <row r="16" spans="1:11">
      <c r="A16" s="4" t="s">
        <v>1076</v>
      </c>
      <c r="C16" s="5" t="n">
        <v>715383</v>
      </c>
    </row>
    <row r="17" spans="1:11">
      <c r="A17" s="4" t="s">
        <v>1283</v>
      </c>
    </row>
    <row r="18" spans="1:11">
      <c r="A18" s="3" t="s">
        <v>1272</v>
      </c>
    </row>
    <row r="19" spans="1:11">
      <c r="A19" s="4" t="s">
        <v>870</v>
      </c>
      <c r="C19" s="5" t="n">
        <v>715383</v>
      </c>
    </row>
    <row r="20" spans="1:11">
      <c r="A20" s="4" t="s">
        <v>872</v>
      </c>
    </row>
    <row r="21" spans="1:11">
      <c r="A21" s="3" t="s">
        <v>1272</v>
      </c>
    </row>
    <row r="22" spans="1:11">
      <c r="A22" s="4" t="s">
        <v>873</v>
      </c>
      <c r="E22" s="6" t="n">
        <v>387200</v>
      </c>
      <c r="F22" s="6" t="n">
        <v>387200</v>
      </c>
    </row>
    <row r="23" spans="1:11">
      <c r="A23" s="4" t="s">
        <v>1284</v>
      </c>
    </row>
    <row r="24" spans="1:11">
      <c r="A24" s="3" t="s">
        <v>1272</v>
      </c>
    </row>
    <row r="25" spans="1:11">
      <c r="A25" s="4" t="s">
        <v>1285</v>
      </c>
      <c r="F25" s="5" t="n">
        <v>138500</v>
      </c>
    </row>
    <row r="26" spans="1:11">
      <c r="A26" s="4" t="s">
        <v>1286</v>
      </c>
    </row>
    <row r="27" spans="1:11">
      <c r="A27" s="3" t="s">
        <v>1272</v>
      </c>
    </row>
    <row r="28" spans="1:11">
      <c r="A28" s="4" t="s">
        <v>1285</v>
      </c>
      <c r="F28" s="6" t="n">
        <v>242700</v>
      </c>
    </row>
    <row r="29" spans="1:11">
      <c r="A29" s="4" t="s">
        <v>30</v>
      </c>
    </row>
    <row r="30" spans="1:11">
      <c r="A30" s="3" t="s">
        <v>1272</v>
      </c>
    </row>
    <row r="31" spans="1:11">
      <c r="A31" s="4" t="s">
        <v>870</v>
      </c>
      <c r="H31" s="5" t="n">
        <v>95363</v>
      </c>
      <c r="I31" s="5" t="n">
        <v>7000</v>
      </c>
    </row>
    <row r="32" spans="1:11">
      <c r="A32" s="4" t="s">
        <v>1081</v>
      </c>
    </row>
    <row r="33" spans="1:11">
      <c r="A33" s="3" t="s">
        <v>1272</v>
      </c>
    </row>
    <row r="34" spans="1:11">
      <c r="A34" s="4" t="s">
        <v>870</v>
      </c>
      <c r="K34" s="5" t="n">
        <v>348606</v>
      </c>
    </row>
    <row r="35" spans="1:11">
      <c r="A35" s="4" t="s">
        <v>1287</v>
      </c>
      <c r="D35" s="5" t="n">
        <v>1253477</v>
      </c>
    </row>
    <row r="36" spans="1:11">
      <c r="A36" s="4" t="s">
        <v>1082</v>
      </c>
      <c r="D36" s="6" t="n">
        <v>24700</v>
      </c>
      <c r="G36" s="6" t="n">
        <v>24700</v>
      </c>
    </row>
    <row r="37" spans="1:11">
      <c r="A37" s="4" t="s">
        <v>1288</v>
      </c>
      <c r="D37" s="6" t="n">
        <v>18700</v>
      </c>
    </row>
    <row r="38" spans="1:11">
      <c r="A38" s="4" t="s">
        <v>1289</v>
      </c>
      <c r="B38" s="5" t="n">
        <v>95363</v>
      </c>
    </row>
    <row r="39" spans="1:11">
      <c r="A39" s="4" t="s">
        <v>1290</v>
      </c>
      <c r="I39" s="5" t="n">
        <v>3630000</v>
      </c>
    </row>
    <row r="40" spans="1:11">
      <c r="A40" s="4" t="s">
        <v>1291</v>
      </c>
      <c r="I40" s="4" t="s">
        <v>1292</v>
      </c>
    </row>
    <row r="41" spans="1:11">
      <c r="A41" s="4" t="s">
        <v>1293</v>
      </c>
    </row>
    <row r="42" spans="1:11">
      <c r="A42" s="3" t="s">
        <v>1272</v>
      </c>
    </row>
    <row r="43" spans="1:11">
      <c r="A43" s="4" t="s">
        <v>870</v>
      </c>
      <c r="C43" s="5" t="n">
        <v>682550</v>
      </c>
    </row>
    <row r="44" spans="1:11">
      <c r="A44" s="4" t="s">
        <v>1294</v>
      </c>
    </row>
    <row r="45" spans="1:11">
      <c r="A45" s="3" t="s">
        <v>1272</v>
      </c>
    </row>
    <row r="46" spans="1:11">
      <c r="A46" s="4" t="s">
        <v>870</v>
      </c>
      <c r="C46" s="5" t="n">
        <v>613316</v>
      </c>
    </row>
    <row r="47" spans="1:11">
      <c r="A47" s="4" t="s">
        <v>1291</v>
      </c>
      <c r="C47" s="4" t="s">
        <v>1295</v>
      </c>
    </row>
    <row r="48" spans="1:11">
      <c r="A48" s="4" t="s">
        <v>1296</v>
      </c>
    </row>
    <row r="49" spans="1:11">
      <c r="A49" s="3" t="s">
        <v>1272</v>
      </c>
    </row>
    <row r="50" spans="1:11">
      <c r="A50" s="4" t="s">
        <v>1289</v>
      </c>
      <c r="B50" s="5" t="n">
        <v>39488</v>
      </c>
    </row>
  </sheetData>
  <mergeCells count="4">
    <mergeCell ref="A1:A2"/>
    <mergeCell ref="B1:D1"/>
    <mergeCell ref="E1:G1"/>
    <mergeCell ref="I1:K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34</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34</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34</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34</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3</v>
      </c>
      <c r="B1" s="2" t="s">
        <v>1</v>
      </c>
    </row>
    <row r="2" spans="1:4">
      <c r="B2" s="2" t="s">
        <v>34</v>
      </c>
      <c r="C2" s="2" t="s">
        <v>35</v>
      </c>
      <c r="D2" s="2" t="s">
        <v>36</v>
      </c>
    </row>
    <row r="3" spans="1:4">
      <c r="A3" s="3" t="s">
        <v>37</v>
      </c>
    </row>
    <row r="4" spans="1:4">
      <c r="A4" s="4" t="s">
        <v>38</v>
      </c>
      <c r="B4" s="6" t="n">
        <v>902932</v>
      </c>
      <c r="C4" s="6" t="n">
        <v>927407</v>
      </c>
      <c r="D4" s="6" t="n">
        <v>930854</v>
      </c>
    </row>
    <row r="5" spans="1:4">
      <c r="A5" s="4" t="s">
        <v>39</v>
      </c>
      <c r="B5" s="5" t="n">
        <v>-185827</v>
      </c>
      <c r="C5" s="5" t="n">
        <v>-187687</v>
      </c>
      <c r="D5" s="5" t="n">
        <v>-174923</v>
      </c>
    </row>
    <row r="6" spans="1:4">
      <c r="A6" s="4" t="s">
        <v>40</v>
      </c>
      <c r="B6" s="5" t="n">
        <v>717105</v>
      </c>
      <c r="C6" s="5" t="n">
        <v>739720</v>
      </c>
      <c r="D6" s="5" t="n">
        <v>755931</v>
      </c>
    </row>
    <row r="7" spans="1:4">
      <c r="A7" s="4" t="s">
        <v>41</v>
      </c>
      <c r="B7" s="5" t="n">
        <v>-224851</v>
      </c>
      <c r="C7" s="5" t="n">
        <v>-221058</v>
      </c>
      <c r="D7" s="5" t="n">
        <v>-224773</v>
      </c>
    </row>
    <row r="8" spans="1:4">
      <c r="A8" s="4" t="s">
        <v>42</v>
      </c>
      <c r="B8" s="5" t="n">
        <v>-24305</v>
      </c>
      <c r="C8" s="5" t="n">
        <v>-26330</v>
      </c>
      <c r="D8" s="5" t="n">
        <v>-27690</v>
      </c>
    </row>
    <row r="9" spans="1:4">
      <c r="A9" s="4" t="s">
        <v>43</v>
      </c>
      <c r="B9" s="5" t="n">
        <v>743</v>
      </c>
      <c r="C9" s="5" t="n">
        <v>5902</v>
      </c>
      <c r="D9" s="5" t="n">
        <v>-2565</v>
      </c>
    </row>
    <row r="10" spans="1:4">
      <c r="A10" s="4" t="s">
        <v>44</v>
      </c>
      <c r="B10" s="5" t="n">
        <v>468692</v>
      </c>
      <c r="C10" s="5" t="n">
        <v>498234</v>
      </c>
      <c r="D10" s="5" t="n">
        <v>500903</v>
      </c>
    </row>
    <row r="11" spans="1:4">
      <c r="A11" s="4" t="s">
        <v>45</v>
      </c>
      <c r="B11" s="5" t="n">
        <v>-237786</v>
      </c>
      <c r="C11" s="5" t="n">
        <v>-200144</v>
      </c>
      <c r="D11" s="5" t="n">
        <v>-198815</v>
      </c>
    </row>
    <row r="12" spans="1:4">
      <c r="A12" s="4" t="s">
        <v>46</v>
      </c>
      <c r="B12" s="4" t="s">
        <v>25</v>
      </c>
      <c r="C12" s="4" t="s">
        <v>25</v>
      </c>
      <c r="D12" s="5" t="n">
        <v>-31850</v>
      </c>
    </row>
    <row r="13" spans="1:4">
      <c r="A13" s="4" t="s">
        <v>47</v>
      </c>
      <c r="B13" s="5" t="n">
        <v>16498</v>
      </c>
      <c r="C13" s="5" t="n">
        <v>3004</v>
      </c>
      <c r="D13" s="5" t="n">
        <v>6078</v>
      </c>
    </row>
    <row r="14" spans="1:4">
      <c r="A14" s="4" t="s">
        <v>48</v>
      </c>
      <c r="B14" s="5" t="n">
        <v>-18205</v>
      </c>
      <c r="C14" s="5" t="n">
        <v>60306</v>
      </c>
      <c r="D14" s="5" t="n">
        <v>7877</v>
      </c>
    </row>
    <row r="15" spans="1:4">
      <c r="A15" s="4" t="s">
        <v>49</v>
      </c>
      <c r="B15" s="5" t="n">
        <v>-259079</v>
      </c>
      <c r="C15" s="5" t="n">
        <v>223898</v>
      </c>
      <c r="D15" s="5" t="n">
        <v>92613</v>
      </c>
    </row>
    <row r="16" spans="1:4">
      <c r="A16" s="4" t="s">
        <v>50</v>
      </c>
      <c r="B16" s="5" t="n">
        <v>-29880</v>
      </c>
      <c r="C16" s="5" t="n">
        <v>585298</v>
      </c>
      <c r="D16" s="5" t="n">
        <v>376806</v>
      </c>
    </row>
    <row r="17" spans="1:4">
      <c r="A17" s="4" t="s">
        <v>51</v>
      </c>
      <c r="B17" s="5" t="n">
        <v>-61056</v>
      </c>
      <c r="C17" s="5" t="n">
        <v>-80245</v>
      </c>
      <c r="D17" s="5" t="n">
        <v>-83906</v>
      </c>
    </row>
    <row r="18" spans="1:4">
      <c r="A18" s="4" t="s">
        <v>52</v>
      </c>
      <c r="B18" s="6" t="n">
        <v>-90936</v>
      </c>
      <c r="C18" s="6" t="n">
        <v>505053</v>
      </c>
      <c r="D18" s="6" t="n">
        <v>2929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34</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34</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34</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34</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34</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34</v>
      </c>
    </row>
    <row r="3" spans="1:2">
      <c r="A3" s="3" t="s">
        <v>9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34</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34</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34</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34</v>
      </c>
    </row>
    <row r="3" spans="1:2">
      <c r="A3" s="3" t="s">
        <v>2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34</v>
      </c>
      <c r="C2" s="2" t="s">
        <v>35</v>
      </c>
      <c r="D2" s="2" t="s">
        <v>36</v>
      </c>
    </row>
    <row r="3" spans="1:4">
      <c r="A3" s="3" t="s">
        <v>37</v>
      </c>
    </row>
    <row r="4" spans="1:4">
      <c r="A4" s="4" t="s">
        <v>52</v>
      </c>
      <c r="B4" s="6" t="n">
        <v>-90936</v>
      </c>
      <c r="C4" s="6" t="n">
        <v>505053</v>
      </c>
      <c r="D4" s="6" t="n">
        <v>292900</v>
      </c>
    </row>
    <row r="5" spans="1:4">
      <c r="A5" s="3" t="s">
        <v>54</v>
      </c>
    </row>
    <row r="6" spans="1:4">
      <c r="A6" s="4" t="s">
        <v>55</v>
      </c>
      <c r="B6" s="5" t="n">
        <v>44459</v>
      </c>
      <c r="C6" s="5" t="n">
        <v>-48563</v>
      </c>
      <c r="D6" s="5" t="n">
        <v>-1765</v>
      </c>
    </row>
    <row r="7" spans="1:4">
      <c r="A7" s="3" t="s">
        <v>56</v>
      </c>
    </row>
    <row r="8" spans="1:4">
      <c r="A8" s="4" t="s">
        <v>57</v>
      </c>
      <c r="B8" s="5" t="n">
        <v>7755</v>
      </c>
      <c r="C8" s="5" t="n">
        <v>-5171</v>
      </c>
      <c r="D8" s="5" t="n">
        <v>5100</v>
      </c>
    </row>
    <row r="9" spans="1:4">
      <c r="A9" s="4" t="s">
        <v>58</v>
      </c>
      <c r="B9" s="5" t="n">
        <v>-2031</v>
      </c>
      <c r="C9" s="5" t="n">
        <v>673</v>
      </c>
      <c r="D9" s="5" t="n">
        <v>-1424</v>
      </c>
    </row>
    <row r="10" spans="1:4">
      <c r="A10" s="4" t="s">
        <v>59</v>
      </c>
      <c r="B10" s="5" t="n">
        <v>50183</v>
      </c>
      <c r="C10" s="5" t="n">
        <v>-53061</v>
      </c>
      <c r="D10" s="5" t="n">
        <v>1911</v>
      </c>
    </row>
    <row r="11" spans="1:4">
      <c r="A11" s="4" t="s">
        <v>60</v>
      </c>
      <c r="B11" s="6" t="n">
        <v>-40753</v>
      </c>
      <c r="C11" s="6" t="n">
        <v>451992</v>
      </c>
      <c r="D11" s="6" t="n">
        <v>2948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34</v>
      </c>
    </row>
    <row r="3" spans="1:2">
      <c r="A3" s="3" t="s">
        <v>23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34</v>
      </c>
    </row>
    <row r="3" spans="1:2">
      <c r="A3" s="3" t="s">
        <v>24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34</v>
      </c>
    </row>
    <row r="3" spans="1:2">
      <c r="A3" s="3" t="s">
        <v>24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34</v>
      </c>
    </row>
    <row r="3" spans="1:2">
      <c r="A3" s="3" t="s">
        <v>25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34</v>
      </c>
    </row>
    <row r="3" spans="1:2">
      <c r="A3" s="3" t="s">
        <v>254</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34</v>
      </c>
    </row>
    <row r="3" spans="1:2">
      <c r="A3" s="3" t="s">
        <v>25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34</v>
      </c>
    </row>
    <row r="3" spans="1:2">
      <c r="A3" s="3" t="s">
        <v>262</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34</v>
      </c>
    </row>
    <row r="3" spans="1:2">
      <c r="A3" s="3" t="s">
        <v>266</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34</v>
      </c>
    </row>
    <row r="3" spans="1:2">
      <c r="A3" s="3" t="s">
        <v>27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3</v>
      </c>
      <c r="B1" s="2" t="s">
        <v>1</v>
      </c>
    </row>
    <row r="2" spans="1:2">
      <c r="B2" s="2" t="s">
        <v>34</v>
      </c>
    </row>
    <row r="3" spans="1:2">
      <c r="A3" s="3" t="s">
        <v>274</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9"/>
    <col customWidth="1" max="5" min="5" width="30"/>
    <col customWidth="1" max="6" min="6" width="50"/>
    <col customWidth="1" max="7" min="7" width="46"/>
    <col customWidth="1" max="8" min="8" width="24"/>
    <col customWidth="1" max="9" min="9" width="12"/>
  </cols>
  <sheetData>
    <row r="1" spans="1:9">
      <c r="A1" s="1" t="s">
        <v>61</v>
      </c>
      <c r="B1" s="2" t="s">
        <v>62</v>
      </c>
      <c r="C1" s="2" t="s">
        <v>63</v>
      </c>
      <c r="D1" s="2" t="s">
        <v>64</v>
      </c>
      <c r="E1" s="2" t="s">
        <v>65</v>
      </c>
      <c r="F1" s="2" t="s">
        <v>66</v>
      </c>
      <c r="G1" s="2" t="s">
        <v>67</v>
      </c>
      <c r="H1" s="2" t="s">
        <v>68</v>
      </c>
      <c r="I1" s="2" t="s">
        <v>69</v>
      </c>
    </row>
    <row r="2" spans="1:9">
      <c r="A2" s="4" t="s">
        <v>70</v>
      </c>
      <c r="B2" s="6" t="n">
        <v>340602</v>
      </c>
      <c r="C2" s="6" t="n">
        <v>316272</v>
      </c>
      <c r="D2" s="6" t="n">
        <v>656874</v>
      </c>
      <c r="E2" s="6" t="n">
        <v>188479</v>
      </c>
      <c r="F2" s="6" t="n">
        <v>32265</v>
      </c>
      <c r="G2" s="6" t="n">
        <v>40510</v>
      </c>
      <c r="H2" s="6" t="n">
        <v>72775</v>
      </c>
      <c r="I2" s="6" t="n">
        <v>918128</v>
      </c>
    </row>
    <row r="3" spans="1:9">
      <c r="A3" s="3" t="s">
        <v>71</v>
      </c>
    </row>
    <row r="4" spans="1:9">
      <c r="A4" s="4" t="s">
        <v>52</v>
      </c>
      <c r="B4" s="4" t="s">
        <v>25</v>
      </c>
      <c r="C4" s="4" t="s">
        <v>25</v>
      </c>
      <c r="D4" s="4" t="s">
        <v>25</v>
      </c>
      <c r="E4" s="5" t="n">
        <v>292900</v>
      </c>
      <c r="F4" s="4" t="s">
        <v>25</v>
      </c>
      <c r="G4" s="4" t="s">
        <v>25</v>
      </c>
      <c r="H4" s="4" t="s">
        <v>25</v>
      </c>
      <c r="I4" s="5" t="n">
        <v>292900</v>
      </c>
    </row>
    <row r="5" spans="1:9">
      <c r="A5" s="4" t="s">
        <v>72</v>
      </c>
      <c r="B5" s="4" t="s">
        <v>25</v>
      </c>
      <c r="C5" s="4" t="s">
        <v>25</v>
      </c>
      <c r="D5" s="4" t="s">
        <v>25</v>
      </c>
      <c r="E5" s="5" t="n">
        <v>-10</v>
      </c>
      <c r="F5" s="4" t="s">
        <v>25</v>
      </c>
      <c r="G5" s="4" t="s">
        <v>25</v>
      </c>
      <c r="H5" s="4" t="s">
        <v>25</v>
      </c>
      <c r="I5" s="5" t="n">
        <v>-10</v>
      </c>
    </row>
    <row r="6" spans="1:9">
      <c r="A6" s="4" t="s">
        <v>73</v>
      </c>
      <c r="B6" s="4" t="s">
        <v>25</v>
      </c>
      <c r="C6" s="4" t="s">
        <v>25</v>
      </c>
      <c r="D6" s="4" t="s">
        <v>25</v>
      </c>
      <c r="E6" s="5" t="n">
        <v>-15913</v>
      </c>
      <c r="F6" s="5" t="n">
        <v>-8745</v>
      </c>
      <c r="G6" s="4" t="s">
        <v>25</v>
      </c>
      <c r="H6" s="5" t="n">
        <v>-8745</v>
      </c>
      <c r="I6" s="5" t="n">
        <v>-24658</v>
      </c>
    </row>
    <row r="7" spans="1:9">
      <c r="A7" s="4" t="s">
        <v>74</v>
      </c>
      <c r="B7" s="4" t="s">
        <v>25</v>
      </c>
      <c r="C7" s="5" t="n">
        <v>1861</v>
      </c>
      <c r="D7" s="5" t="n">
        <v>1861</v>
      </c>
      <c r="E7" s="5" t="n">
        <v>-1269</v>
      </c>
      <c r="F7" s="5" t="n">
        <v>-592</v>
      </c>
      <c r="G7" s="4" t="s">
        <v>25</v>
      </c>
      <c r="H7" s="5" t="n">
        <v>-592</v>
      </c>
      <c r="I7" s="4" t="s">
        <v>25</v>
      </c>
    </row>
    <row r="8" spans="1:9">
      <c r="A8" s="4" t="s">
        <v>75</v>
      </c>
      <c r="B8" s="4" t="s">
        <v>25</v>
      </c>
      <c r="C8" s="4" t="s">
        <v>25</v>
      </c>
      <c r="D8" s="4" t="s">
        <v>25</v>
      </c>
      <c r="E8" s="5" t="n">
        <v>3676</v>
      </c>
      <c r="F8" s="4" t="s">
        <v>25</v>
      </c>
      <c r="G8" s="5" t="n">
        <v>-1765</v>
      </c>
      <c r="H8" s="5" t="n">
        <v>-1765</v>
      </c>
      <c r="I8" s="5" t="n">
        <v>1911</v>
      </c>
    </row>
    <row r="9" spans="1:9">
      <c r="A9" s="4" t="s">
        <v>76</v>
      </c>
      <c r="B9" s="4" t="s">
        <v>25</v>
      </c>
      <c r="C9" s="4" t="s">
        <v>25</v>
      </c>
      <c r="D9" s="4" t="s">
        <v>25</v>
      </c>
      <c r="E9" s="4" t="s">
        <v>25</v>
      </c>
      <c r="F9" s="5" t="n">
        <v>5770</v>
      </c>
      <c r="G9" s="4" t="s">
        <v>25</v>
      </c>
      <c r="H9" s="5" t="n">
        <v>5770</v>
      </c>
      <c r="I9" s="5" t="n">
        <v>5770</v>
      </c>
    </row>
    <row r="10" spans="1:9">
      <c r="A10" s="4" t="s">
        <v>77</v>
      </c>
      <c r="B10" s="5" t="n">
        <v>340602</v>
      </c>
      <c r="C10" s="5" t="n">
        <v>318133</v>
      </c>
      <c r="D10" s="5" t="n">
        <v>658735</v>
      </c>
      <c r="E10" s="5" t="n">
        <v>467863</v>
      </c>
      <c r="F10" s="5" t="n">
        <v>28698</v>
      </c>
      <c r="G10" s="5" t="n">
        <v>38745</v>
      </c>
      <c r="H10" s="5" t="n">
        <v>67443</v>
      </c>
      <c r="I10" s="5" t="n">
        <v>1194041</v>
      </c>
    </row>
    <row r="11" spans="1:9">
      <c r="A11" s="3" t="s">
        <v>71</v>
      </c>
    </row>
    <row r="12" spans="1:9">
      <c r="A12" s="4" t="s">
        <v>52</v>
      </c>
      <c r="B12" s="4" t="s">
        <v>25</v>
      </c>
      <c r="C12" s="4" t="s">
        <v>25</v>
      </c>
      <c r="D12" s="4" t="s">
        <v>25</v>
      </c>
      <c r="E12" s="5" t="n">
        <v>505053</v>
      </c>
      <c r="F12" s="4" t="s">
        <v>25</v>
      </c>
      <c r="G12" s="4" t="s">
        <v>25</v>
      </c>
      <c r="H12" s="4" t="s">
        <v>25</v>
      </c>
      <c r="I12" s="5" t="n">
        <v>505053</v>
      </c>
    </row>
    <row r="13" spans="1:9">
      <c r="A13" s="4" t="s">
        <v>72</v>
      </c>
      <c r="B13" s="4" t="s">
        <v>25</v>
      </c>
      <c r="C13" s="4" t="s">
        <v>25</v>
      </c>
      <c r="D13" s="4" t="s">
        <v>25</v>
      </c>
      <c r="E13" s="5" t="n">
        <v>-10</v>
      </c>
      <c r="F13" s="4" t="s">
        <v>25</v>
      </c>
      <c r="G13" s="4" t="s">
        <v>25</v>
      </c>
      <c r="H13" s="4" t="s">
        <v>25</v>
      </c>
      <c r="I13" s="5" t="n">
        <v>-10</v>
      </c>
    </row>
    <row r="14" spans="1:9">
      <c r="A14" s="4" t="s">
        <v>78</v>
      </c>
      <c r="B14" s="5" t="n">
        <v>-314022</v>
      </c>
      <c r="C14" s="5" t="n">
        <v>-192113</v>
      </c>
      <c r="D14" s="5" t="n">
        <v>-506135</v>
      </c>
      <c r="E14" s="4" t="s">
        <v>25</v>
      </c>
      <c r="F14" s="4" t="s">
        <v>25</v>
      </c>
      <c r="G14" s="4" t="s">
        <v>25</v>
      </c>
      <c r="H14" s="4" t="s">
        <v>25</v>
      </c>
      <c r="I14" s="5" t="n">
        <v>-506135</v>
      </c>
    </row>
    <row r="15" spans="1:9">
      <c r="A15" s="4" t="s">
        <v>74</v>
      </c>
      <c r="B15" s="4" t="s">
        <v>25</v>
      </c>
      <c r="C15" s="5" t="n">
        <v>82</v>
      </c>
      <c r="D15" s="5" t="n">
        <v>82</v>
      </c>
      <c r="E15" s="4" t="s">
        <v>25</v>
      </c>
      <c r="F15" s="5" t="n">
        <v>-5</v>
      </c>
      <c r="G15" s="4" t="s">
        <v>25</v>
      </c>
      <c r="H15" s="5" t="n">
        <v>-5</v>
      </c>
      <c r="I15" s="5" t="n">
        <v>77</v>
      </c>
    </row>
    <row r="16" spans="1:9">
      <c r="A16" s="4" t="s">
        <v>75</v>
      </c>
      <c r="B16" s="4" t="s">
        <v>25</v>
      </c>
      <c r="C16" s="4" t="s">
        <v>25</v>
      </c>
      <c r="D16" s="4" t="s">
        <v>25</v>
      </c>
      <c r="E16" s="5" t="n">
        <v>-4498</v>
      </c>
      <c r="F16" s="4" t="s">
        <v>25</v>
      </c>
      <c r="G16" s="5" t="n">
        <v>-48563</v>
      </c>
      <c r="H16" s="5" t="n">
        <v>-48563</v>
      </c>
      <c r="I16" s="5" t="n">
        <v>-53061</v>
      </c>
    </row>
    <row r="17" spans="1:9">
      <c r="A17" s="4" t="s">
        <v>76</v>
      </c>
      <c r="B17" s="4" t="s">
        <v>25</v>
      </c>
      <c r="C17" s="4" t="s">
        <v>25</v>
      </c>
      <c r="D17" s="4" t="s">
        <v>25</v>
      </c>
      <c r="E17" s="4" t="s">
        <v>25</v>
      </c>
      <c r="F17" s="5" t="n">
        <v>2856</v>
      </c>
      <c r="G17" s="4" t="s">
        <v>25</v>
      </c>
      <c r="H17" s="5" t="n">
        <v>2856</v>
      </c>
      <c r="I17" s="5" t="n">
        <v>2856</v>
      </c>
    </row>
    <row r="18" spans="1:9">
      <c r="A18" s="4" t="s">
        <v>79</v>
      </c>
      <c r="B18" s="5" t="n">
        <v>26580</v>
      </c>
      <c r="C18" s="5" t="n">
        <v>126102</v>
      </c>
      <c r="D18" s="5" t="n">
        <v>152682</v>
      </c>
      <c r="E18" s="5" t="n">
        <v>968408</v>
      </c>
      <c r="F18" s="5" t="n">
        <v>31549</v>
      </c>
      <c r="G18" s="5" t="n">
        <v>-9818</v>
      </c>
      <c r="H18" s="5" t="n">
        <v>21731</v>
      </c>
      <c r="I18" s="5" t="n">
        <v>1142821</v>
      </c>
    </row>
    <row r="19" spans="1:9">
      <c r="A19" s="3" t="s">
        <v>71</v>
      </c>
    </row>
    <row r="20" spans="1:9">
      <c r="A20" s="4" t="s">
        <v>52</v>
      </c>
      <c r="B20" s="4" t="s">
        <v>25</v>
      </c>
      <c r="C20" s="4" t="s">
        <v>25</v>
      </c>
      <c r="D20" s="4" t="s">
        <v>25</v>
      </c>
      <c r="E20" s="5" t="n">
        <v>-90936</v>
      </c>
      <c r="F20" s="4" t="s">
        <v>25</v>
      </c>
      <c r="G20" s="4" t="s">
        <v>25</v>
      </c>
      <c r="H20" s="4" t="s">
        <v>25</v>
      </c>
      <c r="I20" s="5" t="n">
        <v>-90936</v>
      </c>
    </row>
    <row r="21" spans="1:9">
      <c r="A21" s="4" t="s">
        <v>74</v>
      </c>
      <c r="B21" s="4" t="s">
        <v>25</v>
      </c>
      <c r="C21" s="5" t="n">
        <v>1024</v>
      </c>
      <c r="D21" s="5" t="n">
        <v>1024</v>
      </c>
      <c r="E21" s="5" t="n">
        <v>-1079</v>
      </c>
      <c r="F21" s="5" t="n">
        <v>-339</v>
      </c>
      <c r="G21" s="4" t="s">
        <v>25</v>
      </c>
      <c r="H21" s="5" t="n">
        <v>-339</v>
      </c>
      <c r="I21" s="5" t="n">
        <v>-394</v>
      </c>
    </row>
    <row r="22" spans="1:9">
      <c r="A22" s="4" t="s">
        <v>80</v>
      </c>
      <c r="B22" s="4" t="s">
        <v>25</v>
      </c>
      <c r="C22" s="4" t="s">
        <v>25</v>
      </c>
      <c r="D22" s="4" t="s">
        <v>25</v>
      </c>
      <c r="E22" s="5" t="n">
        <v>-38516</v>
      </c>
      <c r="F22" s="4" t="s">
        <v>25</v>
      </c>
      <c r="G22" s="5" t="n">
        <v>322</v>
      </c>
      <c r="H22" s="5" t="n">
        <v>322</v>
      </c>
      <c r="I22" s="5" t="n">
        <v>-38194</v>
      </c>
    </row>
    <row r="23" spans="1:9">
      <c r="A23" s="4" t="s">
        <v>75</v>
      </c>
      <c r="B23" s="4" t="s">
        <v>25</v>
      </c>
      <c r="C23" s="4" t="s">
        <v>25</v>
      </c>
      <c r="D23" s="4" t="s">
        <v>25</v>
      </c>
      <c r="E23" s="5" t="n">
        <v>5724</v>
      </c>
      <c r="F23" s="4" t="s">
        <v>25</v>
      </c>
      <c r="G23" s="5" t="n">
        <v>44459</v>
      </c>
      <c r="H23" s="5" t="n">
        <v>44459</v>
      </c>
      <c r="I23" s="5" t="n">
        <v>50183</v>
      </c>
    </row>
    <row r="24" spans="1:9">
      <c r="A24" s="4" t="s">
        <v>76</v>
      </c>
      <c r="B24" s="4" t="s">
        <v>25</v>
      </c>
      <c r="C24" s="4" t="s">
        <v>25</v>
      </c>
      <c r="D24" s="4" t="s">
        <v>25</v>
      </c>
      <c r="E24" s="4" t="s">
        <v>25</v>
      </c>
      <c r="F24" s="5" t="n">
        <v>29505</v>
      </c>
      <c r="G24" s="4" t="s">
        <v>25</v>
      </c>
      <c r="H24" s="5" t="n">
        <v>29505</v>
      </c>
      <c r="I24" s="5" t="n">
        <v>29505</v>
      </c>
    </row>
    <row r="25" spans="1:9">
      <c r="A25" s="4" t="s">
        <v>81</v>
      </c>
      <c r="B25" s="6" t="n">
        <v>26580</v>
      </c>
      <c r="C25" s="6" t="n">
        <v>127126</v>
      </c>
      <c r="D25" s="6" t="n">
        <v>153706</v>
      </c>
      <c r="E25" s="6" t="n">
        <v>843601</v>
      </c>
      <c r="F25" s="6" t="n">
        <v>60715</v>
      </c>
      <c r="G25" s="6" t="n">
        <v>34963</v>
      </c>
      <c r="H25" s="6" t="n">
        <v>95678</v>
      </c>
      <c r="I25" s="6" t="n">
        <v>10929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34</v>
      </c>
    </row>
    <row r="3" spans="1:2">
      <c r="A3" s="3" t="s">
        <v>278</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34</v>
      </c>
    </row>
    <row r="3" spans="1:2">
      <c r="A3" s="3" t="s">
        <v>16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254</v>
      </c>
      <c r="B15" s="4" t="s">
        <v>304</v>
      </c>
    </row>
    <row r="16" spans="1:2">
      <c r="A16" s="4" t="s">
        <v>305</v>
      </c>
      <c r="B16" s="4" t="s">
        <v>306</v>
      </c>
    </row>
    <row r="17" spans="1:2">
      <c r="A17" s="4" t="s">
        <v>262</v>
      </c>
      <c r="B17" s="4" t="s">
        <v>307</v>
      </c>
    </row>
    <row r="18" spans="1:2">
      <c r="A18" s="4" t="s">
        <v>308</v>
      </c>
      <c r="B18" s="4" t="s">
        <v>309</v>
      </c>
    </row>
    <row r="19" spans="1:2">
      <c r="A19" s="4" t="s">
        <v>310</v>
      </c>
      <c r="B19" s="4" t="s">
        <v>311</v>
      </c>
    </row>
    <row r="20" spans="1:2">
      <c r="A20" s="4" t="s">
        <v>187</v>
      </c>
      <c r="B20" s="4" t="s">
        <v>312</v>
      </c>
    </row>
    <row r="21" spans="1:2">
      <c r="A21" s="4" t="s">
        <v>313</v>
      </c>
      <c r="B21"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4</v>
      </c>
    </row>
    <row r="3" spans="1:2">
      <c r="A3" s="3" t="s">
        <v>15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4</v>
      </c>
    </row>
    <row r="3" spans="1:2">
      <c r="A3" s="3" t="s">
        <v>16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34</v>
      </c>
    </row>
    <row r="3" spans="1:2">
      <c r="A3" s="3" t="s">
        <v>17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34</v>
      </c>
    </row>
    <row r="3" spans="1:2">
      <c r="A3" s="3" t="s">
        <v>175</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34</v>
      </c>
    </row>
    <row r="3" spans="1:2">
      <c r="A3" s="3" t="s">
        <v>179</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34</v>
      </c>
    </row>
    <row r="3" spans="1:2">
      <c r="A3" s="3" t="s">
        <v>183</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4</v>
      </c>
    </row>
    <row r="3" spans="1:2">
      <c r="A3" s="3" t="s">
        <v>18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34</v>
      </c>
    </row>
    <row r="3" spans="1:2">
      <c r="A3" s="3" t="s">
        <v>19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34</v>
      </c>
      <c r="C2" s="2" t="s">
        <v>35</v>
      </c>
      <c r="D2" s="2" t="s">
        <v>36</v>
      </c>
    </row>
    <row r="3" spans="1:4">
      <c r="A3" s="3" t="s">
        <v>83</v>
      </c>
    </row>
    <row r="4" spans="1:4">
      <c r="A4" s="4" t="s">
        <v>84</v>
      </c>
      <c r="B4" s="6" t="n">
        <v>-2031</v>
      </c>
      <c r="C4" s="6" t="n">
        <v>673</v>
      </c>
      <c r="D4" s="6" t="n">
        <v>-1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34</v>
      </c>
    </row>
    <row r="3" spans="1:2">
      <c r="A3" s="3" t="s">
        <v>195</v>
      </c>
    </row>
    <row r="4" spans="1:2">
      <c r="A4" s="4" t="s">
        <v>354</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34</v>
      </c>
    </row>
    <row r="3" spans="1:2">
      <c r="A3" s="3" t="s">
        <v>199</v>
      </c>
    </row>
    <row r="4" spans="1:2">
      <c r="A4" s="4" t="s">
        <v>357</v>
      </c>
      <c r="B4"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34</v>
      </c>
    </row>
    <row r="3" spans="1:2">
      <c r="A3" s="3" t="s">
        <v>203</v>
      </c>
    </row>
    <row r="4" spans="1:2">
      <c r="A4" s="4" t="s">
        <v>360</v>
      </c>
      <c r="B4" s="4"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34</v>
      </c>
    </row>
    <row r="3" spans="1:2">
      <c r="A3" s="3" t="s">
        <v>207</v>
      </c>
    </row>
    <row r="4" spans="1:2">
      <c r="A4" s="4" t="s">
        <v>363</v>
      </c>
      <c r="B4" s="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34</v>
      </c>
    </row>
    <row r="3" spans="1:2">
      <c r="A3" s="3" t="s">
        <v>211</v>
      </c>
    </row>
    <row r="4" spans="1:2">
      <c r="A4" s="4" t="s">
        <v>366</v>
      </c>
      <c r="B4"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4</v>
      </c>
    </row>
    <row r="3" spans="1:2">
      <c r="A3" s="3" t="s">
        <v>21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34</v>
      </c>
    </row>
    <row r="3" spans="1:2">
      <c r="A3" s="3" t="s">
        <v>98</v>
      </c>
    </row>
    <row r="4" spans="1:2">
      <c r="A4" s="4" t="s">
        <v>380</v>
      </c>
      <c r="B4"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2</v>
      </c>
      <c r="B1" s="2" t="s">
        <v>1</v>
      </c>
    </row>
    <row r="2" spans="1:2">
      <c r="B2" s="2" t="s">
        <v>34</v>
      </c>
    </row>
    <row r="3" spans="1:2">
      <c r="A3" s="3" t="s">
        <v>222</v>
      </c>
    </row>
    <row r="4" spans="1:2">
      <c r="A4" s="4" t="s">
        <v>383</v>
      </c>
      <c r="B4"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34</v>
      </c>
    </row>
    <row r="3" spans="1:2">
      <c r="A3" s="3" t="s">
        <v>226</v>
      </c>
    </row>
    <row r="4" spans="1:2">
      <c r="A4" s="4" t="s">
        <v>386</v>
      </c>
      <c r="B4" s="4" t="s">
        <v>3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34</v>
      </c>
    </row>
    <row r="3" spans="1:2">
      <c r="A3" s="3" t="s">
        <v>230</v>
      </c>
    </row>
    <row r="4" spans="1:2">
      <c r="A4" s="4" t="s">
        <v>389</v>
      </c>
      <c r="B4" s="4" t="s">
        <v>3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85</v>
      </c>
      <c r="C1" s="2" t="s">
        <v>34</v>
      </c>
      <c r="D1" s="2" t="s">
        <v>35</v>
      </c>
    </row>
    <row r="2" spans="1:4">
      <c r="A2" s="3" t="s">
        <v>86</v>
      </c>
    </row>
    <row r="3" spans="1:4">
      <c r="A3" s="4" t="s">
        <v>87</v>
      </c>
      <c r="C3" s="6" t="n">
        <v>768433</v>
      </c>
      <c r="D3" s="6" t="n">
        <v>479045</v>
      </c>
    </row>
    <row r="4" spans="1:4">
      <c r="A4" s="4" t="s">
        <v>88</v>
      </c>
      <c r="B4" s="4" t="s">
        <v>89</v>
      </c>
      <c r="C4" s="5" t="n">
        <v>45631</v>
      </c>
      <c r="D4" s="5" t="n">
        <v>64986</v>
      </c>
    </row>
    <row r="5" spans="1:4">
      <c r="A5" s="4" t="s">
        <v>90</v>
      </c>
      <c r="C5" s="5" t="n">
        <v>18779</v>
      </c>
      <c r="D5" s="5" t="n">
        <v>2437</v>
      </c>
    </row>
    <row r="6" spans="1:4">
      <c r="A6" s="4" t="s">
        <v>91</v>
      </c>
      <c r="C6" s="5" t="n">
        <v>16381</v>
      </c>
      <c r="D6" s="5" t="n">
        <v>8503</v>
      </c>
    </row>
    <row r="7" spans="1:4">
      <c r="A7" s="4" t="s">
        <v>92</v>
      </c>
      <c r="C7" s="5" t="n">
        <v>849224</v>
      </c>
      <c r="D7" s="5" t="n">
        <v>554971</v>
      </c>
    </row>
    <row r="8" spans="1:4">
      <c r="A8" s="4" t="s">
        <v>93</v>
      </c>
      <c r="C8" s="5" t="n">
        <v>1703039</v>
      </c>
      <c r="D8" s="5" t="n">
        <v>1791847</v>
      </c>
    </row>
    <row r="9" spans="1:4">
      <c r="A9" s="4" t="s">
        <v>94</v>
      </c>
      <c r="C9" s="5" t="n">
        <v>10799</v>
      </c>
      <c r="D9" s="5" t="n">
        <v>4617</v>
      </c>
    </row>
    <row r="10" spans="1:4">
      <c r="A10" s="4" t="s">
        <v>95</v>
      </c>
      <c r="C10" s="5" t="n">
        <v>55755</v>
      </c>
      <c r="D10" s="5" t="n">
        <v>83531</v>
      </c>
    </row>
    <row r="11" spans="1:4">
      <c r="A11" s="4" t="s">
        <v>96</v>
      </c>
      <c r="C11" s="5" t="n">
        <v>7912</v>
      </c>
      <c r="D11" s="5" t="n">
        <v>3056</v>
      </c>
    </row>
    <row r="12" spans="1:4">
      <c r="A12" s="4" t="s">
        <v>97</v>
      </c>
      <c r="C12" s="5" t="n">
        <v>811154</v>
      </c>
      <c r="D12" s="5" t="n">
        <v>812995</v>
      </c>
    </row>
    <row r="13" spans="1:4">
      <c r="A13" s="4" t="s">
        <v>98</v>
      </c>
      <c r="C13" s="5" t="n">
        <v>2446603</v>
      </c>
      <c r="D13" s="5" t="n">
        <v>2446603</v>
      </c>
    </row>
    <row r="14" spans="1:4">
      <c r="A14" s="4" t="s">
        <v>99</v>
      </c>
      <c r="C14" s="5" t="n">
        <v>5884486</v>
      </c>
      <c r="D14" s="5" t="n">
        <v>5697620</v>
      </c>
    </row>
    <row r="15" spans="1:4">
      <c r="A15" s="3" t="s">
        <v>100</v>
      </c>
    </row>
    <row r="16" spans="1:4">
      <c r="A16" s="4" t="s">
        <v>101</v>
      </c>
      <c r="B16" s="4" t="s">
        <v>89</v>
      </c>
      <c r="C16" s="5" t="n">
        <v>30659</v>
      </c>
      <c r="D16" s="5" t="n">
        <v>37919</v>
      </c>
    </row>
    <row r="17" spans="1:4">
      <c r="A17" s="4" t="s">
        <v>102</v>
      </c>
      <c r="C17" s="5" t="n">
        <v>26386</v>
      </c>
      <c r="D17" s="5" t="n">
        <v>26355</v>
      </c>
    </row>
    <row r="18" spans="1:4">
      <c r="A18" s="4" t="s">
        <v>103</v>
      </c>
      <c r="C18" s="5" t="n">
        <v>113289</v>
      </c>
      <c r="D18" s="5" t="n">
        <v>77324</v>
      </c>
    </row>
    <row r="19" spans="1:4">
      <c r="A19" s="4" t="s">
        <v>104</v>
      </c>
      <c r="C19" s="5" t="n">
        <v>7888</v>
      </c>
      <c r="D19" s="5" t="n">
        <v>14486</v>
      </c>
    </row>
    <row r="20" spans="1:4">
      <c r="A20" s="4" t="s">
        <v>105</v>
      </c>
      <c r="C20" s="5" t="n">
        <v>178222</v>
      </c>
      <c r="D20" s="5" t="n">
        <v>156084</v>
      </c>
    </row>
    <row r="21" spans="1:4">
      <c r="A21" s="4" t="s">
        <v>106</v>
      </c>
      <c r="C21" s="5" t="n">
        <v>3716340</v>
      </c>
      <c r="D21" s="5" t="n">
        <v>3528891</v>
      </c>
    </row>
    <row r="22" spans="1:4">
      <c r="A22" s="4" t="s">
        <v>107</v>
      </c>
      <c r="C22" s="5" t="n">
        <v>406900</v>
      </c>
      <c r="D22" s="5" t="n">
        <v>445114</v>
      </c>
    </row>
    <row r="23" spans="1:4">
      <c r="A23" s="4" t="s">
        <v>108</v>
      </c>
      <c r="C23" s="5" t="n">
        <v>54521</v>
      </c>
      <c r="D23" s="5" t="n">
        <v>58831</v>
      </c>
    </row>
    <row r="24" spans="1:4">
      <c r="A24" s="4" t="s">
        <v>109</v>
      </c>
      <c r="C24" s="5" t="n">
        <v>435518</v>
      </c>
      <c r="D24" s="5" t="n">
        <v>365879</v>
      </c>
    </row>
    <row r="25" spans="1:4">
      <c r="A25" s="4" t="s">
        <v>110</v>
      </c>
      <c r="C25" s="5" t="n">
        <v>4791501</v>
      </c>
      <c r="D25" s="5" t="n">
        <v>4554799</v>
      </c>
    </row>
    <row r="26" spans="1:4">
      <c r="A26" s="3" t="s">
        <v>111</v>
      </c>
    </row>
    <row r="27" spans="1:4">
      <c r="A27" s="4" t="s">
        <v>112</v>
      </c>
      <c r="C27" s="5" t="n">
        <v>153706</v>
      </c>
      <c r="D27" s="5" t="n">
        <v>152682</v>
      </c>
    </row>
    <row r="28" spans="1:4">
      <c r="A28" s="4" t="s">
        <v>113</v>
      </c>
      <c r="C28" s="5" t="n">
        <v>843601</v>
      </c>
      <c r="D28" s="5" t="n">
        <v>968408</v>
      </c>
    </row>
    <row r="29" spans="1:4">
      <c r="A29" s="4" t="s">
        <v>114</v>
      </c>
      <c r="C29" s="5" t="n">
        <v>95678</v>
      </c>
      <c r="D29" s="5" t="n">
        <v>21731</v>
      </c>
    </row>
    <row r="30" spans="1:4">
      <c r="A30" s="4" t="s">
        <v>115</v>
      </c>
      <c r="C30" s="5" t="n">
        <v>1092985</v>
      </c>
      <c r="D30" s="5" t="n">
        <v>1142821</v>
      </c>
    </row>
    <row r="31" spans="1:4">
      <c r="A31" s="4" t="s">
        <v>116</v>
      </c>
      <c r="C31" s="6" t="n">
        <v>5884486</v>
      </c>
      <c r="D31" s="6" t="n">
        <v>5697620</v>
      </c>
    </row>
    <row r="32" spans="1:4"/>
    <row r="33" spans="1:4">
      <c r="A33" s="4" t="s">
        <v>89</v>
      </c>
      <c r="B33" s="4" t="s">
        <v>117</v>
      </c>
    </row>
  </sheetData>
  <mergeCells count="3">
    <mergeCell ref="A1:B1"/>
    <mergeCell ref="A32:C32"/>
    <mergeCell ref="B33:C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34</v>
      </c>
    </row>
    <row r="3" spans="1:2">
      <c r="A3" s="3" t="s">
        <v>234</v>
      </c>
    </row>
    <row r="4" spans="1:2">
      <c r="A4" s="4" t="s">
        <v>392</v>
      </c>
      <c r="B4" s="4" t="s">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34</v>
      </c>
    </row>
    <row r="3" spans="1:2">
      <c r="A3" s="3" t="s">
        <v>23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4</v>
      </c>
    </row>
    <row r="3" spans="1:2">
      <c r="A3" s="3" t="s">
        <v>24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1</v>
      </c>
    </row>
    <row r="2" spans="1:2">
      <c r="B2" s="2" t="s">
        <v>34</v>
      </c>
    </row>
    <row r="3" spans="1:2">
      <c r="A3" s="3" t="s">
        <v>246</v>
      </c>
    </row>
    <row r="4" spans="1:2">
      <c r="A4" s="4" t="s">
        <v>407</v>
      </c>
      <c r="B4" s="4" t="s">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9</v>
      </c>
      <c r="B1" s="2" t="s">
        <v>1</v>
      </c>
    </row>
    <row r="2" spans="1:2">
      <c r="B2" s="2" t="s">
        <v>34</v>
      </c>
    </row>
    <row r="3" spans="1:2">
      <c r="A3" s="3" t="s">
        <v>250</v>
      </c>
    </row>
    <row r="4" spans="1:2">
      <c r="A4" s="4" t="s">
        <v>410</v>
      </c>
      <c r="B4" s="4" t="s">
        <v>4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4</v>
      </c>
    </row>
    <row r="3" spans="1:2">
      <c r="A3" s="3" t="s">
        <v>254</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34</v>
      </c>
    </row>
    <row r="3" spans="1:2">
      <c r="A3" s="3" t="s">
        <v>42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4</v>
      </c>
    </row>
    <row r="3" spans="1:2">
      <c r="A3" s="3" t="s">
        <v>262</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4</v>
      </c>
    </row>
    <row r="3" spans="1:2">
      <c r="A3" s="3" t="s">
        <v>266</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34</v>
      </c>
    </row>
    <row r="3" spans="1:2">
      <c r="A3" s="3" t="s">
        <v>270</v>
      </c>
    </row>
    <row r="4" spans="1:2">
      <c r="A4" s="4" t="s">
        <v>468</v>
      </c>
      <c r="B4" s="4" t="s">
        <v>4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34</v>
      </c>
      <c r="C2" s="2" t="s">
        <v>35</v>
      </c>
      <c r="D2" s="2" t="s">
        <v>36</v>
      </c>
    </row>
    <row r="3" spans="1:4">
      <c r="A3" s="3" t="s">
        <v>119</v>
      </c>
    </row>
    <row r="4" spans="1:4">
      <c r="A4" s="4" t="s">
        <v>52</v>
      </c>
      <c r="B4" s="6" t="n">
        <v>-90936</v>
      </c>
      <c r="C4" s="6" t="n">
        <v>505053</v>
      </c>
      <c r="D4" s="6" t="n">
        <v>292900</v>
      </c>
    </row>
    <row r="5" spans="1:4">
      <c r="A5" s="3" t="s">
        <v>120</v>
      </c>
    </row>
    <row r="6" spans="1:4">
      <c r="A6" s="4" t="s">
        <v>41</v>
      </c>
      <c r="B6" s="5" t="n">
        <v>224851</v>
      </c>
      <c r="C6" s="5" t="n">
        <v>221058</v>
      </c>
      <c r="D6" s="5" t="n">
        <v>224773</v>
      </c>
    </row>
    <row r="7" spans="1:4">
      <c r="A7" s="4" t="s">
        <v>42</v>
      </c>
      <c r="B7" s="5" t="n">
        <v>24305</v>
      </c>
      <c r="C7" s="5" t="n">
        <v>26330</v>
      </c>
      <c r="D7" s="5" t="n">
        <v>27690</v>
      </c>
    </row>
    <row r="8" spans="1:4">
      <c r="A8" s="4" t="s">
        <v>51</v>
      </c>
      <c r="B8" s="5" t="n">
        <v>61056</v>
      </c>
      <c r="C8" s="5" t="n">
        <v>80245</v>
      </c>
      <c r="D8" s="5" t="n">
        <v>83906</v>
      </c>
    </row>
    <row r="9" spans="1:4">
      <c r="A9" s="4" t="s">
        <v>45</v>
      </c>
      <c r="B9" s="5" t="n">
        <v>237786</v>
      </c>
      <c r="C9" s="5" t="n">
        <v>200144</v>
      </c>
      <c r="D9" s="5" t="n">
        <v>198815</v>
      </c>
    </row>
    <row r="10" spans="1:4">
      <c r="A10" s="4" t="s">
        <v>121</v>
      </c>
      <c r="B10" s="5" t="n">
        <v>-12415</v>
      </c>
      <c r="C10" s="5" t="n">
        <v>-6024</v>
      </c>
      <c r="D10" s="5" t="n">
        <v>-6700</v>
      </c>
    </row>
    <row r="11" spans="1:4">
      <c r="A11" s="4" t="s">
        <v>122</v>
      </c>
      <c r="B11" s="5" t="n">
        <v>259079</v>
      </c>
      <c r="C11" s="5" t="n">
        <v>-223898</v>
      </c>
      <c r="D11" s="5" t="n">
        <v>-92613</v>
      </c>
    </row>
    <row r="12" spans="1:4">
      <c r="A12" s="4" t="s">
        <v>123</v>
      </c>
      <c r="B12" s="5" t="n">
        <v>18205</v>
      </c>
      <c r="C12" s="5" t="n">
        <v>-60306</v>
      </c>
      <c r="D12" s="5" t="n">
        <v>-7877</v>
      </c>
    </row>
    <row r="13" spans="1:4">
      <c r="A13" s="4" t="s">
        <v>76</v>
      </c>
      <c r="B13" s="5" t="n">
        <v>29505</v>
      </c>
      <c r="C13" s="5" t="n">
        <v>2856</v>
      </c>
      <c r="D13" s="5" t="n">
        <v>5770</v>
      </c>
    </row>
    <row r="14" spans="1:4">
      <c r="A14" s="4" t="s">
        <v>124</v>
      </c>
      <c r="B14" s="5" t="n">
        <v>353</v>
      </c>
      <c r="C14" s="5" t="n">
        <v>269</v>
      </c>
      <c r="D14" s="5" t="n">
        <v>2565</v>
      </c>
    </row>
    <row r="15" spans="1:4">
      <c r="A15" s="4" t="s">
        <v>46</v>
      </c>
      <c r="B15" s="4" t="s">
        <v>25</v>
      </c>
      <c r="C15" s="4" t="s">
        <v>25</v>
      </c>
      <c r="D15" s="5" t="n">
        <v>31850</v>
      </c>
    </row>
    <row r="16" spans="1:4">
      <c r="A16" s="4" t="s">
        <v>125</v>
      </c>
      <c r="B16" s="5" t="n">
        <v>-91580</v>
      </c>
      <c r="C16" s="5" t="n">
        <v>-49040</v>
      </c>
      <c r="D16" s="5" t="n">
        <v>-36966</v>
      </c>
    </row>
    <row r="17" spans="1:4">
      <c r="A17" s="4" t="s">
        <v>126</v>
      </c>
      <c r="B17" s="5" t="n">
        <v>-106308</v>
      </c>
      <c r="C17" s="5" t="n">
        <v>-62991</v>
      </c>
      <c r="D17" s="5" t="n">
        <v>-120472</v>
      </c>
    </row>
    <row r="18" spans="1:4">
      <c r="A18" s="4" t="s">
        <v>127</v>
      </c>
      <c r="B18" s="5" t="n">
        <v>-176417</v>
      </c>
      <c r="C18" s="5" t="n">
        <v>-195248</v>
      </c>
      <c r="D18" s="5" t="n">
        <v>-152261</v>
      </c>
    </row>
    <row r="19" spans="1:4">
      <c r="A19" s="4" t="s">
        <v>73</v>
      </c>
      <c r="B19" s="4" t="s">
        <v>25</v>
      </c>
      <c r="C19" s="4" t="s">
        <v>25</v>
      </c>
      <c r="D19" s="5" t="n">
        <v>-24658</v>
      </c>
    </row>
    <row r="20" spans="1:4">
      <c r="A20" s="4" t="s">
        <v>128</v>
      </c>
      <c r="B20" s="5" t="n">
        <v>88813</v>
      </c>
      <c r="C20" s="5" t="n">
        <v>48252</v>
      </c>
      <c r="D20" s="5" t="n">
        <v>100637</v>
      </c>
    </row>
    <row r="21" spans="1:4">
      <c r="A21" s="4" t="s">
        <v>129</v>
      </c>
      <c r="B21" s="5" t="n">
        <v>466297</v>
      </c>
      <c r="C21" s="5" t="n">
        <v>486700</v>
      </c>
      <c r="D21" s="5" t="n">
        <v>527359</v>
      </c>
    </row>
    <row r="22" spans="1:4">
      <c r="A22" s="3" t="s">
        <v>130</v>
      </c>
    </row>
    <row r="23" spans="1:4">
      <c r="A23" s="4" t="s">
        <v>131</v>
      </c>
      <c r="B23" s="5" t="n">
        <v>-67387</v>
      </c>
      <c r="C23" s="5" t="n">
        <v>-135986</v>
      </c>
      <c r="D23" s="5" t="n">
        <v>-236834</v>
      </c>
    </row>
    <row r="24" spans="1:4">
      <c r="A24" s="4" t="s">
        <v>132</v>
      </c>
      <c r="B24" s="5" t="n">
        <v>-15997</v>
      </c>
      <c r="C24" s="5" t="n">
        <v>-10616</v>
      </c>
      <c r="D24" s="5" t="n">
        <v>-6977</v>
      </c>
    </row>
    <row r="25" spans="1:4">
      <c r="A25" s="4" t="s">
        <v>133</v>
      </c>
      <c r="B25" s="5" t="n">
        <v>-19923</v>
      </c>
      <c r="C25" s="5" t="n">
        <v>-18011</v>
      </c>
      <c r="D25" s="5" t="n">
        <v>-42285</v>
      </c>
    </row>
    <row r="26" spans="1:4">
      <c r="A26" s="4" t="s">
        <v>134</v>
      </c>
      <c r="B26" s="5" t="n">
        <v>-103307</v>
      </c>
      <c r="C26" s="5" t="n">
        <v>-164613</v>
      </c>
      <c r="D26" s="5" t="n">
        <v>-286096</v>
      </c>
    </row>
    <row r="27" spans="1:4">
      <c r="A27" s="3" t="s">
        <v>135</v>
      </c>
    </row>
    <row r="28" spans="1:4">
      <c r="A28" s="4" t="s">
        <v>136</v>
      </c>
      <c r="B28" s="5" t="n">
        <v>-94951</v>
      </c>
      <c r="C28" s="5" t="n">
        <v>-31620</v>
      </c>
      <c r="D28" s="5" t="n">
        <v>-4008356</v>
      </c>
    </row>
    <row r="29" spans="1:4">
      <c r="A29" s="4" t="s">
        <v>137</v>
      </c>
      <c r="B29" s="4" t="s">
        <v>25</v>
      </c>
      <c r="C29" s="4" t="s">
        <v>25</v>
      </c>
      <c r="D29" s="5" t="n">
        <v>3935576</v>
      </c>
    </row>
    <row r="30" spans="1:4">
      <c r="A30" s="4" t="s">
        <v>138</v>
      </c>
      <c r="B30" s="5" t="n">
        <v>-10190</v>
      </c>
      <c r="C30" s="5" t="n">
        <v>-42867</v>
      </c>
      <c r="D30" s="5" t="n">
        <v>-58141</v>
      </c>
    </row>
    <row r="31" spans="1:4">
      <c r="A31" s="4" t="s">
        <v>139</v>
      </c>
      <c r="B31" s="4" t="s">
        <v>25</v>
      </c>
      <c r="C31" s="5" t="n">
        <v>-506135</v>
      </c>
      <c r="D31" s="4" t="s">
        <v>25</v>
      </c>
    </row>
    <row r="32" spans="1:4">
      <c r="A32" s="4" t="s">
        <v>140</v>
      </c>
      <c r="B32" s="5" t="n">
        <v>-29</v>
      </c>
      <c r="C32" s="5" t="n">
        <v>-30</v>
      </c>
      <c r="D32" s="5" t="n">
        <v>-30</v>
      </c>
    </row>
    <row r="33" spans="1:4">
      <c r="A33" s="4" t="s">
        <v>141</v>
      </c>
      <c r="B33" s="5" t="n">
        <v>-9037</v>
      </c>
      <c r="C33" s="5" t="n">
        <v>-8436</v>
      </c>
      <c r="D33" s="5" t="n">
        <v>-8934</v>
      </c>
    </row>
    <row r="34" spans="1:4">
      <c r="A34" s="4" t="s">
        <v>142</v>
      </c>
      <c r="B34" s="4" t="s">
        <v>25</v>
      </c>
      <c r="C34" s="5" t="n">
        <v>207</v>
      </c>
      <c r="D34" s="5" t="n">
        <v>130</v>
      </c>
    </row>
    <row r="35" spans="1:4">
      <c r="A35" s="4" t="s">
        <v>143</v>
      </c>
      <c r="B35" s="4" t="s">
        <v>25</v>
      </c>
      <c r="C35" s="5" t="n">
        <v>77</v>
      </c>
      <c r="D35" s="4" t="s">
        <v>25</v>
      </c>
    </row>
    <row r="36" spans="1:4">
      <c r="A36" s="4" t="s">
        <v>144</v>
      </c>
      <c r="B36" s="4" t="s">
        <v>25</v>
      </c>
      <c r="C36" s="5" t="n">
        <v>-10</v>
      </c>
      <c r="D36" s="5" t="n">
        <v>-10</v>
      </c>
    </row>
    <row r="37" spans="1:4">
      <c r="A37" s="4" t="s">
        <v>145</v>
      </c>
      <c r="B37" s="5" t="n">
        <v>-114207</v>
      </c>
      <c r="C37" s="5" t="n">
        <v>-588814</v>
      </c>
      <c r="D37" s="5" t="n">
        <v>-139765</v>
      </c>
    </row>
    <row r="38" spans="1:4">
      <c r="A38" s="4" t="s">
        <v>146</v>
      </c>
      <c r="B38" s="5" t="n">
        <v>40605</v>
      </c>
      <c r="C38" s="5" t="n">
        <v>-36634</v>
      </c>
      <c r="D38" s="5" t="n">
        <v>-9818</v>
      </c>
    </row>
    <row r="39" spans="1:4">
      <c r="A39" s="4" t="s">
        <v>147</v>
      </c>
      <c r="B39" s="5" t="n">
        <v>289388</v>
      </c>
      <c r="C39" s="5" t="n">
        <v>-303361</v>
      </c>
      <c r="D39" s="5" t="n">
        <v>91680</v>
      </c>
    </row>
    <row r="40" spans="1:4">
      <c r="A40" s="4" t="s">
        <v>148</v>
      </c>
      <c r="B40" s="5" t="n">
        <v>479045</v>
      </c>
      <c r="C40" s="5" t="n">
        <v>782406</v>
      </c>
      <c r="D40" s="5" t="n">
        <v>690726</v>
      </c>
    </row>
    <row r="41" spans="1:4">
      <c r="A41" s="4" t="s">
        <v>149</v>
      </c>
      <c r="B41" s="6" t="n">
        <v>768433</v>
      </c>
      <c r="C41" s="6" t="n">
        <v>479045</v>
      </c>
      <c r="D41" s="6" t="n">
        <v>7824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0</v>
      </c>
      <c r="B1" s="2" t="s">
        <v>1</v>
      </c>
    </row>
    <row r="2" spans="1:2">
      <c r="B2" s="2" t="s">
        <v>34</v>
      </c>
    </row>
    <row r="3" spans="1:2">
      <c r="A3" s="3" t="s">
        <v>274</v>
      </c>
    </row>
    <row r="4" spans="1:2">
      <c r="A4" s="4" t="s">
        <v>471</v>
      </c>
      <c r="B4" s="4" t="s">
        <v>4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73</v>
      </c>
      <c r="B1" s="2" t="s">
        <v>1</v>
      </c>
    </row>
    <row r="2" spans="1:2">
      <c r="B2" s="2" t="s">
        <v>34</v>
      </c>
    </row>
    <row r="3" spans="1:2">
      <c r="A3" s="3" t="s">
        <v>278</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34</v>
      </c>
    </row>
    <row r="3" spans="1:2">
      <c r="A3" s="3" t="s">
        <v>3</v>
      </c>
    </row>
    <row r="4" spans="1:2">
      <c r="A4" s="4" t="s">
        <v>481</v>
      </c>
      <c r="B4" s="4" t="s">
        <v>482</v>
      </c>
    </row>
    <row r="5" spans="1:2">
      <c r="A5" s="4" t="s">
        <v>31</v>
      </c>
    </row>
    <row r="6" spans="1:2">
      <c r="A6" s="3" t="s">
        <v>3</v>
      </c>
    </row>
    <row r="7" spans="1:2">
      <c r="A7" s="4" t="s">
        <v>483</v>
      </c>
      <c r="B7" s="4" t="s">
        <v>484</v>
      </c>
    </row>
    <row r="8" spans="1:2">
      <c r="A8" s="4" t="s">
        <v>485</v>
      </c>
    </row>
    <row r="9" spans="1:2">
      <c r="A9" s="3" t="s">
        <v>3</v>
      </c>
    </row>
    <row r="10" spans="1:2">
      <c r="A10" s="4" t="s">
        <v>486</v>
      </c>
      <c r="B10" s="4" t="s">
        <v>487</v>
      </c>
    </row>
    <row r="11" spans="1:2">
      <c r="A11" s="4" t="s">
        <v>488</v>
      </c>
      <c r="B11" s="4" t="s">
        <v>489</v>
      </c>
    </row>
    <row r="12" spans="1:2">
      <c r="A12" s="4" t="s">
        <v>490</v>
      </c>
    </row>
    <row r="13" spans="1:2">
      <c r="A13" s="3" t="s">
        <v>3</v>
      </c>
    </row>
    <row r="14" spans="1:2">
      <c r="A14" s="4" t="s">
        <v>486</v>
      </c>
      <c r="B14" s="4" t="s">
        <v>491</v>
      </c>
    </row>
    <row r="15" spans="1:2">
      <c r="A15" s="4" t="s">
        <v>488</v>
      </c>
      <c r="B15" s="4" t="s">
        <v>4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3</v>
      </c>
      <c r="B1" s="2" t="s">
        <v>34</v>
      </c>
      <c r="C1" s="2" t="s">
        <v>35</v>
      </c>
    </row>
    <row r="2" spans="1:3">
      <c r="A2" s="4" t="s">
        <v>94</v>
      </c>
      <c r="B2" s="6" t="n">
        <v>10799</v>
      </c>
      <c r="C2" s="6" t="n">
        <v>4617</v>
      </c>
    </row>
    <row r="3" spans="1:3">
      <c r="A3" s="4" t="s">
        <v>93</v>
      </c>
      <c r="B3" s="5" t="n">
        <v>1703039</v>
      </c>
      <c r="C3" s="5" t="n">
        <v>1791847</v>
      </c>
    </row>
    <row r="4" spans="1:3">
      <c r="A4" s="4" t="s">
        <v>103</v>
      </c>
      <c r="B4" s="5" t="n">
        <v>113289</v>
      </c>
      <c r="C4" s="5" t="n">
        <v>77324</v>
      </c>
    </row>
    <row r="5" spans="1:3">
      <c r="A5" s="4" t="s">
        <v>104</v>
      </c>
      <c r="B5" s="5" t="n">
        <v>7888</v>
      </c>
      <c r="C5" s="5" t="n">
        <v>14486</v>
      </c>
    </row>
    <row r="6" spans="1:3">
      <c r="A6" s="4" t="s">
        <v>106</v>
      </c>
      <c r="B6" s="5" t="n">
        <v>3716340</v>
      </c>
      <c r="C6" s="5" t="n">
        <v>3528891</v>
      </c>
    </row>
    <row r="7" spans="1:3">
      <c r="A7" s="4" t="s">
        <v>107</v>
      </c>
      <c r="B7" s="5" t="n">
        <v>406900</v>
      </c>
    </row>
    <row r="8" spans="1:3">
      <c r="A8" s="4" t="s">
        <v>109</v>
      </c>
      <c r="B8" s="5" t="n">
        <v>435518</v>
      </c>
      <c r="C8" s="5" t="n">
        <v>365879</v>
      </c>
    </row>
    <row r="9" spans="1:3">
      <c r="A9" s="4" t="s">
        <v>113</v>
      </c>
      <c r="B9" s="5" t="n">
        <v>843601</v>
      </c>
      <c r="C9" s="5" t="n">
        <v>968408</v>
      </c>
    </row>
    <row r="10" spans="1:3">
      <c r="A10" s="4" t="s">
        <v>114</v>
      </c>
      <c r="B10" s="5" t="n">
        <v>95678</v>
      </c>
      <c r="C10" s="5" t="n">
        <v>21731</v>
      </c>
    </row>
    <row r="11" spans="1:3">
      <c r="A11" s="4" t="s">
        <v>494</v>
      </c>
    </row>
    <row r="12" spans="1:3">
      <c r="A12" s="4" t="s">
        <v>94</v>
      </c>
      <c r="B12" s="5" t="n">
        <v>2637</v>
      </c>
      <c r="C12" s="5" t="n">
        <v>1263</v>
      </c>
    </row>
    <row r="13" spans="1:3">
      <c r="A13" s="4" t="s">
        <v>93</v>
      </c>
      <c r="B13" s="5" t="n">
        <v>2989</v>
      </c>
      <c r="C13" s="5" t="n">
        <v>395</v>
      </c>
    </row>
    <row r="14" spans="1:3">
      <c r="A14" s="4" t="s">
        <v>103</v>
      </c>
      <c r="B14" s="5" t="n">
        <v>15046</v>
      </c>
      <c r="C14" s="5" t="n">
        <v>21007</v>
      </c>
    </row>
    <row r="15" spans="1:3">
      <c r="A15" s="4" t="s">
        <v>104</v>
      </c>
      <c r="C15" s="4" t="s">
        <v>25</v>
      </c>
    </row>
    <row r="16" spans="1:3">
      <c r="A16" s="4" t="s">
        <v>106</v>
      </c>
      <c r="C16" s="4" t="s">
        <v>25</v>
      </c>
    </row>
    <row r="17" spans="1:3">
      <c r="A17" s="4" t="s">
        <v>107</v>
      </c>
      <c r="B17" s="5" t="n">
        <v>-16021</v>
      </c>
      <c r="C17" s="5" t="n">
        <v>-21676</v>
      </c>
    </row>
    <row r="18" spans="1:3">
      <c r="A18" s="4" t="s">
        <v>109</v>
      </c>
      <c r="B18" s="5" t="n">
        <v>60978</v>
      </c>
      <c r="C18" s="5" t="n">
        <v>67087</v>
      </c>
    </row>
    <row r="19" spans="1:3">
      <c r="A19" s="4" t="s">
        <v>113</v>
      </c>
      <c r="B19" s="5" t="n">
        <v>-54699</v>
      </c>
      <c r="C19" s="5" t="n">
        <v>-65082</v>
      </c>
    </row>
    <row r="20" spans="1:3">
      <c r="A20" s="4" t="s">
        <v>114</v>
      </c>
      <c r="B20" s="6" t="n">
        <v>322</v>
      </c>
      <c r="C20" s="5" t="n">
        <v>322</v>
      </c>
    </row>
    <row r="21" spans="1:3">
      <c r="A21" s="4" t="s">
        <v>495</v>
      </c>
    </row>
    <row r="22" spans="1:3">
      <c r="A22" s="4" t="s">
        <v>94</v>
      </c>
      <c r="C22" s="5" t="n">
        <v>93</v>
      </c>
    </row>
    <row r="23" spans="1:3">
      <c r="A23" s="4" t="s">
        <v>93</v>
      </c>
      <c r="C23" s="4" t="s">
        <v>25</v>
      </c>
    </row>
    <row r="24" spans="1:3">
      <c r="A24" s="4" t="s">
        <v>103</v>
      </c>
      <c r="C24" s="4" t="s">
        <v>25</v>
      </c>
    </row>
    <row r="25" spans="1:3">
      <c r="A25" s="4" t="s">
        <v>104</v>
      </c>
      <c r="C25" s="5" t="n">
        <v>-5549</v>
      </c>
    </row>
    <row r="26" spans="1:3">
      <c r="A26" s="4" t="s">
        <v>106</v>
      </c>
      <c r="C26" s="5" t="n">
        <v>-30523</v>
      </c>
    </row>
    <row r="27" spans="1:3">
      <c r="A27" s="4" t="s">
        <v>107</v>
      </c>
      <c r="C27" s="5" t="n">
        <v>9599</v>
      </c>
    </row>
    <row r="28" spans="1:3">
      <c r="A28" s="4" t="s">
        <v>109</v>
      </c>
      <c r="C28" s="4" t="s">
        <v>25</v>
      </c>
    </row>
    <row r="29" spans="1:3">
      <c r="A29" s="4" t="s">
        <v>113</v>
      </c>
      <c r="C29" s="5" t="n">
        <v>26566</v>
      </c>
    </row>
    <row r="30" spans="1:3">
      <c r="A30" s="4" t="s">
        <v>114</v>
      </c>
      <c r="C30" s="4" t="s">
        <v>25</v>
      </c>
    </row>
    <row r="31" spans="1:3">
      <c r="A31" s="4" t="s">
        <v>496</v>
      </c>
    </row>
    <row r="32" spans="1:3">
      <c r="A32" s="4" t="s">
        <v>94</v>
      </c>
      <c r="C32" s="5" t="n">
        <v>1356</v>
      </c>
    </row>
    <row r="33" spans="1:3">
      <c r="A33" s="4" t="s">
        <v>93</v>
      </c>
      <c r="C33" s="5" t="n">
        <v>395</v>
      </c>
    </row>
    <row r="34" spans="1:3">
      <c r="A34" s="4" t="s">
        <v>103</v>
      </c>
      <c r="C34" s="5" t="n">
        <v>21007</v>
      </c>
    </row>
    <row r="35" spans="1:3">
      <c r="A35" s="4" t="s">
        <v>104</v>
      </c>
      <c r="C35" s="5" t="n">
        <v>-5549</v>
      </c>
    </row>
    <row r="36" spans="1:3">
      <c r="A36" s="4" t="s">
        <v>106</v>
      </c>
      <c r="C36" s="5" t="n">
        <v>-30523</v>
      </c>
    </row>
    <row r="37" spans="1:3">
      <c r="A37" s="4" t="s">
        <v>107</v>
      </c>
      <c r="C37" s="5" t="n">
        <v>-12077</v>
      </c>
    </row>
    <row r="38" spans="1:3">
      <c r="A38" s="4" t="s">
        <v>109</v>
      </c>
      <c r="C38" s="5" t="n">
        <v>67087</v>
      </c>
    </row>
    <row r="39" spans="1:3">
      <c r="A39" s="4" t="s">
        <v>113</v>
      </c>
      <c r="C39" s="5" t="n">
        <v>-38516</v>
      </c>
    </row>
    <row r="40" spans="1:3">
      <c r="A40" s="4" t="s">
        <v>114</v>
      </c>
      <c r="C40" s="6" t="n">
        <v>3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7</v>
      </c>
      <c r="B1" s="2" t="s">
        <v>34</v>
      </c>
      <c r="C1" s="2" t="s">
        <v>35</v>
      </c>
    </row>
    <row r="2" spans="1:3">
      <c r="A2" s="4" t="s">
        <v>93</v>
      </c>
      <c r="B2" s="6" t="n">
        <v>1703039</v>
      </c>
      <c r="C2" s="6" t="n">
        <v>1791847</v>
      </c>
    </row>
    <row r="3" spans="1:3">
      <c r="A3" s="4" t="s">
        <v>94</v>
      </c>
      <c r="B3" s="5" t="n">
        <v>10799</v>
      </c>
      <c r="C3" s="5" t="n">
        <v>4617</v>
      </c>
    </row>
    <row r="4" spans="1:3">
      <c r="A4" s="4" t="s">
        <v>103</v>
      </c>
      <c r="B4" s="5" t="n">
        <v>113289</v>
      </c>
      <c r="C4" s="5" t="n">
        <v>77324</v>
      </c>
    </row>
    <row r="5" spans="1:3">
      <c r="A5" s="4" t="s">
        <v>107</v>
      </c>
      <c r="B5" s="5" t="n">
        <v>406900</v>
      </c>
    </row>
    <row r="6" spans="1:3">
      <c r="A6" s="4" t="s">
        <v>109</v>
      </c>
      <c r="B6" s="5" t="n">
        <v>435518</v>
      </c>
      <c r="C6" s="5" t="n">
        <v>365879</v>
      </c>
    </row>
    <row r="7" spans="1:3">
      <c r="A7" s="4" t="s">
        <v>113</v>
      </c>
      <c r="B7" s="5" t="n">
        <v>843601</v>
      </c>
      <c r="C7" s="5" t="n">
        <v>968408</v>
      </c>
    </row>
    <row r="8" spans="1:3">
      <c r="A8" s="4" t="s">
        <v>114</v>
      </c>
      <c r="B8" s="5" t="n">
        <v>95678</v>
      </c>
      <c r="C8" s="5" t="n">
        <v>21731</v>
      </c>
    </row>
    <row r="9" spans="1:3">
      <c r="A9" s="4" t="s">
        <v>494</v>
      </c>
    </row>
    <row r="10" spans="1:3">
      <c r="A10" s="4" t="s">
        <v>93</v>
      </c>
      <c r="B10" s="5" t="n">
        <v>2989</v>
      </c>
      <c r="C10" s="5" t="n">
        <v>395</v>
      </c>
    </row>
    <row r="11" spans="1:3">
      <c r="A11" s="4" t="s">
        <v>94</v>
      </c>
      <c r="B11" s="5" t="n">
        <v>2637</v>
      </c>
      <c r="C11" s="5" t="n">
        <v>1263</v>
      </c>
    </row>
    <row r="12" spans="1:3">
      <c r="A12" s="4" t="s">
        <v>103</v>
      </c>
      <c r="B12" s="5" t="n">
        <v>15046</v>
      </c>
      <c r="C12" s="5" t="n">
        <v>21007</v>
      </c>
    </row>
    <row r="13" spans="1:3">
      <c r="A13" s="4" t="s">
        <v>107</v>
      </c>
      <c r="B13" s="5" t="n">
        <v>-16021</v>
      </c>
      <c r="C13" s="5" t="n">
        <v>-21676</v>
      </c>
    </row>
    <row r="14" spans="1:3">
      <c r="A14" s="4" t="s">
        <v>109</v>
      </c>
      <c r="B14" s="5" t="n">
        <v>60978</v>
      </c>
      <c r="C14" s="5" t="n">
        <v>67087</v>
      </c>
    </row>
    <row r="15" spans="1:3">
      <c r="A15" s="4" t="s">
        <v>113</v>
      </c>
      <c r="B15" s="5" t="n">
        <v>-54699</v>
      </c>
      <c r="C15" s="5" t="n">
        <v>-65082</v>
      </c>
    </row>
    <row r="16" spans="1:3">
      <c r="A16" s="4" t="s">
        <v>114</v>
      </c>
      <c r="B16" s="5" t="n">
        <v>322</v>
      </c>
      <c r="C16" s="6" t="n">
        <v>322</v>
      </c>
    </row>
    <row r="17" spans="1:3">
      <c r="A17" s="4" t="s">
        <v>498</v>
      </c>
    </row>
    <row r="18" spans="1:3">
      <c r="A18" s="4" t="s">
        <v>93</v>
      </c>
      <c r="B18" s="5" t="n">
        <v>1700050</v>
      </c>
    </row>
    <row r="19" spans="1:3">
      <c r="A19" s="4" t="s">
        <v>94</v>
      </c>
      <c r="B19" s="5" t="n">
        <v>8162</v>
      </c>
    </row>
    <row r="20" spans="1:3">
      <c r="A20" s="4" t="s">
        <v>103</v>
      </c>
      <c r="B20" s="5" t="n">
        <v>98243</v>
      </c>
    </row>
    <row r="21" spans="1:3">
      <c r="A21" s="4" t="s">
        <v>107</v>
      </c>
      <c r="B21" s="5" t="n">
        <v>422921</v>
      </c>
    </row>
    <row r="22" spans="1:3">
      <c r="A22" s="4" t="s">
        <v>109</v>
      </c>
      <c r="B22" s="5" t="n">
        <v>374540</v>
      </c>
    </row>
    <row r="23" spans="1:3">
      <c r="A23" s="4" t="s">
        <v>113</v>
      </c>
      <c r="B23" s="5" t="n">
        <v>898300</v>
      </c>
    </row>
    <row r="24" spans="1:3">
      <c r="A24" s="4" t="s">
        <v>114</v>
      </c>
      <c r="B24" s="6" t="n">
        <v>953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9</v>
      </c>
      <c r="B1" s="2" t="s">
        <v>1</v>
      </c>
    </row>
    <row r="2" spans="1:4">
      <c r="B2" s="2" t="s">
        <v>34</v>
      </c>
      <c r="C2" s="2" t="s">
        <v>35</v>
      </c>
      <c r="D2" s="2" t="s">
        <v>36</v>
      </c>
    </row>
    <row r="3" spans="1:4">
      <c r="A3" s="4" t="s">
        <v>38</v>
      </c>
      <c r="B3" s="6" t="n">
        <v>902932</v>
      </c>
      <c r="C3" s="6" t="n">
        <v>927407</v>
      </c>
      <c r="D3" s="6" t="n">
        <v>930854</v>
      </c>
    </row>
    <row r="4" spans="1:4">
      <c r="A4" s="4" t="s">
        <v>39</v>
      </c>
      <c r="B4" s="5" t="n">
        <v>-185827</v>
      </c>
      <c r="C4" s="5" t="n">
        <v>-187687</v>
      </c>
      <c r="D4" s="5" t="n">
        <v>-174923</v>
      </c>
    </row>
    <row r="5" spans="1:4">
      <c r="A5" s="4" t="s">
        <v>41</v>
      </c>
      <c r="B5" s="5" t="n">
        <v>-224851</v>
      </c>
      <c r="C5" s="5" t="n">
        <v>-221058</v>
      </c>
      <c r="D5" s="5" t="n">
        <v>-224773</v>
      </c>
    </row>
    <row r="6" spans="1:4">
      <c r="A6" s="4" t="s">
        <v>44</v>
      </c>
      <c r="B6" s="5" t="n">
        <v>468692</v>
      </c>
      <c r="C6" s="5" t="n">
        <v>498234</v>
      </c>
      <c r="D6" s="5" t="n">
        <v>500903</v>
      </c>
    </row>
    <row r="7" spans="1:4">
      <c r="A7" s="4" t="s">
        <v>45</v>
      </c>
      <c r="B7" s="5" t="n">
        <v>-237786</v>
      </c>
      <c r="C7" s="5" t="n">
        <v>-200144</v>
      </c>
      <c r="D7" s="5" t="n">
        <v>-198815</v>
      </c>
    </row>
    <row r="8" spans="1:4">
      <c r="A8" s="4" t="s">
        <v>500</v>
      </c>
      <c r="B8" s="5" t="n">
        <v>-29880</v>
      </c>
      <c r="C8" s="5" t="n">
        <v>585298</v>
      </c>
      <c r="D8" s="5" t="n">
        <v>376806</v>
      </c>
    </row>
    <row r="9" spans="1:4">
      <c r="A9" s="4" t="s">
        <v>51</v>
      </c>
      <c r="B9" s="5" t="n">
        <v>-61056</v>
      </c>
      <c r="C9" s="5" t="n">
        <v>-80245</v>
      </c>
      <c r="D9" s="5" t="n">
        <v>-83906</v>
      </c>
    </row>
    <row r="10" spans="1:4">
      <c r="A10" s="4" t="s">
        <v>501</v>
      </c>
      <c r="B10" s="5" t="n">
        <v>-90936</v>
      </c>
      <c r="C10" s="6" t="n">
        <v>505053</v>
      </c>
      <c r="D10" s="6" t="n">
        <v>292900</v>
      </c>
    </row>
    <row r="11" spans="1:4">
      <c r="A11" s="4" t="s">
        <v>494</v>
      </c>
    </row>
    <row r="12" spans="1:4">
      <c r="A12" s="4" t="s">
        <v>38</v>
      </c>
      <c r="B12" s="5" t="n">
        <v>19512</v>
      </c>
    </row>
    <row r="13" spans="1:4">
      <c r="A13" s="4" t="s">
        <v>39</v>
      </c>
      <c r="B13" s="5" t="n">
        <v>20558</v>
      </c>
    </row>
    <row r="14" spans="1:4">
      <c r="A14" s="4" t="s">
        <v>41</v>
      </c>
      <c r="B14" s="5" t="n">
        <v>160</v>
      </c>
    </row>
    <row r="15" spans="1:4">
      <c r="A15" s="4" t="s">
        <v>44</v>
      </c>
      <c r="B15" s="5" t="n">
        <v>40230</v>
      </c>
    </row>
    <row r="16" spans="1:4">
      <c r="A16" s="4" t="s">
        <v>45</v>
      </c>
      <c r="B16" s="5" t="n">
        <v>-25328</v>
      </c>
    </row>
    <row r="17" spans="1:4">
      <c r="A17" s="4" t="s">
        <v>500</v>
      </c>
      <c r="B17" s="5" t="n">
        <v>14902</v>
      </c>
    </row>
    <row r="18" spans="1:4">
      <c r="A18" s="4" t="s">
        <v>51</v>
      </c>
      <c r="B18" s="5" t="n">
        <v>-4301</v>
      </c>
    </row>
    <row r="19" spans="1:4">
      <c r="A19" s="4" t="s">
        <v>501</v>
      </c>
      <c r="B19" s="5" t="n">
        <v>10601</v>
      </c>
    </row>
    <row r="20" spans="1:4">
      <c r="A20" s="4" t="s">
        <v>498</v>
      </c>
    </row>
    <row r="21" spans="1:4">
      <c r="A21" s="4" t="s">
        <v>38</v>
      </c>
      <c r="B21" s="5" t="n">
        <v>883420</v>
      </c>
    </row>
    <row r="22" spans="1:4">
      <c r="A22" s="4" t="s">
        <v>39</v>
      </c>
      <c r="B22" s="5" t="n">
        <v>-206385</v>
      </c>
    </row>
    <row r="23" spans="1:4">
      <c r="A23" s="4" t="s">
        <v>41</v>
      </c>
      <c r="B23" s="5" t="n">
        <v>-225011</v>
      </c>
    </row>
    <row r="24" spans="1:4">
      <c r="A24" s="4" t="s">
        <v>44</v>
      </c>
      <c r="B24" s="5" t="n">
        <v>428462</v>
      </c>
    </row>
    <row r="25" spans="1:4">
      <c r="A25" s="4" t="s">
        <v>45</v>
      </c>
      <c r="B25" s="5" t="n">
        <v>-212458</v>
      </c>
    </row>
    <row r="26" spans="1:4">
      <c r="A26" s="4" t="s">
        <v>500</v>
      </c>
      <c r="B26" s="5" t="n">
        <v>-44782</v>
      </c>
    </row>
    <row r="27" spans="1:4">
      <c r="A27" s="4" t="s">
        <v>51</v>
      </c>
      <c r="B27" s="5" t="n">
        <v>-56755</v>
      </c>
    </row>
    <row r="28" spans="1:4">
      <c r="A28" s="4" t="s">
        <v>501</v>
      </c>
      <c r="B28" s="6" t="n">
        <v>-1015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2</v>
      </c>
      <c r="B1" s="2" t="s">
        <v>1</v>
      </c>
    </row>
    <row r="2" spans="1:4">
      <c r="B2" s="2" t="s">
        <v>34</v>
      </c>
      <c r="C2" s="2" t="s">
        <v>35</v>
      </c>
      <c r="D2" s="2" t="s">
        <v>36</v>
      </c>
    </row>
    <row r="3" spans="1:4">
      <c r="A3" s="4" t="s">
        <v>501</v>
      </c>
      <c r="B3" s="6" t="n">
        <v>-90936</v>
      </c>
      <c r="C3" s="6" t="n">
        <v>505053</v>
      </c>
      <c r="D3" s="6" t="n">
        <v>292900</v>
      </c>
    </row>
    <row r="4" spans="1:4">
      <c r="A4" s="4" t="s">
        <v>55</v>
      </c>
      <c r="B4" s="5" t="n">
        <v>44459</v>
      </c>
      <c r="C4" s="5" t="n">
        <v>-48563</v>
      </c>
      <c r="D4" s="5" t="n">
        <v>-1765</v>
      </c>
    </row>
    <row r="5" spans="1:4">
      <c r="A5" s="4" t="s">
        <v>503</v>
      </c>
      <c r="B5" s="5" t="n">
        <v>50183</v>
      </c>
      <c r="C5" s="5" t="n">
        <v>-53061</v>
      </c>
      <c r="D5" s="5" t="n">
        <v>1911</v>
      </c>
    </row>
    <row r="6" spans="1:4">
      <c r="A6" s="4" t="s">
        <v>504</v>
      </c>
      <c r="B6" s="5" t="n">
        <v>-40753</v>
      </c>
      <c r="C6" s="6" t="n">
        <v>451992</v>
      </c>
      <c r="D6" s="6" t="n">
        <v>294811</v>
      </c>
    </row>
    <row r="7" spans="1:4">
      <c r="A7" s="4" t="s">
        <v>494</v>
      </c>
    </row>
    <row r="8" spans="1:4">
      <c r="A8" s="4" t="s">
        <v>501</v>
      </c>
      <c r="B8" s="5" t="n">
        <v>10601</v>
      </c>
    </row>
    <row r="9" spans="1:4">
      <c r="A9" s="4" t="s">
        <v>55</v>
      </c>
      <c r="B9" s="5" t="n">
        <v>-217</v>
      </c>
    </row>
    <row r="10" spans="1:4">
      <c r="A10" s="4" t="s">
        <v>503</v>
      </c>
      <c r="B10" s="5" t="n">
        <v>-217</v>
      </c>
    </row>
    <row r="11" spans="1:4">
      <c r="A11" s="4" t="s">
        <v>504</v>
      </c>
      <c r="B11" s="5" t="n">
        <v>10384</v>
      </c>
    </row>
    <row r="12" spans="1:4">
      <c r="A12" s="4" t="s">
        <v>498</v>
      </c>
    </row>
    <row r="13" spans="1:4">
      <c r="A13" s="4" t="s">
        <v>501</v>
      </c>
      <c r="B13" s="5" t="n">
        <v>-101537</v>
      </c>
    </row>
    <row r="14" spans="1:4">
      <c r="A14" s="4" t="s">
        <v>55</v>
      </c>
      <c r="B14" s="5" t="n">
        <v>44676</v>
      </c>
    </row>
    <row r="15" spans="1:4">
      <c r="A15" s="4" t="s">
        <v>503</v>
      </c>
      <c r="B15" s="5" t="n">
        <v>50400</v>
      </c>
    </row>
    <row r="16" spans="1:4">
      <c r="A16" s="4" t="s">
        <v>504</v>
      </c>
      <c r="B16" s="6" t="n">
        <v>-511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5</v>
      </c>
      <c r="B1" s="2" t="s">
        <v>1</v>
      </c>
    </row>
    <row r="2" spans="1:4">
      <c r="B2" s="2" t="s">
        <v>34</v>
      </c>
      <c r="C2" s="2" t="s">
        <v>35</v>
      </c>
      <c r="D2" s="2" t="s">
        <v>36</v>
      </c>
    </row>
    <row r="3" spans="1:4">
      <c r="A3" s="3" t="s">
        <v>119</v>
      </c>
    </row>
    <row r="4" spans="1:4">
      <c r="A4" s="4" t="s">
        <v>52</v>
      </c>
      <c r="B4" s="6" t="n">
        <v>-90936</v>
      </c>
      <c r="C4" s="6" t="n">
        <v>505053</v>
      </c>
      <c r="D4" s="6" t="n">
        <v>292900</v>
      </c>
    </row>
    <row r="5" spans="1:4">
      <c r="A5" s="3" t="s">
        <v>506</v>
      </c>
    </row>
    <row r="6" spans="1:4">
      <c r="A6" s="4" t="s">
        <v>41</v>
      </c>
      <c r="B6" s="5" t="n">
        <v>224851</v>
      </c>
      <c r="C6" s="5" t="n">
        <v>221058</v>
      </c>
      <c r="D6" s="5" t="n">
        <v>224773</v>
      </c>
    </row>
    <row r="7" spans="1:4">
      <c r="A7" s="4" t="s">
        <v>51</v>
      </c>
      <c r="B7" s="5" t="n">
        <v>61056</v>
      </c>
      <c r="C7" s="5" t="n">
        <v>80245</v>
      </c>
      <c r="D7" s="5" t="n">
        <v>83906</v>
      </c>
    </row>
    <row r="8" spans="1:4">
      <c r="A8" s="4" t="s">
        <v>45</v>
      </c>
      <c r="B8" s="5" t="n">
        <v>237786</v>
      </c>
      <c r="C8" s="5" t="n">
        <v>200144</v>
      </c>
      <c r="D8" s="5" t="n">
        <v>198815</v>
      </c>
    </row>
    <row r="9" spans="1:4">
      <c r="A9" s="4" t="s">
        <v>125</v>
      </c>
      <c r="B9" s="5" t="n">
        <v>-91580</v>
      </c>
      <c r="C9" s="5" t="n">
        <v>-49040</v>
      </c>
      <c r="D9" s="5" t="n">
        <v>-36966</v>
      </c>
    </row>
    <row r="10" spans="1:4">
      <c r="A10" s="4" t="s">
        <v>127</v>
      </c>
      <c r="B10" s="5" t="n">
        <v>-176417</v>
      </c>
      <c r="C10" s="5" t="n">
        <v>-195248</v>
      </c>
      <c r="D10" s="5" t="n">
        <v>-152261</v>
      </c>
    </row>
    <row r="11" spans="1:4">
      <c r="A11" s="4" t="s">
        <v>129</v>
      </c>
      <c r="B11" s="5" t="n">
        <v>466297</v>
      </c>
      <c r="C11" s="5" t="n">
        <v>486700</v>
      </c>
      <c r="D11" s="5" t="n">
        <v>527359</v>
      </c>
    </row>
    <row r="12" spans="1:4">
      <c r="A12" s="3" t="s">
        <v>130</v>
      </c>
    </row>
    <row r="13" spans="1:4">
      <c r="A13" s="4" t="s">
        <v>131</v>
      </c>
      <c r="B13" s="5" t="n">
        <v>-67387</v>
      </c>
      <c r="C13" s="5" t="n">
        <v>-135986</v>
      </c>
      <c r="D13" s="5" t="n">
        <v>-236834</v>
      </c>
    </row>
    <row r="14" spans="1:4">
      <c r="A14" s="4" t="s">
        <v>134</v>
      </c>
      <c r="B14" s="5" t="n">
        <v>-103307</v>
      </c>
      <c r="C14" s="6" t="n">
        <v>-164613</v>
      </c>
      <c r="D14" s="6" t="n">
        <v>-286096</v>
      </c>
    </row>
    <row r="15" spans="1:4">
      <c r="A15" s="4" t="s">
        <v>494</v>
      </c>
    </row>
    <row r="16" spans="1:4">
      <c r="A16" s="3" t="s">
        <v>119</v>
      </c>
    </row>
    <row r="17" spans="1:4">
      <c r="A17" s="4" t="s">
        <v>52</v>
      </c>
      <c r="B17" s="5" t="n">
        <v>10601</v>
      </c>
    </row>
    <row r="18" spans="1:4">
      <c r="A18" s="3" t="s">
        <v>506</v>
      </c>
    </row>
    <row r="19" spans="1:4">
      <c r="A19" s="4" t="s">
        <v>41</v>
      </c>
      <c r="B19" s="5" t="n">
        <v>-160</v>
      </c>
    </row>
    <row r="20" spans="1:4">
      <c r="A20" s="4" t="s">
        <v>51</v>
      </c>
      <c r="B20" s="5" t="n">
        <v>4301</v>
      </c>
    </row>
    <row r="21" spans="1:4">
      <c r="A21" s="4" t="s">
        <v>45</v>
      </c>
      <c r="B21" s="5" t="n">
        <v>25328</v>
      </c>
    </row>
    <row r="22" spans="1:4">
      <c r="A22" s="4" t="s">
        <v>125</v>
      </c>
      <c r="B22" s="5" t="n">
        <v>-40070</v>
      </c>
    </row>
    <row r="23" spans="1:4">
      <c r="A23" s="4" t="s">
        <v>127</v>
      </c>
      <c r="B23" s="5" t="n">
        <v>2046</v>
      </c>
    </row>
    <row r="24" spans="1:4">
      <c r="A24" s="4" t="s">
        <v>129</v>
      </c>
      <c r="B24" s="5" t="n">
        <v>2046</v>
      </c>
    </row>
    <row r="25" spans="1:4">
      <c r="A25" s="3" t="s">
        <v>130</v>
      </c>
    </row>
    <row r="26" spans="1:4">
      <c r="A26" s="4" t="s">
        <v>131</v>
      </c>
      <c r="B26" s="5" t="n">
        <v>-2046</v>
      </c>
    </row>
    <row r="27" spans="1:4">
      <c r="A27" s="4" t="s">
        <v>134</v>
      </c>
      <c r="B27" s="5" t="n">
        <v>-2046</v>
      </c>
    </row>
    <row r="28" spans="1:4">
      <c r="A28" s="4" t="s">
        <v>498</v>
      </c>
    </row>
    <row r="29" spans="1:4">
      <c r="A29" s="3" t="s">
        <v>119</v>
      </c>
    </row>
    <row r="30" spans="1:4">
      <c r="A30" s="4" t="s">
        <v>52</v>
      </c>
      <c r="B30" s="5" t="n">
        <v>-101537</v>
      </c>
    </row>
    <row r="31" spans="1:4">
      <c r="A31" s="3" t="s">
        <v>506</v>
      </c>
    </row>
    <row r="32" spans="1:4">
      <c r="A32" s="4" t="s">
        <v>41</v>
      </c>
      <c r="B32" s="5" t="n">
        <v>225011</v>
      </c>
    </row>
    <row r="33" spans="1:4">
      <c r="A33" s="4" t="s">
        <v>51</v>
      </c>
      <c r="B33" s="5" t="n">
        <v>56755</v>
      </c>
    </row>
    <row r="34" spans="1:4">
      <c r="A34" s="4" t="s">
        <v>45</v>
      </c>
      <c r="B34" s="5" t="n">
        <v>212458</v>
      </c>
    </row>
    <row r="35" spans="1:4">
      <c r="A35" s="4" t="s">
        <v>125</v>
      </c>
      <c r="B35" s="5" t="n">
        <v>-51510</v>
      </c>
    </row>
    <row r="36" spans="1:4">
      <c r="A36" s="4" t="s">
        <v>127</v>
      </c>
      <c r="B36" s="5" t="n">
        <v>-178463</v>
      </c>
    </row>
    <row r="37" spans="1:4">
      <c r="A37" s="4" t="s">
        <v>129</v>
      </c>
      <c r="B37" s="5" t="n">
        <v>464251</v>
      </c>
    </row>
    <row r="38" spans="1:4">
      <c r="A38" s="3" t="s">
        <v>130</v>
      </c>
    </row>
    <row r="39" spans="1:4">
      <c r="A39" s="4" t="s">
        <v>131</v>
      </c>
      <c r="B39" s="5" t="n">
        <v>-65341</v>
      </c>
    </row>
    <row r="40" spans="1:4">
      <c r="A40" s="4" t="s">
        <v>134</v>
      </c>
      <c r="B40" s="6" t="n">
        <v>-1012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508</v>
      </c>
      <c r="C1" s="2" t="s">
        <v>509</v>
      </c>
    </row>
    <row r="2" spans="1:3">
      <c r="A2" s="3" t="s">
        <v>510</v>
      </c>
    </row>
    <row r="3" spans="1:3">
      <c r="A3" s="4" t="s">
        <v>511</v>
      </c>
      <c r="B3" s="4" t="s">
        <v>512</v>
      </c>
      <c r="C3" s="4" t="s">
        <v>512</v>
      </c>
    </row>
    <row r="4" spans="1:3">
      <c r="A4" s="4" t="s">
        <v>513</v>
      </c>
      <c r="B4" s="4" t="s">
        <v>514</v>
      </c>
      <c r="C4" s="4" t="s">
        <v>5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34</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34</v>
      </c>
    </row>
    <row r="3" spans="1:2">
      <c r="A3" s="3" t="s">
        <v>151</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34</v>
      </c>
    </row>
    <row r="3" spans="1:2">
      <c r="A3" s="4" t="s">
        <v>523</v>
      </c>
    </row>
    <row r="4" spans="1:2">
      <c r="A4" s="3" t="s">
        <v>524</v>
      </c>
    </row>
    <row r="5" spans="1:2">
      <c r="A5" s="4" t="s">
        <v>525</v>
      </c>
      <c r="B5" s="4" t="s">
        <v>526</v>
      </c>
    </row>
    <row r="6" spans="1:2">
      <c r="A6" s="4" t="s">
        <v>527</v>
      </c>
    </row>
    <row r="7" spans="1:2">
      <c r="A7" s="3" t="s">
        <v>524</v>
      </c>
    </row>
    <row r="8" spans="1:2">
      <c r="A8" s="4" t="s">
        <v>525</v>
      </c>
      <c r="B8" s="4" t="s">
        <v>528</v>
      </c>
    </row>
    <row r="9" spans="1:2">
      <c r="A9" s="4" t="s">
        <v>529</v>
      </c>
    </row>
    <row r="10" spans="1:2">
      <c r="A10" s="3" t="s">
        <v>524</v>
      </c>
    </row>
    <row r="11" spans="1:2">
      <c r="A11" s="4" t="s">
        <v>525</v>
      </c>
      <c r="B11" s="4" t="s">
        <v>530</v>
      </c>
    </row>
    <row r="12" spans="1:2">
      <c r="A12" s="4" t="s">
        <v>531</v>
      </c>
    </row>
    <row r="13" spans="1:2">
      <c r="A13" s="3" t="s">
        <v>524</v>
      </c>
    </row>
    <row r="14" spans="1:2">
      <c r="A14" s="4" t="s">
        <v>525</v>
      </c>
      <c r="B14" s="4" t="s">
        <v>532</v>
      </c>
    </row>
    <row r="15" spans="1:2">
      <c r="A15" s="4" t="s">
        <v>533</v>
      </c>
    </row>
    <row r="16" spans="1:2">
      <c r="A16" s="3" t="s">
        <v>524</v>
      </c>
    </row>
    <row r="17" spans="1:2">
      <c r="A17" s="4" t="s">
        <v>525</v>
      </c>
      <c r="B17" s="5" t="n">
        <v>16</v>
      </c>
    </row>
    <row r="18" spans="1:2">
      <c r="A18" s="4" t="s">
        <v>534</v>
      </c>
    </row>
    <row r="19" spans="1:2">
      <c r="A19" s="3" t="s">
        <v>524</v>
      </c>
    </row>
    <row r="20" spans="1:2">
      <c r="A20" s="4" t="s">
        <v>525</v>
      </c>
      <c r="B20" s="5" t="n">
        <v>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34</v>
      </c>
      <c r="C1" s="2" t="s">
        <v>35</v>
      </c>
    </row>
    <row r="2" spans="1:3">
      <c r="A2" s="3" t="s">
        <v>167</v>
      </c>
    </row>
    <row r="3" spans="1:3">
      <c r="A3" s="4" t="s">
        <v>536</v>
      </c>
      <c r="B3" s="6" t="n">
        <v>52400</v>
      </c>
      <c r="C3" s="6" t="n">
        <v>64900</v>
      </c>
    </row>
    <row r="4" spans="1:3">
      <c r="A4" s="4" t="s">
        <v>537</v>
      </c>
      <c r="B4" s="5" t="n">
        <v>5600</v>
      </c>
      <c r="C4" s="5" t="n">
        <v>5500</v>
      </c>
    </row>
    <row r="5" spans="1:3">
      <c r="A5" s="4" t="s">
        <v>98</v>
      </c>
      <c r="B5" s="5" t="n">
        <v>2446603</v>
      </c>
      <c r="C5" s="5" t="n">
        <v>2446603</v>
      </c>
    </row>
    <row r="6" spans="1:3">
      <c r="A6" s="4" t="s">
        <v>97</v>
      </c>
      <c r="B6" s="6" t="n">
        <v>811154</v>
      </c>
      <c r="C6" s="6" t="n">
        <v>8129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34</v>
      </c>
      <c r="C2" s="2" t="s">
        <v>35</v>
      </c>
      <c r="D2" s="2" t="s">
        <v>36</v>
      </c>
    </row>
    <row r="3" spans="1:4">
      <c r="A3" s="3" t="s">
        <v>539</v>
      </c>
    </row>
    <row r="4" spans="1:4">
      <c r="A4" s="4" t="s">
        <v>38</v>
      </c>
      <c r="B4" s="6" t="n">
        <v>902932</v>
      </c>
      <c r="C4" s="6" t="n">
        <v>927407</v>
      </c>
      <c r="D4" s="6" t="n">
        <v>930854</v>
      </c>
    </row>
    <row r="5" spans="1:4">
      <c r="A5" s="4" t="s">
        <v>540</v>
      </c>
    </row>
    <row r="6" spans="1:4">
      <c r="A6" s="3" t="s">
        <v>539</v>
      </c>
    </row>
    <row r="7" spans="1:4">
      <c r="A7" s="4" t="s">
        <v>38</v>
      </c>
      <c r="B7" s="5" t="n">
        <v>455125</v>
      </c>
      <c r="C7" s="5" t="n">
        <v>472751</v>
      </c>
      <c r="D7" s="5" t="n">
        <v>486434</v>
      </c>
    </row>
    <row r="8" spans="1:4">
      <c r="A8" s="4" t="s">
        <v>541</v>
      </c>
    </row>
    <row r="9" spans="1:4">
      <c r="A9" s="3" t="s">
        <v>539</v>
      </c>
    </row>
    <row r="10" spans="1:4">
      <c r="A10" s="4" t="s">
        <v>38</v>
      </c>
      <c r="B10" s="5" t="n">
        <v>428226</v>
      </c>
      <c r="C10" s="5" t="n">
        <v>430343</v>
      </c>
      <c r="D10" s="5" t="n">
        <v>420138</v>
      </c>
    </row>
    <row r="11" spans="1:4">
      <c r="A11" s="4" t="s">
        <v>542</v>
      </c>
    </row>
    <row r="12" spans="1:4">
      <c r="A12" s="3" t="s">
        <v>539</v>
      </c>
    </row>
    <row r="13" spans="1:4">
      <c r="A13" s="4" t="s">
        <v>38</v>
      </c>
      <c r="B13" s="6" t="n">
        <v>19581</v>
      </c>
      <c r="C13" s="6" t="n">
        <v>24313</v>
      </c>
      <c r="D13" s="6" t="n">
        <v>242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34</v>
      </c>
      <c r="C2" s="2" t="s">
        <v>35</v>
      </c>
      <c r="D2" s="2" t="s">
        <v>36</v>
      </c>
    </row>
    <row r="3" spans="1:4">
      <c r="A3" s="3" t="s">
        <v>539</v>
      </c>
    </row>
    <row r="4" spans="1:4">
      <c r="A4" s="4" t="s">
        <v>544</v>
      </c>
      <c r="B4" s="6" t="n">
        <v>23954</v>
      </c>
      <c r="C4" s="6" t="n">
        <v>15123</v>
      </c>
      <c r="D4" s="6" t="n">
        <v>13424</v>
      </c>
    </row>
    <row r="5" spans="1:4">
      <c r="A5" s="4" t="s">
        <v>540</v>
      </c>
    </row>
    <row r="6" spans="1:4">
      <c r="A6" s="3" t="s">
        <v>539</v>
      </c>
    </row>
    <row r="7" spans="1:4">
      <c r="A7" s="4" t="s">
        <v>544</v>
      </c>
      <c r="B7" s="5" t="n">
        <v>315</v>
      </c>
      <c r="C7" s="5" t="n">
        <v>274</v>
      </c>
      <c r="D7" s="5" t="n">
        <v>1904</v>
      </c>
    </row>
    <row r="8" spans="1:4">
      <c r="A8" s="4" t="s">
        <v>541</v>
      </c>
    </row>
    <row r="9" spans="1:4">
      <c r="A9" s="3" t="s">
        <v>539</v>
      </c>
    </row>
    <row r="10" spans="1:4">
      <c r="A10" s="4" t="s">
        <v>544</v>
      </c>
      <c r="B10" s="5" t="n">
        <v>23639</v>
      </c>
      <c r="C10" s="5" t="n">
        <v>14460</v>
      </c>
      <c r="D10" s="5" t="n">
        <v>11520</v>
      </c>
    </row>
    <row r="11" spans="1:4">
      <c r="A11" s="4" t="s">
        <v>542</v>
      </c>
    </row>
    <row r="12" spans="1:4">
      <c r="A12" s="3" t="s">
        <v>539</v>
      </c>
    </row>
    <row r="13" spans="1:4">
      <c r="A13" s="4" t="s">
        <v>544</v>
      </c>
      <c r="B13" s="4" t="s">
        <v>25</v>
      </c>
      <c r="C13" s="6" t="n">
        <v>389</v>
      </c>
      <c r="D13" s="4" t="s">
        <v>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34</v>
      </c>
      <c r="C2" s="2" t="s">
        <v>35</v>
      </c>
      <c r="D2" s="2" t="s">
        <v>36</v>
      </c>
    </row>
    <row r="3" spans="1:4">
      <c r="A3" s="3" t="s">
        <v>539</v>
      </c>
    </row>
    <row r="4" spans="1:4">
      <c r="A4" s="4" t="s">
        <v>38</v>
      </c>
      <c r="B4" s="6" t="n">
        <v>902932</v>
      </c>
      <c r="C4" s="6" t="n">
        <v>927407</v>
      </c>
      <c r="D4" s="6" t="n">
        <v>930854</v>
      </c>
    </row>
    <row r="5" spans="1:4">
      <c r="A5" s="4" t="s">
        <v>93</v>
      </c>
      <c r="B5" s="5" t="n">
        <v>1703039</v>
      </c>
      <c r="C5" s="5" t="n">
        <v>1791847</v>
      </c>
    </row>
    <row r="6" spans="1:4">
      <c r="A6" s="4" t="s">
        <v>97</v>
      </c>
      <c r="B6" s="5" t="n">
        <v>811154</v>
      </c>
      <c r="C6" s="5" t="n">
        <v>812995</v>
      </c>
    </row>
    <row r="7" spans="1:4">
      <c r="A7" s="4" t="s">
        <v>95</v>
      </c>
      <c r="B7" s="5" t="n">
        <v>55755</v>
      </c>
      <c r="C7" s="5" t="n">
        <v>83531</v>
      </c>
    </row>
    <row r="8" spans="1:4">
      <c r="A8" s="4" t="s">
        <v>96</v>
      </c>
      <c r="B8" s="5" t="n">
        <v>7912</v>
      </c>
      <c r="C8" s="5" t="n">
        <v>3056</v>
      </c>
    </row>
    <row r="9" spans="1:4">
      <c r="A9" s="4" t="s">
        <v>546</v>
      </c>
    </row>
    <row r="10" spans="1:4">
      <c r="A10" s="3" t="s">
        <v>539</v>
      </c>
    </row>
    <row r="11" spans="1:4">
      <c r="A11" s="4" t="s">
        <v>38</v>
      </c>
      <c r="B11" s="5" t="n">
        <v>417692</v>
      </c>
      <c r="C11" s="5" t="n">
        <v>415575</v>
      </c>
      <c r="D11" s="5" t="n">
        <v>426193</v>
      </c>
    </row>
    <row r="12" spans="1:4">
      <c r="A12" s="4" t="s">
        <v>93</v>
      </c>
      <c r="B12" s="5" t="n">
        <v>821449</v>
      </c>
      <c r="C12" s="5" t="n">
        <v>976349</v>
      </c>
    </row>
    <row r="13" spans="1:4">
      <c r="A13" s="4" t="s">
        <v>97</v>
      </c>
      <c r="B13" s="5" t="n">
        <v>734751</v>
      </c>
      <c r="C13" s="5" t="n">
        <v>734061</v>
      </c>
    </row>
    <row r="14" spans="1:4">
      <c r="A14" s="4" t="s">
        <v>95</v>
      </c>
      <c r="B14" s="5" t="n">
        <v>43779</v>
      </c>
      <c r="C14" s="5" t="n">
        <v>72395</v>
      </c>
    </row>
    <row r="15" spans="1:4">
      <c r="A15" s="4" t="s">
        <v>96</v>
      </c>
      <c r="B15" s="5" t="n">
        <v>6925</v>
      </c>
      <c r="C15" s="5" t="n">
        <v>2885</v>
      </c>
    </row>
    <row r="16" spans="1:4">
      <c r="A16" s="4" t="s">
        <v>547</v>
      </c>
    </row>
    <row r="17" spans="1:4">
      <c r="A17" s="3" t="s">
        <v>539</v>
      </c>
    </row>
    <row r="18" spans="1:4">
      <c r="A18" s="4" t="s">
        <v>38</v>
      </c>
      <c r="B18" s="5" t="n">
        <v>318779</v>
      </c>
      <c r="C18" s="5" t="n">
        <v>311159</v>
      </c>
      <c r="D18" s="5" t="n">
        <v>319473</v>
      </c>
    </row>
    <row r="19" spans="1:4">
      <c r="A19" s="4" t="s">
        <v>93</v>
      </c>
      <c r="B19" s="5" t="n">
        <v>103567</v>
      </c>
      <c r="C19" s="5" t="n">
        <v>118512</v>
      </c>
    </row>
    <row r="20" spans="1:4">
      <c r="A20" s="4" t="s">
        <v>97</v>
      </c>
      <c r="B20" s="5" t="n">
        <v>41935</v>
      </c>
      <c r="C20" s="5" t="n">
        <v>39190</v>
      </c>
    </row>
    <row r="21" spans="1:4">
      <c r="A21" s="4" t="s">
        <v>548</v>
      </c>
    </row>
    <row r="22" spans="1:4">
      <c r="A22" s="3" t="s">
        <v>539</v>
      </c>
    </row>
    <row r="23" spans="1:4">
      <c r="A23" s="4" t="s">
        <v>38</v>
      </c>
      <c r="B23" s="5" t="n">
        <v>61317</v>
      </c>
      <c r="C23" s="5" t="n">
        <v>80532</v>
      </c>
      <c r="D23" s="5" t="n">
        <v>64624</v>
      </c>
    </row>
    <row r="24" spans="1:4">
      <c r="A24" s="4" t="s">
        <v>93</v>
      </c>
      <c r="B24" s="5" t="n">
        <v>775055</v>
      </c>
      <c r="C24" s="5" t="n">
        <v>693903</v>
      </c>
    </row>
    <row r="25" spans="1:4">
      <c r="A25" s="4" t="s">
        <v>95</v>
      </c>
      <c r="B25" s="5" t="n">
        <v>8043</v>
      </c>
      <c r="C25" s="5" t="n">
        <v>8059</v>
      </c>
    </row>
    <row r="26" spans="1:4">
      <c r="A26" s="4" t="s">
        <v>96</v>
      </c>
      <c r="B26" s="5" t="n">
        <v>987</v>
      </c>
      <c r="C26" s="5" t="n">
        <v>171</v>
      </c>
    </row>
    <row r="27" spans="1:4">
      <c r="A27" s="4" t="s">
        <v>549</v>
      </c>
    </row>
    <row r="28" spans="1:4">
      <c r="A28" s="3" t="s">
        <v>539</v>
      </c>
    </row>
    <row r="29" spans="1:4">
      <c r="A29" s="4" t="s">
        <v>38</v>
      </c>
      <c r="B29" s="5" t="n">
        <v>75011</v>
      </c>
      <c r="C29" s="5" t="n">
        <v>78921</v>
      </c>
      <c r="D29" s="5" t="n">
        <v>83244</v>
      </c>
    </row>
    <row r="30" spans="1:4">
      <c r="A30" s="4" t="s">
        <v>97</v>
      </c>
      <c r="B30" s="5" t="n">
        <v>25962</v>
      </c>
      <c r="C30" s="5" t="n">
        <v>30510</v>
      </c>
    </row>
    <row r="31" spans="1:4">
      <c r="A31" s="4" t="s">
        <v>550</v>
      </c>
    </row>
    <row r="32" spans="1:4">
      <c r="A32" s="3" t="s">
        <v>539</v>
      </c>
    </row>
    <row r="33" spans="1:4">
      <c r="A33" s="4" t="s">
        <v>38</v>
      </c>
      <c r="B33" s="5" t="n">
        <v>30133</v>
      </c>
      <c r="C33" s="5" t="n">
        <v>41220</v>
      </c>
      <c r="D33" s="6" t="n">
        <v>37320</v>
      </c>
    </row>
    <row r="34" spans="1:4">
      <c r="A34" s="4" t="s">
        <v>551</v>
      </c>
    </row>
    <row r="35" spans="1:4">
      <c r="A35" s="3" t="s">
        <v>539</v>
      </c>
    </row>
    <row r="36" spans="1:4">
      <c r="A36" s="4" t="s">
        <v>93</v>
      </c>
      <c r="B36" s="5" t="n">
        <v>2968</v>
      </c>
      <c r="C36" s="5" t="n">
        <v>3083</v>
      </c>
    </row>
    <row r="37" spans="1:4">
      <c r="A37" s="4" t="s">
        <v>97</v>
      </c>
      <c r="B37" s="5" t="n">
        <v>8506</v>
      </c>
      <c r="C37" s="5" t="n">
        <v>9234</v>
      </c>
    </row>
    <row r="38" spans="1:4">
      <c r="A38" s="4" t="s">
        <v>95</v>
      </c>
      <c r="B38" s="6" t="n">
        <v>3933</v>
      </c>
      <c r="C38" s="6" t="n">
        <v>30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2</v>
      </c>
      <c r="B1" s="2" t="s">
        <v>1</v>
      </c>
    </row>
    <row r="2" spans="1:4">
      <c r="B2" s="2" t="s">
        <v>34</v>
      </c>
      <c r="C2" s="2" t="s">
        <v>35</v>
      </c>
      <c r="D2" s="2" t="s">
        <v>36</v>
      </c>
    </row>
    <row r="3" spans="1:4">
      <c r="A3" s="3" t="s">
        <v>171</v>
      </c>
    </row>
    <row r="4" spans="1:4">
      <c r="A4" s="4" t="s">
        <v>553</v>
      </c>
      <c r="B4" s="5" t="n">
        <v>3</v>
      </c>
      <c r="C4" s="5" t="n">
        <v>3</v>
      </c>
      <c r="D4" s="5"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54</v>
      </c>
      <c r="C1" s="2" t="s">
        <v>1</v>
      </c>
    </row>
    <row r="2" spans="1:5">
      <c r="C2" s="2" t="s">
        <v>34</v>
      </c>
      <c r="D2" s="2" t="s">
        <v>35</v>
      </c>
      <c r="E2" s="2" t="s">
        <v>36</v>
      </c>
    </row>
    <row r="3" spans="1:5">
      <c r="A3" s="3" t="s">
        <v>175</v>
      </c>
    </row>
    <row r="4" spans="1:5">
      <c r="A4" s="4" t="s">
        <v>555</v>
      </c>
      <c r="B4" s="4" t="s">
        <v>89</v>
      </c>
      <c r="C4" s="6" t="n">
        <v>98350</v>
      </c>
      <c r="D4" s="6" t="n">
        <v>85135</v>
      </c>
      <c r="E4" s="6" t="n">
        <v>71841</v>
      </c>
    </row>
    <row r="5" spans="1:5">
      <c r="A5" s="4" t="s">
        <v>556</v>
      </c>
      <c r="B5" s="4" t="s">
        <v>557</v>
      </c>
      <c r="C5" s="5" t="n">
        <v>45596</v>
      </c>
      <c r="D5" s="5" t="n">
        <v>42895</v>
      </c>
      <c r="E5" s="5" t="n">
        <v>39359</v>
      </c>
    </row>
    <row r="6" spans="1:5">
      <c r="A6" s="4" t="s">
        <v>558</v>
      </c>
      <c r="B6" s="4" t="s">
        <v>559</v>
      </c>
      <c r="C6" s="5" t="n">
        <v>41881</v>
      </c>
      <c r="D6" s="5" t="n">
        <v>59657</v>
      </c>
      <c r="E6" s="5" t="n">
        <v>63723</v>
      </c>
    </row>
    <row r="7" spans="1:5">
      <c r="A7" s="4" t="s">
        <v>39</v>
      </c>
      <c r="C7" s="6" t="n">
        <v>185827</v>
      </c>
      <c r="D7" s="6" t="n">
        <v>187687</v>
      </c>
      <c r="E7" s="6" t="n">
        <v>174923</v>
      </c>
    </row>
    <row r="8" spans="1:5"/>
    <row r="9" spans="1:5">
      <c r="A9" s="4" t="s">
        <v>89</v>
      </c>
      <c r="B9" s="4" t="s">
        <v>560</v>
      </c>
    </row>
    <row r="10" spans="1:5">
      <c r="A10" s="4" t="s">
        <v>557</v>
      </c>
      <c r="B10" s="4" t="s">
        <v>561</v>
      </c>
    </row>
    <row r="11" spans="1:5">
      <c r="A11" s="4" t="s">
        <v>559</v>
      </c>
      <c r="B11" s="4" t="s">
        <v>562</v>
      </c>
    </row>
  </sheetData>
  <mergeCells count="6">
    <mergeCell ref="A1:B2"/>
    <mergeCell ref="C1:E1"/>
    <mergeCell ref="A8:D8"/>
    <mergeCell ref="B9:D9"/>
    <mergeCell ref="B10:D10"/>
    <mergeCell ref="B11:D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3</v>
      </c>
      <c r="B1" s="2" t="s">
        <v>1</v>
      </c>
    </row>
    <row r="2" spans="1:4">
      <c r="B2" s="2" t="s">
        <v>34</v>
      </c>
      <c r="C2" s="2" t="s">
        <v>35</v>
      </c>
      <c r="D2" s="2" t="s">
        <v>36</v>
      </c>
    </row>
    <row r="3" spans="1:4">
      <c r="A3" s="3" t="s">
        <v>179</v>
      </c>
    </row>
    <row r="4" spans="1:4">
      <c r="A4" s="4" t="s">
        <v>564</v>
      </c>
      <c r="B4" s="4" t="s">
        <v>25</v>
      </c>
      <c r="C4" s="6" t="n">
        <v>6171</v>
      </c>
      <c r="D4" s="4" t="s">
        <v>25</v>
      </c>
    </row>
    <row r="5" spans="1:4">
      <c r="A5" s="4" t="s">
        <v>124</v>
      </c>
      <c r="B5" s="5" t="n">
        <v>-353</v>
      </c>
      <c r="C5" s="5" t="n">
        <v>-269</v>
      </c>
      <c r="D5" s="5" t="n">
        <v>-2565</v>
      </c>
    </row>
    <row r="6" spans="1:4">
      <c r="A6" s="4" t="s">
        <v>125</v>
      </c>
      <c r="B6" s="5" t="n">
        <v>1096</v>
      </c>
      <c r="C6" s="4" t="s">
        <v>25</v>
      </c>
      <c r="D6" s="4" t="s">
        <v>25</v>
      </c>
    </row>
    <row r="7" spans="1:4">
      <c r="A7" s="4" t="s">
        <v>43</v>
      </c>
      <c r="B7" s="6" t="n">
        <v>743</v>
      </c>
      <c r="C7" s="6" t="n">
        <v>5902</v>
      </c>
      <c r="D7" s="6" t="n">
        <v>-25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5</v>
      </c>
      <c r="B1" s="2" t="s">
        <v>1</v>
      </c>
    </row>
    <row r="2" spans="1:4">
      <c r="B2" s="2" t="s">
        <v>34</v>
      </c>
      <c r="C2" s="2" t="s">
        <v>35</v>
      </c>
      <c r="D2" s="2" t="s">
        <v>36</v>
      </c>
    </row>
    <row r="3" spans="1:4">
      <c r="A3" s="3" t="s">
        <v>183</v>
      </c>
    </row>
    <row r="4" spans="1:4">
      <c r="A4" s="4" t="s">
        <v>566</v>
      </c>
      <c r="B4" s="6" t="n">
        <v>231015</v>
      </c>
      <c r="C4" s="6" t="n">
        <v>209136</v>
      </c>
      <c r="D4" s="6" t="n">
        <v>195523</v>
      </c>
    </row>
    <row r="5" spans="1:4">
      <c r="A5" s="4" t="s">
        <v>567</v>
      </c>
      <c r="B5" s="5" t="n">
        <v>-7105</v>
      </c>
      <c r="C5" s="5" t="n">
        <v>3071</v>
      </c>
      <c r="D5" s="5" t="n">
        <v>2303</v>
      </c>
    </row>
    <row r="6" spans="1:4">
      <c r="A6" s="4" t="s">
        <v>568</v>
      </c>
      <c r="B6" s="5" t="n">
        <v>4134</v>
      </c>
      <c r="C6" s="5" t="n">
        <v>4750</v>
      </c>
      <c r="D6" s="5" t="n">
        <v>5548</v>
      </c>
    </row>
    <row r="7" spans="1:4">
      <c r="A7" s="4" t="s">
        <v>569</v>
      </c>
      <c r="B7" s="5" t="n">
        <v>27374</v>
      </c>
      <c r="C7" s="4" t="s">
        <v>25</v>
      </c>
      <c r="D7" s="4" t="s">
        <v>25</v>
      </c>
    </row>
    <row r="8" spans="1:4">
      <c r="A8" s="4" t="s">
        <v>570</v>
      </c>
      <c r="B8" s="5" t="n">
        <v>1488</v>
      </c>
      <c r="C8" s="5" t="n">
        <v>1511</v>
      </c>
      <c r="D8" s="5" t="n">
        <v>1733</v>
      </c>
    </row>
    <row r="9" spans="1:4">
      <c r="A9" s="4" t="s">
        <v>571</v>
      </c>
      <c r="B9" s="5" t="n">
        <v>-19120</v>
      </c>
      <c r="C9" s="5" t="n">
        <v>-18324</v>
      </c>
      <c r="D9" s="5" t="n">
        <v>-6292</v>
      </c>
    </row>
    <row r="10" spans="1:4">
      <c r="A10" s="4" t="s">
        <v>45</v>
      </c>
      <c r="B10" s="6" t="n">
        <v>237786</v>
      </c>
      <c r="C10" s="6" t="n">
        <v>200144</v>
      </c>
      <c r="D10" s="6" t="n">
        <v>1988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72</v>
      </c>
      <c r="B1" s="2" t="s">
        <v>1</v>
      </c>
    </row>
    <row r="2" spans="1:4">
      <c r="B2" s="2" t="s">
        <v>34</v>
      </c>
      <c r="C2" s="2" t="s">
        <v>35</v>
      </c>
      <c r="D2" s="2" t="s">
        <v>36</v>
      </c>
    </row>
    <row r="3" spans="1:4">
      <c r="A3" s="3" t="s">
        <v>187</v>
      </c>
    </row>
    <row r="4" spans="1:4">
      <c r="A4" s="4" t="s">
        <v>573</v>
      </c>
      <c r="B4" s="6" t="n">
        <v>98841</v>
      </c>
      <c r="C4" s="6" t="n">
        <v>111510</v>
      </c>
      <c r="D4" s="6" t="n">
        <v>75634</v>
      </c>
    </row>
    <row r="5" spans="1:4">
      <c r="A5" s="4" t="s">
        <v>574</v>
      </c>
      <c r="B5" s="5" t="n">
        <v>-37785</v>
      </c>
      <c r="C5" s="5" t="n">
        <v>-31265</v>
      </c>
      <c r="D5" s="5" t="n">
        <v>8272</v>
      </c>
    </row>
    <row r="6" spans="1:4">
      <c r="A6" s="4" t="s">
        <v>51</v>
      </c>
      <c r="B6" s="6" t="n">
        <v>61056</v>
      </c>
      <c r="C6" s="6" t="n">
        <v>80245</v>
      </c>
      <c r="D6" s="6" t="n">
        <v>839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34</v>
      </c>
    </row>
    <row r="3" spans="1:2">
      <c r="A3" s="3" t="s">
        <v>155</v>
      </c>
    </row>
    <row r="4" spans="1:2">
      <c r="A4" s="4" t="s">
        <v>156</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5</v>
      </c>
      <c r="B1" s="2" t="s">
        <v>1</v>
      </c>
    </row>
    <row r="2" spans="1:4">
      <c r="B2" s="2" t="s">
        <v>34</v>
      </c>
      <c r="C2" s="2" t="s">
        <v>35</v>
      </c>
      <c r="D2" s="2" t="s">
        <v>36</v>
      </c>
    </row>
    <row r="3" spans="1:4">
      <c r="A3" s="3" t="s">
        <v>187</v>
      </c>
    </row>
    <row r="4" spans="1:4">
      <c r="A4" s="4" t="s">
        <v>50</v>
      </c>
      <c r="B4" s="6" t="n">
        <v>-29880</v>
      </c>
      <c r="C4" s="6" t="n">
        <v>585298</v>
      </c>
      <c r="D4" s="6" t="n">
        <v>376806</v>
      </c>
    </row>
    <row r="5" spans="1:4">
      <c r="A5" s="4" t="s">
        <v>576</v>
      </c>
      <c r="B5" s="4" t="s">
        <v>577</v>
      </c>
      <c r="C5" s="4" t="s">
        <v>578</v>
      </c>
      <c r="D5" s="4" t="s">
        <v>579</v>
      </c>
    </row>
    <row r="6" spans="1:4">
      <c r="A6" s="4" t="s">
        <v>580</v>
      </c>
      <c r="B6" s="6" t="n">
        <v>-7945</v>
      </c>
      <c r="C6" s="6" t="n">
        <v>155689</v>
      </c>
      <c r="D6" s="6" t="n">
        <v>100268</v>
      </c>
    </row>
    <row r="7" spans="1:4">
      <c r="A7" s="4" t="s">
        <v>581</v>
      </c>
      <c r="B7" s="5" t="n">
        <v>-10823</v>
      </c>
      <c r="C7" s="5" t="n">
        <v>-9833</v>
      </c>
      <c r="D7" s="5" t="n">
        <v>-6410</v>
      </c>
    </row>
    <row r="8" spans="1:4">
      <c r="A8" s="4" t="s">
        <v>582</v>
      </c>
      <c r="B8" s="5" t="n">
        <v>50458</v>
      </c>
      <c r="C8" s="5" t="n">
        <v>-36241</v>
      </c>
      <c r="D8" s="5" t="n">
        <v>15594</v>
      </c>
    </row>
    <row r="9" spans="1:4">
      <c r="A9" s="4" t="s">
        <v>583</v>
      </c>
      <c r="B9" s="5" t="n">
        <v>-427</v>
      </c>
      <c r="C9" s="5" t="n">
        <v>-2120</v>
      </c>
      <c r="D9" s="5" t="n">
        <v>-140</v>
      </c>
    </row>
    <row r="10" spans="1:4">
      <c r="A10" s="4" t="s">
        <v>584</v>
      </c>
      <c r="B10" s="5" t="n">
        <v>35416</v>
      </c>
      <c r="C10" s="5" t="n">
        <v>-25789</v>
      </c>
      <c r="D10" s="5" t="n">
        <v>-27286</v>
      </c>
    </row>
    <row r="11" spans="1:4">
      <c r="A11" s="4" t="s">
        <v>585</v>
      </c>
      <c r="B11" s="5" t="n">
        <v>-6110</v>
      </c>
      <c r="C11" s="4" t="s">
        <v>25</v>
      </c>
      <c r="D11" s="4" t="s">
        <v>25</v>
      </c>
    </row>
    <row r="12" spans="1:4">
      <c r="A12" s="4" t="s">
        <v>125</v>
      </c>
      <c r="B12" s="5" t="n">
        <v>487</v>
      </c>
      <c r="C12" s="5" t="n">
        <v>-1461</v>
      </c>
      <c r="D12" s="5" t="n">
        <v>1880</v>
      </c>
    </row>
    <row r="13" spans="1:4">
      <c r="A13" s="4" t="s">
        <v>51</v>
      </c>
      <c r="B13" s="6" t="n">
        <v>61056</v>
      </c>
      <c r="C13" s="6" t="n">
        <v>80245</v>
      </c>
      <c r="D13" s="6" t="n">
        <v>83906</v>
      </c>
    </row>
    <row r="14" spans="1:4">
      <c r="A14" s="4" t="s">
        <v>586</v>
      </c>
      <c r="B14" s="4" t="s">
        <v>587</v>
      </c>
      <c r="C14" s="4" t="s">
        <v>588</v>
      </c>
      <c r="D14" s="4" t="s">
        <v>5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0</v>
      </c>
      <c r="B1" s="2" t="s">
        <v>34</v>
      </c>
      <c r="C1" s="2" t="s">
        <v>35</v>
      </c>
    </row>
    <row r="2" spans="1:3">
      <c r="A2" s="3" t="s">
        <v>94</v>
      </c>
    </row>
    <row r="3" spans="1:3">
      <c r="A3" s="4" t="s">
        <v>591</v>
      </c>
      <c r="B3" s="6" t="n">
        <v>4245</v>
      </c>
      <c r="C3" s="6" t="n">
        <v>8639</v>
      </c>
    </row>
    <row r="4" spans="1:3">
      <c r="A4" s="4" t="s">
        <v>592</v>
      </c>
      <c r="B4" s="5" t="n">
        <v>7176</v>
      </c>
      <c r="C4" s="4" t="s">
        <v>25</v>
      </c>
    </row>
    <row r="5" spans="1:3">
      <c r="A5" s="4" t="s">
        <v>593</v>
      </c>
      <c r="B5" s="5" t="n">
        <v>4488</v>
      </c>
      <c r="C5" s="4" t="s">
        <v>25</v>
      </c>
    </row>
    <row r="6" spans="1:3">
      <c r="A6" s="4" t="s">
        <v>594</v>
      </c>
      <c r="B6" s="5" t="n">
        <v>20729</v>
      </c>
      <c r="C6" s="5" t="n">
        <v>1879</v>
      </c>
    </row>
    <row r="7" spans="1:3">
      <c r="A7" s="4" t="s">
        <v>595</v>
      </c>
      <c r="B7" s="5" t="n">
        <v>22316</v>
      </c>
      <c r="C7" s="5" t="n">
        <v>52911</v>
      </c>
    </row>
    <row r="8" spans="1:3">
      <c r="A8" s="4" t="s">
        <v>596</v>
      </c>
      <c r="B8" s="5" t="n">
        <v>8374</v>
      </c>
      <c r="C8" s="5" t="n">
        <v>10430</v>
      </c>
    </row>
    <row r="9" spans="1:3">
      <c r="A9" s="4" t="s">
        <v>125</v>
      </c>
      <c r="B9" s="5" t="n">
        <v>1794</v>
      </c>
      <c r="C9" s="5" t="n">
        <v>13</v>
      </c>
    </row>
    <row r="10" spans="1:3">
      <c r="A10" s="4" t="s">
        <v>597</v>
      </c>
      <c r="B10" s="5" t="n">
        <v>69122</v>
      </c>
      <c r="C10" s="5" t="n">
        <v>73872</v>
      </c>
    </row>
    <row r="11" spans="1:3">
      <c r="A11" s="3" t="s">
        <v>107</v>
      </c>
    </row>
    <row r="12" spans="1:3">
      <c r="A12" s="4" t="s">
        <v>598</v>
      </c>
      <c r="B12" s="5" t="n">
        <v>-215248</v>
      </c>
      <c r="C12" s="5" t="n">
        <v>-244569</v>
      </c>
    </row>
    <row r="13" spans="1:3">
      <c r="A13" s="4" t="s">
        <v>97</v>
      </c>
      <c r="B13" s="5" t="n">
        <v>-240595</v>
      </c>
      <c r="C13" s="5" t="n">
        <v>-241731</v>
      </c>
    </row>
    <row r="14" spans="1:3">
      <c r="A14" s="4" t="s">
        <v>599</v>
      </c>
      <c r="B14" s="5" t="n">
        <v>-9380</v>
      </c>
      <c r="C14" s="5" t="n">
        <v>-876</v>
      </c>
    </row>
    <row r="15" spans="1:3">
      <c r="A15" s="4" t="s">
        <v>600</v>
      </c>
      <c r="B15" s="4" t="s">
        <v>25</v>
      </c>
      <c r="C15" s="5" t="n">
        <v>-27193</v>
      </c>
    </row>
    <row r="16" spans="1:3">
      <c r="A16" s="4" t="s">
        <v>601</v>
      </c>
      <c r="B16" s="5" t="n">
        <v>-465223</v>
      </c>
      <c r="C16" s="5" t="n">
        <v>-514369</v>
      </c>
    </row>
    <row r="17" spans="1:3">
      <c r="A17" s="4" t="s">
        <v>602</v>
      </c>
      <c r="B17" s="6" t="n">
        <v>-396101</v>
      </c>
      <c r="C17" s="6" t="n">
        <v>-4404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3</v>
      </c>
      <c r="B1" s="2" t="s">
        <v>1</v>
      </c>
    </row>
    <row r="2" spans="1:5">
      <c r="B2" s="2" t="s">
        <v>604</v>
      </c>
      <c r="C2" s="2" t="s">
        <v>605</v>
      </c>
      <c r="D2" s="2" t="s">
        <v>606</v>
      </c>
      <c r="E2" s="2" t="s">
        <v>607</v>
      </c>
    </row>
    <row r="3" spans="1:5">
      <c r="A3" s="3" t="s">
        <v>539</v>
      </c>
    </row>
    <row r="4" spans="1:5">
      <c r="A4" s="4" t="s">
        <v>94</v>
      </c>
      <c r="B4" s="6" t="n">
        <v>10799</v>
      </c>
      <c r="D4" s="6" t="n">
        <v>4617</v>
      </c>
    </row>
    <row r="5" spans="1:5">
      <c r="A5" s="4" t="s">
        <v>608</v>
      </c>
      <c r="B5" s="5" t="n">
        <v>4200</v>
      </c>
    </row>
    <row r="6" spans="1:5">
      <c r="A6" s="4" t="s">
        <v>609</v>
      </c>
      <c r="B6" s="5" t="n">
        <v>644100</v>
      </c>
    </row>
    <row r="7" spans="1:5">
      <c r="A7" s="4" t="s">
        <v>610</v>
      </c>
      <c r="B7" s="5" t="n">
        <v>15200</v>
      </c>
      <c r="E7" s="6" t="n">
        <v>10000</v>
      </c>
    </row>
    <row r="8" spans="1:5">
      <c r="A8" s="4" t="s">
        <v>611</v>
      </c>
    </row>
    <row r="9" spans="1:5">
      <c r="A9" s="3" t="s">
        <v>539</v>
      </c>
    </row>
    <row r="10" spans="1:5">
      <c r="A10" s="4" t="s">
        <v>94</v>
      </c>
      <c r="B10" s="5" t="n">
        <v>2230</v>
      </c>
    </row>
    <row r="11" spans="1:5">
      <c r="A11" s="4" t="s">
        <v>612</v>
      </c>
      <c r="B11" s="5" t="n">
        <v>131300</v>
      </c>
    </row>
    <row r="12" spans="1:5">
      <c r="A12" s="4" t="s">
        <v>613</v>
      </c>
      <c r="B12" s="6" t="n">
        <v>7200</v>
      </c>
    </row>
    <row r="13" spans="1:5">
      <c r="A13" s="4" t="s">
        <v>614</v>
      </c>
    </row>
    <row r="14" spans="1:5">
      <c r="A14" s="3" t="s">
        <v>539</v>
      </c>
    </row>
    <row r="15" spans="1:5">
      <c r="A15" s="4" t="s">
        <v>615</v>
      </c>
      <c r="B15" s="4" t="s">
        <v>616</v>
      </c>
    </row>
    <row r="16" spans="1:5">
      <c r="A16" s="4" t="s">
        <v>617</v>
      </c>
      <c r="C16" s="7" t="n">
        <v>5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618</v>
      </c>
      <c r="C1" s="2" t="s">
        <v>34</v>
      </c>
      <c r="D1" s="2" t="s">
        <v>35</v>
      </c>
      <c r="E1" s="2" t="s">
        <v>36</v>
      </c>
    </row>
    <row r="2" spans="1:5">
      <c r="A2" s="3" t="s">
        <v>191</v>
      </c>
    </row>
    <row r="3" spans="1:5">
      <c r="A3" s="4" t="s">
        <v>619</v>
      </c>
      <c r="C3" s="6" t="n">
        <v>44358</v>
      </c>
      <c r="D3" s="6" t="n">
        <v>61177</v>
      </c>
    </row>
    <row r="4" spans="1:5">
      <c r="A4" s="4" t="s">
        <v>620</v>
      </c>
      <c r="C4" s="5" t="n">
        <v>28</v>
      </c>
      <c r="D4" s="5" t="n">
        <v>82</v>
      </c>
    </row>
    <row r="5" spans="1:5">
      <c r="A5" s="4" t="s">
        <v>621</v>
      </c>
      <c r="C5" s="5" t="n">
        <v>-5136</v>
      </c>
      <c r="D5" s="5" t="n">
        <v>-2662</v>
      </c>
      <c r="E5" s="6" t="n">
        <v>-3514</v>
      </c>
    </row>
    <row r="6" spans="1:5">
      <c r="A6" s="4" t="s">
        <v>622</v>
      </c>
      <c r="C6" s="5" t="n">
        <v>39250</v>
      </c>
      <c r="D6" s="5" t="n">
        <v>58597</v>
      </c>
    </row>
    <row r="7" spans="1:5">
      <c r="A7" s="4" t="s">
        <v>623</v>
      </c>
      <c r="C7" s="5" t="n">
        <v>6381</v>
      </c>
      <c r="D7" s="5" t="n">
        <v>6389</v>
      </c>
    </row>
    <row r="8" spans="1:5">
      <c r="A8" s="4" t="s">
        <v>88</v>
      </c>
      <c r="B8" s="4" t="s">
        <v>89</v>
      </c>
      <c r="C8" s="6" t="n">
        <v>45631</v>
      </c>
      <c r="D8" s="6" t="n">
        <v>64986</v>
      </c>
    </row>
    <row r="9" spans="1:5"/>
    <row r="10" spans="1:5">
      <c r="A10" s="4" t="s">
        <v>89</v>
      </c>
      <c r="B10" s="4" t="s">
        <v>117</v>
      </c>
    </row>
  </sheetData>
  <mergeCells count="3">
    <mergeCell ref="A1:B1"/>
    <mergeCell ref="A9:D9"/>
    <mergeCell ref="B10:D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24</v>
      </c>
      <c r="C1" s="2" t="s">
        <v>1</v>
      </c>
    </row>
    <row r="2" spans="1:4">
      <c r="C2" s="2" t="s">
        <v>34</v>
      </c>
      <c r="D2" s="2" t="s">
        <v>35</v>
      </c>
    </row>
    <row r="3" spans="1:4">
      <c r="A3" s="3" t="s">
        <v>191</v>
      </c>
    </row>
    <row r="4" spans="1:4">
      <c r="A4" s="4" t="s">
        <v>625</v>
      </c>
      <c r="C4" s="6" t="n">
        <v>2662</v>
      </c>
      <c r="D4" s="6" t="n">
        <v>3514</v>
      </c>
    </row>
    <row r="5" spans="1:4">
      <c r="A5" s="4" t="s">
        <v>626</v>
      </c>
      <c r="C5" s="5" t="n">
        <v>73</v>
      </c>
      <c r="D5" s="5" t="n">
        <v>-110</v>
      </c>
    </row>
    <row r="6" spans="1:4">
      <c r="A6" s="4" t="s">
        <v>80</v>
      </c>
      <c r="B6" s="4" t="s">
        <v>89</v>
      </c>
      <c r="C6" s="5" t="n">
        <v>2754</v>
      </c>
      <c r="D6" s="4" t="s">
        <v>25</v>
      </c>
    </row>
    <row r="7" spans="1:4">
      <c r="A7" s="4" t="s">
        <v>627</v>
      </c>
      <c r="C7" s="5" t="n">
        <v>-47</v>
      </c>
      <c r="D7" s="5" t="n">
        <v>-586</v>
      </c>
    </row>
    <row r="8" spans="1:4">
      <c r="A8" s="4" t="s">
        <v>628</v>
      </c>
      <c r="C8" s="5" t="n">
        <v>-306</v>
      </c>
      <c r="D8" s="5" t="n">
        <v>-156</v>
      </c>
    </row>
    <row r="9" spans="1:4">
      <c r="A9" s="4" t="s">
        <v>629</v>
      </c>
      <c r="C9" s="6" t="n">
        <v>5136</v>
      </c>
      <c r="D9" s="6" t="n">
        <v>2662</v>
      </c>
    </row>
    <row r="10" spans="1:4"/>
    <row r="11" spans="1:4">
      <c r="A11" s="4" t="s">
        <v>89</v>
      </c>
      <c r="B11" s="4" t="s">
        <v>630</v>
      </c>
    </row>
  </sheetData>
  <mergeCells count="4">
    <mergeCell ref="A1:B2"/>
    <mergeCell ref="C1:D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1</v>
      </c>
      <c r="B1" s="2" t="s">
        <v>34</v>
      </c>
      <c r="C1" s="2" t="s">
        <v>35</v>
      </c>
    </row>
    <row r="2" spans="1:3">
      <c r="A2" s="3" t="s">
        <v>195</v>
      </c>
    </row>
    <row r="3" spans="1:3">
      <c r="A3" s="4" t="s">
        <v>632</v>
      </c>
      <c r="B3" s="6" t="n">
        <v>147</v>
      </c>
      <c r="C3" s="6" t="n">
        <v>2275</v>
      </c>
    </row>
    <row r="4" spans="1:3">
      <c r="A4" s="4" t="s">
        <v>633</v>
      </c>
      <c r="B4" s="5" t="n">
        <v>18632</v>
      </c>
      <c r="C4" s="5" t="n">
        <v>162</v>
      </c>
    </row>
    <row r="5" spans="1:3">
      <c r="A5" s="4" t="s">
        <v>90</v>
      </c>
      <c r="B5" s="6" t="n">
        <v>18779</v>
      </c>
      <c r="C5" s="6" t="n">
        <v>24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4</v>
      </c>
      <c r="C1" s="2" t="s">
        <v>34</v>
      </c>
      <c r="D1" s="2" t="s">
        <v>35</v>
      </c>
    </row>
    <row r="2" spans="1:4">
      <c r="A2" s="3" t="s">
        <v>199</v>
      </c>
    </row>
    <row r="3" spans="1:4">
      <c r="A3" s="4" t="s">
        <v>635</v>
      </c>
      <c r="B3" s="4" t="s">
        <v>89</v>
      </c>
      <c r="C3" s="6" t="n">
        <v>2909</v>
      </c>
      <c r="D3" s="6" t="n">
        <v>3848</v>
      </c>
    </row>
    <row r="4" spans="1:4">
      <c r="A4" s="4" t="s">
        <v>636</v>
      </c>
      <c r="C4" s="5" t="n">
        <v>10329</v>
      </c>
      <c r="D4" s="5" t="n">
        <v>945</v>
      </c>
    </row>
    <row r="5" spans="1:4">
      <c r="A5" s="4" t="s">
        <v>637</v>
      </c>
      <c r="B5" s="4" t="s">
        <v>557</v>
      </c>
      <c r="C5" s="5" t="n">
        <v>2429</v>
      </c>
      <c r="D5" s="5" t="n">
        <v>2998</v>
      </c>
    </row>
    <row r="6" spans="1:4">
      <c r="A6" s="4" t="s">
        <v>638</v>
      </c>
      <c r="B6" s="4" t="s">
        <v>559</v>
      </c>
      <c r="C6" s="5" t="n">
        <v>475</v>
      </c>
      <c r="D6" s="5" t="n">
        <v>543</v>
      </c>
    </row>
    <row r="7" spans="1:4">
      <c r="A7" s="4" t="s">
        <v>125</v>
      </c>
      <c r="C7" s="5" t="n">
        <v>239</v>
      </c>
      <c r="D7" s="5" t="n">
        <v>169</v>
      </c>
    </row>
    <row r="8" spans="1:4">
      <c r="A8" s="4" t="s">
        <v>91</v>
      </c>
      <c r="C8" s="6" t="n">
        <v>16381</v>
      </c>
      <c r="D8" s="6" t="n">
        <v>8503</v>
      </c>
    </row>
    <row r="9" spans="1:4"/>
    <row r="10" spans="1:4">
      <c r="A10" s="4" t="s">
        <v>89</v>
      </c>
      <c r="B10" s="4" t="s">
        <v>639</v>
      </c>
    </row>
    <row r="11" spans="1:4">
      <c r="A11" s="4" t="s">
        <v>557</v>
      </c>
      <c r="B11" s="4" t="s">
        <v>640</v>
      </c>
    </row>
    <row r="12" spans="1:4">
      <c r="A12" s="4" t="s">
        <v>559</v>
      </c>
      <c r="B12" s="4" t="s">
        <v>641</v>
      </c>
    </row>
  </sheetData>
  <mergeCells count="5">
    <mergeCell ref="A1:B1"/>
    <mergeCell ref="A9:C9"/>
    <mergeCell ref="B10:C10"/>
    <mergeCell ref="B11:C11"/>
    <mergeCell ref="B12:C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34</v>
      </c>
      <c r="C2" s="2" t="s">
        <v>35</v>
      </c>
      <c r="D2" s="2" t="s">
        <v>36</v>
      </c>
    </row>
    <row r="3" spans="1:4">
      <c r="A3" s="3" t="s">
        <v>199</v>
      </c>
    </row>
    <row r="4" spans="1:4">
      <c r="A4" s="4" t="s">
        <v>643</v>
      </c>
      <c r="B4" s="6" t="n">
        <v>2200</v>
      </c>
      <c r="C4" s="6" t="n">
        <v>2300</v>
      </c>
    </row>
    <row r="5" spans="1:4">
      <c r="A5" s="4" t="s">
        <v>644</v>
      </c>
      <c r="B5" s="5" t="n">
        <v>200</v>
      </c>
      <c r="C5" s="5" t="n">
        <v>700</v>
      </c>
    </row>
    <row r="6" spans="1:4">
      <c r="A6" s="4" t="s">
        <v>645</v>
      </c>
      <c r="B6" s="6" t="n">
        <v>17700</v>
      </c>
      <c r="C6" s="6" t="n">
        <v>11700</v>
      </c>
      <c r="D6" s="6" t="n">
        <v>98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6</v>
      </c>
      <c r="B1" s="2" t="s">
        <v>34</v>
      </c>
      <c r="C1" s="2" t="s">
        <v>35</v>
      </c>
    </row>
    <row r="2" spans="1:3">
      <c r="A2" s="3" t="s">
        <v>203</v>
      </c>
    </row>
    <row r="3" spans="1:3">
      <c r="A3" s="4" t="s">
        <v>647</v>
      </c>
      <c r="B3" s="6" t="n">
        <v>12170</v>
      </c>
      <c r="C3" s="6" t="n">
        <v>12898</v>
      </c>
    </row>
    <row r="4" spans="1:3">
      <c r="A4" s="4" t="s">
        <v>632</v>
      </c>
      <c r="B4" s="5" t="n">
        <v>9789</v>
      </c>
      <c r="C4" s="5" t="n">
        <v>5910</v>
      </c>
    </row>
    <row r="5" spans="1:3">
      <c r="A5" s="4" t="s">
        <v>633</v>
      </c>
      <c r="B5" s="5" t="n">
        <v>33796</v>
      </c>
      <c r="C5" s="5" t="n">
        <v>64723</v>
      </c>
    </row>
    <row r="6" spans="1:3">
      <c r="A6" s="4" t="s">
        <v>95</v>
      </c>
      <c r="B6" s="6" t="n">
        <v>55755</v>
      </c>
      <c r="C6" s="6" t="n">
        <v>835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8</v>
      </c>
      <c r="B1" s="2" t="s">
        <v>34</v>
      </c>
      <c r="C1" s="2" t="s">
        <v>35</v>
      </c>
    </row>
    <row r="2" spans="1:3">
      <c r="A2" s="3" t="s">
        <v>207</v>
      </c>
    </row>
    <row r="3" spans="1:3">
      <c r="A3" s="4" t="s">
        <v>635</v>
      </c>
      <c r="B3" s="6" t="n">
        <v>991</v>
      </c>
      <c r="C3" s="6" t="n">
        <v>245</v>
      </c>
    </row>
    <row r="4" spans="1:3">
      <c r="A4" s="4" t="s">
        <v>649</v>
      </c>
      <c r="B4" s="5" t="n">
        <v>753</v>
      </c>
      <c r="C4" s="5" t="n">
        <v>1153</v>
      </c>
    </row>
    <row r="5" spans="1:3">
      <c r="A5" s="4" t="s">
        <v>636</v>
      </c>
      <c r="B5" s="5" t="n">
        <v>5866</v>
      </c>
      <c r="C5" s="5" t="n">
        <v>1356</v>
      </c>
    </row>
    <row r="6" spans="1:3">
      <c r="A6" s="4" t="s">
        <v>125</v>
      </c>
      <c r="B6" s="5" t="n">
        <v>302</v>
      </c>
      <c r="C6" s="5" t="n">
        <v>302</v>
      </c>
    </row>
    <row r="7" spans="1:3">
      <c r="A7" s="4" t="s">
        <v>96</v>
      </c>
      <c r="B7" s="6" t="n">
        <v>7912</v>
      </c>
      <c r="C7" s="6" t="n">
        <v>30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7:18:49Z</dcterms:created>
  <dcterms:modified xmlns:dcterms="http://purl.org/dc/terms/" xmlns:xsi="http://www.w3.org/2001/XMLSchema-instance" xsi:type="dcterms:W3CDTF">2019-03-01T07:18:49Z</dcterms:modified>
</cp:coreProperties>
</file>